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Trading Securiti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FDIC Indemnification Asset" sheetId="13" state="visible" r:id="rId13"/>
    <sheet xmlns:r="http://schemas.openxmlformats.org/officeDocument/2006/relationships" name="Other Real Estate Owned" sheetId="14" state="visible" r:id="rId14"/>
    <sheet xmlns:r="http://schemas.openxmlformats.org/officeDocument/2006/relationships" name="Fair Value" sheetId="15" state="visible" r:id="rId15"/>
    <sheet xmlns:r="http://schemas.openxmlformats.org/officeDocument/2006/relationships" name="Bank Premises and Equipment"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Federal Funds Purchased" sheetId="20" state="visible" r:id="rId20"/>
    <sheet xmlns:r="http://schemas.openxmlformats.org/officeDocument/2006/relationships" name="Federal Home Loan Bank Advances" sheetId="21" state="visible" r:id="rId21"/>
    <sheet xmlns:r="http://schemas.openxmlformats.org/officeDocument/2006/relationships" name="Corporate Debentures"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Regulatory Capital Matters" sheetId="25" state="visible" r:id="rId25"/>
    <sheet xmlns:r="http://schemas.openxmlformats.org/officeDocument/2006/relationships" name="Dividends" sheetId="26" state="visible" r:id="rId26"/>
    <sheet xmlns:r="http://schemas.openxmlformats.org/officeDocument/2006/relationships" name="Stock-Based Compensation" sheetId="27" state="visible" r:id="rId27"/>
    <sheet xmlns:r="http://schemas.openxmlformats.org/officeDocument/2006/relationships" name="Employee Benefit Plan" sheetId="28" state="visible" r:id="rId28"/>
    <sheet xmlns:r="http://schemas.openxmlformats.org/officeDocument/2006/relationships" name="Parent Company Only Financial S" sheetId="29" state="visible" r:id="rId29"/>
    <sheet xmlns:r="http://schemas.openxmlformats.org/officeDocument/2006/relationships" name="Credit Commitments" sheetId="30" state="visible" r:id="rId30"/>
    <sheet xmlns:r="http://schemas.openxmlformats.org/officeDocument/2006/relationships" name="Concentrations of Credit Risk" sheetId="31" state="visible" r:id="rId31"/>
    <sheet xmlns:r="http://schemas.openxmlformats.org/officeDocument/2006/relationships" name="Basic and Diluted Earnings Per " sheetId="32" state="visible" r:id="rId32"/>
    <sheet xmlns:r="http://schemas.openxmlformats.org/officeDocument/2006/relationships" name="Reportable Segments" sheetId="33" state="visible" r:id="rId33"/>
    <sheet xmlns:r="http://schemas.openxmlformats.org/officeDocument/2006/relationships" name="Business Combinations" sheetId="34" state="visible" r:id="rId34"/>
    <sheet xmlns:r="http://schemas.openxmlformats.org/officeDocument/2006/relationships" name="Derivatives"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Trading Securities (Tables)"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FDIC Indemnification Asset (Tab" sheetId="41" state="visible" r:id="rId41"/>
    <sheet xmlns:r="http://schemas.openxmlformats.org/officeDocument/2006/relationships" name="Other Real Estate Owned (Tables" sheetId="42" state="visible" r:id="rId42"/>
    <sheet xmlns:r="http://schemas.openxmlformats.org/officeDocument/2006/relationships" name="Fair Value (Tables)" sheetId="43" state="visible" r:id="rId43"/>
    <sheet xmlns:r="http://schemas.openxmlformats.org/officeDocument/2006/relationships" name="Bank Premises and Equipment (Ta" sheetId="44" state="visible" r:id="rId44"/>
    <sheet xmlns:r="http://schemas.openxmlformats.org/officeDocument/2006/relationships" name="Goodwill and Intangible Assets " sheetId="45" state="visible" r:id="rId45"/>
    <sheet xmlns:r="http://schemas.openxmlformats.org/officeDocument/2006/relationships" name="Deposits (Tables)" sheetId="46" state="visible" r:id="rId46"/>
    <sheet xmlns:r="http://schemas.openxmlformats.org/officeDocument/2006/relationships" name="Securities Sold Under Agreeme47" sheetId="47" state="visible" r:id="rId47"/>
    <sheet xmlns:r="http://schemas.openxmlformats.org/officeDocument/2006/relationships" name="Federal Funds Purchased (Tables" sheetId="48" state="visible" r:id="rId48"/>
    <sheet xmlns:r="http://schemas.openxmlformats.org/officeDocument/2006/relationships" name="Income Taxes (Tables)" sheetId="49" state="visible" r:id="rId49"/>
    <sheet xmlns:r="http://schemas.openxmlformats.org/officeDocument/2006/relationships" name="Related-Party Transactions (Tab" sheetId="50" state="visible" r:id="rId50"/>
    <sheet xmlns:r="http://schemas.openxmlformats.org/officeDocument/2006/relationships" name="Regulatory Capital Matters (Tab" sheetId="51" state="visible" r:id="rId51"/>
    <sheet xmlns:r="http://schemas.openxmlformats.org/officeDocument/2006/relationships" name="Stock-Based Compensation (Table" sheetId="52" state="visible" r:id="rId52"/>
    <sheet xmlns:r="http://schemas.openxmlformats.org/officeDocument/2006/relationships" name="Parent Company Only Financial53" sheetId="53" state="visible" r:id="rId53"/>
    <sheet xmlns:r="http://schemas.openxmlformats.org/officeDocument/2006/relationships" name="Credit Commitments (Tables)" sheetId="54" state="visible" r:id="rId54"/>
    <sheet xmlns:r="http://schemas.openxmlformats.org/officeDocument/2006/relationships" name="Basic and Diluted Earnings Pe55" sheetId="55" state="visible" r:id="rId55"/>
    <sheet xmlns:r="http://schemas.openxmlformats.org/officeDocument/2006/relationships" name="Reportable Segments (Tables)" sheetId="56" state="visible" r:id="rId56"/>
    <sheet xmlns:r="http://schemas.openxmlformats.org/officeDocument/2006/relationships" name="Business Combinations (Tables)" sheetId="57" state="visible" r:id="rId57"/>
    <sheet xmlns:r="http://schemas.openxmlformats.org/officeDocument/2006/relationships" name="Derivatives (Tables)" sheetId="58" state="visible" r:id="rId58"/>
    <sheet xmlns:r="http://schemas.openxmlformats.org/officeDocument/2006/relationships" name="Summary of Significant Accoun59" sheetId="59" state="visible" r:id="rId59"/>
    <sheet xmlns:r="http://schemas.openxmlformats.org/officeDocument/2006/relationships" name="Trading Securities - Trading Se" sheetId="60" state="visible" r:id="rId60"/>
    <sheet xmlns:r="http://schemas.openxmlformats.org/officeDocument/2006/relationships" name="Investment Securities Available" sheetId="61" state="visible" r:id="rId61"/>
    <sheet xmlns:r="http://schemas.openxmlformats.org/officeDocument/2006/relationships" name="Investment Securities Availab62" sheetId="62" state="visible" r:id="rId62"/>
    <sheet xmlns:r="http://schemas.openxmlformats.org/officeDocument/2006/relationships" name="Investment Securities Availab63" sheetId="63" state="visible" r:id="rId63"/>
    <sheet xmlns:r="http://schemas.openxmlformats.org/officeDocument/2006/relationships" name="Investment Securities Availab64" sheetId="64" state="visible" r:id="rId64"/>
    <sheet xmlns:r="http://schemas.openxmlformats.org/officeDocument/2006/relationships" name="Investment Securities Availab65" sheetId="65" state="visible" r:id="rId65"/>
    <sheet xmlns:r="http://schemas.openxmlformats.org/officeDocument/2006/relationships" name="Investment Securities Held to M" sheetId="66" state="visible" r:id="rId66"/>
    <sheet xmlns:r="http://schemas.openxmlformats.org/officeDocument/2006/relationships" name="Investment Securities Held to67" sheetId="67" state="visible" r:id="rId67"/>
    <sheet xmlns:r="http://schemas.openxmlformats.org/officeDocument/2006/relationships" name="Investment Securities Held to68" sheetId="68" state="visible" r:id="rId68"/>
    <sheet xmlns:r="http://schemas.openxmlformats.org/officeDocument/2006/relationships" name="Investment Securities Held to69" sheetId="69" state="visible" r:id="rId69"/>
    <sheet xmlns:r="http://schemas.openxmlformats.org/officeDocument/2006/relationships" name="Loans - Summary of Information " sheetId="70" state="visible" r:id="rId70"/>
    <sheet xmlns:r="http://schemas.openxmlformats.org/officeDocument/2006/relationships" name="Loans - Summary of Allowance fo" sheetId="71" state="visible" r:id="rId71"/>
    <sheet xmlns:r="http://schemas.openxmlformats.org/officeDocument/2006/relationships" name="Loans - Allowance for Loan Loss" sheetId="72" state="visible" r:id="rId72"/>
    <sheet xmlns:r="http://schemas.openxmlformats.org/officeDocument/2006/relationships" name="Loans - Additional Information " sheetId="73" state="visible" r:id="rId73"/>
    <sheet xmlns:r="http://schemas.openxmlformats.org/officeDocument/2006/relationships" name="Loans - Summary of Impaired Loa" sheetId="74" state="visible" r:id="rId74"/>
    <sheet xmlns:r="http://schemas.openxmlformats.org/officeDocument/2006/relationships" name="Loans - Troubled Debt Restructu" sheetId="75" state="visible" r:id="rId75"/>
    <sheet xmlns:r="http://schemas.openxmlformats.org/officeDocument/2006/relationships" name="Loans - Summary of Loans by Cla" sheetId="76" state="visible" r:id="rId76"/>
    <sheet xmlns:r="http://schemas.openxmlformats.org/officeDocument/2006/relationships" name="Loans - Summary of Loans Indivi" sheetId="77" state="visible" r:id="rId77"/>
    <sheet xmlns:r="http://schemas.openxmlformats.org/officeDocument/2006/relationships" name="Loans - Summary of Impairment b" sheetId="78" state="visible" r:id="rId78"/>
    <sheet xmlns:r="http://schemas.openxmlformats.org/officeDocument/2006/relationships" name="Loans - Summary of Recorded Inv" sheetId="79" state="visible" r:id="rId79"/>
    <sheet xmlns:r="http://schemas.openxmlformats.org/officeDocument/2006/relationships" name="Loans - Summary Aging of Record" sheetId="80" state="visible" r:id="rId80"/>
    <sheet xmlns:r="http://schemas.openxmlformats.org/officeDocument/2006/relationships" name="Loans - Risk Category of Loans " sheetId="81" state="visible" r:id="rId81"/>
    <sheet xmlns:r="http://schemas.openxmlformats.org/officeDocument/2006/relationships" name="Loans - Investment in Residenti" sheetId="82" state="visible" r:id="rId82"/>
    <sheet xmlns:r="http://schemas.openxmlformats.org/officeDocument/2006/relationships" name="Loans - Summary of Total Contra" sheetId="83" state="visible" r:id="rId83"/>
    <sheet xmlns:r="http://schemas.openxmlformats.org/officeDocument/2006/relationships" name="Loans - Summary of Changes in T" sheetId="84" state="visible" r:id="rId84"/>
    <sheet xmlns:r="http://schemas.openxmlformats.org/officeDocument/2006/relationships" name="FDIC Indemnification Asset - Ad" sheetId="85" state="visible" r:id="rId85"/>
    <sheet xmlns:r="http://schemas.openxmlformats.org/officeDocument/2006/relationships" name="FDIC Indemnification Asset - FD" sheetId="86" state="visible" r:id="rId86"/>
    <sheet xmlns:r="http://schemas.openxmlformats.org/officeDocument/2006/relationships" name="FDIC Indemnification Asset - 87" sheetId="87" state="visible" r:id="rId87"/>
    <sheet xmlns:r="http://schemas.openxmlformats.org/officeDocument/2006/relationships" name="Other Real Estate Owned - Activ" sheetId="88" state="visible" r:id="rId88"/>
    <sheet xmlns:r="http://schemas.openxmlformats.org/officeDocument/2006/relationships" name="Fair Value - Additional Informa" sheetId="89" state="visible" r:id="rId89"/>
    <sheet xmlns:r="http://schemas.openxmlformats.org/officeDocument/2006/relationships" name="Fair Value - Assets and Liabili" sheetId="90" state="visible" r:id="rId90"/>
    <sheet xmlns:r="http://schemas.openxmlformats.org/officeDocument/2006/relationships" name="Fair Value - Assets and Liabi91" sheetId="91" state="visible" r:id="rId91"/>
    <sheet xmlns:r="http://schemas.openxmlformats.org/officeDocument/2006/relationships" name="Fair Value - Carrying Amounts a" sheetId="92" state="visible" r:id="rId92"/>
    <sheet xmlns:r="http://schemas.openxmlformats.org/officeDocument/2006/relationships" name="Fair Value - Carrying Amounts93" sheetId="93" state="visible" r:id="rId93"/>
    <sheet xmlns:r="http://schemas.openxmlformats.org/officeDocument/2006/relationships" name="Bank Premises and Equipment - S" sheetId="94" state="visible" r:id="rId94"/>
    <sheet xmlns:r="http://schemas.openxmlformats.org/officeDocument/2006/relationships" name="Bank Premises and Equipment - M" sheetId="95" state="visible" r:id="rId95"/>
    <sheet xmlns:r="http://schemas.openxmlformats.org/officeDocument/2006/relationships" name="Bank Premises and Equipment - A"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Goodwill and Intangible Asse100" sheetId="100" state="visible" r:id="rId100"/>
    <sheet xmlns:r="http://schemas.openxmlformats.org/officeDocument/2006/relationships" name="Goodwill and Intangible Asse101" sheetId="101" state="visible" r:id="rId101"/>
    <sheet xmlns:r="http://schemas.openxmlformats.org/officeDocument/2006/relationships" name="Deposits - Summary of Deposits " sheetId="102" state="visible" r:id="rId102"/>
    <sheet xmlns:r="http://schemas.openxmlformats.org/officeDocument/2006/relationships" name="Deposits - Summary of Certifica" sheetId="103" state="visible" r:id="rId103"/>
    <sheet xmlns:r="http://schemas.openxmlformats.org/officeDocument/2006/relationships" name="Deposits - Additional Informati" sheetId="104" state="visible" r:id="rId104"/>
    <sheet xmlns:r="http://schemas.openxmlformats.org/officeDocument/2006/relationships" name="Securities Sold Under Agreem105" sheetId="105" state="visible" r:id="rId105"/>
    <sheet xmlns:r="http://schemas.openxmlformats.org/officeDocument/2006/relationships" name="Securities Sold Under Agreem106" sheetId="106" state="visible" r:id="rId106"/>
    <sheet xmlns:r="http://schemas.openxmlformats.org/officeDocument/2006/relationships" name="Federal Funds Purchased - Feder" sheetId="107" state="visible" r:id="rId107"/>
    <sheet xmlns:r="http://schemas.openxmlformats.org/officeDocument/2006/relationships" name="Federal Home Loan Bank Advan108" sheetId="108" state="visible" r:id="rId108"/>
    <sheet xmlns:r="http://schemas.openxmlformats.org/officeDocument/2006/relationships" name="Corporate Debentures - Addition" sheetId="109" state="visible" r:id="rId109"/>
    <sheet xmlns:r="http://schemas.openxmlformats.org/officeDocument/2006/relationships" name="Income Taxes - Allocation of Fe" sheetId="110" state="visible" r:id="rId110"/>
    <sheet xmlns:r="http://schemas.openxmlformats.org/officeDocument/2006/relationships" name="Income Taxes - Components of De" sheetId="111" state="visible" r:id="rId111"/>
    <sheet xmlns:r="http://schemas.openxmlformats.org/officeDocument/2006/relationships" name="Income Taxes - Additional Infor" sheetId="112" state="visible" r:id="rId112"/>
    <sheet xmlns:r="http://schemas.openxmlformats.org/officeDocument/2006/relationships" name="Income Taxes - Summary of Net O" sheetId="113" state="visible" r:id="rId113"/>
    <sheet xmlns:r="http://schemas.openxmlformats.org/officeDocument/2006/relationships" name="Income Taxes - Reconciliation B" sheetId="114" state="visible" r:id="rId114"/>
    <sheet xmlns:r="http://schemas.openxmlformats.org/officeDocument/2006/relationships" name="Related-Party Transactions - Su" sheetId="115" state="visible" r:id="rId115"/>
    <sheet xmlns:r="http://schemas.openxmlformats.org/officeDocument/2006/relationships" name="Related-Party Transactions - Ad" sheetId="116" state="visible" r:id="rId116"/>
    <sheet xmlns:r="http://schemas.openxmlformats.org/officeDocument/2006/relationships" name="Regulatory Capital Matters - Ad" sheetId="117" state="visible" r:id="rId117"/>
    <sheet xmlns:r="http://schemas.openxmlformats.org/officeDocument/2006/relationships" name="Regulatory Capital Matters - Su" sheetId="118" state="visible" r:id="rId118"/>
    <sheet xmlns:r="http://schemas.openxmlformats.org/officeDocument/2006/relationships" name="Dividends - Additional Informat" sheetId="119" state="visible" r:id="rId119"/>
    <sheet xmlns:r="http://schemas.openxmlformats.org/officeDocument/2006/relationships" name="Stock-Based Compensation - Addi" sheetId="120" state="visible" r:id="rId120"/>
    <sheet xmlns:r="http://schemas.openxmlformats.org/officeDocument/2006/relationships" name="Stock-Based Compensation - Summ" sheetId="121" state="visible" r:id="rId121"/>
    <sheet xmlns:r="http://schemas.openxmlformats.org/officeDocument/2006/relationships" name="Stock-Based Compensation - S122" sheetId="122" state="visible" r:id="rId122"/>
    <sheet xmlns:r="http://schemas.openxmlformats.org/officeDocument/2006/relationships" name="Stock-Based Compensation - Info" sheetId="123" state="visible" r:id="rId123"/>
    <sheet xmlns:r="http://schemas.openxmlformats.org/officeDocument/2006/relationships" name="Stock-Based Compensation - S124" sheetId="124" state="visible" r:id="rId124"/>
    <sheet xmlns:r="http://schemas.openxmlformats.org/officeDocument/2006/relationships" name="Stock-Based Compensation - S125" sheetId="125" state="visible" r:id="rId125"/>
    <sheet xmlns:r="http://schemas.openxmlformats.org/officeDocument/2006/relationships" name="Stock-Based Compensation - S126" sheetId="126" state="visible" r:id="rId126"/>
    <sheet xmlns:r="http://schemas.openxmlformats.org/officeDocument/2006/relationships" name="Employee Benefit Plan - Additio" sheetId="127" state="visible" r:id="rId127"/>
    <sheet xmlns:r="http://schemas.openxmlformats.org/officeDocument/2006/relationships" name="Parent Company Only Financia128" sheetId="128" state="visible" r:id="rId128"/>
    <sheet xmlns:r="http://schemas.openxmlformats.org/officeDocument/2006/relationships" name="Parent Company Only Financia129" sheetId="129" state="visible" r:id="rId129"/>
    <sheet xmlns:r="http://schemas.openxmlformats.org/officeDocument/2006/relationships" name="Parent Company Only Financia130" sheetId="130" state="visible" r:id="rId130"/>
    <sheet xmlns:r="http://schemas.openxmlformats.org/officeDocument/2006/relationships" name="Credit Commitments - Summary of" sheetId="131" state="visible" r:id="rId131"/>
    <sheet xmlns:r="http://schemas.openxmlformats.org/officeDocument/2006/relationships" name="Basic and Diluted Earnings P132" sheetId="132" state="visible" r:id="rId132"/>
    <sheet xmlns:r="http://schemas.openxmlformats.org/officeDocument/2006/relationships" name="Basic and Diluted Earnings P133" sheetId="133" state="visible" r:id="rId133"/>
    <sheet xmlns:r="http://schemas.openxmlformats.org/officeDocument/2006/relationships" name="Reportable Segments - Reconcili" sheetId="134" state="visible" r:id="rId134"/>
    <sheet xmlns:r="http://schemas.openxmlformats.org/officeDocument/2006/relationships" name="Reportable Segments - Additiona" sheetId="135" state="visible" r:id="rId135"/>
    <sheet xmlns:r="http://schemas.openxmlformats.org/officeDocument/2006/relationships" name="Business Combinations - Additio" sheetId="136" state="visible" r:id="rId136"/>
    <sheet xmlns:r="http://schemas.openxmlformats.org/officeDocument/2006/relationships" name="Business Combinations - Summary" sheetId="137" state="visible" r:id="rId137"/>
    <sheet xmlns:r="http://schemas.openxmlformats.org/officeDocument/2006/relationships" name="Business Combinations - Summ138" sheetId="138" state="visible" r:id="rId138"/>
    <sheet xmlns:r="http://schemas.openxmlformats.org/officeDocument/2006/relationships" name="Business Combinations - Summ139" sheetId="139" state="visible" r:id="rId139"/>
    <sheet xmlns:r="http://schemas.openxmlformats.org/officeDocument/2006/relationships" name="Business Combinations - Summ140" sheetId="140" state="visible" r:id="rId140"/>
    <sheet xmlns:r="http://schemas.openxmlformats.org/officeDocument/2006/relationships" name="Business Combinations - Summ141" sheetId="141" state="visible" r:id="rId141"/>
    <sheet xmlns:r="http://schemas.openxmlformats.org/officeDocument/2006/relationships" name="Business Combinations - Schedul" sheetId="142" state="visible" r:id="rId142"/>
    <sheet xmlns:r="http://schemas.openxmlformats.org/officeDocument/2006/relationships" name="Business Combinations - Pro-For" sheetId="143" state="visible" r:id="rId143"/>
    <sheet xmlns:r="http://schemas.openxmlformats.org/officeDocument/2006/relationships" name="Derivatives - Additional Inform" sheetId="144" state="visible" r:id="rId144"/>
    <sheet xmlns:r="http://schemas.openxmlformats.org/officeDocument/2006/relationships" name="Derivatives - Summary Informati" sheetId="145" state="visible" r:id="rId145"/>
    <sheet xmlns:r="http://schemas.openxmlformats.org/officeDocument/2006/relationships" name="Subsequent Events - Additional " sheetId="146" state="visible" r:id="rId146"/>
  </sheets>
  <definedNames/>
  <calcPr calcId="124519" fullCalcOnLoad="1"/>
</workbook>
</file>

<file path=xl/sharedStrings.xml><?xml version="1.0" encoding="utf-8"?>
<sst xmlns="http://schemas.openxmlformats.org/spreadsheetml/2006/main" uniqueCount="1567">
  <si>
    <t>Document and Entity Information - USD ($) $ in Thousand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enterState Banks, Inc.</t>
  </si>
  <si>
    <t>Trading Symbol</t>
  </si>
  <si>
    <t>CSFL</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due from banks</t>
  </si>
  <si>
    <t>Federal funds sold and Federal Reserve Bank deposits</t>
  </si>
  <si>
    <t>Cash and cash equivalents</t>
  </si>
  <si>
    <t>Trading securities, at fair value</t>
  </si>
  <si>
    <t>Investment securities available for sale, at fair value</t>
  </si>
  <si>
    <t>Investment securities held to maturity (fair value of $242,693 and $273,983 at December 31, 2016 and December 31, 2015, respectively)</t>
  </si>
  <si>
    <t>Loans held for sale</t>
  </si>
  <si>
    <t>Loans, excluding purchased credit impaired</t>
  </si>
  <si>
    <t>Purchased credit impaired loans</t>
  </si>
  <si>
    <t>Allowance for loan losses</t>
  </si>
  <si>
    <t>Net Loans</t>
  </si>
  <si>
    <t>Bank premises and equipment, net</t>
  </si>
  <si>
    <t>Accrued interest receivable</t>
  </si>
  <si>
    <t>Federal Home Loan Bank and Federal Reserve Bank stock, at cost</t>
  </si>
  <si>
    <t>Goodwill</t>
  </si>
  <si>
    <t>Core deposit intangible, net</t>
  </si>
  <si>
    <t>Trust intangible, net</t>
  </si>
  <si>
    <t>Bank owned life insurance</t>
  </si>
  <si>
    <t>Other repossessed real estate owned</t>
  </si>
  <si>
    <t>FDIC indemnification asset</t>
  </si>
  <si>
    <t>Deferred income tax asset, net</t>
  </si>
  <si>
    <t>Bank property held for sale</t>
  </si>
  <si>
    <t>Interest rate swap derivatives (asset), at fair value</t>
  </si>
  <si>
    <t>Prepaid expense and other assets</t>
  </si>
  <si>
    <t>TOTAL ASSETS</t>
  </si>
  <si>
    <t>Deposits:</t>
  </si>
  <si>
    <t>Interest bearing</t>
  </si>
  <si>
    <t>Non-interest bearing</t>
  </si>
  <si>
    <t>Total deposits</t>
  </si>
  <si>
    <t>Securities sold under agreement to repurchase</t>
  </si>
  <si>
    <t>Federal funds purchased</t>
  </si>
  <si>
    <t>Other borrowed funds</t>
  </si>
  <si>
    <t>Corporate debentures</t>
  </si>
  <si>
    <t>Accrued interest payable</t>
  </si>
  <si>
    <t>Interest rate swap derivatives (liability), at fair value</t>
  </si>
  <si>
    <t>Payables and accrued expenses</t>
  </si>
  <si>
    <t>Total liabilities</t>
  </si>
  <si>
    <t>Stockholders' equity:</t>
  </si>
  <si>
    <t>Common stock, $.01 par value: 100,000,000 shares authorized; 48,146,981 and 45,459,195 shares issued and outstanding at December 31, 2016 and December 31, 2015, respectively</t>
  </si>
  <si>
    <t>Additional paid-in capital</t>
  </si>
  <si>
    <t>Retained earnings</t>
  </si>
  <si>
    <t>Accumulated other comprehensive (loss) income</t>
  </si>
  <si>
    <t>Total stockholders' equity</t>
  </si>
  <si>
    <t>TOTAL LIABILITIES AND STOCKHOLDERS' EQUITY</t>
  </si>
  <si>
    <t>Consolidated Balance Sheets (Parenthetical) - USD ($) $ in Thousands</t>
  </si>
  <si>
    <t>Statement Of Financial Position [Abstract]</t>
  </si>
  <si>
    <t>Held-to-maturity securities, fair value</t>
  </si>
  <si>
    <t>Common stock, par value</t>
  </si>
  <si>
    <t>Common stock, shares authorized</t>
  </si>
  <si>
    <t>Common stock, shares issued</t>
  </si>
  <si>
    <t>Common stock, shares outstanding</t>
  </si>
  <si>
    <t>Consolidated Statements of Income and Comprehensive Income - USD ($) $ in Thousands</t>
  </si>
  <si>
    <t>Dec. 31, 2014</t>
  </si>
  <si>
    <t>Interest income:</t>
  </si>
  <si>
    <t>Loans</t>
  </si>
  <si>
    <t>Investment securities available for sale:</t>
  </si>
  <si>
    <t>Taxable</t>
  </si>
  <si>
    <t>Tax-exempt</t>
  </si>
  <si>
    <t>Federal funds sold and other</t>
  </si>
  <si>
    <t>Total interest income</t>
  </si>
  <si>
    <t>Interest expense:</t>
  </si>
  <si>
    <t>Deposits</t>
  </si>
  <si>
    <t>Federal Home Loan Bank advances and other borrowings</t>
  </si>
  <si>
    <t>Total interest expense</t>
  </si>
  <si>
    <t>Net interest income</t>
  </si>
  <si>
    <t>Provision for loan losses</t>
  </si>
  <si>
    <t>Net interest income after loan loss provision</t>
  </si>
  <si>
    <t>Non interest income:</t>
  </si>
  <si>
    <t>Correspondent banking capital markets revenue</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Net gain on sale of securities available for sale</t>
  </si>
  <si>
    <t>Total other income</t>
  </si>
  <si>
    <t>Other non interest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Core deposit intangible ("CDI") amortization</t>
  </si>
  <si>
    <t>Postage and delivery</t>
  </si>
  <si>
    <t>ATM and debit card related expenses</t>
  </si>
  <si>
    <t>Bank regulatory expenses</t>
  </si>
  <si>
    <t>Gain on sale of repossessed real estate (“OREO”)</t>
  </si>
  <si>
    <t>Valuation write down of repossessed real estate (“OREO”)</t>
  </si>
  <si>
    <t>Loss on repossessed assets other than real estate</t>
  </si>
  <si>
    <t>Foreclosure related expenses</t>
  </si>
  <si>
    <t>Merger and acquisition related expenses</t>
  </si>
  <si>
    <t>Branch closure and efficiency initiatives</t>
  </si>
  <si>
    <t>Loss on termination of FDIC loss share agreements</t>
  </si>
  <si>
    <t>Other expenses</t>
  </si>
  <si>
    <t>Total other expenses</t>
  </si>
  <si>
    <t>Income before provision for income taxes</t>
  </si>
  <si>
    <t>Provision for income taxes</t>
  </si>
  <si>
    <t>Net income</t>
  </si>
  <si>
    <t>Other comprehensive (loss) income, net of tax:</t>
  </si>
  <si>
    <t>Unrealized securities holding (loss) gain, net of income taxes</t>
  </si>
  <si>
    <t>Less: reclassified adjustments for gain included in net income, net of income taxes, of $5, $2 and $18, respectively</t>
  </si>
  <si>
    <t>Net unrealized (loss) gain on available for sale securities, net of income taxes</t>
  </si>
  <si>
    <t>Total comprehensive income</t>
  </si>
  <si>
    <t>Earnings per share:</t>
  </si>
  <si>
    <t>Basic</t>
  </si>
  <si>
    <t>Diluted</t>
  </si>
  <si>
    <t>Common shares used in the calculation of earnings per share:</t>
  </si>
  <si>
    <t>[1]</t>
  </si>
  <si>
    <t>Excludes participating securities.</t>
  </si>
  <si>
    <t>Consolidated Statements of Income and Comprehensive Income (Parenthetical) - USD ($) $ in Thousands</t>
  </si>
  <si>
    <t>Income Statement [Abstract]</t>
  </si>
  <si>
    <t>Reclassifications of gain included in net income, income taxes</t>
  </si>
  <si>
    <t>Consolidated Statements of Changes in Stockholders' Equity - USD ($) $ in Thousands</t>
  </si>
  <si>
    <t>Total</t>
  </si>
  <si>
    <t>Gulfstream Bancshares, Inc. [Member]</t>
  </si>
  <si>
    <t>First Southern Bancorp, Inc. [Member]</t>
  </si>
  <si>
    <t>Community Bank Of South Florida Inc [Member]</t>
  </si>
  <si>
    <t>Common Stock [Member]</t>
  </si>
  <si>
    <t>Common Stock [Member]Gulfstream Bancshares, Inc. [Member]</t>
  </si>
  <si>
    <t>Common Stock [Member]First Southern Bancorp, Inc. [Member]</t>
  </si>
  <si>
    <t>Common Stock [Member]Community Bank Of South Florida Inc [Member]</t>
  </si>
  <si>
    <t>Additional Paid in Capital [Member]</t>
  </si>
  <si>
    <t>Additional Paid in Capital [Member]Gulfstream Bancshares, Inc. [Member]</t>
  </si>
  <si>
    <t>Additional Paid in Capital [Member]First Southern Bancorp, Inc. [Member]</t>
  </si>
  <si>
    <t>Additional Paid in Capital [Member]Community Bank Of South Florida Inc [Member]</t>
  </si>
  <si>
    <t>Retained Earnings [Member]</t>
  </si>
  <si>
    <t>Accumulated Other Comprehensive Income (Loss) [Member]</t>
  </si>
  <si>
    <t>Balances at beginning at Dec. 31, 2013</t>
  </si>
  <si>
    <t>Balances at beginning, shares at Dec. 31, 2013</t>
  </si>
  <si>
    <t>Comprehensive income:</t>
  </si>
  <si>
    <t>Unrealized holding gain (loss) on available for sale securities, net of deferred income tax</t>
  </si>
  <si>
    <t>Dividends paid - common</t>
  </si>
  <si>
    <t>Stock grants issued</t>
  </si>
  <si>
    <t>Stock grants issued, shares</t>
  </si>
  <si>
    <t>Stock based compensation expense</t>
  </si>
  <si>
    <t>Stock options exercised, including tax benefit</t>
  </si>
  <si>
    <t>Stock options exercised, including tax benefit, Shares</t>
  </si>
  <si>
    <t>Stock issued pursuant to acquisition</t>
  </si>
  <si>
    <t>Stock issued pursuant to acquisition, Shares</t>
  </si>
  <si>
    <t>Stock options acquired and converted pursuant to Gulfstream acquisition</t>
  </si>
  <si>
    <t>Balances at ending at Dec. 31, 2014</t>
  </si>
  <si>
    <t>Balances at ending, shares at Dec. 31, 2014</t>
  </si>
  <si>
    <t>Stock repurchase</t>
  </si>
  <si>
    <t>Stock repurchase, shares</t>
  </si>
  <si>
    <t>Balances at ending at Dec. 31, 2015</t>
  </si>
  <si>
    <t>Balances at ending, shares at Dec. 31, 2015</t>
  </si>
  <si>
    <t>Balances at ending at Dec. 31, 2016</t>
  </si>
  <si>
    <t>Balances at ending, shares at Dec. 31, 2016</t>
  </si>
  <si>
    <t>Consolidated Statements of Changes in Stockholders' Equity (Parenthetical) - USD ($) $ in Thousands</t>
  </si>
  <si>
    <t>Unrealized holding gain (loss) on available for sale securities, deferred income tax</t>
  </si>
  <si>
    <t>Dividends paid - common, per share</t>
  </si>
  <si>
    <t>Consolidated Statements of Cash Flows - USD ($) $ in Thousands</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Trading securities revenue</t>
  </si>
  <si>
    <t>Purchases of trading securities</t>
  </si>
  <si>
    <t>Proceeds from sale of trading securities</t>
  </si>
  <si>
    <t>Repossessed real estate owned valuation write down</t>
  </si>
  <si>
    <t>Gain on sale of repossessed real estate owned</t>
  </si>
  <si>
    <t>Repossessed assets other than real estate valuation write down</t>
  </si>
  <si>
    <t>Loss on sale of repossessed assets other than real estate</t>
  </si>
  <si>
    <t>Gain on extinguishment of debt</t>
  </si>
  <si>
    <t>Gain on sale of small business administration loans</t>
  </si>
  <si>
    <t>Small business administration loans originated for sale</t>
  </si>
  <si>
    <t>Proceeds from sale of small business administration loans</t>
  </si>
  <si>
    <t>Gain on sale of residential loans held for sale</t>
  </si>
  <si>
    <t>Loans originated and held for sale</t>
  </si>
  <si>
    <t>Proceeds from sale of loans held for sale</t>
  </si>
  <si>
    <t>Loss (gain) on disposal of and or sale of fixed assets</t>
  </si>
  <si>
    <t>Gain on disposal of bank property held for sale</t>
  </si>
  <si>
    <t>Impairment on bank property held for sale</t>
  </si>
  <si>
    <t>Deferred income taxes</t>
  </si>
  <si>
    <t>Loss from termination of FDIC loss share agreement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 backed securities</t>
  </si>
  <si>
    <t>Proceeds from maturities of investment securities</t>
  </si>
  <si>
    <t>Proceeds from called investment securities</t>
  </si>
  <si>
    <t>Proceeds from pay-downs of mortgage backed securities</t>
  </si>
  <si>
    <t>Proceeds from sales of investment securities</t>
  </si>
  <si>
    <t>Proceeds from sales of mortgage backed securities</t>
  </si>
  <si>
    <t>Purchases of FRB and FHLB stock</t>
  </si>
  <si>
    <t>Proceeds from sales of FHLB and FRB stock</t>
  </si>
  <si>
    <t>Net (increase) decrease in loans</t>
  </si>
  <si>
    <t>Cash received from FDIC loss sharing agreements</t>
  </si>
  <si>
    <t>Purchase of bank owned life insurance</t>
  </si>
  <si>
    <t>Purchases of premises and equipment, net</t>
  </si>
  <si>
    <t>Proceeds from sale of repossessed real estate</t>
  </si>
  <si>
    <t>Proceeds from sale of fixed assets</t>
  </si>
  <si>
    <t>Proceeds from sale of bank property held for sale</t>
  </si>
  <si>
    <t>Net cash from bank acquisitions</t>
  </si>
  <si>
    <t>Net cash (used in) / provided by investing activities</t>
  </si>
  <si>
    <t>Cash flows from financing activities:</t>
  </si>
  <si>
    <t>Net increase (decrease) in deposits</t>
  </si>
  <si>
    <t>Sale of deposits</t>
  </si>
  <si>
    <t>Net increase (decrease) in securities sold under agreement to repurchase</t>
  </si>
  <si>
    <t>Net increase in federal funds purchased</t>
  </si>
  <si>
    <t>Net (decrease) increase in other borrowings</t>
  </si>
  <si>
    <t>Extinguishment of debt</t>
  </si>
  <si>
    <t>Net increase (decrease) in payable to shareholders for acquisitions</t>
  </si>
  <si>
    <t>Stock repurchased</t>
  </si>
  <si>
    <t>Dividends paid</t>
  </si>
  <si>
    <t>Net cash provided by / (used in) financing activities</t>
  </si>
  <si>
    <t>Net increase (decrease) in cash and cash equivalents</t>
  </si>
  <si>
    <t>Cash and cash equivalents, beginning of period</t>
  </si>
  <si>
    <t>Cash and cash equivalents, end of period</t>
  </si>
  <si>
    <t>Transfer of loans to other real estate owned</t>
  </si>
  <si>
    <t>Transfers of bank property to held for sale</t>
  </si>
  <si>
    <t>Cash paid during the period for:</t>
  </si>
  <si>
    <t>Interest</t>
  </si>
  <si>
    <t>Income taxes</t>
  </si>
  <si>
    <t>Summary of Significant Accounting Policies</t>
  </si>
  <si>
    <t>Accounting Policies [Abstract]</t>
  </si>
  <si>
    <t>(1)
Summary of significant accounting policies
(a)
Nature of operations and principles of consolidation The consolidated financial statements of CenterState Banks, Inc. (the “Company”) include the accounts of CenterState Banks, Inc. (the “Parent Company”), and its wholly owned subsidiaries CenterState Bank of Florida, N.A., R4ALL, Inc. and CSFL Insurance Corp. All significant intercompany accounts and transactions have been eliminated in consolidation. At December 31, 2016, the Company, through its subsidiary bank, operates through 67 full service banking locations in 23 counties throughout Central, Northeast and Southeast Florida, providing traditional deposit and lending products and services to its commercial and retail customers. The Company’s primary deposit products are checking, savings and term certificate accounts, and its primary lending products include commercial real estate loans, residential real estate loans, commercial loans and consumer loans. Substantially all loans are secured by commercial real estate, residential real estate, business assets or consumer assets. There are no significant concentrations of loans to any one industry or customer. However, the customers’ ability to repay their loans is dependent on the real estate and general economic conditions in the area. The Company also provides correspondent banking and capital markets services to approximately 600 community banks nationwide. R4ALL, Inc. is a non bank subsidiary incorporated during the third quarter of 2009. The primary purpose of this subsidiary is to purchase, hold, and dispose of troubled assets acquired from the Company’s subsidiary bank. CSFL Insurance Corp. is a non bank subsidiary incorporated during the fourth quarter of 2015. The primary purpose of this subsidiary is to function as a captive insurance subsidiary pursuant to Section 831(b) of the U.S. Tax Code. The following is a description of the basis of presentation and the significant accounting and reporting policies, which the Company follows in preparing and presenting its consolidated financial statements.
(b)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Significant items subject to estimates and assumptions include allowance for loan losses, FDIC indemnification asset, fair values of financial instruments, useful life of intangibles and valuation of goodwill, fair value estimates of stock-based compensation, fair value estimates of OREO, and deferred tax assets. Actual results could differ from these estimates.
(c)
Cash flow reporting For purposes of the statement of cash flows, the Company considers cash and due from banks, federal funds sold, money market and non interest bearing deposits in other banks with a purchased maturity of three months or less to be cash equivalents. Net cash flows are reported for customer loan and deposit transactions, interest bearing deposits in other financial institutions, federal funds purchased, repurchase agreements, proceeds from capital offering and other borrowed funds.
(d)
Interest bearing deposits in other financial institutions Interest bearing deposits in other financial institutions mature within one year and are carried at cost and are included in cash and due from banks in the Consolidated Balance Sheets.
(e)
Trading securities The Company engages in trading activities for its own account. Securities that are held principally for resale in the near term are recorded at fair value with changes in fair value included in earnings. Interest is included in net interest income.
(f)
Securities Debt securities are classified as held to maturity and carried at amortized cost when management has the positive intent and ability to hold them to maturity. Debt securities not classified as held to maturity or trading are classified as available for sale.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Securities are evaluated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g)
Bond commissions revenue recognition Bond sales transactions and related revenue and expenses are recorded on a settlement date basis. The effect on the financial statements of using the settlement date basis rather than the trade date basis is not material.
(h)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i)
Loans Loans that management has the intent and ability to hold for the foreseeable future or until maturity or payoff are reported at their outstanding unpaid principal balance net of purchase premiums and discounts, deferred loan fees and costs, and an allowance for loan losses. Interest income is accrued on the unpaid principal balance. The recorded investment in a loan excludes accrued interest receivable, deferred fees, and deferred costs because they are not considered material. 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loan losses on a loan-by-loan basis. An allowance for loan losses is based on either the present value of estimated future cash flows or the estimated fair value of the underlying collateral. Loans retain their accruing or non-accruing status at the time of modification. Loan origination fees and the incremental direct cost of loan origination, are deferred and recognized in interest income without anticipating prepayments over the contractual life of the loans. If the loan is prepaid, the remaining unamortized fees and costs are charged or credited to interest income. Amortization ceases for nonaccrual loans. A loan is moved to nonaccrual status in accordance with the Company’s policy typically after 90 days of non-payment, or less than 90 days of non-payment if management determines that the full timely collection of principal and interest becomes doubtful.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Single family home loans, consumer loans and smaller commercial, land, development and construction loans (less than $500) are monitored by payment history, and as such, past due payments is generally the triggering mechanism to determine nonaccrual status. Larger (greater than $500) commercial, land, development and construction loans are monitored on a loan level basis, and therefore in these cases it is more likely that a loan may be placed on nonaccrual status before it becomes 90 days past due.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 real estate consumer loans are typically charged off no later than 120 days past due.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the secondary market value of the loan, or the fair value of the collateral for collateral dependent loans. Interest income on impaired loans is recognized in accordance with the Company’s non-accrual policy. Impaired loans are written down to the extent that principal is judged to be uncollectible and, in the case of impaired collateral dependent loans where repayment is expected to be provided solely by the underlying collateral and there is no other available and reliable sources of repayment, are written down to the lower of cost or collateral value less estimated selling costs. Impairment losses are included in the allowance for loan losses. Large groups of smaller balance homogeneous loans, such as consumer and residential real estate loans, are collectively evaluated for impairment, and accordingly, they are not separately identified for impairment disclosures.
(j)
Purchased credit-impaired loans As a part of business acquisitions, the Company acquires loans, some of which have shown evidence of credit deterioration since origination. These purchased credit-impaired (“PCI”) loans were determined to be credit impaired based on specific risk characteristics of the loan, including product type, domicile of the borrower, past due status, owner occupancy status, geographic location of the collateral, and loan to value ratios. Purchasers are permitted to aggregate credit impaired loans acquired in the same fiscal quarter into one or more pools, provided that the loans have common risk characteristics. A pool is then accounted for as a single asset with a single composite interest rate and an aggregate expectation of cash flows. For the loan portfolios acquired through failed bank acquisitions, the Company aggregated the commercial, consumer, and residential loans into ten pools of loans with common risk characteristics for each FDIC failed institution acquired. These acquired loans were recorded at the acquisition date fair value, and after acquisition, losses are recognized through the allowance for loan losses. The Company estimates the amount and timing of expected cash flows for each acquired loan pool and the expected cash flows in excess of the amount paid is recorded as interest income over the remaining life of the loan pools. On a quarterly basis, the Company updates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pool’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k)
Concentration of credit risk Most of the Company’s business activity is with customers located within Florida. Therefore, the Company’s exposure to credit risk is significantly affected by changes in the economy and the real estate market within Florida, primarily central, southeastern and northeastern Florida.
(l)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loans that are not individually classified as impaired and is based on historical loss experience adjusted for current factors.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Commercial, commercial real estate, land, acquisition and development, and construction loans over $500 are individually evaluated for impairm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The portfolio segments identified by the Company are residential loans, commercial real estate loans, construction and land development loans, commercial and industrial and consumer and other. This actual loss experience is supplemented with other economic factors based on the risks present for each portfolio segment. These economic factors include consideration of the following: levels of and trends in delinquencies and impaired loans; volume and severity of adversely classified or grad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Company segregates and evaluates its loan portfolio through the five portfolio segments: residential real estate, commercial real estate, land/ land development/construction, commercial and consumer/other. Residential real estate loans are a mixture of fixed rate and adjustable rate residential mortgage loans, including first mortgages, second mortgages or home equity lines of credit. As a policy, the Company holds adjustable rate loans and sells a portion of its fixed rate loan originations into the secondary market. Changes in interest rates or market conditions may impact a borrower’s ability to meet contractual principal and interest payments. Residential real estate loans are secured by real property. Commercial real estate loans include loans secured by office buildings, warehouses, retail stores and other property located in or near our markets. These loans are originated based on the borrower’s ability to service the debt and secondarily based on the fair value of the underlying collateral. Land/land development/construction loans include residential and commercial real estate loans and include a mixture of owner occupied and non-owner occupied. The majority of the loans in this category are land related, either undeveloped land, land held for development, residential building lots and commercial building lots. Generally the terms are three to five years, with a potential for renewal at maturity. Commercial loans consist of small-to medium-sized businesses including professional associations, medical services, retail trade, transportation, wholesale trade, manufacturing and tourism. Commercial loans are derived from our market areas and underwritten based on the borrower’s ability to service debt from the business’s underlying cash flows. As a general practice, we obtain collateral such as inventory, accounts receivable, equipment or other assets although such loans may be uncollateralized but guaranteed. Consumer and other loans include automobiles, boats, mobile homes without land, or uncollateralized but personally guaranteed loans. These loans are originated based primarily on credit scores, debt-to-income ratios and loan-to-value ratios. The Company evaluates the loans acquired from the Gulfstream acquisition that were not PCI loans as a sixth loan portfolio segment. The Company considered the levels of and trends in non-performing loans, past-due loans, adverse loan grade classification changes, historical loss rates, environmental factors and impaired loans in arriving at its estimate. The general loan loss allowance recorded for these performing loans acquired from Gulfstream is allocated between the five portfolio segments described above in Note 4. The Company evaluates the loans acquired from the First Southern acquisition that were not PCI loans as a seventh loan portfolio segment. The Company considered the levels of and trends in non-performing loans, past-due loans, adverse loan grade classification changes, historical loss rates, environmental factors, impaired loans and those loans that were covered by FDIC loss share agreements and those loans guaranteed by the California State University System in arriving at its estimate. The general loan loss allowance recorded for these performing loans acquired from First Southern is allocated between the five portfolio segments described above in Note 4.
(m)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n)
Other repossessed real estate owned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Repossessed real estate is included in other repossessed real estate owned and other repossessed assets other than real estate is included in prepaid expenses and other assets in the Consolidated Balance Sheets.
(o)
Premises and equipment Land is carried at cost. Premises and equipment are stated at cost less accumulated depreciation. Depreciation is provided on a straight-line basis over the estimated useful lives of the related assets. Buildings are depreciated over a 39 year period, and furniture, fixtures and equipment are depreciated over their related useful life (3 to 15 years). Leasehold improvements are depreciated over the shorter of their useful lives or the term of the lease. Major renewals and betterments of property are capitalized; maintenance, repairs, and minor renewals and betterments are expensed in the period incurred. Upon retirement or other disposition of the asset, the asset cost and related accumulated depreciation are removed from the accounts, and gains or losses are included in income.
(p)
Software costs Costs of software developed for internal use, such as those related to software licenses, programming, testing, configuration, direct materials and integration, are capitalized and included in premises and equipment. Included in the capitalized costs are those costs related to both our personnel and third party consultants involved in the software development and installation. Once placed in service, the capitalized asset is amortized on a straight-line basis over its estimated useful life, generally three to five years. Capitalized costs of software developed for internal use are reviewed periodically for impairment.
(q)
Federal Home Loan Bank (FHLB) and Federal Reserve Bank (FRB) stock The Company’s subsidiary bank is a member of the FHLB and FRB system. Members are required to own a certain amount of stock based on the level of borrowings and other factors, and may invest in additional amounts. FHLB and FRB stock is carried at cost, classified as a restricted security, and periodically evaluated for impairment based on ultimate recovery of par value. Both cash and stock dividends are reported as income.
(r)
Bank owned life insurance (BOLI) The Company, through its subsidiary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s)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the Company’s balance sheet. The core deposit intangibles are intangible assets arising from either whole bank acquisitions or branch acquisitions. They are initially measured at fair value and then amortized over a ten-year period on an accelerated basis using the projected decay rates of the underlying core deposits.
(t)
FDIC Indemnification Asset The FDIC Indemnification Asset represented the estimated amounts due from the FDIC pursuant to the Loss Share Agreements related to the acquisitions of the three failed banks acquired in 2010, two in 2012 and assumed two additional pursuant to the Company’s 2014 acquisition of First Southern. At acquisition, the FDIC Indemnification Asset represented the discounted value of the FDIC’s reimbursed portion of the estimated losses the Company expects to realize on the loans and other real estate (“Covered Assets”) acquired as a result of the acquisitions. The range of discount rates used on the FDIC Indemnification Asset was 1.21% to 4.53%. As losses were realized on Covered Assets, the portion that the FDIC paid the Company in cash for principal and up to 90 days of interest reduced the FDIC Indemnification Asset. On a quarterly basis, the Company evaluated the FDIC Indemnification Asset to determine if the estimated losses on Covered Assets supported the amount recorded as the FDIC Indemnification Asset. Income accretion was recognized during the loss share period. If the expectation of future losses declined, the income accretion was reduced prospectively over the lesser of the term of the loss share agreement and the estimated remaining life of the Covered Asset. On February 3, 2016, the FDIC bought out the remaining FDIC loss share agreements. As such, the FDIC indemnification asset was written-off effectively accelerating all future FDIC indemnification asset amortization expense as well as ending any future FDIC indemnification income.
(u)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v)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During 2014 the Company initiated a Long-Term Incentive Plan which included Performance Share Units (“PSUs”). The Monte-Carlo Simulation model was used to estimate fair value of the PSUs at the grant date. Compensation cost is recognized over the required service period, generally defined as the vesting period.
(w)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s.
(x)
Retirement plans Employee 401(k) plan expense is the amount of matching contributions. Deferred compensation and supplemental retirement plan expense allocates the benefits over years of service.
(y)
Marketing and advertising costs Marketing and advertising costs are expensed as incurred.
(z)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and unvested restricted stock awards where shares are not issued until vested. Earnings and dividends per share are restated for all stock splits and stock dividends through the date of issuance of the financial statements.
(aa)
Comprehensive income Comprehensive income consists of net income and other comprehensive income. Other comprehensive income includes unrealized gains and losses on securities available for sale, which are also recognized as separate components of shareholders’ equity.
(ab)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ac)
Restrictions on cash Cash on hand or on deposit with the Federal Reserve Bank is generally required to meet regulatory reserve and clearing requirements.
(ad)
Dividend restriction Banking regulations require maintaining certain capital levels and may limit the dividends paid by the banks to the holding company or by the holding company to stockholders.
(ae)
Fair value of financial instruments Fair values of financial instruments are estimated using relevant market information and other assumptions, a</t>
  </si>
  <si>
    <t>Trading Securities</t>
  </si>
  <si>
    <t>Investments Debt And Equity Securities [Abstract]</t>
  </si>
  <si>
    <t>(2)
Trading Securities Realized and unrealized gains and losses are included in trading securities revenue, a component of non interest income. Securities purchased for this portfolio have primarily been municipal securities. A list of the activity in this portfolio for 2016 and 2015 is summarized below.
2016
2015
Beginning balance
$
2,107
$
3,420
Purchases
186,150
147,693
Proceeds from sales
(176,393
)
(149,409
)
Net realized gain on sales
323
379
Mark-to- market adjustment
196
24
Ending balance
$
12,383
$
2,107</t>
  </si>
  <si>
    <t>Investment Securities</t>
  </si>
  <si>
    <t xml:space="preserve">(3)
Investment Securities Available for Sale All of the mortgage backed securities (“MBS”) listed below are residential FNMA, FHLMC, and GNMA MBSs. The fair value of available for sale securities and the related gross unrealized gains and losses recognized in accumulated other comprehensive income (loss) were as follows:
December 31, 2016
Gross
Gross
Amortized
Unrealized
Unrealized
Fair
Cost
Gains
Losses
Value
U.S. Treasury securities
$
1,000
$
1
$
—
$
1,001
Obligations of U.S. government sponsored entities and agencies
10,027
—
726
9,301
Mortgage backed securities
721,657
1,795
15,495
707,957
Municipal securities
21,976
505
38
22,443
Total available-for-sale
$
754,660
$
2,301
$
16,259
$
740,702
December 31, 2015
Gross
Gross
Amortized
Unrealized
Unrealized
Fair
Cost
Gains
Losses
Value
U.S. Treasury securities
$
1,002
$
—
$
2
$
1,000
Mortgage backed securities
567,264
4,102
2,914
568,452
Municipal securities
34,131
1,156
—
35,287
Total available-for-sale
$
602,397
$
5,258
$
2,916
$
604,739
Sales of available for sale securities were as follows:
2016
2015
2014
Proceeds
$
142,075
$
16,305
$
323,537
Gross gains
$
13
$
303
$
1,175
Gross losses
$
—
$
299
$
1,129
The tax provisions related to these net realized gains were $5, $2 and $18, respectively. Available for sale securities pledged at December 31, 2016 and 2015 had a carrying amount (estimated fair value) of $220,560 and $195,753, respectively. These securities were pledged primarily to secure public deposits and repurchase agreements. At year-end 2016 and 2015, there were no holdings of available for sale securities of any one issuer, other than the U.S. Government and its agencies, in an amount greater than 10% of stockholders’ equity. The fair value and amortized cost of available for sale securities at year end 2016 by contractual maturity were as follows. Mortgage-backed securities are not due at a single maturity date and are shown separately.
Fair
Amortized
Investment securities available for sale:
Value
Cost
Due in one year or less
$
1,001
$
1,000
Due after one year through five years
4,350
4,194
Due after five years through ten years
6,881
6,810
Due after ten years through thirty years
20,513
20,999
Mortgage backed securities
707,957
721,657
Total available-for-sale
$
740,702
$
754,660
The following tables show the Company’s investments’ gross unrealized losses and fair value, aggregated by investment category and length of time the individual securities have been in a continuous unrealized loss position, at December 31, 2016 and 2015.
December 31, 2016
Less than 12 months
12 months or more
Total
Unrealized
Unrealized
Unrealized
Fair Value
Losses
Fair Value
Losses
Fair Value
Losses
Obligations of U.S. government sponsored entities and agencies
$
9,301
$
726
$
—
$
—
$
9,301
$
726
Mortgage backed securities
591,064
13,941
31,121
1,554
622,185
15,495
Municipal securities
2,081
38
—
—
2,081
38
Total temporarily impaired available-for-sale securities
$
602,446
$
14,705
$
31,121
$
1,554
$
633,567
$
16,259
December 31, 2015
Less than 12 months
12 months or more
Total
Unrealized
Unrealized
Unrealized
Fair Value
Losses
Fair Value
Losses
Fair Value
Losses
U.S. Treasury securities
$
1,000
$
2
$
—
$
—
$
1,000
$
2
Mortgage backed securities
282,299
1,599
32,892
1,315
315,191
2,914
Total temporarily impaired available-for-sale securities
$
283,299
$
1,601
$
32,892
$
1,315
$
316,191
$
2,916
Mortgage-backed securities: At December 31, 2016,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6. Municipal securities: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Held to Maturity The following reflects the fair value of held to maturity securities and the related gross unrecognized gains and losses as of December 31, 2016 and 2015.
December 31, 2016
Gross
Gross
Amortized
Unrecognized
Unrecognized
Fair
Cost
Gains
Losses
Value
Mortgage backed securities
$
120,367
$
—
$
1,986
$
118,381
Municipal securities
130,176
434
6,298
124,312
Total held to maturity
$
250,543
$
434
$
8,284
$
242,693
December 31, 2015
Gross
Gross
Amortized
Unrecognized
Unrecognized
Fair
Cost
Gains
Losses
Value
Obligations of U.S. government sponsored entities and agencies
$
57,610
$
141
$
23
$
57,728
Mortgage backed securities
155,942
71
601
155,412
Municipal securities
59,288
1,566
11
60,843
Total held to maturity
$
272,840
$
1,778
$
635
$
273,983
Held to maturity securities pledged at December 31, 2016 and 2015 had a carrying amount of $27,757 and $48,246. These securities were pledged primarily to secure public deposits and repurchase agreements. At year-end 2016 and 2015, there were no holdings of held to maturity securities of any one issuer, other than the U.S. Government and its agencies, in an amount greater than 10% of stockholders’ equity. The fair value and amortized cost of held to maturity securities at year end 2016 by contractual maturity were as follows. Mortgage-backed securities are not due at a single maturity date and are shown separately.
Amortized
Investment securities held to maturity
Fair Value
Cost
Due after five years through ten years
$
531
$
536
Due after ten years through thirty years
123,781
129,640
Mortgage backed securities
118,381
120,367
Total held-to-maturity
$
242,693
$
250,543
The following tables show the Company’s held to maturity investments’ gross unrecognized losses and fair value, aggregated by investment category and length of time the individual securities have been in a continuous unrecognized loss position, at December 31, 2016 and 2015.
December 31, 2016
Less than 12 months
12 months or more
Total
Unrealized
Unrealized
Unrealized
Fair Value
Losses
Fair Value
Losses
Fair Value
Losses
Mortgage backed securities
$
118,381
$
1,986
$
—
$
—
$
118,381
$
1,986
Municipal securities
95,552
6,298
—
—
95,552
6,298
Total temporarily impaired available-for-sale securities
$
213,933
$
8,284
$
—
$
—
$
213,933
$
8,284
December 31, 2015
Less than 12 months
12 months or more
Total
Unrealized
Unrealized
Unrealized
Fair Value
Losses
Fair Value
Losses
Fair Value
Losses
Obligations of U.S. government sponsored entities and agencies
$
9,958
$
23
$
—
$
—
$
9,958
$
23
Mortgage backed securities
119,546
601
—
—
119,546
601
Municipal securities
1,735
11
—
—
1,735
11
Total temporarily impaired available-for-sale securities
$
131,239
$
635
$
—
$
—
$
131,239
$
635
Mortgage-backed securities: At December 31, 2016,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6. Municipal securities: Unrecogn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t>
  </si>
  <si>
    <t>Receivables [Abstract]</t>
  </si>
  <si>
    <t>(4)
Loans Major categories of loans included in the loan portfolio as of December 31, 2016 and 2015 are:
December 31, 2016
December 31, 2015
Loans excluding PCI loans
Real estate loans
Residential
$
816,304
$
647,496
Commercial
1,755,922
1,254,782
Land, development and construction
142,044
105,276
Total real estate
2,714,270
2,007,554
Commercial
439,540
307,321
Consumer and other loans
89,538
67,500
Loans before unearned fees and deferred cost
3,243,348
2,382,375
Net unearned fees and costs
475
873
Total loans excluding PCI loans
3,243,823
2,383,248
PCI loans (note 1)
Real estate loans
Residential
72,179
86,104
Commercial
99,566
105,629
Land, development and construction
9,944
15,548
Total real estate
181,689
207,281
Commercial
3,825
2,771
Consumer and other loans
410
476
Total PCI loans
185,924
210,528
Total loans
3,429,747
2,593,776
Allowance for loan losses for loans that are not PCI loans
(26,569
)
(22,143
)
Allowance for loan losses for PCI loans
(472
)
(121
)
Total loans, net of allowance for loan losses
$
3,402,706
$
2,571,512
note 1: Purchased credit impaired (“PCI”) loans are being accounted for pursuant to ASC Topic 310-30. Changes in the allowance for loan losses by portfolio segment for the years ended December 31, 2016, 2015 and 2014, are below.
Real Estate Loans
Residential
Commercial
Land, develop., constr.
Comm. &amp; industrial
Consumer &amp; other
Total
Allowance for loan losses for loans that are not PCI loans:
Twelve months ended December 31, 2016
Beginning of the period
$
6,015
$
10,559
$
936
$
3,212
$
1,421
$
22,143
Charge-offs
(290
)
(1,190
)
(232
)
(186
)
(849
)
(2,747
)
Recoveries
1,220
625
269
325
189
2,628
Provision for loan losses
(1,305
)
4,719
(90
)
434
787
4,545
Balance at end of period
$
5,640
$
14,713
$
883
$
3,785
$
1,548
$
26,569
Twelve months ended December 31, 2015
Beginning of the period
$
6,743
$
8,269
$
752
$
2,330
$
1,290
$
19,384
Charge-offs
(1,283
)
(173
)
(461
)
(1,121
)
(853
)
(3,891
)
Recoveries
901
485
5
344
156
1,891
Provision for loan losses
(346
)
1,978
640
1,659
828
4,759
Balance at end of period
$
6,015
$
10,559
$
936
$
3,212
$
1,421
$
22,143
Twelve months ended December 31, 2014
Beginning of the period
$
8,785
$
6,441
$
3,069
$
510
$
889
$
19,694
Charge-offs
(1,382
)
(353
)
(124
)
(699
)
(879
)
(3,437
)
Recoveries
1,018
763
106
85
184
2,156
Provision for loan losses
(1,678
)
1,418
(2,299
)
2,434
1,096
971
Balance at end of period
$
6,743
$
8,269
$
752
$
2,330
$
1,290
$
19,384
Real Estate Loans
Residential
Commercial
Land, develop., constr.
Comm. &amp; industrial
Consumer &amp; other
Total
Allowance for loan losses for loans that are PCI loans:
Twelve months ended December 31, 2016
Beginning of the period
$
—
$
103
$
1
$
3
$
14
$
121
Charge-offs
—
—
(66
)
—
—
(66
)
Recoveries
—
—
—
—
—
—
Provision for loan losses
54
(11
)
377
(3
)
—
417
Balance at end of period
$
54
$
92
$
312
$
—
$
14
$
472
Twelve months ended December 31, 2015
Beginning of the period
$
—
$
372
$
6
$
136
$
—
$
514
Charge-offs
—
(77
)
—
—
(50
)
(127
)
Recoveries
—
—
—
—
—
—
Provision for loan losses
—
(192
)
(5
)
(133
)
64
(266
)
Balance at end of period
$
—
$
103
$
1
$
3
$
14
$
121
Twelve months ended December 31, 2014
Beginning of the period
$
—
$
138
$
89
$
533
$
—
$
760
Charge-offs
—
—
—
(101
)
—
(101
)
Recoveries
—
—
—
—
—
—
Provision for loan losses
—
234
(83
)
(296
)
—
(145
)
Balance at end of period
$
—
$
372
$
6
$
136
$
—
$
514
The following table presents the balance in the allowance for loan losses and the recorded investment in loans by portfolio segment and based on impairment method as of December 31, 2016 and 2015. Accrued interest receivable and unearned fees/costs are not included in the recorded investment because they are not material.
Real Estate Loans
As of December 31, 2016
Residential
Commercial
Land, develop., constr.
Comm. &amp; industrial
Consumer &amp; other
Total
Allowance for loan losses:
Ending allowance balance attributable to loans:
Individually evaluated for impairment
$
653
$
—
$
10
$
7
$
25
$
695
Collectively evaluated for impairment
4,987
14,713
873
3,778
1,523
25,874
Purchased credit impaired
54
92
312
-
14
472
Total ending allowance balance
$
5,694
$
14,805
$
1,195
$
3,785
$
1,562
$
27,041
Loans:
Individually evaluated for impairment
$
8,237
$
9,017
$
1,059
$
1,710
$
230
$
20,253
Collectively evaluated for impairment
808,067
1,746,905
140,985
437,830
89,308
3,223,095
Purchased credit impaired
72,179
99,566
9,944
3,825
410
185,924
Total ending loan balances
$
888,483
$
1,855,488
$
151,988
$
443,365
$
89,948
$
3,429,272
Real Estate Loans
As of December 31, 2015
Residential
Commercial
Land, develop., constr.
Comm. &amp; industrial
Consumer &amp; other
Total
Allowance for loan losses:
Ending allowance balance attributable to loans:
Individually evaluated for impairment
$
402
$
478
$
164
$
7
$
29
$
1,080
Collectively evaluated for impairment
5,613
10,081
772
3,205
1,392
21,063
Purchased credit impaired
—
103
1
3
14
121
Total ending allowance balance
$
6,015
$
10,662
$
937
$
3,215
$
1,435
$
22,264
Loans:
Individually evaluated for impairment
$
8,096
$
11,482
$
2,267
$
1,057
$
273
$
23,175
Collectively evaluated for impairment
639,400
1,243,300
103,009
306,264
67,227
2,359,200
Purchased credit impaired
86,104
105,629
15,548
2,771
476
210,528
Total ending loan balance
$
733,600
$
1,360,411
$
120,824
$
310,092
$
67,976
$
2,592,903
Loans collectively evaluated for impairment reported at December 31, 2016 include loans acquired from First Southern on June 1, 2014 and from Gulfstream on January 17, 2014 that are not PCI loans. These loans were performing loans recorded at estimated fair value at the acquisition date. The aggregate fair value adjustment for these loans at their respective acquisition dates was approximately $17,761, or approximately 2.1% of the aggregate acquisition date balances. The amount is accreted into interest income over the remaining lives of the related loans on a level yield basis. The aggregate unamortized acquisition date fair value adjustment was approximately $6,473 and $9,354, which represents approximately 1.29% and 1.59% of the remaining outstanding balance of these acquired loans at December 31, 2016 and 2015, respectively. Management has also estimated probable incurred losses based on performance since the respective acquisition dates, and based on these estimates, has included $2,230 in the Company’s general loan allowance with respect to these acquired loans. Loans collectively evaluated for impairment reported at December 31, 2016 also include loans acquired from Community Bank of South Florida, Inc. (“Community”) and Hometown of Homestead Banking Company (“Hometown”) on March 1, 2016. The acquired loans were recorded at estimated fair value at acquisition; therefore, no allowance for loan losses was recorded for these loans at December 31, 2016. The following is a summary of information regarding impaired loans at December 31, 2016 and 2015:
December 31,
2016
2015
Performing TDRs (these are not included in nonperforming loans ("NPLs"))
$
11,030
$
10,254
Nonperforming TDRs (these are included in NPLs)
2,075
4,873
Total TDRs (these are included in impaired loans)
13,105
15,127
Impaired loans that are not TDRs
7,148
8,048
Total impaired loans
$
20,253
$
23,175
Troubled Debt Restructurings: In certain circumstances it may be beneficial to modify or restructure the terms of a loan (i.e. troubled debt restructure or “TDR”) and work with the borrower for the benefit of both parties, versus forcing the property into foreclosure and having to dispose of it in an unfavorable real estate market. When the Company modifies the terms of a loan, it usually either reduces the monthly payment and/or interest rate for generally twelve to twenty-four months. The Company has not forgiven any material principal amounts on any loan modifications to date. The Company has $13,105 of TDRs. Of this amount $11,030 are performing pursuant to their modified terms, and $2,075 are not performing and have been placed on non-accrual status and included in our nonperforming loans (“NPLs”). TDRs as of December 31, 2016 and 2015 quantified by loan type classified separately as accrual (performing loans) and non-accrual (nonperforming loans) are presented in the table below.
As of December 31, 2016
Accruing
Non Accrual
Total
Real estate loans:
Residential
$
7,358
$
879
$
8,237
Commercial
2,442
1,082
3,524
Land, development, construction
281
84
365
Total real estate loans
10,081
2,045
12,126
Commercial
749
—
749
Consumer and other
200
30
230
Total TDRs
$
11,030
$
2,075
$
13,105
As of December 31, 2015
Accruing
Non-Accrual
Total
Real estate loans:
Residential
$
5,987
$
2,108
$
8,095
Commercial
2,458
2,558
5,016
Land, development, construction
593
93
686
Total real estate loans
9,038
4,759
13,797
Commercial
991
66
1,057
Consumer and other
225
48
273
Total TDRs
$
10,254
$
4,873
$
15,127
The Company’s policy is to return non-accrual TDR loans to accrual status when all the principal and interest amounts contractually due, pursuant to its modified terms, are brought current and future payments are reasonably assured. The Company’s policy also considers the payment history of the borrower, but is not dependent upon a specific number of payments. The Company recorded a provision for loan loss expense of $454, $350 and $422 and partial charge offs of $209, $272 and $251 on TDR loans during the periods ending December 31, 2016, 2015 and 2014, respectively. Loans are modified to minimize loan losses when management believes the modification will improve the borrower’s financial condition and ability to repay the loan. The Company typically does not forgive principal. The Company generally either reduces interest rates or decreases monthly payments for a temporary period of time and those reductions of cash flows are capitalized into the loan balance. The Company may also extend maturities, convert balloon loans to longer term amortizing loans, or vice versa, or change interest rates between variable and fixed rate. Each borrower and situation is unique and management tries to accommodate the borrower and minimize the Company’s potential losses. Approximately 84% of the Company’s TDRs are current pursuant to their modified terms, and $2,075, or approximately 16% of the Company’s total TDRs are not performing pursuant to their modified terms. There does not appear to be any significant difference in success rates with one type of concession versus another. Loans modified as TDRs during the twelve month periods ending December 31, 2016, 2015 and 2014 were $4,079, $4,442 and $3,518. The Company recorded a loan loss provision of $229, $221 and $200 for loans modified during the twelve month periods ending December 31, 2016, 2015 and 2014. The following table presents loans by class modified as TDRs for which there was a payment default within twelve months following the modification during the years ending December 31, 2016, 2015 and 2014.
Year Ending
Year Ending
Year Ending
December 31, 2016
December 31, 2015
December 31, 2014
Number
Recorded
Number
Recorded
Number
Recorded
of loans
investment
of loans
investment
of loans
investment
Residential
2
$
167
3
$
588
1
$
188
Commercial real estate
2
936
3
1,341
5
747
Land, development, construction
—
—
—
—
2
241
Commercial and Industrial
—
—
1
66
—
—
Consumer and other
—
—
—
—
2
36
Total
4
$
1,103
7
1,995
10
$
1,212
The Company recorded $76, $152 and $97 in provision for loan loss expense and $77, $153 and $65 in partial charge offs on TDR loans that subsequently defaulted as described above during the years ending December 31, 2016, 2015 and 2014, respectively. The Company has allocated $695 and $720 of specific reserves to customers whose loan terms have been modified in troubled debt restructurings as of December 31, 2016 and 2015. The Company has not committed to lend additional amounts to customers with outstanding loans that are classified as troubled debt restructurings. The following tables present loans individually evaluated for impairment by class of loans as of December 31, 2016 and 2015 excluding purchased credit impaired loans accounted for pursuant to ASC Topic 310-30. The recorded investment is less than the unpaid principal balance primarily due to partial charge-offs.
As of December 31, 2016
Unpaid principal balance
Recorded investment
Allowance for loan losses allocated
With no related allowance recorded:
Residential real estate
$
3,950
$
3,847
$
—
Commercial real estate
10,288
9,017
—
Land, development, construction
1,064
874
—
Commercial and industrial
1,493
1,448
—
Consumer, other
87
83
—
With an allowance recorded:
Residential real estate
4,592
4,390
653
Commercial real estate
—
—
—
Land, development, construction
212
185
10
Commercial and industrial
263
262
7
Consumer, other
165
147
25
Total
$
22,114
$
20,253
$
695
As of December 31, 2015
Unpaid principal balance
Recorded investment
Allowance for loan losses allocated
With no related allowance recorded:
Residential real estate
$
5,784
$
5,465
$
—
Commercial real estate
9,595
9,202
—
Land, development, construction
1,869
1,229
—
Commercial and industrial
585
577
—
Consumer, other
109
103
—
With an allowance recorded:
Residential real estate
2,682
2,631
402
Commercial real estate
2,538
2,280
478
Land, development, construction
1,065
1,038
164
Commercial and industrial
484
480
7
Consumer, other
179
170
29
Total
$
24,890
$
23,175
$
1,080
December 31, 2016
Average of impaired loans
Interest income recognized during impairment
Cash basis interest income recognized
Real estate loans:
Residential
$
8,384
$
257
$
—
Commercial
11,696
131
—
Land, development, construction
1,503
24
—
Total real estate loans
21,583
412
—
Commercial and industrial
1,808
44
—
Consumer and other loans
253
11
—
Total
$
23,644
$
467
$
—
December 31, 2015
Average of impaired loans
Interest income recognized during impairment
Cash basis interest income recognized
Real estate loans:
Residential
$
8,623
$
241
$
—
Commercial
10,874
259
—
Land, development, construction
1,998
31
—
Total real estate loans
21,495
531
—
Commercial and industrial
946
39
—
Consumer and other loans
329
14
—
Total
$
22,770
$
584
$
—
December 31, 2014
Average of impaired loans
Interest income recognized during impairment
Cash basis interest income recognized
Real estate loans:
Residential
$
9,584
$
318
$
—
Commercial
12,282
145
—
Land, development, construction
2,138
37
—
Total real estate loans
24,004
500
—
Commercial and industrial
2,001
67
—
Consumer and other loans
296
12
—
Total
$
26,301
$
579
$
—
The following tables present the recorded investment in nonaccrual loans and loans past due over 90 days still on accrual by class of loans as of December 31, 2016 and 2015 excluding purchased credit impaired loans accounted for pursuant to ASC Topic 310-30:
As of December 31, 2016
Nonaccrual
Loans past due over 90 days still accruing
Residential real estate
$
7,068
$
—
Commercial real estate
9,116
—
Land, development, construction
1,060
—
Commercial
1,421
—
Consumer, other
338
—
Total
$
19,003
$
—
As of December 31, 2015
Nonaccrual
Loans past due over 90 days still accruing
Residential real estate
$
9,540
$
—
Commercial real estate
9,145
—
Land, development, construction
1,608
—
Commercial
187
—
Consumer, other
353
—
Total
$
20,833
$
—
The following tables present the aging of the recorded investment in past due loans as of December 31, 2016 and 2015, excluding purchased credit impaired loans accounted for pursuant to ASC Topic 310-30:
Accruing Loans
Total
30 - 59 days past due
60 - 89 days past due
Greater than 90 days past due
Total Past Due
Loans Not Past Due
Nonaccrual Loans
As of December 31, 2016
Residential real estate
$
816,304
$
3,739
$
4,561
$
—
$
8,300
$
800,936
$
7,068
Commercial real estate
1,755,922
3,580
1,179
—
4,759
1,742,047
9,116
Land/dev/construction
142,044
2,111
71
—
2,182
138,802
1,060
Commercial
439,540
2,584
322
—
2,906
435,213
1,421
Consumer
89,538
501
178
—
679
88,521
338
$
3,243,348
$
12,515
$
6,311
$
—
$
18,826
$
3,205,519
$
19,003
Accruing Loans
Total
30 - 59 days past due
60 - 89 days past due
Greater than 90 days past due
Total Past Due
Loans Not Past Due
Nonaccrual Loans
As of December 31, 2015
Residential real estate
$
647,496
$
2,118
$
3,089
$
—
$
5,207
$
632,749
$
9,540
Commercial real estate
1,254,782
4,647
2,170
—
6,817
1,238,820
9,145
Land/dev/construction
105,276
280
595
—
875
102,793
1,608
Commercial
307,321
1,101
348
—
1,449
305,685
187
Consumer
67,500
285
90
—
375
66,772
353
$
2,382,375
$
8,431
$
6,292
$
—
$
14,723
$
2,346,819
$
20,83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16 and 2015, and based on the most recent analysis performed, the risk category of loans by class of loans, excluding purchased credit impaired loans accounted for pursuant to ASC Topic 310-30, is presented below. The increase in loans categorized as special mention between the periods presented is due to the acquisitions of Community and Hometown on March 1, 2016.
As of December 31, 2016
Loan Category
Pass
Special Mention
Substandard
Doubtful
Residential real estate
$
784,491
$
13,820
$
17,993
$
—
Commercial real estate
1,636,473
94,897
24,552
—
Land/dev/construction
129,781
10,278
1,985
—
Commercial
426,894
9,570
3,076
—
Consumer
88,714
270
554
—
Total
$
3,066,353
$
128,835
$
48,160
$
—
As of December 31, 2015
Loan Category
Pass
Special Mention
Substandard
Doubtful
Residential real estate
$
620,735
$
9,585
$
17,598
$
—
Commercial real estate
1,194,368
47,885
31,907
—
Land/dev/construction
96,629
5,896
3,495
—
Commercial
301,838
4,077
3,502
—
Consumer
66,798
297
520
—
Total
$
2,280,368
$
67,740
$
57,022
$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accounted for pursuant to ASC Topic 310-30, based on payment activity as of December 31, 2016 and 2015:
As of December 31, 2016
Residential
Consumer
Performing
809,236
89,200
Nonperforming
7,068
338
Total
816,304
89,538
As of December 31, 2015
Residential
Consumer
Performing
$
637,956
$
67,147
Nonperforming
9,540
353
Total
$
647,496
$
67,500
Purchased Credit Impaired (“PCI”) Loan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December 31, 2016, 2015 and 2014. Contractually required principal and interest payments have been adjusted for estimated prepayments.
December 31,
2016
2015
2014
Contractually required principal and interest
$
297,821
$
332,570
$
460,836
Non-accretable difference
(18,372
)
(19,452
)
(68,757
)
Cash flows expected to be collected
279,449
313,118
392,079
Accretable yield
(93,525
)
(102,590
)
(115,313
)
Carrying value of acquired loans
185,924
210,528
276,766
Allowance for loan losses
(472
)
(121
)
(514
)
Carrying value less allowance for loan losses
$
185,452
$
210,407
$
276,252
The Company recorded $417, $(266) and $(145) in loan loss provision expense on PCI loans during the years ending December 31, 2016, 2015 and 2014, respectively. There were no reversals in the loan loss allowance for recoveries in 2016, 2015 and 2014, respectively. The Company adjusted its estimates of future expected losses, cash flows and renewal assumptions during the current year. These adjustments resulted in an increase in expected cash flows and accretable yield, and a decrease in the non-accretable difference. The Company reclassified approximately $6,220, $28,394 and $14,892 from non-accretable difference to accretable yield during the twelve month periods ending December 31, 2016, 2015 and 2014, respectively, to reflect the adjusted estimates of future expected cash flows. The Company recognized approximately $34,006 of accretion income during the twelve month period ending December 31, 2016. The table below summarizes the changes in total contractually required principal and interest cash payments, management’s estimate of expected total cash payments and carrying value of the loans during the periods ending December 31, 2016, 2015 and 2014.
Effect of
income
all other
December 31, 2015
acquisitions
accretion
adjustments
December 31, 2016
Contractually required principal and interest
$
332,570
$
73,005
$
—
$
(107,754
)
$
297,821
Non-accretable difference
(19,452
)
(9,295
)
—
10,375
(18,372
)
Cash flows expected to be collected
313,118
63,710
—
(97,379
)
279,449
Accretable yield
(102,590
)
(18,585
)
34,006
(6,356
)
(93,525
)
Carry value of acquired loans
$
210,528
$
45,125
$
34,006
$
(103,735
)
$
185,924
Effect of
income
all other
December 31, 2014
acquisitions
accretion
adjustments
December 31, 2015
Contractually required principal and interest
$
460,836
$
—
$
—
$
(128,266
)
$
332,570
Non-accretable difference
(68,757
)
—
—
49,305
(19,452
)
Cash flows expected to be collected
392,079
—
—
(78,961
)
313,118
Accretable yield
(115,313
)
—
40,645
(27,922
)
(102,590
)
Carry value of acquired loans
$
276,766
$
—
$
40,645
$
(106,883
)
$
210,528
Effect of
income
all other
December 31, 2013
acquisitions
accretion
adjustments
December 31, 2014
Contractually required principal and interest
$
389,537
$
229,249
$
—
$
(157,950
)
$
460,836
Non-accretable difference
(55,304
)
(45,293
)
—
31,840
(68,757
)
Cash flows expected to be collected
334,233
183,956
—
(126,110
)
392,079
Accretable yield
(102,812
)
(32,204
)
34,168
(14,465
)
(115,313
)
Carry value of acquired loans
$
231,421
$
151,752
$
34,168
$
(140,575
)
$
276,766</t>
  </si>
  <si>
    <t>FDIC Indemnification Asset</t>
  </si>
  <si>
    <t>F D I C Loss Share Indemnification Asset [Abstract]</t>
  </si>
  <si>
    <t>(5)
FDIC indemnification asset The FDIC indemnification asset represented the estimated amounts due from the FDIC pursuant to the Loss Share Agreements related to the acquisition of the three failed banks acquired in 2010, the acquisition of two failed banks in 2012 and the assumption of Loss Share Agreements of two failed banks assumed by the Company pursuant to its acquisition of First Southern in June 2014. On February 3, 2016, the FDIC bought out the remaining FDIC loss share agreements. As such, the FDIC indemnification asset was written-off effectively accelerating all future FDIC indemnification asset amortization expense as well as ending any future FDIC indemnification income. The activity in the FDIC loss share indemnification asset for periods presented was as follows:
2016
2015
Beginning of the year
$
25,795
$
49,054
Amortization, net
(1,133
)
(16,282
)
Indemnification revenue
96
1,900
Indemnification of foreclosure expense
(197
)
(4,001
)
Proceeds from FDIC
(5,482
)
(4,662
)
Impairment (recovery) of loan pool
—
(214
)
Loss from termination of FDIC loss share agreements
(17,560
)
—
Effect from termination of FDIC clawback liability
(1,519
)
—
Period end balance
$
—
$
25,795
The FDIC agreements allowed for the recovery of some payments made for loss share reimbursements under certain conditions based on the actual performance of the portfolios acquired. This true-up payment was estimated and accrued for as part of the overall FDIC indemnification asset analysis and was reflected as a separate liability. The accrual for this liability was reflected as additional amortization income or expense in noninterest income. On February 3, 2016, the FDIC clawback liability was written-off as a result of the termination of FDIC loss share agreements as discussed above. The activity in the true-up payment liability was as follows:
2016
2015
Beginning of the year
$
1,486
$
1,205
True-up liability accrual
33
281
Effect from termination of FDIC loss share agreements
(1,519
)
—
Period end balance
$
—
$
1,486</t>
  </si>
  <si>
    <t>Other Real Estate Owned</t>
  </si>
  <si>
    <t>Real Estate [Abstract]</t>
  </si>
  <si>
    <t>(6)
Other real estate owned Other real estate owned means real estate acquired through or instead of loan foreclosure. Activity in the valuation allowance was as follows:
2016
2015
2014
Beginning of year
$
1,297
$
3,103
$
5,887
Valuation write down of repossessed real estate
871
1,207
3,250
Sales and/or dispositions
(1,299
)
(3,013
)
(6,034
)
End of year
$
869
$
1,297
$
3,103
Expenses related to foreclosed real estate include:
2016
2015
2014
(Gain) loss on sale of repossessed real estate
$
(1,528
)
(1,253
)
(788
)
Valuation write down of repossessed real estate
871
1,207
3,250
Operating expenses, net of rental income
2,392
2,334
2,775
Total
$
1,735
$
2,288
$
5,237</t>
  </si>
  <si>
    <t>Fair Value</t>
  </si>
  <si>
    <t>Fair Value Disclosures [Abstract]</t>
  </si>
  <si>
    <t>(7)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The fair value of derivatives is based on valuation models using observable market data as of the measurement date (Level 2). The derivatives are traded in an over-the-counter market where quoted market prices are not always available. Therefor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December 31, 2016, the range of capitalization rates utilized to determine the fair value of the underlying collateral ranged from 7% to 10%. Adjustments to comparable sale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 Assets and liabilities measured at fair value on a recurring basis are summarized below.
Fair value measurements using
Significant
Quoted prices in
other
Significant
active markets for
observable
unobservable
Carrying
identical assets
inputs
inputs
value
(Level 1)
(Level 2)
(Level 3)
at December 31, 2016
Assets:
Trading securities
$
12,383
—
$
12,383
—
Available for sale securities
U.S. Treasury securities
1,001
—
1,001
—
Obligations of U.S. government sponsored entities and agencies
9,301
—
9,301
—
Mortgage backed securities
707,957
—
707,957
—
Municipal securities
22,443
—
22,443
—
Interest rate swap derivatives
31,817
—
31,817
—
Liabilities:
Interest rate swap derivatives
32,691
—
32,691
—
at December 31, 2015
Assets:
Trading securities
$
2,107
—
$
2,107
—
Available for sale securities
U.S. Treasury securities
1,000
—
1,000
—
Mortgage backed securities
568,452
—
568,452
—
Municipal securities
35,287
—
35,287
—
Interest rate swap derivatives
18,619
—
18,619
—
Liabilities:
Interest rate swap derivatives
19,822
—
19,822
—
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December 31, 2016
Assets:
Impaired loans
Residential real estate
$
2,937
—
—
$
2,937
Commercial real estate
8,355
—
—
8,355
Land, land development and construction
1,004
—
—
1,004
Commercial
1,207
—
—
1,207
Consumer
62
—
—
62
Other real estate owned
Residential real estate
137
—
—
137
Commercial real estate
873
—
—
873
Land, land development and construction
1,385
—
—
1,385
Bank property held for sale
868
—
—
868
at December 31, 2015
Assets:
Impaired loans
Residential real estate
$
3,288
—
—
$
3,288
Commercial real estate
7,061
—
—
7,061
Land, land development and construction
1,767
—
—
1,767
Commercial
280
—
—
280
Consumer
90
—
—
90
Other real estate owned
Residential real estate
85
—
—
85
Commercial real estate
1,506
—
—
1,506
Land, land development and construction
2,002
—
—
2,002
Bank property held for sale
1,665
—
—
1,665
Impaired loans measured at fair value had a recorded investment of $13,951 with a valuation allowance of $386 at December 31, 2016, and a recorded investment of $13,293, with a valuation allowance of $807, at December 31, 2015. The Company recorded a provision for loan loss expense of $1,221 and $600 on these loans during the years ending 2016 and 2015, respectively. Other real estate owned had a decline in fair value of $871 and $1,207 during the twelve month periods ending December 31, 2016 and 2015, respectively. Changes in fair value were recorded directly as an adjustment to current earnings through non interest expense. Bank property held for sale represents certain branch office buildings which the Company has closed and consolidated with other existing branches. The real estate was transferred out of the Bank Premises and Equipment category into bank property held for sale at the lower of amortized cost or fair value less estimated costs to sell. The fair values were based upon appraisals. The Company recorded an impairment charge, net of gains on sales, of $353 and $731 during the twelve month periods ending December 31, 2016 and 2015 related to bank properties held for sale. Fair Value of Financial Instruments The methods and assumptions, not previously presented, used to estimate fair value are described as follows: Cash and Cash Equivalents: FHLB and FRB Stock Investment securities held to maturity Loans held for sale Loans, net FDIC Indemnification Asset Accrued Interest Receivable Deposits Short-term Borrowings Corporate Debentures Accrued Interest Payable Off-balance Sheet Instruments The following table presents the carry amounts and estimated fair values of the Company’s financial instruments:
Fair value measurements
at December 31, 2016
Carrying amount
Level 1
Level 2
Level 3
Total
Financial assets:
Cash and cash equivalents
$
175,654
$
175,654
$
—
$
—
$
175,654
Trading securities
12,383
—
12,383
—
12,383
Investment securities available for sale
740,702
—
740,702
—
740,702
Investment securities held to maturity
250,543
—
242,693
—
242,693
FHLB and FRB stock
17,669
—
—
—
n/a
Loans held for sale
2,285
—
2,285
—
2,285
Loans, less allowance for loan losses of $27,041
3,402,706
—
—
3,395,975
3,395,975
Interest rate swap derivatives
31,817
—
31,817
—
31,817
Accrued interest receivable
12,112
—
3,979
8,133
12,112
Financial liabilities:
Deposits- without stated maturities
$
3,607,107
$
3,607,107
$
—
$
—
$
3,607,107
Deposits- with stated maturities
545,437
—
547,570
—
547,570
Securities sold under agreement to repurchase
28,427
—
28,427
—
28,427
Federal funds purchased
261,986
—
261,986
—
261,986
Corporate debentures
25,958
—
—
22,363
22,363
Interest rate swap derivatives
32,691
—
32,691
—
32,691
Accrued interest payable
851
—
851
—
851
Fair value measurements
at December 31, 2015
Carrying amount
Level 1
Level 2
Level 3
Total
Financial assets:
Cash and cash equivalents
$
152,482
$
152,482
$
—
$
—
$
152,482
Trading securities
2,107
—
2,107
—
2,107
Investment securities available for sale
604,739
—
604,739
—
604,739
Investment securities held to maturity
272,840
—
273,983
—
273,983
FHLB and FRB stock
14,041
—
—
—
n/a
Loans held for sale
1,529
—
1,529
—
1,529
Loans, less allowance for loan losses of $22,264
2,571,512
—
—
2,574,516
2,574,516
FDIC indemnification asset
25,795
—
—
—
n/a
Interest rate swap derivatives
18,619
—
18,619
—
18,619
Accrued interest receivable
10,286
—
—
10,286
10,286
Financial liabilities:
Deposits- without stated maturities
$
2,792,758
$
2,792,758
$
—
$
—
$
2,792,758
Deposits- with stated maturities
422,420
—
423,391
—
423,391
Securities sold under agreement to repurchase
27,472
—
27,472
—
27,472
Federal funds purchased
200,250
—
200,250
—
200,250
Other borrowed funds
25,000
—
25,000
—
25,000
Corporate debentures
24,093
—
—
19,734
19,734
Interest rate swap derivatives
19,822
—
19,822
—
19,822
Accrued interest payable
218
—
218
—
218</t>
  </si>
  <si>
    <t>Bank Premises and Equipment</t>
  </si>
  <si>
    <t>Property Plant And Equipment [Abstract]</t>
  </si>
  <si>
    <t xml:space="preserve">(8)
Bank Premises and Equipment A summary of bank premises and equipment as of December 31, 2016 and 2015 is as follows:
December 31,
2016
2015
Land
$
40,952
$
35,941
Land improvements
1,146
995
Buildings
71,069
62,109
Leasehold improvements
5,310
5,917
Furniture, fixtures and equipment
34,912
31,666
Construction in progress
2,878
1,263
156,267
137,891
Less: Accumulated depreciation
41,452
36,070
$
114,815
$
101,821
The Company leases land and certain facilities under noncancellable operating leases. The following is a schedule of future minimum annual rentals under the noncancellable operating leases:
Year ending December 31,
2017
$
3,156
2018
2,805
2019
2,231
2020
1,312
2021
1,261
Thereafter
5,324
$
16,089
Rent expense, net of rental income, for the years ended December 31, 2016, 2015 and 2014, was $1,955, $2,117 and $2,309, respectively, and is included in occupancy expense in the accompanying Consolidated Statements of Income. Rental income for the years ended December 31, 2016, 2015 and 2014, was $892, $650, and $632, respectively, and is included in occupancy expense. </t>
  </si>
  <si>
    <t>Goodwill and Intangible Assets</t>
  </si>
  <si>
    <t>Goodwill And Intangible Assets Disclosure [Abstract]</t>
  </si>
  <si>
    <t>(9)
Goodwill and Intangible Assets Goodwill was a result of whole bank acquisitions, all within the Company’s commercial and retail banking segment. The change in balance for goodwill during the years 2016, 2015 and 2014 is as follows:
2016
2015
2014
Beginning of year
$
76,739
$
76,739
$
44,924
Acquired goodwill
29,289
—
31,815
Impairment
—
—
—
End of year
$
106,028
$
76,739
$
76,739
The Company performed a step 1 annual impairment analysis of the goodwill recorded at the commercial and retail banking (“Bank”) reporting unit as of November 30, 2016. Step 1 includes the determination of the carrying value of the reporting unit, including the existing goodwill and intangible assets, and estimating the fair value of the reporting unit. The carrying amount of the reporting unit did not exceed its fair value resulting in no impairment. Acquired intangible assets consists of core deposit intangibles (“CDI”) and Trust intangible (“Trust”) which are intangible assets arising from either whole bank or branch acquisitions. They are initially measured at fair value and then amortized over a ten-year period on an accelerated basis using the projected decay rates of the underlying core deposits in the case of CDI and an accelerated method in the case of the Trust intangible. The change in balance for CDI and the Trust during the years 2016, 2015 and 2014 is as follows:
2016
2015
2014
Beginning of year
$
13,001
$
15,401
$
6,116
Acquired CDI
6,282
137
11,569
Amortization expense
(3,074
)
(2,537
)
(2,284
)
Impairment expense
—
—
—
End of year
$
16,209
$
13,001
$
15,401
Acquired intangible assets were as follows for years ended December 31, 2016 and 2015:
December 31, 2016
December 31, 2015
Gross
Gross
Carrying
Accumulated
Carrying
Accumulated
Amount
Amortization
Amount
Amortization
Amortized intangible assets:
Core deposit intangibles
$
29,595
$
14,085
$
23,313
$
11,149
Trust intangible
1,580
881
1,580
743
Total acquired intangibles
$
31,175
$
14,966
$
24,893
$
11,892
Estimated amortization expense for each of the next five years:
2017
$
2,716
2018
2,439
2019
2,277
2020
2,160
2021
1,961</t>
  </si>
  <si>
    <t>Banking And Thrift [Abstract]</t>
  </si>
  <si>
    <t>(10)
Deposits A detail of deposits at December 31, 2016 and 2015 is as follows:
December 31,
Weighted
Weighted
Average
Average
Interest
Interest
2016
Rate
2015
Rate
Non-interest bearing deposits
$
1,426,624
—
%
$
1,133,138
—
%
Interest bearing deposits:
Interest bearing demand deposits
917,004
0.1
%
679,714
0.1
%
Savings deposits
362,947
0.1
%
241,605
0.1
%
Money market accounts
900,532
0.3
%
738,301
0.3
%
Time deposits less than $100,000
230,192
0.7
%
177,288
0.6
%
Time deposits of $100,000 or greater
315,245
0.9
%
245,132
0.8
%
4,152,544
0.2
%
$
3,215,178
0.2
% The following table presents the amount of certificate accounts at December 31, 2016, maturing during the periods reflected below:
Year
Amount
2017
$
334,797
2018
114,525
2019
48,441
2020
26,756
2021
20,832
Thereafter
86
Total
545,437
Time deposits that meet or exceed the FDIC insurance limit of $250 at year end 2016 and 2015 were $139,807 and $123,994.</t>
  </si>
  <si>
    <t>Securities Sold Under Agreements to Repurchase</t>
  </si>
  <si>
    <t xml:space="preserve">(11)
Securities Sold Under Agreements to Repurchase The Company’s subsidiary bank enters into borrowing arrangements with its retail business customers by agreements to repurchase (“repurchase agreements”) under which the bank pledges investment securities owned and under its control as collateral against the one-day borrowing arrangement. At December 31, 2016 and 2015, the Company had $28,427 and $27,472 in repurchase agreements. Repurchase agreements are secured by obligations of U.S. government agencies and municipal securities with fair values of $35,522 and $47,398 at December 31, 2016 and 2015, respectively. Any risk related to these arrangements, primarily market value changes, is minimized due to the overnight (one-day) maturity and the additional collateral pledged over the borrowed amounts. The following tables provide additional details as of December 31, 2016 and 2015.
MBS
Municipal
As of December 31, 2016
Securities
Securities
Total
Market value of securities pledged
34,159
$
1,363
35,522
Borrowings related to pledged amounts
27,558
869
28,427
Market value pledged as a % of borrowings
124
%
157
%
125
%
MBS
Municipal
As of December 31, 2015
Securities
Securities
Total
Market value of securities pledged
$
45,745
$
1,653
$
47,398
Borrowings related to pledged amounts
27,179
293
27,472
Market value pledged as a % of borrowings
168
%
564
%
173
% Information concerning repurchase agreements is summarized as follows:
2016
2015
2014
Average daily balance during the year
29,435
$
30,727
$
30,289
Average interest rate during the year
0.35
%
0.61
%
0.60
%
Maximum month-end balance during the year
35,500
$
40,198
$
34,681
Weighted average interest rate at year end
0.33
%
0.36
%
0.72
% </t>
  </si>
  <si>
    <t>Federal Funds Purchased</t>
  </si>
  <si>
    <t xml:space="preserve">(12)
Federal Funds Purchased Federal funds purchased, as listed below, are overnight deposits from correspondent banks. Information concerning these deposits is summarized as follows:
2016
2015
2014
Average daily balance during the year
$
210,276
$
184,451
$
49,899
Average interest rate during the period
0.55
%
0.34
%
0.10
%
Maximum month-end balance during the year
$
288,582
$
223,151
$
151,992
Weighted average interest rate at year end
0.72
%
0.33
%
0.29
% </t>
  </si>
  <si>
    <t>Federal Home Loan Bank Advances and Other Borrowed Funds</t>
  </si>
  <si>
    <t xml:space="preserve">(13)
Federal Home Loan Bank advances and other borrowed funds From time to time, the Company borrows either through Federal Home Loan Bank advances or one-day borrowings, other than correspondent bank deposits listed in note 12 above. The Company had $25,000 in overnight borrowings with the Federal Reserve Bank during the period ending December 31, 2015. The Company had no advances from the Federal Home Loan Bank during the periods ending December 31, 2016 and 2015. Federal Home Loan Bank advances are collateralized by residential and commercial loans under a blanket lien arrangement and based on this collateral, and the Company’s holdings of FHLB stock, the Company is eligible to borrow up to $154,754 at year end 2016. </t>
  </si>
  <si>
    <t>Corporate Debentures</t>
  </si>
  <si>
    <t>Debt Disclosure [Abstract]</t>
  </si>
  <si>
    <t>(14)
Corporate Debentures In September 2003, the Company formed CenterState Banks of Florida Statutory Trust I (the “Trust”) for the purpose of issuing trust preferred securities. On September 22, 2003, the Company issued a floating rate corporate debenture in the amount of $10,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305 basis points). The corporate debenture and the trust preferred security each have 30-year lives. The trust preferred security and the corporate debenture are callable by the Company or the Trust, at their respective option after five years, and sooner in specific events, subject to prior approval by the Federal Reserve, if then required. The Company has treated the corporate debenture as Tier 1 capital up to the maximum amount allowed under the Federal Reserve guidelines for federal regulatory purposes.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310 and is included in other assets. In September 2004, Valrico Bancorp Inc. (“VBI”) formed Valrico Capital Statutory Trust (“Valrico Trust”) for the purpose of issuing trust preferred securities. On September 9, 2004, VBI issued a floating rate corporate debenture in the amount of $2,500. The Trust used the proceeds from the issuance of a trust preferred security to acquire the corporate debenture. On April 2, 2007, the Company acquired all the assets and assumed all the liabilities of VBI pursuant to the merger agreement, including VBI’s corporate debenture and related trust preferred security discussed above. The trust preferred security essentially mirrors the corporate debenture, carrying a cumulative preferred dividend at a variable rate equal to the interest rate on the corporate debenture (three month LIBOR plus 270 basis points). The corporate debenture and the trust preferred security each have 30-year lives. The trust preferred security and the corporate debenture are callable by the Company or the Valrico Trust, at their respective option after five years, and sooner in specific events, subject to prior approval by the Federal Reserve, if then required. The Company has treated the corporate debenture as Tier 1 capital up to the maximum amount allowed under the Federal Reserve guidelines for federal regulatory purposes.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77 and is included in other assets. In September 2003, Federal Trust Corporation (“FTC”) formed Federal Trust Statutory I (“FTC Trust”) for the purpose of issuing trust preferred securities. On September 17, 2003, FTC issued a floating rate corporate debenture in the amount of $5,000. The Trust used the proceeds from the issuance of a trust preferred security to acquire the corporate debenture. In November 2011, the Company acquired certain assets and assumed certain liabilities of FTC from The Hartford Financial Services Group, Inc. (“Hartford”) pursuant to an acquisition agreement, including FTC’s corporate debenture and related trust preferred security issued through FTC’s finance subsidiary FTC Trust. The trust preferred security essentially mirrors the corporate debenture, carrying a cumulative preferred dividend at a variable rate equal to the interest rate on the corporate debenture (three month LIBOR plus 295 basis points). The corporate debenture and the trust preferred security each have 30-year lives maturing in 2033. The trust preferred security and the corporate debenture are callable by the Company or the FTC Trust, at their respective option after five years, and sooner in specific events, subject to prior approval by the Federal Reserve, if then required. The Company has treated the corporate debenture as Tier 1 capital up to the maximum amount allowed under the Federal Reserve guidelines for federal regulatory purposes.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155 and is included in other assets. In December 2004, Gulfstream Bancshares, Inc. (“GBI”) formed Gulfstream Bancshares Capital Trust I (“GBI Trust I”) for the purpose of issuing trust preferred securities. On December 1, 2004, GBI issued a floating rate corporate debenture in the amount of $7,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190 bps). The rate is subject to change quarterly. The corporate debenture and the trust preferred security each have 30-year lives. The trust preferred security and the corporate debenture are callable by the Company or the GBI Trust I, at their respective option, subject to prior approval by the Federal Reserve, if then required. On January 17, 2014, the Company acquired all the assets and assumed all the liabilities of GBI by merger, including GBI’s corporate debenture and related trust preferred security discussed above. The Company has treated the corporate debenture as Tier 1 capital up to the maximum amount allowed under the Federal Reserve guidelines for federal regulatory purposes. On January 22, 2016, the Company cancelled, dissolved and terminated GBI Trust I. The Company recognized a pre-tax gain on extinguishment of debt of approximately $308 in the first quarter of 2016. In December 2006, GBI formed Gulfstream Bancshares Capital Trust II (“GBI Trust II”) for the purpose of issuing trust preferred securities. On December 28, 2006, GBI issued a floating rate corporate debenture in the amount of $3,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170 bps). The rate is subject to change quarterly. The corporate debenture and the trust preferred security each have 30-year lives. The trust preferred security and the corporate debenture are callable by the Company or the GBI Trust II, at their respective option, subject to prior approval by the Federal Reserve, if then required. On January 17, 2014, the Company acquired all the assets and assumed all the liabilities of GBI by merger, including GBI’s corporate debenture and related trust preferred security discussed above. The Company has treated the corporate debenture as Tier 1 capital up to the maximum amount allowed under the Federal Reserve guidelines for federal regulatory purposes. In July 2006, Hometown formed Homestead Statutory Trust I (“Homestead Trust I”) for the purpose of issuing trust preferred securities. On July 17, 2006, Hometown issued a floating rate corporate debenture in the amount of $16,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165 bps). The rate is subject to change quarterly. The corporate debenture and the trust preferred security each have 30-year lives. The trust preferred security and the corporate debenture are callable by the Company or the GBI Trust II, at their respective option, subject to prior approval by the Federal Reserve, if then required. On March 1, 2016, the Company acquired all the assets and assumed all the liabilities of Hometown by merger, including Hometown’s corporate debenture and related trust preferred security. On March 16, 2016, the Company partially redeemed and terminated $6,000 of Homestead Trust I. The Company has treated the remaining corporate debenture as Tier 1 capital up to the maximum amount allowed under the Federal Reserve guidelines for federal regulatory purposes.</t>
  </si>
  <si>
    <t>Income Taxes</t>
  </si>
  <si>
    <t>Income Tax Disclosure [Abstract]</t>
  </si>
  <si>
    <t>(15)
Income Taxes Allocation of federal and state income tax expense between current and deferred portions for the years ended December 31, 2016, 2015 and 2014, is as follows:
Current
Deferred
Total
December 31, 2016:
Federal
$
15,172
$
3,127
$
18,299
State
3,091
520
3,611
$
18,263
$
3,647
$
21,910
December 31, 2015:
Federal
$
14,639
$
4,297
$
18,936
State
2,920
715
3,635
$
17,559
$
5,012
$
22,571
December 31, 2014:
Federal
$
4,384
$
1,486
$
5,870
State
1,009
247
1,256
$
5,393
$
1,733
$
7,126
The tax effect of temporary differences that give rise to significant portions of the deferred tax assets and deferred tax liabilities at December 31, 2016 and 2015, are presented below:
December 31,
2016
2015
Deferred tax assets:
Allowance for loan losses
$
10,431
$
8,588
Stock based compensation
1,792
1,377
Deferred compensation
2,145
2,186
Impairment expenses
459
959
Net operating loss carryforward
22,633
18,153
Other real estate owned expenses
580
742
Fair value adjustments
27,241
16,751
Nonaccrual interest
1,856
2,040
Unrealized loss on investment securities available for sale
5,384
—
Other
371
99
Total deferred tax assets
72,892
50,895
Deferred tax liabilities:
Premises and equipment, due to differences in
depreciation methods and useful lives
(7,320
)
(2,685
)
Deferred loan costs, net
(183
)
(337
)
Prepaid expense
(1,867
)
(432
)
Like kind exchange
(300
)
(300
)
Unrealized gain on investment securities available for sale
—
(903
)
Accretion of discounts on investments
(14
)
(18
)
Total deferred tax liabilities
(9,684
)
(4,675
)
Net deferred tax asset
$
63,208
$
46,220
As a result of the acquisition of First Southern on June 1, 2014, the Company obtained net operating loss carryforwards of approximately $57,375 which are subject to an Internal Revenue Code Section 382 annual limitation of approximately $6,487 per year. The Company obtained net operating loss carryforwards of approximately $11,526 and $8,763 as a result of the acquisitions of Community and Hometown, respectively, on March 1, 2016 which are also subject to Internal Revenue Code Section 382 limitations of approximately $1,722 and $507, respectively. At December 31, 2016, the Company had net operating carryforwards of approximately $59,002 which will begin to expire as follows.
2028
$
1,774
2029
20,588
2030
15,256
2031
7,745
2032
6,567
2033
6,313
2035
759
$
59,002
In assessing the realizability of deferred tax assets, management considers whether it is more likely than not that some portion or all of the deferred tax assets will not be realized. In performing this analysis, the Company considers all evidence currently available, both positive and negative, in determining whether based on the weight of that evidence, it is more likely than not the deferred tax asset will be realized. Based on management’s analysis, it was determined that it is more likely than not that the deferred tax asset will be realized as of December 31, 2016 and 2015. The Company and its subsidiaries are subject to U.S. federal income tax as well as income tax of the states of Florida, Georgia, Alabama, California, Colorado, North Carolina and Tennessee. CSFL Insurance Corp. files a tax return in South Carolina. The Company underwent an Internal Revenue Service examination of First Southern’s 2014 tax return of which there were no material findings. The Company is no longer subject to examination by taxing authorities for the years before 2013. The Company was not subject to any material interest or penalties on its income tax liabilities for the years 2016, 2015 and 2014. A reconciliation between the actual tax expense and the “expected” tax expense, computed by applying the U.S. federal corporate rate of 35 percent is as follows:
December 31,
2016
2015
2014
“Expected” tax expense
$
22,488
$
21,668
$
7,032
Tax exempt interest, net
(2,364
)
(851
)
(910
)
Bank owned life insurance
(825
)
(753
)
(549
)
State income taxes, net of federal income tax benefits
2,347
2,363
817
Stock based compensation
81
76
83
Merger and acquisition related expenses
388
10
536
Other, net
(205
)
58
117
$
21,910
$
22,571
$
7,126</t>
  </si>
  <si>
    <t>Related-Party Transactions</t>
  </si>
  <si>
    <t>Related Party Transactions [Abstract]</t>
  </si>
  <si>
    <t xml:space="preserve">(16)
Related-Party Transactions Loans to principal officers, directors, and their affiliates during 2016 and 2015 were as follows:
2016
2015
Beginning balance
$
19,975
$
5,580
New loans
18,397
14,654
Repayments
(11,857
)
(259
)
Ending balance
$
26,515
$
19,975
At December 31, 2016 and 2015 principal officers, directors, and their affiliates had $10,194 and $6,303, respectively, of available lines of credit. Deposits from principal officers, directors, and their affiliates at year-end 2016 and 2015 were approximately $37,305 and $29,614, respectively. </t>
  </si>
  <si>
    <t>Regulatory Capital Matters</t>
  </si>
  <si>
    <t xml:space="preserve">(17)
Regulatory Capital Matters The Company and the Bank are subject to various regulatory capital requirements administered by the federal banking agencie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se rules, banks are required to maintain a minimum CET1 ratio of 4.5%, a minimum Tier 1 capital to risk-weighted assets of 6%, a total risk-based capital ratio of 8%, and a minimum leverage capital ratio of 4%. In addition, the rules require a capital conservation buffer of up to 2.5% above each of CET1, tier 1, and total risk-based capital which must be met for a bank to be able to pay dividends, engage in share buybacks or make discretionary bonus payments to executive management without restriction. This capital conservation buffer is being phased in over a four year period starting on January 1, 2016 and was 0.625% in 2016 and 1.25% as of January 1, 2017. When fully implemented, a banking organization would need to maintain a CET1 capital ratio of at least 7%, a total Tier 1 capital ratio of at least 8.5% and a total risk-based capital ratio of at least 10.5%. The net unrealized gain or loss on available for sale securities is not included in computing regulatory capital. Quantitative measures established by regulation to ensure capital adequacy require the Company and the Bank to maintain minimum amounts and ratios (set forth in the table below) of total capital, Tier I capital and CET1 (as defined in the regulations) to risk-weighted assets. Management believes, as of December 31, 2016, that the Company and the Bank meet all capital adequacy requirements to which they are subject. As of December 31, 2016 and 2015, the most recent notifications from the Office of Comptroller of the Currency (“OCC”) categorized the Bank as “well capitalized” under the regulatory framework for prompt corrective action. To be categorized as “well capitalized,” the Bank must maintain total risk-based, Tier I risk-based, common equity Tier 1 risk-based and Tier I leverage ratios as set forth in the table. There are no conditions or events since that notification that management believes have changed the institution’s category. A summary of actual, required, and capital levels necessary for capital adequacy purposes for the Company as of December 31, 2016 and 2015,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6
Total capital (to risk weighted assets)
$
479,966
12.5%
$
306,281
&gt;8.0%
n/a
n/a
Tier 1 capital (to risk weighted assets)
452,925
11.8%
229,711
&gt;6.0%
n/a
n/a
Common equity tier 1 capital (to risk weighted assets)
431,546
11.3%
172,283
&gt;4.5%
n/a
n/a
Tier 1 capital (to average assets)
452,925
9.1%
198,891
&gt;4.0%
n/a
n/a
December 31, 2015
Total capital (to risk weighted assets)
$
438,748
15.8%
$
222,322
&gt;8.0%
n/a
n/a
Tier 1 capital (to risk weighted assets)
416,484
15.0%
166,742
&gt;6.0%
n/a
n/a
Common equity tier 1 capital (to risk weighted assets)
399,876
14.4%
125,056
&gt;4.5%
n/a
n/a
Tier 1 capital (to average assets)
416,484
10.5%
158,206
&gt;4.0%
n/a
n/a A summary of actual, required, and capital levels necessary for capital adequacy purposes in the case of the Company’s subsidiary bank as of December 31, 2016 and 2015,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6
Total capital (to risk weighted assets)
$
451,152
11.8%
$
306,145
&gt;8.0%
$
382,682
&gt;10.0%
Tier 1 capital (to risk weighted assets)
424,118
11.1%
229,609
&gt;6.0%
306,145
&gt;8.0%
Common equity tier 1 capital (to risk weighted assets)
424,118
11.1%
172,207
&gt;4.5%
248,743
&gt;6.5%
Tier 1 capital (to average assets)
424,118
8.5%
198,852
&gt;4.0%
248,565
&gt;5.0%
December 31, 2015
Total capital (to risk weighted assets)
$
411,627
14.7%
$
223,613
&gt;8.0%
$
279,517
&gt;10.0%
Tier 1 capital (to risk weighted assets)
389,371
13.9%
167,710
&gt;6.0%
223,613
&gt;8.0%
Common equity tier 1 capital (to risk weighted assets)
389,371
13.9%
125,783
&gt;4.5%
181,686
&gt;6.5%
Tier 1 capital (to average assets)
389,371
9.9%
158,011
&gt;4.0%
197,514
&gt;5.0% </t>
  </si>
  <si>
    <t>Dividends</t>
  </si>
  <si>
    <t>Equity [Abstract]</t>
  </si>
  <si>
    <t xml:space="preserve">(18)
Dividends The Company declared and paid cash dividends on its common stock of $7,681, $3,181 and $1,709 during the years ended December 31, 2016, 2015 and 2014, respectively. Banking regulations limit the amount of dividends that may be paid by the subsidiary banks to the Company without prior approval of the Bank’s regulatory agency. In January 2016, the Company received a $58,000 dividend from its subsidiary bank. At December 31, 2016, dividends from the subsidiary bank available to be paid to the Company, without prior approval of the Bank’s regulatory agency, was $44,728, subject to the Bank meeting or exceeding regulatory capital requirements. </t>
  </si>
  <si>
    <t>Stock-Based Compensation</t>
  </si>
  <si>
    <t>Disclosure Of Compensation Related Costs Sharebased Payments [Abstract]</t>
  </si>
  <si>
    <t xml:space="preserve">(19)
Stock-Based Compensation The Company assumed the obligations of GBI under the Gulfstream 2009 Stock Option Plan, the Gulfstream Officers’ and Employees’ Stock Option Plan and the Gulfstream Directors’ Stock Option Plan (collectively, the “Gulfstream Plans”) pursuant to the closing on January 17, 2014 by CenterState of the merger of Gulfstream with and into CenterState. All of the Gulfstream stock options awarded pursuant to the Gulfstream Plans outstanding at the merger closing date were converted to stock options for 774,104 of the Company’s common shares with an average exercise price of $6.99 per share. At December 31, 2016 there were options outstanding for 95,190 shares of the Company’s common stock with an average exercise price of $7.21 per share and an average remaining contractual life of approximately 4.1 years. On April 25, 2013, the Company’s shareholders approved the CenterState Banks, Inc. 2013 Equity Incentive Plan (the “2013 Plan”). The 2013 Plan replaces the 2007 Plan discussed below. The 2013 Plan authorizes the issuance of up to 1,600,000 shares through the 2023 expiration of the plan. Of this amount 1,525,000 shares are allocated to employees, all of which may be issued as incentive stock options, and 75,000 shares are allocated to directors. The Company’s Board of Directors froze the Company’s 2007 Equity Incentive Plan whereby no additional future grants and/or awards will be awarded pursuant to that plan effective with the shareholder approval of the 2013 Plan. During 2016 the Company did not grant any incentive stock options to its employees. The Company awarded 262,934 shares of Restricted Stock (“RSAs”) during 2016 with an average fair value of $14.68 per share at the date of grant. These restricted stock awards vest over periods ranging from two to seven years. The Company awarded Performance Share Units (“PSUs”) during 2016 pursuant to the Company’s Long-Term Incentive Plan as described in the Company’s 2017 Proxy Statement. These PSUs will cliff vest on January 1, 2020. The units may be converted into common shares based upon the Company’s Total Shareholder Return compared to its peer group and the Company’s absolute earnings per share growth rate over a three year period ending January 1, 2020. The range of the units that may vest in the future is a minimum of 0 and a maximum of 43,292 with an expected target of 28,861 shares. In addition, the Company awarded PSUs as part of a production incentive plan during 2016 to one of its divisions. These PSUs may be converted into common shares based upon the financial performance of the division over three and four year performance periods ending on August 31, 2019 and 2020, respectively. The range of the units that may vest in the future is a minimum of 5,332 and a maximum of 16,000 with an expected target of 10,668 shares. The Company also awarded 28,725 Restricted Share Units (“RSUs”) during 2016 with an average fair value of $15.37 per unit at the date of grant. The RSUs will vest at a rate of one third each January 1, 2018, 2019 and 2020. In addition, the Company issued 11,616 shares to non-employee directors in lieu of cash for director fees during 2016. At December 31, 2016, there were a total of 285,040 shares available for future grants pursuant to the 2013 Plan, assuming maximum future vesting of PSUs outstanding. On April 24, 2007, the Company’s shareholders approved the CenterState 2007 Equity Incentive Plan (the “2007 Plan”) and approved an amendment to the 2007 Plan on April 28, 2009. The 2007 Plan, as amended, replaced the 1999 Plan. The 2007 Plan, as amended, authorize the issuance of up to 1,350,000 shares of the Company stock. In 2013, the 2007 Plan was frozen whereby no additional grants and/or awards were awarded pursuant to this plan subsequent to April 2013. The Company’s stock-based compensation consists of stock options, RSAs, RSUs and PSUs. During the twelve month period ended December 31, 2016, 2015 and 2014, the Company recognized total stock-based compensation expense as listed in the table below.
2016
2015
2014
Stock option expense
$
230
$
216
$
238
RSA expense
3,605
2,712
1,264
RSU Expense
169
27
—
PSU expense
419
328
75
Total stock-based compensation expense
$
4,423
$
3,283
$
1,577
There is no income tax benefit provided for in the Company’s tax provision for qualified incentive stock options. The Company receives a tax benefit when a non qualified stock option is exercised. The total income tax benefit related to the exercise of non qualified stock options was approximately $140, $113 and $350 during the twelve month periods ending December 31, 2016, 2015 and 2014, respectively. The Company provided an income tax benefit in its tax provision for RSA, RSU and PSU expenses of approximately $1,617, $1,183 and $517 during the twelve month periods ending December 31, 2016, 2015 and 2014, respectively. As of December 31, 2016, the total remaining unrecognized compensation cost related to non-vested stock options, net of estimated forfeitures, was approximately $205 and will be recognized over the next 5 years. The weighted average period over which this expense is expected to be recognized is approximately 1.9 years . As of December 31, 2016, the total remaining unrecognized compensation cost related to non-vested RSAs, net of estimated forfeitures, was approximately $5,117 and will be recognized over the next 8 years. The weighted average period over which this expense is expected to be recognized is approximately 2.2 years. As of December 31, 2016, the total remaining unrecognized compensation cost related to non-vested PSUs, net of estimated forfeitures, was approximately $1,030 and will be recognized over the next 4 years. The weighted average period over which this expense is expected to be recognized is approximately 1.6 years. As of December 31, 2016 the total remaining unrecognized compensation cost related to non-vested RSUs, net of estimated forfeitures, was approximately $600 and will be recognized over the next 3 years. The weighted average period over which this expense is expected to be recognized is approximately 1.8 years. The Company did not grant any stock options during 2014, 2015 and 2016. However, pursuant to the Company’s agreement to acquire Gulfstream, the Company converted all outstanding Gulfstream stock options into CenterState options for 774,104 shares of common stock on the January 17, 2014 acquisition date. The estimated fair value of options granted, or acquired in the case of Gulfstream, during these periods were calculated as of the grant date, or the acquisition date in the case of Gulfstream, using the Black-Scholes option-pricing model. The weighted-average assumptions as of the grant date are as follows:
2016
2015
2014
Expected option life
—
—
0.5 years
Risk-free interest rate
—
—
0.07
%
Expected volatility
—
—
0.01
%
Dividend yield
—
—
0.00
% The Company determined the expected life of the stock options using the simplified method approach allowed for plain-vanilla share options as described in SAB 107. The risk-free interest rate is based on the U.S. Treasury yield curve in effect as of the grant date. Expected volatility was determined using historical volatility. ASC 718 requires the recognition of stock-based compensation for the number of awards that are ultimately expected to vest. As a result, for most awards, recognized stock compensation is reduced for estimated forfeitures prior to vesting. Estimated forfeitures will be reassessed in subsequent periods and may change based on new facts and circumstances. The weighted-average estimated fair value of stock options granted, or acquired in the case of Gulfstream, during the twelve month period ended December 31, 2014 was $4.67 per share. The table below present’s information related to stock option activity for the years ended December 31, 2016, 2015 and 2014:
2016
2015
2014
Total intrinsic value of stock options exercised
$
2,716
$
827
$
1,114
Cash received from stock options exercised
$
1,865
$
895
1,129
Gross income tax benefit from the exercise of stock options
$
140
$
113
350
A summary of stock option activity for the years ended December 31, 2016, 2015 and 2014 is as follows:
December 31, 2016
December 31, 2015
December 31, 2014
Weighted-
Weighted-
Weighted-
Average
Average
Average
Number of
Exercise
Number of
Exercise
Number of
Exercise
Options
Price
Options
Price
Options
Price
Outstanding, beginning of period
940,634
$
11.73
1,138,404
$
11.23
1,073,716
$
13.83
Issued Gulfstream (note 1)
—
—
—
—
774,104
$
6.99
Exercised
(229,583
)
$
8.74
(142,476
)
$
6.63
(233,762
)
$
6.09
Forfeited
(87,561
)
$
15.51
(55,294
)
$
14.57
(475,654
)
$
12.73
Outstanding, end of period
623,490
$
12.30
940,634
$
11.73
1,138,404
$
11.23
note 1:
Pursuant to the Company’s agreement to acquire Gulfstream in January 2014, all outstanding Gulfstream stock options were converted to CenterState stock options as of the acquisition date.
Weighted-
Weighted-
Average
Average
Aggregate
Number of
Exercise
Contractual
Intrinsic
Options
Price
Term
Value
Options outstanding, December 31, 2016
623,490
$
12.30
2.3 years
$
8,023
Options fully vested and expected to vest, December 31, 2016
611,348
$
12.36
2.3 years
$
7,839
Options exercisable, December 31, 2016
480,235
$
12.60
2.1 years
$
6,038
At December 31, 2016 there were restricted stock awards (“RSAs”) for 699,965 shares of the Company’s common stock outstanding and not vested. Of this amount 127,901 restricted shares have been issued and included in the Company’s total common stock outstanding, but have not vested as of December 31, 2016. The remaining 572,064 represent common shares to be issued at the end of their respective vesting period. A summary of the RSA activity for the years ended December 31, 2016, 2015 and 2014 is presented in the table below.
2016
2015
2014
Number
Number
Number
Number
Number
Number
of RSAs
of RSAs
Weighted
of RSAs
of RSAs
Weighted
of RSAs
of RSAs
Weighted
underlying
underlying
Total
average
underlying
underlying
Total
average
underlying
underlying
Total
average
shares not
shares
number
fair value at
shares not
shares
number
fair value at
shares not
shares
number
fair value at
issued
issued
of RSAs
grant date
issued
issued
of RSAs
grant date
issued
issued
of RSAs
grant date
Outstanding, beginning period
532,127
189,588
721,715
$
10.79
410,128
249,542
659,670
$
10.30
240,341
—
240,341
$
9.76
Granted
262,934
—
262,934
$
14.68
205,082
3,000
208,082
$
11.96
241,739
250,375
492,114
$
10.55
Vested
(219,032
)
(60,087
)
(279,119
)
$
10.88
(62,170
)
(57,954
)
(120,124
)
$
10.12
(35,753
)
(833
)
(36,586
)
$
9.77
Forfeited
(3,965
)
(1,600
)
(5,565
)
$
12.07
(20,913
)
(5,000
)
(25,913
)
$
10.64
(36,199
)
—
(36,199
)
$
10.79
Outstanding, end of period
572,064
127,901
699,965
$
12.20
532,127
189,588
721,715
$
10.79
410,128
249,542
659,670
$
10.30
In September 2014 the Company initiated a Long-Term Incentive Plan that includes a Performance Share Unit (“PSU”) award that could be awarded in PSUs, which can eventually be converted to common stock, based on the Company’s relative Total Shareholder Return as compared to a peer group of similar companies selected by the Company’s Compensation Committee over a 39 month period beginning on September 18, 2014 and ending on December 31, 2017. The Company expects to recognize an expense of $980 over the 39 month period ending December 31, 2017. The expense recognized during 2016 was $273. In September 2015, the Company awarded PSUs pursuant to its Long-Term Incentive Plan that could eventually be converted to the Company’s common stock based equally upon the Company’s relative Total Shareholder Return and the Company’s absolute earnings per share growth over a three year period ending on January 1, 2019. The Company expects to recognize an expense of $307 over the 39 month period ending December 31, 2018. The expense recognized during 2016 was $94. In September 2016, the Company awarded PSUs pursuant to its Long-Term Incentive Plan that could eventually be converted to the Company’s common stock based equally upon the Company’s relative Total Shareholder Return and the Company’s absolute earnings per share growth over a three year period ending on January 1, 2020. The Company expects to recognize an expense of $412 over the 39 month period ending December 31, 2019. The expense recognized during 2016 was $32. In September 2016, the Company also awarded PSUs pursuant to a productive incentive plan to one of its divisions that could eventually be converted to the Company’s common stock based upon the division’s financial performance over three and four year periods ending August 31, 2019 and 2020, respectively. The Company expects to recognize a total expense of $192 during the performance periods. The expense recognized during 2016 was $20. The Company awarded RSUs during September 2015 pursuant to its Long-Term Incentive Plan that also could eventually be converted into the Company’s common stock. The total RSUs awarded was 29,092 units with an estimated fair value at date of grant equal to $12.22 per unit, or a total expected expense of $356. Generally, the RSUs will vest at a rate of one third each January 1, 2017, 2018 and 2019. During 2016, time vesting equity grants were revised for an executive officer to accelerate the vesting date to the date of retirement. As a result, 3,441 units vested and were converted to common stock pursuant to the revised terms of the executive officer’s RSUs. The expense recognized during 2016 was $135. The Company awarded RSUs during September 2016 pursuant to its Long-Term Incentive Plan that also could eventually be converted into the Company’s common stock. The total RSUs awarded was 28,725 units with an estimated fair value at date of grant equal to $15.37 per unit, or a total expected expense of $442. The RSUs will vest at a rate of one third each January 1, 2018, 2019 and 2020. The expense recognized during 2016 was $34. </t>
  </si>
  <si>
    <t>Employee Benefit Plan</t>
  </si>
  <si>
    <t>Compensation And Retirement Disclosure [Abstract]</t>
  </si>
  <si>
    <t xml:space="preserve">(20)
Employee Benefit Plan Substantially all of the Company’s employees are covered under its 401(k) defined contribution retirement plan. Employees are eligible to participate in the plan after completing six months of continuous employment. The Company contributes an amount equal to a certain percentage of the employees’ contributions based on the discretion of the Board of Directors. In addition, the Company may also make additional contributions to the plan each year, subject to profitability and other factors, and based solely on the discretion of the Board of Directors. For the years ended December 31, 2016, 2015 and 2014, the Company’s contributions to the plan were $1,849, $1,617 and $1,398, respectively, which are included in salary and benefits on the Consolidated Statements of Income. In 2008, the Company entered into a salary continuation agreement with its chief executive officer. Five additional Company executive officers entered into salary continuation agreements during 2010. In 2007, an additional four pre-existing salary continuation agreements with certain Valrico State Bank’s executive officers were assumed as part of the acquisition. The plans are nonqualified deferred compensation arrangements that are designed to provide supplemental retirement income benefits to participants. The Company expensed $609, $618 and $580 for the accrual of future salary continuation benefits in 2016, 2015 and 2014, respectively. Other liabilities included salary continuation benefits payable of $4,211, $3,836 and $3,621 at December 31, 2016, 2015 and 2014, respectively. In 2007, the Company entered into deferred compensation arrangements, through Rabbi Trust agreements, with two Valrico State Bank’s executive officers pursuant to the acquisition. The Rabbi Trust asset is included in other assets, and the related deferred compensation payable is included in other liabilities. The Rabbi Trust asset and the related deferred compensation payable at December 31, 2016, 2015 and 2014 were $1,560, $1,493 and $1,484, respectively. Earnings from the Rabbi Trust increase the asset and increase the deferred compensation payable. Losses from the Rabbi Trust decrease the asset and decrease the deferred compensation payable. There is no net income statement effect other than the administration expenses of the Trust which approximates $5 per year. </t>
  </si>
  <si>
    <t>Parent Company Only Financial Statements</t>
  </si>
  <si>
    <t>Condensed Financial Information Of Parent Company Only Disclosure [Abstract]</t>
  </si>
  <si>
    <t>(21)
Parent Company Only Financial Statements Condensed financial statements of CenterState Banks, Inc. (parent company only) follow:
Condensed Balance Sheet
December 31, 2016 and 2015
Assets:
2016
2015
Cash and due from banks
$
970
$
15
Inter-company receivable from bank subsidiary
25,250
25,000
Investment in wholly-owned bank subsidiary
548,653
484,993
Investment in other wholly-owned subsidiary
1,592
693
Prepaid expenses and other assets
8,107
9,701
Total assets
$
584,572
$
520,402
Liabilities:
Accounts payable and accrued expenses
$
6,157
$
5,795
Corporate debenture
25,958
24,093
Total liabilities
32,115
29,888
Stockholders’ Equity:
Common stock
482
455
Additional paid-in capital
430,459
393,191
Retained earnings
130,090
95,430
Accumulated other comprehensive (loss) income
(8,574
)
1,438
Total stockholders’ equity
552,457
490,514
Total liabilities and stockholders' equity
$
584,572
$
520,402
Condensed Statements of Income
Years ended December 31, 2016, 2015 and 2014
2016
2015
2014
Dividend income
$
58,000
1,232
1,155
Other income
308
—
—
Interest expense
(1,159
)
(968
)
(942
)
Operating expenses
(3,869
)
(4,422
)
(3,875
)
Income before equity in undistributed income of subsidiaries
53,280
(4,158
)
(3,662
)
Equity in undistributed (losses) income of subsidiaries
(12,736
)
41,431
14,828
Net income before income tax benefit
40,544
37,273
11,166
Income tax benefit
(1,797
)
(2,065
)
(1,798
)
Net income
$
42,341
$
39,338
$
12,964
Condensed Statements of Cash Flows
Years ended December 31, 2016, 2015 and 2014
2016
2015
2014
Cash flows from operating activities:
Net income
$
42,341
$
39,338
$
12,964
Adjustments to reconcile net income to net cash used in operating activities:
Equity in net earnings of subsidiaries
12,736
(42,663
)
(15,983
)
Increase in payables and accrued expenses
(25
)
340
(608
)
Gain on extinguishment of debt
(308
)
Decrease (increase) in other assets
84
89
2,294
Stock based compensation expense
1,001
1,235
497
Net cash flows used in operating activities
55,829
(1,661
)
(836
)
Cash flows from investing activities:
Inter-company receivables from subsidiary banks
(58,241
)
1,991
18,703
Net cash from bank acquisition
(38,918
)
0
(16,455
)
Investment in subsidiaries
450
(476
)
—
Cash payments to shareholders
39
(466
)
—
Dividends from bank subsidiaries
58,000
—
—
Dividends from nonbank subsidiary
—
1,232
1,155
Net cash flows provided by investing activities
(38,670
)
2,281
3,403
Cash flows from financing activities:
Stock options exercised, net of tax benefit
1,769
784
984
Stock repurchase
(962
)
(1,016
)
—
Extinguishment of debt
(8,680
)
—
—
Payment of note payable
(650
)
—
—
Dividends paid to shareholders
(7,681
)
(3,181
)
(1,709
)
Net cash flows used in financing activities
(16,204
)
(3,413
)
(725
)
Net increase (decrease) in cash and cash equivalents
955
(2,793
)
1,842
Cash and cash equivalents at beginning of year
15
2,808
966
Cash and cash equivalents at end of year
$
970
$
15
$
2,808</t>
  </si>
  <si>
    <t>Credit Commitments</t>
  </si>
  <si>
    <t>Commitments And Contingencies Disclosure [Abstract]</t>
  </si>
  <si>
    <t xml:space="preserve">(22)
Credit Commitments The Company has outstanding at any time a significant number of commitments to extend credit. These arrangements are subject to strict credit control assessments and each customer’s credit worthiness is evaluated on a case-by-case basis. A summary of commitments to extend credit and standby letters of credit written at December 31, 2016 and 2015, are as follows:
December 31,
2016
2015
Standby letters of credit
$
10,551
$
8,737
Available lines of credit
512,268
429,231
Unfunded loan commitments – fixed
101,586
53,640
Unfunded loan commitments – variable
15,062
32,265
Because many commitments expire without being funded in whole or part, the contract amounts are not estimates of future cash flows. Credit risk represents the accounting loss that would be recognized at the reporting date if counterparties failed completely to perform as contracted. The credit risk amounts are equal to the contractual amounts, assuming that the amounts are fully advanced and that the collateral or other security is of no value. The Company’s policy is to require customers to provide collateral prior to the disbursement of approved loans. The amount of collateral obtained, if it is deemed necessary by the Company upon extension of credit, is based on management’s credit evaluation of the counterparty. Collateral held varies but may include accounts receivable, inventory, real estate and income providing commercial properties. Standby letters of credit are contractual commitments issued by the Company to guarantee the performance of a customer to a third party. The credit risk involved in issuing letters of credit is essentially the same as that involved in extending loan facilities to customers. Outstanding commitments are deemed to approximate fair value due to the variable nature of the interest rates involved and the short-term nature of the commitments. </t>
  </si>
  <si>
    <t>Concentrations of Credit Risk</t>
  </si>
  <si>
    <t>Risks And Uncertainties [Abstract]</t>
  </si>
  <si>
    <t xml:space="preserve">(23)
Concentrations of Credit Risk Most of the Company’s business activity is with customers located throughout Central, Southeastern and Northeastern Florida. The majority of commercial and mortgage loans are granted to customers doing business or residing in these areas. Generally, commercial loans are secured by real estate, and mortgage loans are secured by either first or second mortgages on residential or commercial property. As of December 31, 2016, substantially all of the Company’s loan portfolio was secured. Although the Company has a diversified loan portfolio, a substantial portion of its debtors’ ability to honor their contracts is dependent upon the economy of those areas listed above. The Company does not have significant exposure to any individual customer or counterparty. </t>
  </si>
  <si>
    <t>Basic and Diluted Earnings Per Share</t>
  </si>
  <si>
    <t>Earnings Per Share [Abstract]</t>
  </si>
  <si>
    <t xml:space="preserve">(24)
Basic and Diluted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an average of 30,784, 470,852, and 928,692 stock options that were not considered in computing diluted earnings per common share because they were anti-dilutive during the years ending December 31, 2016, 2015, and 2014, respectively. The following table presents the factors used in the earnings per share computations for the periods indicated.
2016
2015
2014
Basic
Net income available to common shareholders
$
42,341
$
39,338
$
12,964
Less: Earnings allocated to participating securities
(163
)
(212
)
(17
)
Net income allocated to common shareholders
$
42,178
$
39,126
$
12,947
Weighted average common shares outstanding
including participating securities
47,592,500
45,427,857
40,904,988
Less: Participating securities (1)
(183,358
)
(245,633
)
(52,986
)
Average shares
47,409,142
45,182,224
40,852,002
Basic earnings per common share
$
0.89
$
0.87
$
0.32
Diluted
Net income available to common shareholders
$
42,178
$
39,126
$
12,947
Weighted average common shares outstanding for
basic earnings per common share
47,409,142
45,182,224
40,852,002
Add: Dilutive effects of stock based compensation awards
782,381
606,408
383,550
Average shares and dilutive potential common shares
48,191,523
45,788,632
41,235,552
Dilutive earnings per common share
$
0.88
$
0.85
$
0.31
1.
Participating securities are restricted stock awards whereby the stock certificates have been issued, are included in outstanding shares, receive dividends and can be voted, but have not vested. </t>
  </si>
  <si>
    <t>Reportable Segments</t>
  </si>
  <si>
    <t>Segment Reporting [Abstract]</t>
  </si>
  <si>
    <t>(25)
Reportable segments The Company’s reportable segments represent the distinct product lines the Company offers and are viewed separately for strategic planning purposes by management. The tables below are reconciliations of the reportable segment revenues, expenses, and profit as viewed by management to the Company’s consolidated total for the year ending December 31, 2016, 2015 and 2014.
Year ending December 31, 2016
Correspondent
Corporate
Commercial
banking and
overhead
and retail
capital markets
and
Elimination
banking
division
administration
entries
Total
Interest income
$
180,696
$
7,969
$
—
—
$
188,665
Interest expense
(7,044
)
(1,137
)
(1,159
)
—
(9,340
)
Net interest income (expense)
173,652
6,832
(1,159
)
—
179,325
Provision for loan losses
(4,938
)
(24
)
—
—
(4,962
)
Non interest income
30,376
33,685
308
—
64,369
Non interest expense
(147,228
)
(23,384
)
(3,869
)
—
(174,481
)
Net income (loss) before taxes
51,862
17,109
(4,720
)
—
64,251
Income tax (provision) benefit
(17,107
)
(6,600
)
1,797
—
(21,910
)
Net income (loss)
$
34,755
$
10,509
$
(2,923
)
$
—
$
42,341
Total assets
$
4,676,375
$
397,323
$
584,572
$
(579,711
)
$
5,078,559
Year ending December 31, 2015
Correspondent
Corporate
Commercial
banking and
overhead
and retail
capital markets
and
Elimination
banking
division
administration
entries
Total
Interest income
$
155,369
$
6,951
$
—
—
$
162,320
Interest expense
(5,697
)
(621
)
(968
)
—
(7,286
)
Net interest income (expense)
149,672
6,330
(968
)
—
155,034
Provision for loan losses
(4,335
)
(158
)
—
—
(4,493
)
Non interest income
9,887
27,563
—
—
37,450
Non interest expense
(99,900
)
(21,760
)
(4,422
)
—
(126,082
)
Net income before taxes
55,324
11,975
(5,390
)
—
61,909
Income tax (provision) benefit
(20,016
)
(4,620
)
2,065
—
(22,571
)
Net income (loss)
$
35,308
$
7,355
$
(3,325
)
$
—
$
39,338
Total assets
$
3,679,946
$
335,643
$
518,107
$
(510,979
)
$
4,022,717
Year ending December 31, 2014
Correspondent
Corporate
Commercial
banking and
overhead
and retail
capital markets
and
Elimination
banking
division
administration
entries
Total
Interest income
$
134,938
$
3,289
$
—
—
$
138,227
Interest expense
(6,365
)
(50
)
(941
)
—
(7,356
)
Net interest income
128,573
3,239
(941
)
—
130,871
Provision for loan losses
(826
)
—
—
—
(826
)
Non interest income
6,073
20,153
—
—
26,226
Non interest expense
(112,836
)
(19,470
)
(3,875
)
—
(136,181
)
Net income before taxes
20,984
3,922
(4,816
)
—
20,090
Income tax (provision) benefit
(7,411
)
(1,513
)
1,798
—
(7,126
)
Net income (loss)
$
13,573
$
2,409
$
(3,018
)
$
—
$
12,964
Total assets
$
3,487,014
$
280,079
$
482,681
$
(472,905
)
$
3,776,869
Commercial and retail banking Correspondent banking and capital markets division Corporate overhead and administration</t>
  </si>
  <si>
    <t>Business Combinations</t>
  </si>
  <si>
    <t>Business Combinations [Abstract]</t>
  </si>
  <si>
    <t>(26)
Business combinations Acquisition of Community Bank of South Florida, Inc. On March 1, 2016, the Company completed its acquisition of Community Bank of South Florida, Inc. (“Community”) whereby Community merged with and into the Company. Pursuant to and simultaneously with the merger of Community with and into the Company, Community’s wholly owned subsidiary bank, Community Bank of Florida, Inc. merged with and into the Company’s subsidiary bank, CenterState Bank of Florida, N.A. The Company’s primary reasons for the transaction were to further solidify its market share in the Central and South Florida markets and expand its customer base to enhance deposit fee income and leverage operating cost through economies of scale. The acquisition increased the Company’s total assets and total deposits by approximately 12% and 14%, respectively, as compared with the balances at December 31, 2015, and is expected to positively affect the Company’s operating results to the extent the Company earns more from interest earning assets than it pays in interest on its interest bearing liabilities. The acquisition was accounted for under the acquisition method of accounting in accordance with ASC Topic 805, Business Combinations The Company acquired 100% of the outstanding common stock of Community. The purchase price consisted of both cash and stock. Each share of Community common stock was either exchanged for $13.31 cash or 0.9148 shares of the Company’s common stock. Based on the closing price of the Company’s common stock on February 29, 2016, the resulting purchase price was $64,986. The table below summarizes the purchase price calculation.
Number of shares of Community common stock exchanged for CenterState common stock
2,488,260
Per share exchange ratio
0.9148
Number of shares of CenterState common stock less 218 of fractional shares
2,276,042
Multiplied by CenterState common stock price per share on February 29, 2016
$
14.00
Fair value of CenterState common stock issued
$
31,865
Total Community common shares exchanged for cash
2,488,261
Multiplied by the cash consideration each Community share was entitled to receive
$
13.31
Total cash consideration, plus $3 for 218 of fractional shares
$
33,121
Total purchase price
$
64,986
The list below summarizes the estimates of the fair value of the assets purchased, including goodwill, and liabilities assumed as of the March 1, 2016 purchase date.
March 1, 2016
Assets:
Cash and cash equivalents
$
79,800
Loans, held for investment
273,146
Purchased credit impaired loans
43,298
Loans held for sale
732
Investments
63,716
Accrued interest receivable
995
Branch real estate
10,646
Furniture and fixtures
459
Bank property held for sale
850
Federal Home Loan Bank stock
420
Other repossessed real estate owned
4,819
Core deposit intangible
3,684
Goodwill
25,391
Deferred tax asset
11,827
Other assets
758
Total assets acquired
$
520,541
Liabilities
Deposits
$
452,935
Notes payable
650
Accrued interest payable
604
Other liabilities
1,366
Total liabilities assumed
$
455,555
In the acquisition, the Company acquired $316,444 of loans at fair value, net of $20,439, or 6.1%, estimated discount to the outstanding principal balance, representing 12.2% of the Company’s total loans at December 31, 2015. Of the total loans acquired, management identified $43,298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69,400
Non-accretable difference
(8,383
)
Cash flows expected to be collected
61,017
Accretable yield
(17,719
)
Total purchased credit-impaired loans acquired
$
43,298
The table below presents information with respect to the fair value of acquired loans, as well as their unpaid principal balance (“Book Balance”) at acquisition date.
Book Balance
Fair Value
Loans:
Single family residential real estate
$
76,035
$
73,737
Commercial real estate
160,875
155,678
Construction/development/land
18,391
17,587
Commercial loans
19,467
19,294
Consumer and other loans
6,914
6,850
Purchased credit-impaired
55,201
43,298
Total earning assets
$
336,883
$
316,444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684, Measurement period adjustments On March 1, 2016 the Company purchased Community. As previously disclosed, the fair values initially assigned to the assets acquired and liabilities assumed were preliminary and subject to refinement for up to one year after the closing date of the acquisition as new information relative to closing date fair values became available. Based on income tax returns filed subsequent to the acquisition date, the Company adjusted its initial fair value estimate of the deferred tax asset acquired.
measurement
March 1, 2016
period
March 1, 2016
as initially reported
adjustments
(as adjusted)
Assets:
Cash and cash equivalents
$
79,800
$
—
$
79,800
Loans, held for investment
273,146
273,146
Purchased credit impaired loans
43,298
43,298
Loans held for sale
732
732
Investments
63,716
63,716
Accrued interest receivable
995
995
Branch real estate
10,646
10,646
Furniture and fixtures
459
459
Bank property held for sale
850
850
Federal Home Loan Bank stock
420
420
Other repossessed real estate owned
4,819
4,819
Core deposit intangible
3,684
3,684
Goodwill
25,464
(73
)
25,391
Deferred tax asset
11,754
73
11,827
Other assets
758
758
Total assets acquired
$
520,541
$
—
$
520,541
Liabilities
Deposits
$
452,935
$
—
$
452,935
Notes payable
650
650
Accrued interest payable
604
604
Other liabilities
1,366
1,366
Total liabilities assumed
$
455,555
$
—
$
455,555
Acquisition of Hometown of Homestead Banking Company On March 1, 2016, the Company completed its acquisition of Hometown of Homestead Banking Company (“Hometown”) whereby a newly formed wholly-owned subsidiary of the Company merged with and into Hometown and, immediately thereafter, Hometown merged with and into the Company. Pursuant to and simultaneously with the merger of Hometown with and into the Company, Hometown’s subsidiary bank, 1 st The Company’s primary reasons for the transaction were to expand its market share in the South Florida market, together with its acquisition of Community as described above, and expand its customer base to enhance deposit fee income and leverage operating cost through economies of scale. The acquisition increased the Company’s total assets and total deposits by approximately 8% and 8%, respectively, as compared with the balances at December 31, 2015, and is expected to positively affect the Company’s operating results to the extent the Company earns more from interest earning assets than it pays in interest on its interest bearing liabilities. The acquisition was accounted for under the acquisition method of accounting in accordance with ASC Topic 805, Business Combinations The Company acquired 100% of the outstanding common stock of Hometown. Each share of Hometown common stock was exchanged for $1.25, resulting in a purchase price of $19,150. The table below summarizes the purchase price calculation.
Number of shares of Hometown
15,319,622
Multiplied by the cash consideration each Hometown
$
1.25
Total purchase price
$
19,150
The list below summarizes the preliminary estimates of the fair value of the assets purchased, including goodwill, and liabilities assumed as of the March 1, 2016 purchase date.
March 1, 2016
Assets:
Cash and cash equivalents
$
14,356
Loans, held for investment
195,960
Purchased credit impaired loans
1,827
Investments
77,999
Accrued interest receivable
1,163
Branch real estate
6,830
Furniture and fixtures
132
Bank property held for sale
3,897
Federal Reserve Bank and Federal Home Loan Bank stock
2,571
Other repossessed real estate owned
1,955
Core deposit intangible
2,598
Goodwill
3,898
Deferred tax asset
2,521
Other assets
842
Total assets acquired
$
316,549
Liabilities:
Deposits
$
252,977
Repurchase agreements
544
Federal Home Loan Bank advances
31,768
Corporate debentures
10,640
Accrued interest payable
314
Other liabilities
1,156
Total liabilities assumed
$
297,399
In the acquisition, the Company acquired $197,787 of loans at fair value, net of $3,051, or 1.5%, estimated discount to the outstanding principal balance, representing 7.6% of the Company’s total loans at December 31, 2015. Of the total loans acquired, management identified $1,827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3,605
Non-accretable difference
(912
)
Cash flows expected to be collected
2,693
Accretable yield
(866
)
Total purchased credit-impaired loans acquired
$
1,827
The table below presents information with respect to the fair value of acquired loans, as well as their unpaid principal balance (“Book Balance”) at acquisition date.
Book
Fair
Balance
Value
Loans:
Single family residential real estate
$
73,178
$
72,994
Commercial real estate
111,175
109,837
Construction/development/land
6,491
6,173
Commercial loans
3,531
3,482
Consumer and other loans
3,529
3,474
Purchased credit-impaired
2,934
1,827
Total earning assets
$
200,838
$
197,787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2,598,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Measurement period adjustments On March 1, 2016 the Company purchased Hometown. As previously disclosed, the fair values initially assigned to the assets acquired and liabilities assumed were preliminary and subject to refinement for up to one year after the closing date of the acquisition as new information relative to closing date fair values became available. Subsequent to the acquisition date, the Company identified additional net operating loss carryforwards from the Hometown acquisition that would not be fully realized before the expirations dates, and therefore adjusted its initial fair value estimate of the deferred tax asset acquired.
measurement
March 1, 2016
period
March 1, 2016
as initially reported
adjustments
(as adjusted)
Assets:
Cash and cash equivalents
$
14,356
$
—
$
14,356
Loans, held for investment
195,960
195,960
Purchased credit impaired loans
1,827
1,827
Investments
77,999
77,999
Accrued interest receivable
1163
1163
Branch real estate
6,830
6,830
Furniture and fixtures
132
132
Bank property held for sale
3,897
3897
Federal Reserve Bank and Federal Home Loan Bank stock
2 571
2571
Other repossessed real estate owned
1,955
1,955
Core deposit intangible
2,598
2,598
Goodwill
3,289
609
3,898
Deferred tax asset
3,130
(609
)
2,521
Other assets
842
842
Total assets acquired
$
316,549
$
—
$
316,549
Liabilities
Deposits
$
252,977
$
—
$
252,977
Repurchase agreements
544
544
Federal Home Loan Bank advances
31,768
31,768
Corporate debentures
10,640
10,640
Accrued interest payable
314
314
Other liabilities
1,156
1,156
Total liabilities assumed
$
297,399
$
—
$
297,399
Pro-forma information Pro-forma data for the twelve month period ending December 31, 2014 listed in the table below presents pro-forma information as if the First Southern, Community and Hometown acquisitions occurred at the beginning of 2014. Because the Gulfstream transaction closed on January 17, 2014 and its actual results are included in the Company’s actual operating results for 2014, its actual results were used in the table below for the twelve month period ending December 31, 2014 instead of a pro-forma amount. The pro-forma information for the twelve month period ending December 31, 2015 assumes the First Southern, Community and Hometown acquisitions occurred at the beginning of 2014. The pro-forma information for the twelve month period ending December 31, 2016 assumes the Community and Hometown acquisitions occurred at the beginning of 2014. Because the First Southern transaction closed on June 1, 2014 and its actual results are included the in the Company’s actual operating results for 2016, its actual results were used in the table below for the twelve month period ending December 31, 2016 instead of a pro-forma amount.
Years ended December 31,
2016
2015
2014
Net interest income
$
179,128
$
186,375
$
177,284
Net income available to common shareholders
$
47,302
$
42,426
$
26,327
EPS - basic
$
0.99
$
0.90
$
0.56
EPS - diluted
$
0.98
$
0.89
$
0.56
Announced acquisitions On October 17, 2016, the Company entered into a definitive agreement to acquire Platinum Bank Holding Company (“Platinum”), whereby Platinum will be merged with and into the Company, with the Company continuing as the surviving corporation in the merger. Immediately after the merger, the Company’s subsidiary bank and Platinum’s subsidiary bank will merge with CenterState Bank as the surviving bank. Under the terms of the agreement, each outstanding share of Platinum common stock will be converted into the right to receive 3.7832 shares of the Company’s common stock and $7.60 in cash. The transaction was approved by the boards of directors of both companies and all required regulatory approvals have been received. The transaction is expected to close in the second quarter of 2017 subject to Platinum’s shareholder approval and the satisfaction of other customary closing conditions. The Company’s primary reasons for the transaction are to further solidify its market share in the Central Florida market and expand its customer base to enhance deposit fee income and leverage operating cost through economies of scale. Platinum, which is headquartered in Brandon, Florida, currently operates seven banking locations in the Tampa-St. Petersburg-Clearwater and Lakeland-Winter Haven MSAs. As of December 31, 2016, Platinum reported total assets of $554,205, total loans of $459,739 and total deposits of $462,388. On November 30, 2016, the Company entered into a definitive agreement to acquire Gateway Financial Holdings of Florida, Inc. (“Gateway”), whereby Gateway will be merged with and into the Company, with the Company continuing as the surviving corporation in the merger. Immediately after the merger, the Company’s wholly owned subsidiary bank and Gateway’s subsidiary banks, Gateway Bank of Florida, Gateway Bank of Central Florida and Gateway Bank of Southwest Florida, will merge with CenterState Bank as the surviving bank. Under the terms of the agreement, each outstanding share of Gateway common stock will be converted into the right to receive $18.00 in cash or 0.95 shares of the Company’s common stock. The transaction was approved by the boards of directors of both companies and all required regulatory approvals have been received. The transaction is expected to close in the second quarter of 2017 subject to Gateway’s shareholder approval and the satisfaction of other customary closing conditions. The Company’s primary reasons for the transaction are to further solidify its market share in the Central Florida market and expand its customer base to enhance deposit fee income and leverage operating cost through economies of scale. Gateway, which is headquartered in Daytona, Florida, currently operates nine banking locations in the Deltona-Daytona-Ormond Beach, Ocala-Gaineville and Sarasota-Bradenton MSAs. As of December 31, 2016, Gateway reported total assets of $883,504, total loans of $550,547 and total deposits of $740,535.</t>
  </si>
  <si>
    <t>Derivatives</t>
  </si>
  <si>
    <t>Derivative Instruments And Hedging Activities Disclosure [Abstract]</t>
  </si>
  <si>
    <t>(27)
Derivatives 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At years ended December 31, 2016 and 2015, the notional amount of such arrangements was $2,441,768 and $939,831, respectively, and investment securities with a fair value of $22,562 and $31,801 were pledged as collateral to the third party dealers. As the interest rate swaps with the clients and third parties are not designated as hedges under ASC 815, changes in market values are reported in earnings. Summary information about the derivative instruments is as follows:
2016
2015
Notional amount
$
2,441,768
$
939,831
Weighted average pay rate on interest-rate swaps
2.56
%
2.61
%
Weighted average receive rate on interest rate swaps
2.55
%
2.57
%
Weighted average maturity (years)
11
12
Fair value of interest rate swap derivatives (asset)
31,817
18,619
Fair value of interest rate swap derivatives (liability)
32,691
19,822</t>
  </si>
  <si>
    <t>Subsequent Events</t>
  </si>
  <si>
    <t>Subsequent Events [Abstract]</t>
  </si>
  <si>
    <t xml:space="preserve">(28) Subsequent Events On January 13, 2017, the Company raised approximately $63,791 through a public offering by issuing 2,695,000 shares of common stock, including 245,000 shares pursuant to the exercise of the underwriters’ over-allotment option. Net proceeds of the offering, after all expenses, were approximately $63,262. On January 23, 2017, the Company entered into a First Amendment to Loan Agreement and Loan Documents (the “First Amendment”) with NexBank SSB (the “Lender”) providing for the amendment of that certain Loan Agreement dated as of April 8, 2015 to increase the maximum aggregate principal amount of revolving loans that may be outstanding thereunder at any one time to $50,000 and reduce the total risk-based capital ratio required of CenterState Bank. In connection with entering into the First Amendment, the Company issued to the Lender an Amended and Restated Revolving Promissory Note dated as of January 23, 2017. </t>
  </si>
  <si>
    <t>Summary of Significant Accounting Policies (Policies)</t>
  </si>
  <si>
    <t>Nature of Operations and Principles of Consolidation</t>
  </si>
  <si>
    <t xml:space="preserve">(a)
Nature of operations and principles of consolidation The consolidated financial statements of CenterState Banks, Inc. (the “Company”) include the accounts of CenterState Banks, Inc. (the “Parent Company”), and its wholly owned subsidiaries CenterState Bank of Florida, N.A., R4ALL, Inc. and CSFL Insurance Corp. All significant intercompany accounts and transactions have been eliminated in consolidation. At December 31, 2016, the Company, through its subsidiary bank, operates through 67 full service banking locations in 23 counties throughout Central, Northeast and Southeast Florida, providing traditional deposit and lending products and services to its commercial and retail customers. The Company’s primary deposit products are checking, savings and term certificate accounts, and its primary lending products include commercial real estate loans, residential real estate loans, commercial loans and consumer loans. Substantially all loans are secured by commercial real estate, residential real estate, business assets or consumer assets. There are no significant concentrations of loans to any one industry or customer. However, the customers’ ability to repay their loans is dependent on the real estate and general economic conditions in the area. The Company also provides correspondent banking and capital markets services to approximately 600 community banks nationwide. R4ALL, Inc. is a non bank subsidiary incorporated during the third quarter of 2009. The primary purpose of this subsidiary is to purchase, hold, and dispose of troubled assets acquired from the Company’s subsidiary bank. CSFL Insurance Corp. is a non bank subsidiary incorporated during the fourth quarter of 2015. The primary purpose of this subsidiary is to function as a captive insurance subsidiary pursuant to Section 831(b) of the U.S. Tax Code. The following is a description of the basis of presentation and the significant accounting and reporting policies, which the Company follows in preparing and presenting its consolidated financial statements. </t>
  </si>
  <si>
    <t>Use of Estimates</t>
  </si>
  <si>
    <t xml:space="preserve">(b)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Significant items subject to estimates and assumptions include allowance for loan losses, FDIC indemnification asset, fair values of financial instruments, useful life of intangibles and valuation of goodwill, fair value estimates of stock-based compensation, fair value estimates of OREO, and deferred tax assets. Actual results could differ from these estimates. </t>
  </si>
  <si>
    <t>Cash Flow Reporting</t>
  </si>
  <si>
    <t xml:space="preserve">(c)
Cash flow reporting For purposes of the statement of cash flows, the Company considers cash and due from banks, federal funds sold, money market and non interest bearing deposits in other banks with a purchased maturity of three months or less to be cash equivalents. Net cash flows are reported for customer loan and deposit transactions, interest bearing deposits in other financial institutions, federal funds purchased, repurchase agreements, proceeds from capital offering and other borrowed funds. </t>
  </si>
  <si>
    <t>Interest Bearing Deposits in Other Financial Institutions</t>
  </si>
  <si>
    <t xml:space="preserve">(d)
Interest bearing deposits in other financial institutions Interest bearing deposits in other financial institutions mature within one year and are carried at cost and are included in cash and due from banks in the Consolidated Balance Sheets. </t>
  </si>
  <si>
    <t xml:space="preserve">(e)
Trading securities The Company engages in trading activities for its own account. Securities that are held principally for resale in the near term are recorded at fair value with changes in fair value included in earnings. Interest is included in net interest income. </t>
  </si>
  <si>
    <t>Securities</t>
  </si>
  <si>
    <t xml:space="preserve">(f)
Securities Debt securities are classified as held to maturity and carried at amortized cost when management has the positive intent and ability to hold them to maturity. Debt securities not classified as held to maturity or trading are classified as available for sale.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Securities are evaluated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si>
  <si>
    <t>Bond Commissions Revenue Recognition</t>
  </si>
  <si>
    <t xml:space="preserve">(g)
Bond commissions revenue recognition Bond sales transactions and related revenue and expenses are recorded on a settlement date basis. The effect on the financial statements of using the settlement date basis rather than the trade date basis is not material. </t>
  </si>
  <si>
    <t>Loans Held for Sale</t>
  </si>
  <si>
    <t xml:space="preserve">(h)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t>
  </si>
  <si>
    <t xml:space="preserve">(i)
Loans Loans that management has the intent and ability to hold for the foreseeable future or until maturity or payoff are reported at their outstanding unpaid principal balance net of purchase premiums and discounts, deferred loan fees and costs, and an allowance for loan losses. Interest income is accrued on the unpaid principal balance. The recorded investment in a loan excludes accrued interest receivable, deferred fees, and deferred costs because they are not considered material. 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loan losses on a loan-by-loan basis. An allowance for loan losses is based on either the present value of estimated future cash flows or the estimated fair value of the underlying collateral. Loans retain their accruing or non-accruing status at the time of modification. Loan origination fees and the incremental direct cost of loan origination, are deferred and recognized in interest income without anticipating prepayments over the contractual life of the loans. If the loan is prepaid, the remaining unamortized fees and costs are charged or credited to interest income. Amortization ceases for nonaccrual loans. A loan is moved to nonaccrual status in accordance with the Company’s policy typically after 90 days of non-payment, or less than 90 days of non-payment if management determines that the full timely collection of principal and interest becomes doubtful.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Single family home loans, consumer loans and smaller commercial, land, development and construction loans (less than $500) are monitored by payment history, and as such, past due payments is generally the triggering mechanism to determine nonaccrual status. Larger (greater than $500) commercial, land, development and construction loans are monitored on a loan level basis, and therefore in these cases it is more likely that a loan may be placed on nonaccrual status before it becomes 90 days past due.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 real estate consumer loans are typically charged off no later than 120 days past due.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the secondary market value of the loan, or the fair value of the collateral for collateral dependent loans. Interest income on impaired loans is recognized in accordance with the Company’s non-accrual policy. Impaired loans are written down to the extent that principal is judged to be uncollectible and, in the case of impaired collateral dependent loans where repayment is expected to be provided solely by the underlying collateral and there is no other available and reliable sources of repayment, are written down to the lower of cost or collateral value less estimated selling costs. Impairment losses are included in the allowance for loan losses. Large groups of smaller balance homogeneous loans, such as consumer and residential real estate loans, are collectively evaluated for impairment, and accordingly, they are not separately identified for impairment disclosures. </t>
  </si>
  <si>
    <t>Purchased Credit-Impaired Loans</t>
  </si>
  <si>
    <t xml:space="preserve">(j)
Purchased credit-impaired loans As a part of business acquisitions, the Company acquires loans, some of which have shown evidence of credit deterioration since origination. These purchased credit-impaired (“PCI”) loans were determined to be credit impaired based on specific risk characteristics of the loan, including product type, domicile of the borrower, past due status, owner occupancy status, geographic location of the collateral, and loan to value ratios. Purchasers are permitted to aggregate credit impaired loans acquired in the same fiscal quarter into one or more pools, provided that the loans have common risk characteristics. A pool is then accounted for as a single asset with a single composite interest rate and an aggregate expectation of cash flows. For the loan portfolios acquired through failed bank acquisitions, the Company aggregated the commercial, consumer, and residential loans into ten pools of loans with common risk characteristics for each FDIC failed institution acquired. These acquired loans were recorded at the acquisition date fair value, and after acquisition, losses are recognized through the allowance for loan losses. The Company estimates the amount and timing of expected cash flows for each acquired loan pool and the expected cash flows in excess of the amount paid is recorded as interest income over the remaining life of the loan pools. On a quarterly basis, the Company updates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pool’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t>
  </si>
  <si>
    <t>Concentration of Credit Risk</t>
  </si>
  <si>
    <t xml:space="preserve">(k)
Concentration of credit risk Most of the Company’s business activity is with customers located within Florida. Therefore, the Company’s exposure to credit risk is significantly affected by changes in the economy and the real estate market within Florida, primarily central, southeastern and northeastern Florida. </t>
  </si>
  <si>
    <t>Allowance for Loan Losses</t>
  </si>
  <si>
    <t>(l)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loans that are not individually classified as impaired and is based on historical loss experience adjusted for current factors.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Commercial, commercial real estate, land, acquisition and development, and construction loans over $500 are individually evaluated for impairm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The portfolio segments identified by the Company are residential loans, commercial real estate loans, construction and land development loans, commercial and industrial and consumer and other. This actual loss experience is supplemented with other economic factors based on the risks present for each portfolio segment. These economic factors include consideration of the following: levels of and trends in delinquencies and impaired loans; volume and severity of adversely classified or grad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Company segregates and evaluates its loan portfolio through the five portfolio segments: residential real estate, commercial real estate, land/ land development/construction, commercial and consumer/other. Residential real estate loans are a mixture of fixed rate and adjustable rate residential mortgage loans, including first mortgages, second mortgages or home equity lines of credit. As a policy, the Company holds adjustable rate loans and sells a portion of its fixed rate loan originations into the secondary market. Changes in interest rates or market conditions may impact a borrower’s ability to meet contractual principal and interest payments. Residential real estate loans are secured by real property. Commercial real estate loans include loans secured by office buildings, warehouses, retail stores and other property located in or near our markets. These loans are originated based on the borrower’s ability to service the debt and secondarily based on the fair value of the underlying collateral. Land/land development/construction loans include residential and commercial real estate loans and include a mixture of owner occupied and non-owner occupied. The majority of the loans in this category are land related, either undeveloped land, land held for development, residential building lots and commercial building lots. Generally the terms are three to five years, with a potential for renewal at maturity. Commercial loans consist of small-to medium-sized businesses including professional associations, medical services, retail trade, transportation, wholesale trade, manufacturing and tourism. Commercial loans are derived from our market areas and underwritten based on the borrower’s ability to service debt from the business’s underlying cash flows. As a general practice, we obtain collateral such as inventory, accounts receivable, equipment or other assets although such loans may be uncollateralized but guaranteed. Consumer and other loans include automobiles, boats, mobile homes without land, or uncollateralized but personally guaranteed loans. These loans are originated based primarily on credit scores, debt-to-income ratios and loan-to-value ratios. The Company evaluates the loans acquired from the Gulfstream acquisition that were not PCI loans as a sixth loan portfolio segment. The Company considered the levels of and trends in non-performing loans, past-due loans, adverse loan grade classification changes, historical loss rates, environmental factors and impaired loans in arriving at its estimate. The general loan loss allowance recorded for these performing loans acquired from Gulfstream is allocated between the five portfolio segments described above in Note 4. The Company evaluates the loans acquired from the First Southern acquisition that were not PCI loans as a seventh loan portfolio segment. The Company considered the levels of and trends in non-performing loans, past-due loans, adverse loan grade classification changes, historical loss rates, environmental factors, impaired loans and those loans that were covered by FDIC loss share agreements and those loans guaranteed by the California State University System in arriving at its estimate. The general loan loss allowance recorded for these performing loans acquired from First Southern is allocated between the five portfolio segments described above in Note 4.</t>
  </si>
  <si>
    <t>Transfer of Financial Assets</t>
  </si>
  <si>
    <t xml:space="preserve">(m)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t>Other Repossessed Real Estate Owned</t>
  </si>
  <si>
    <t xml:space="preserve">(n)
Other repossessed real estate owned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Repossessed real estate is included in other repossessed real estate owned and other repossessed assets other than real estate is included in prepaid expenses and other assets in the Consolidated Balance Sheets. </t>
  </si>
  <si>
    <t>Premises and Equipment</t>
  </si>
  <si>
    <t xml:space="preserve">(o)
Premises and equipment Land is carried at cost. Premises and equipment are stated at cost less accumulated depreciation. Depreciation is provided on a straight-line basis over the estimated useful lives of the related assets. Buildings are depreciated over a 39 year period, and furniture, fixtures and equipment are depreciated over their related useful life (3 to 15 years). Leasehold improvements are depreciated over the shorter of their useful lives or the term of the lease. Major renewals and betterments of property are capitalized; maintenance, repairs, and minor renewals and betterments are expensed in the period incurred. Upon retirement or other disposition of the asset, the asset cost and related accumulated depreciation are removed from the accounts, and gains or losses are included in income. </t>
  </si>
  <si>
    <t>Software Costs</t>
  </si>
  <si>
    <t xml:space="preserve">(p)
Software costs Costs of software developed for internal use, such as those related to software licenses, programming, testing, configuration, direct materials and integration, are capitalized and included in premises and equipment. Included in the capitalized costs are those costs related to both our personnel and third party consultants involved in the software development and installation. Once placed in service, the capitalized asset is amortized on a straight-line basis over its estimated useful life, generally three to five years. Capitalized costs of software developed for internal use are reviewed periodically for impairment. </t>
  </si>
  <si>
    <t>Federal Home Loan Bank (FHLB) and Federal Reserve Bank (FRB) Stock</t>
  </si>
  <si>
    <t xml:space="preserve">(q)
Federal Home Loan Bank (FHLB) and Federal Reserve Bank (FRB) stock The Company’s subsidiary bank is a member of the FHLB and FRB system. Members are required to own a certain amount of stock based on the level of borrowings and other factors, and may invest in additional amounts. FHLB and FRB stock is carried at cost, classified as a restricted security, and periodically evaluated for impairment based on ultimate recovery of par value. Both cash and stock dividends are reported as income. </t>
  </si>
  <si>
    <t>Bank Owned Life Insurance (BOLI)</t>
  </si>
  <si>
    <t xml:space="preserve">(r)
Bank owned life insurance (BOLI) The Company, through its subsidiary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
  </si>
  <si>
    <t>Goodwill and Other Intangible Assets</t>
  </si>
  <si>
    <t xml:space="preserve">(s)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the Company’s balance sheet. The core deposit intangibles are intangible assets arising from either whole bank acquisitions or branch acquisitions. They are initially measured at fair value and then amortized over a ten-year period on an accelerated basis using the projected decay rates of the underlying core deposits. </t>
  </si>
  <si>
    <t xml:space="preserve">(t)
FDIC Indemnification Asset The FDIC Indemnification Asset represented the estimated amounts due from the FDIC pursuant to the Loss Share Agreements related to the acquisitions of the three failed banks acquired in 2010, two in 2012 and assumed two additional pursuant to the Company’s 2014 acquisition of First Southern. At acquisition, the FDIC Indemnification Asset represented the discounted value of the FDIC’s reimbursed portion of the estimated losses the Company expects to realize on the loans and other real estate (“Covered Assets”) acquired as a result of the acquisitions. The range of discount rates used on the FDIC Indemnification Asset was 1.21% to 4.53%. As losses were realized on Covered Assets, the portion that the FDIC paid the Company in cash for principal and up to 90 days of interest reduced the FDIC Indemnification Asset. On a quarterly basis, the Company evaluated the FDIC Indemnification Asset to determine if the estimated losses on Covered Assets supported the amount recorded as the FDIC Indemnification Asset. Income accretion was recognized during the loss share period. If the expectation of future losses declined, the income accretion was reduced prospectively over the lesser of the term of the loss share agreement and the estimated remaining life of the Covered Asset. On February 3, 2016, the FDIC bought out the remaining FDIC loss share agreements. As such, the FDIC indemnification asset was written-off effectively accelerating all future FDIC indemnification asset amortization expense as well as ending any future FDIC indemnification income. </t>
  </si>
  <si>
    <t>Loan Commitments and Related Financial Instruments</t>
  </si>
  <si>
    <t xml:space="preserve">(u)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 xml:space="preserve">(v)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During 2014 the Company initiated a Long-Term Incentive Plan which included Performance Share Units (“PSUs”). The Monte-Carlo Simulation model was used to estimate fair value of the PSUs at the grant date. Compensation cost is recognized over the required service period, generally defined as the vesting period. </t>
  </si>
  <si>
    <t xml:space="preserve">(w)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s. </t>
  </si>
  <si>
    <t>Retirement Plans</t>
  </si>
  <si>
    <t xml:space="preserve">(x)
Retirement plans Employee 401(k) plan expense is the amount of matching contributions. Deferred compensation and supplemental retirement plan expense allocates the benefits over years of service. </t>
  </si>
  <si>
    <t>Marketing and Advertising Costs</t>
  </si>
  <si>
    <t xml:space="preserve">(y)
Marketing and advertising costs Marketing and advertising costs are expensed as incurred. </t>
  </si>
  <si>
    <t>Earnings Per Common Share</t>
  </si>
  <si>
    <t xml:space="preserve">(z)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and unvested restricted stock awards where shares are not issued until vested. Earnings and dividends per share are restated for all stock splits and stock dividends through the date of issuance of the financial statements. </t>
  </si>
  <si>
    <t>Comprehensive Income</t>
  </si>
  <si>
    <t xml:space="preserve">(aa)
Comprehensive income Comprehensive income consists of net income and other comprehensive income. Other comprehensive income includes unrealized gains and losses on securities available for sale, which are also recognized as separate components of shareholders’ equity. </t>
  </si>
  <si>
    <t>Loss Contingencies</t>
  </si>
  <si>
    <t xml:space="preserve">(ab)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t>
  </si>
  <si>
    <t>Restrictions on Cash</t>
  </si>
  <si>
    <t xml:space="preserve">(ac)
Restrictions on cash Cash on hand or on deposit with the Federal Reserve Bank is generally required to meet regulatory reserve and clearing requirements. </t>
  </si>
  <si>
    <t>Dividend Restriction</t>
  </si>
  <si>
    <t xml:space="preserve">(ad)
Dividend restriction Banking regulations require maintaining certain capital levels and may limit the dividends paid by the banks to the holding company or by the holding company to stockholders. </t>
  </si>
  <si>
    <t>Fair Value of Financial Instruments</t>
  </si>
  <si>
    <t xml:space="preserve">(ae)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si>
  <si>
    <t>Segment Reporting</t>
  </si>
  <si>
    <t>(af)
Segment reporting The Company’s correspondent banking and capital markets division represents a distinct reportable segment which differs from the Company’s primary business of commercial and retail banking in Florida. Accordingly, a reconciliation of reportable segment revenues, expenses and profit to the Company’s consolidated total has been presented in note 25.</t>
  </si>
  <si>
    <t xml:space="preserve">(ag)
Derivatives 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The Company does not use derivatives for trading purposes. The derivative transactions are considered instruments with no hedging designation, otherwise known as stand-alone derivatives. Changes in the fair value of the derivatives are reported currently in earnings. </t>
  </si>
  <si>
    <t>Reclassifications</t>
  </si>
  <si>
    <t xml:space="preserve">(ah)
Reclassifications Some items in the prior year financial statements were reclassified to conform to the current presentation. Reclassifications had no effect on prior years’ net income or shareholders’ equity. </t>
  </si>
  <si>
    <t>Effect of New Pronouncements</t>
  </si>
  <si>
    <t xml:space="preserve">(ai)
Effect of new pronouncements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nd ASU No. 2016-12 “Narrow-Scope Improvements and Practical Expedients.” The Company is currently evaluating the provisions of ASU No. 2014-09 and its related updates and will be closely monitoring developments and additional guidance to determine the potential impact the new standard will have on the Company's Consolidated Financial Statements. In September 2015, the FASB issued an update (ASU No. 2015-16, Simplifying the Accounting for Measurement-Period Adjustments). This update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became effective for interim and annual periods beginning after December 15, 2015 and did not have a material impact on the Company’s Consolidated Financial Statement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is currently evaluating the provisions of ASU No. 2016-02 and will be closely monitoring developments and additional guidance to determine the potential impact the new standard will have on the Company's Consolidated Financial Statements. In March 2016, the FASB issued ASU No. 2016-04, Liabilities – Extinguishments of Liabilities (Subtopic 405-20): Recognition of Breakage for Certain Prepaid Stored-Value Products. The amendments of this ASU narrowly address breakage, which is the monetary amount of the card that ultimately is not redeemed by the cardholder for prepaid stored-value products that are redeemable for monetary values of goods or services but may also be redeemable for cash. Examples of prepaid stored-value products included in this amendment are prepaid gift cards issued by specific payment networks and redeemable at network-accepting merchant locations, prepaid telecommunication cards, and traveler’s checks.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is permitted, but all of the guidance must be adopted in the same period. The adoption of this standard is not expected to have a material effect on the Company's Consolidated Financial Statements.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In October 2016, the FASB issued ASU No. 2016-16, Income Taxes (Topic 740): Intra-Entity Transfers of Assets Other Than Inventory. Current guidance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enerally accepted accounting principles. The exception has led to diversity in practice and is a source of complexity in financial reporting.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The amendments in this update should be applied on a modified retrospective basis through a cumulative-effect adjustment directly to retained earnings as of the beginning of the period of adoption. The Company is currently evaluating the impact of adopting the new guidance on the Consolidated Financial Statements, but it is not expected to have a material impact.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t>
  </si>
  <si>
    <t>Trading Securities (Tables)</t>
  </si>
  <si>
    <t>Trading Securities Portfolio Realized and Unrealized Gains and Losses</t>
  </si>
  <si>
    <t>A list of the activity in this portfolio for 2016 and 2015 is summarized below.
2016
2015
Beginning balance
$
2,107
$
3,420
Purchases
186,150
147,693
Proceeds from sales
(176,393
)
(149,409
)
Net realized gain on sales
323
379
Mark-to- market adjustment
196
24
Ending balance
$
12,383
$
2,107</t>
  </si>
  <si>
    <t>Investmen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
December 31, 2016
Gross
Gross
Amortized
Unrealized
Unrealized
Fair
Cost
Gains
Losses
Value
U.S. Treasury securities
$
1,000
$
1
$
—
$
1,001
Obligations of U.S. government sponsored entities and agencies
10,027
—
726
9,301
Mortgage backed securities
721,657
1,795
15,495
707,957
Municipal securities
21,976
505
38
22,443
Total available-for-sale
$
754,660
$
2,301
$
16,259
$
740,702
December 31, 2015
Gross
Gross
Amortized
Unrealized
Unrealized
Fair
Cost
Gains
Losses
Value
U.S. Treasury securities
$
1,002
$
—
$
2
$
1,000
Mortgage backed securities
567,264
4,102
2,914
568,452
Municipal securities
34,131
1,156
—
35,287
Total available-for-sale
$
602,397
$
5,258
$
2,916
$
604,739
December 31, 2016
Gross
Gross
Amortized
Unrealized
Unrealized
Fair
Cost
Gains
Losses
Value
U.S. Treasury securities
$
1,000
$
1
$
—
$
1,001
Obligations of U.S. government sponsored entities and agencies
10,027
—
726
9,301
Mortgage backed securities
721,657
1,795
15,495
707,957
Municipal securities
21,976
505
38
22,443
Total available-for-sale
$
754,660
$
2,301
$
16,259
$
740,702
December 31, 2015
Gross
Gross
Amortized
Unrealized
Unrealized
Fair
Cost
Gains
Losses
Value
U.S. Treasury securities
$
1,002
$
—
$
2
$
1,000
Mortgage backed securities
567,264
4,102
2,914
568,452
Municipal securities
34,131
1,156
—
35,287
Total available-for-sale
$
602,397
$
5,258
$
2,916
$
604,739</t>
  </si>
  <si>
    <t>Schedule of Sales of Available for Sale Securities</t>
  </si>
  <si>
    <t>Sales of available for sale securities were as follows:
2016
2015
2014
Proceeds
$
142,075
$
16,305
$
323,537
Gross gains
$
13
$
303
$
1,175
Gross losses
$
—
$
299
$
1,129</t>
  </si>
  <si>
    <t>Fair Value of Held to Maturity Securities and Related Gross Unrecognized Gains and Losses</t>
  </si>
  <si>
    <t>The following reflects the fair value of held to maturity securities and the related gross unrecognized gains and losses as of December 31, 2016 and 2015.
December 31, 2016
Gross
Gross
Amortized
Unrecognized
Unrecognized
Fair
Cost
Gains
Losses
Value
Mortgage backed securities
$
120,367
$
—
$
1,986
$
118,381
Municipal securities
130,176
434
6,298
124,312
Total held to maturity
$
250,543
$
434
$
8,284
$
242,693
December 31, 2015
Gross
Gross
Amortized
Unrecognized
Unrecognized
Fair
Cost
Gains
Losses
Value
Obligations of U.S. government sponsored entities and agencies
$
57,610
$
141
$
23
$
57,728
Mortgage backed securities
155,942
71
601
155,412
Municipal securities
59,288
1,566
11
60,843
Total held to maturity
$
272,840
$
1,778
$
635
$
273,983</t>
  </si>
  <si>
    <t>Available-for-sale Securities [Member]</t>
  </si>
  <si>
    <t>Fair Value and Amortized Cost of Investment Securities by Contractual Maturity</t>
  </si>
  <si>
    <t>The fair value and amortized cost of available for sale securities at year end 2016 by contractual maturity were as follows. Mortgage-backed securities are not due at a single maturity date and are shown separately.
Fair
Amortized
Investment securities available for sale:
Value
Cost
Due in one year or less
$
1,001
$
1,000
Due after one year through five years
4,350
4,194
Due after five years through ten years
6,881
6,810
Due after ten years through thirty years
20,513
20,999
Mortgage backed securities
707,957
721,657
Total available-for-sale
$
740,702
$
754,660</t>
  </si>
  <si>
    <t>Investments Gross Unrealized Losses and Fair Value</t>
  </si>
  <si>
    <t>The following tables show the Company’s investments’ gross unrealized losses and fair value, aggregated by investment category and length of time the individual securities have been in a continuous unrealized loss position, at December 31, 2016 and 2015.
December 31, 2016
Less than 12 months
12 months or more
Total
Unrealized
Unrealized
Unrealized
Fair Value
Losses
Fair Value
Losses
Fair Value
Losses
Obligations of U.S. government sponsored entities and agencies
$
9,301
$
726
$
—
$
—
$
9,301
$
726
Mortgage backed securities
591,064
13,941
31,121
1,554
622,185
15,495
Municipal securities
2,081
38
—
—
2,081
38
Total temporarily impaired available-for-sale securities
$
602,446
$
14,705
$
31,121
$
1,554
$
633,567
$
16,259
December 31, 2015
Less than 12 months
12 months or more
Total
Unrealized
Unrealized
Unrealized
Fair Value
Losses
Fair Value
Losses
Fair Value
Losses
U.S. Treasury securities
$
1,000
$
2
$
—
$
—
$
1,000
$
2
Mortgage backed securities
282,299
1,599
32,892
1,315
315,191
2,914
Total temporarily impaired available-for-sale securities
$
283,299
$
1,601
$
32,892
$
1,315
$
316,191
$
2,916</t>
  </si>
  <si>
    <t>Held-to-maturity Securities [Member]</t>
  </si>
  <si>
    <t>The fair value and amortized cost of held to maturity securities at year end 2016 by contractual maturity were as follows. Mortgage-backed securities are not due at a single maturity date and are shown separately.
Amortized
Investment securities held to maturity
Fair Value
Cost
Due after five years through ten years
$
531
$
536
Due after ten years through thirty years
123,781
129,640
Mortgage backed securities
118,381
120,367
Total held-to-maturity
$
242,693
$
250,543</t>
  </si>
  <si>
    <t>The following tables show the Company’s held to maturity investments’ gross unrecognized losses and fair value, aggregated by investment category and length of time the individual securities have been in a continuous unrecognized loss position, at December 31, 2016 and 2015.
December 31, 2016
Less than 12 months
12 months or more
Total
Unrealized
Unrealized
Unrealized
Fair Value
Losses
Fair Value
Losses
Fair Value
Losses
Mortgage backed securities
$
118,381
$
1,986
$
—
$
—
$
118,381
$
1,986
Municipal securities
95,552
6,298
—
—
95,552
6,298
Total temporarily impaired available-for-sale securities
$
213,933
$
8,284
$
—
$
—
$
213,933
$
8,284
December 31, 2015
Less than 12 months
12 months or more
Total
Unrealized
Unrealized
Unrealized
Fair Value
Losses
Fair Value
Losses
Fair Value
Losses
Obligations of U.S. government sponsored entities and agencies
$
9,958
$
23
$
—
$
—
$
9,958
$
23
Mortgage backed securities
119,546
601
—
—
119,546
601
Municipal securities
1,735
11
—
—
1,735
11
Total temporarily impaired available-for-sale securities
$
131,239
$
635
$
—
$
—
$
131,239
$
635</t>
  </si>
  <si>
    <t>Loans (Tables)</t>
  </si>
  <si>
    <t>Summary of Information Concerning Loan Portfolio by Collateral Types</t>
  </si>
  <si>
    <t xml:space="preserve">Major categories of loans included in the loan portfolio as of December 31, 2016 and 2015 are:
December 31, 2016
December 31, 2015
Loans excluding PCI loans
Real estate loans
Residential
$
816,304
$
647,496
Commercial
1,755,922
1,254,782
Land, development and construction
142,044
105,276
Total real estate
2,714,270
2,007,554
Commercial
439,540
307,321
Consumer and other loans
89,538
67,500
Loans before unearned fees and deferred cost
3,243,348
2,382,375
Net unearned fees and costs
475
873
Total loans excluding PCI loans
3,243,823
2,383,248
PCI loans (note 1)
Real estate loans
Residential
72,179
86,104
Commercial
99,566
105,629
Land, development and construction
9,944
15,548
Total real estate
181,689
207,281
Commercial
3,825
2,771
Consumer and other loans
410
476
Total PCI loans
185,924
210,528
Total loans
3,429,747
2,593,776
Allowance for loan losses for loans that are not PCI loans
(26,569
)
(22,143
)
Allowance for loan losses for PCI loans
(472
)
(121
)
Total loans, net of allowance for loan losses
$
3,402,706
$
2,571,512
note 1: Purchased credit impaired (“PCI”) loans are being accounted for pursuant to ASC Topic 310-30. </t>
  </si>
  <si>
    <t>Summary of Allowance for Loan Losses and Recorded Investment in Loans by Portfolio</t>
  </si>
  <si>
    <t>Changes in the allowance for loan losses by portfolio segment for the years ended December 31, 2016, 2015 and 2014, are below.
Real Estate Loans
Residential
Commercial
Land, develop., constr.
Comm. &amp; industrial
Consumer &amp; other
Total
Allowance for loan losses for loans that are not PCI loans:
Twelve months ended December 31, 2016
Beginning of the period
$
6,015
$
10,559
$
936
$
3,212
$
1,421
$
22,143
Charge-offs
(290
)
(1,190
)
(232
)
(186
)
(849
)
(2,747
)
Recoveries
1,220
625
269
325
189
2,628
Provision for loan losses
(1,305
)
4,719
(90
)
434
787
4,545
Balance at end of period
$
5,640
$
14,713
$
883
$
3,785
$
1,548
$
26,569
Twelve months ended December 31, 2015
Beginning of the period
$
6,743
$
8,269
$
752
$
2,330
$
1,290
$
19,384
Charge-offs
(1,283
)
(173
)
(461
)
(1,121
)
(853
)
(3,891
)
Recoveries
901
485
5
344
156
1,891
Provision for loan losses
(346
)
1,978
640
1,659
828
4,759
Balance at end of period
$
6,015
$
10,559
$
936
$
3,212
$
1,421
$
22,143
Twelve months ended December 31, 2014
Beginning of the period
$
8,785
$
6,441
$
3,069
$
510
$
889
$
19,694
Charge-offs
(1,382
)
(353
)
(124
)
(699
)
(879
)
(3,437
)
Recoveries
1,018
763
106
85
184
2,156
Provision for loan losses
(1,678
)
1,418
(2,299
)
2,434
1,096
971
Balance at end of period
$
6,743
$
8,269
$
752
$
2,330
$
1,290
$
19,384
Real Estate Loans
Residential
Commercial
Land, develop., constr.
Comm. &amp; industrial
Consumer &amp; other
Total
Allowance for loan losses for loans that are PCI loans:
Twelve months ended December 31, 2016
Beginning of the period
$
—
$
103
$
1
$
3
$
14
$
121
Charge-offs
—
—
(66
)
—
—
(66
)
Recoveries
—
—
—
—
—
—
Provision for loan losses
54
(11
)
377
(3
)
—
417
Balance at end of period
$
54
$
92
$
312
$
—
$
14
$
472
Twelve months ended December 31, 2015
Beginning of the period
$
—
$
372
$
6
$
136
$
—
$
514
Charge-offs
—
(77
)
—
—
(50
)
(127
)
Recoveries
—
—
—
—
—
—
Provision for loan losses
—
(192
)
(5
)
(133
)
64
(266
)
Balance at end of period
$
—
$
103
$
1
$
3
$
14
$
121
Twelve months ended December 31, 2014
Beginning of the period
$
—
$
138
$
89
$
533
$
—
$
760
Charge-offs
—
—
—
(101
)
—
(101
)
Recoveries
—
—
—
—
—
—
Provision for loan losses
—
234
(83
)
(296
)
—
(145
)
Balance at end of period
$
—
$
372
$
6
$
136
$
—
$
514</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December 31, 2016 and 2015. Accrued interest receivable and unearned fees/costs are not included in the recorded investment because they are not material.
Real Estate Loans
As of December 31, 2016
Residential
Commercial
Land, develop., constr.
Comm. &amp; industrial
Consumer &amp; other
Total
Allowance for loan losses:
Ending allowance balance attributable to loans:
Individually evaluated for impairment
$
653
$
—
$
10
$
7
$
25
$
695
Collectively evaluated for impairment
4,987
14,713
873
3,778
1,523
25,874
Purchased credit impaired
54
92
312
-
14
472
Total ending allowance balance
$
5,694
$
14,805
$
1,195
$
3,785
$
1,562
$
27,041
Loans:
Individually evaluated for impairment
$
8,237
$
9,017
$
1,059
$
1,710
$
230
$
20,253
Collectively evaluated for impairment
808,067
1,746,905
140,985
437,830
89,308
3,223,095
Purchased credit impaired
72,179
99,566
9,944
3,825
410
185,924
Total ending loan balances
$
888,483
$
1,855,488
$
151,988
$
443,365
$
89,948
$
3,429,272
Real Estate Loans
As of December 31, 2015
Residential
Commercial
Land, develop., constr.
Comm. &amp; industrial
Consumer &amp; other
Total
Allowance for loan losses:
Ending allowance balance attributable to loans:
Individually evaluated for impairment
$
402
$
478
$
164
$
7
$
29
$
1,080
Collectively evaluated for impairment
5,613
10,081
772
3,205
1,392
21,063
Purchased credit impaired
—
103
1
3
14
121
Total ending allowance balance
$
6,015
$
10,662
$
937
$
3,215
$
1,435
$
22,264
Loans:
Individually evaluated for impairment
$
8,096
$
11,482
$
2,267
$
1,057
$
273
$
23,175
Collectively evaluated for impairment
639,400
1,243,300
103,009
306,264
67,227
2,359,200
Purchased credit impaired
86,104
105,629
15,548
2,771
476
210,528
Total ending loan balance
$
733,600
$
1,360,411
$
120,824
$
310,092
$
67,976
$
2,592,903</t>
  </si>
  <si>
    <t>Summary of Impaired Loans</t>
  </si>
  <si>
    <t>The following is a summary of information regarding impaired loans at December 31, 2016 and 2015:
December 31,
2016
2015
Performing TDRs (these are not included in nonperforming loans ("NPLs"))
$
11,030
$
10,254
Nonperforming TDRs (these are included in NPLs)
2,075
4,873
Total TDRs (these are included in impaired loans)
13,105
15,127
Impaired loans that are not TDRs
7,148
8,048
Total impaired loans
$
20,253
$
23,175</t>
  </si>
  <si>
    <t>Troubled Debt Restructured Loans by Loans Type</t>
  </si>
  <si>
    <t>TDRs as of December 31, 2016 and 2015 quantified by loan type classified separately as accrual (performing loans) and non-accrual (nonperforming loans) are presented in the table below.
As of December 31, 2016
Accruing
Non Accrual
Total
Real estate loans:
Residential
$
7,358
$
879
$
8,237
Commercial
2,442
1,082
3,524
Land, development, construction
281
84
365
Total real estate loans
10,081
2,045
12,126
Commercial
749
—
749
Consumer and other
200
30
230
Total TDRs
$
11,030
$
2,075
$
13,105
As of December 31, 2015
Accruing
Non-Accrual
Total
Real estate loans:
Residential
$
5,987
$
2,108
$
8,095
Commercial
2,458
2,558
5,016
Land, development, construction
593
93
686
Total real estate loans
9,038
4,759
13,797
Commercial
991
66
1,057
Consumer and other
225
48
273
Total TDRs
$
10,254
$
4,873
$
15,127</t>
  </si>
  <si>
    <t>Summary of Loans by Class Modified</t>
  </si>
  <si>
    <t>The following table presents loans by class modified as TDRs for which there was a payment default within twelve months following the modification during the years ending December 31, 2016, 2015 and 2014.
Year Ending
Year Ending
Year Ending
December 31, 2016
December 31, 2015
December 31, 2014
Number
Recorded
Number
Recorded
Number
Recorded
of loans
investment
of loans
investment
of loans
investment
Residential
2
$
167
3
$
588
1
$
188
Commercial real estate
2
936
3
1,341
5
747
Land, development, construction
—
—
—
—
2
241
Commercial and Industrial
—
—
1
66
—
—
Consumer and other
—
—
—
—
2
36
Total
4
$
1,103
7
1,995
10
$
1,212</t>
  </si>
  <si>
    <t>Summary of Loans Individually Evaluated for Impairment by Class of Loans</t>
  </si>
  <si>
    <t>The following tables present loans individually evaluated for impairment by class of loans as of December 31, 2016 and 2015 excluding purchased credit impaired loans accounted for pursuant to ASC Topic 310-30. The recorded investment is less than the unpaid principal balance primarily due to partial charge-offs.
As of December 31, 2016
Unpaid principal balance
Recorded investment
Allowance for loan losses allocated
With no related allowance recorded:
Residential real estate
$
3,950
$
3,847
$
—
Commercial real estate
10,288
9,017
—
Land, development, construction
1,064
874
—
Commercial and industrial
1,493
1,448
—
Consumer, other
87
83
—
With an allowance recorded:
Residential real estate
4,592
4,390
653
Commercial real estate
—
—
—
Land, development, construction
212
185
10
Commercial and industrial
263
262
7
Consumer, other
165
147
25
Total
$
22,114
$
20,253
$
695
As of December 31, 2015
Unpaid principal balance
Recorded investment
Allowance for loan losses allocated
With no related allowance recorded:
Residential real estate
$
5,784
$
5,465
$
—
Commercial real estate
9,595
9,202
—
Land, development, construction
1,869
1,229
—
Commercial and industrial
585
577
—
Consumer, other
109
103
—
With an allowance recorded:
Residential real estate
2,682
2,631
402
Commercial real estate
2,538
2,280
478
Land, development, construction
1,065
1,038
164
Commercial and industrial
484
480
7
Consumer, other
179
170
29
Total
$
24,890
$
23,175
$
1,080</t>
  </si>
  <si>
    <t>Summary of Impairment by Class of Loans</t>
  </si>
  <si>
    <t>December 31, 2016
Average of impaired loans
Interest income recognized during impairment
Cash basis interest income recognized
Real estate loans:
Residential
$
8,384
$
257
$
—
Commercial
11,696
131
—
Land, development, construction
1,503
24
—
Total real estate loans
21,583
412
—
Commercial and industrial
1,808
44
—
Consumer and other loans
253
11
—
Total
$
23,644
$
467
$
—
December 31, 2015
Average of impaired loans
Interest income recognized during impairment
Cash basis interest income recognized
Real estate loans:
Residential
$
8,623
$
241
$
—
Commercial
10,874
259
—
Land, development, construction
1,998
31
—
Total real estate loans
21,495
531
—
Commercial and industrial
946
39
—
Consumer and other loans
329
14
—
Total
$
22,770
$
584
$
—
December 31, 2014
Average of impaired loans
Interest income recognized during impairment
Cash basis interest income recognized
Real estate loans:
Residential
$
9,584
$
318
$
—
Commercial
12,282
145
—
Land, development, construction
2,138
37
—
Total real estate loans
24,004
500
—
Commercial and industrial
2,001
67
—
Consumer and other loans
296
12
—
Total
$
26,301
$
579
$
—</t>
  </si>
  <si>
    <t>Summary of Recorded Investment in Nonaccrual Loans and Loans Past Due Over 90 Days Still on Accrual by Class of Loans</t>
  </si>
  <si>
    <t>The following tables present the recorded investment in nonaccrual loans and loans past due over 90 days still on accrual by class of loans as of December 31, 2016 and 2015 excluding purchased credit impaired loans accounted for pursuant to ASC Topic 310-30:
As of December 31, 2016
Nonaccrual
Loans past due over 90 days still accruing
Residential real estate
$
7,068
$
—
Commercial real estate
9,116
—
Land, development, construction
1,060
—
Commercial
1,421
—
Consumer, other
338
—
Total
$
19,003
$
—
As of December 31, 2015
Nonaccrual
Loans past due over 90 days still accruing
Residential real estate
$
9,540
$
—
Commercial real estate
9,145
—
Land, development, construction
1,608
—
Commercial
187
—
Consumer, other
353
—
Total
$
20,833
$
—</t>
  </si>
  <si>
    <t>Summary Aging of Recorded Investment in Past Due Loans</t>
  </si>
  <si>
    <t>The following tables present the aging of the recorded investment in past due loans as of December 31, 2016 and 2015, excluding purchased credit impaired loans accounted for pursuant to ASC Topic 310-30:
Accruing Loans
Total
30 - 59 days past due
60 - 89 days past due
Greater than 90 days past due
Total Past Due
Loans Not Past Due
Nonaccrual Loans
As of December 31, 2016
Residential real estate
$
816,304
$
3,739
$
4,561
$
—
$
8,300
$
800,936
$
7,068
Commercial real estate
1,755,922
3,580
1,179
—
4,759
1,742,047
9,116
Land/dev/construction
142,044
2,111
71
—
2,182
138,802
1,060
Commercial
439,540
2,584
322
—
2,906
435,213
1,421
Consumer
89,538
501
178
—
679
88,521
338
$
3,243,348
$
12,515
$
6,311
$
—
$
18,826
$
3,205,519
$
19,003
Accruing Loans
Total
30 - 59 days past due
60 - 89 days past due
Greater than 90 days past due
Total Past Due
Loans Not Past Due
Nonaccrual Loans
As of December 31, 2015
Residential real estate
$
647,496
$
2,118
$
3,089
$
—
$
5,207
$
632,749
$
9,540
Commercial real estate
1,254,782
4,647
2,170
—
6,817
1,238,820
9,145
Land/dev/construction
105,276
280
595
—
875
102,793
1,608
Commercial
307,321
1,101
348
—
1,449
305,685
187
Consumer
67,500
285
90
—
375
66,772
353
$
2,382,375
$
8,431
$
6,292
$
—
$
14,723
$
2,346,819
$
20,833</t>
  </si>
  <si>
    <t>Risk Category of Loans by Class of Loans, Excluding Purchased Credit Impaired Loans</t>
  </si>
  <si>
    <t>As of December 31, 2016
Loan Category
Pass
Special Mention
Substandard
Doubtful
Residential real estate
$
784,491
$
13,820
$
17,993
$
—
Commercial real estate
1,636,473
94,897
24,552
—
Land/dev/construction
129,781
10,278
1,985
—
Commercial
426,894
9,570
3,076
—
Consumer
88,714
270
554
—
Total
$
3,066,353
$
128,835
$
48,160
$
—
As of December 31, 2015
Loan Category
Pass
Special Mention
Substandard
Doubtful
Residential real estate
$
620,735
$
9,585
$
17,598
$
—
Commercial real estate
1,194,368
47,885
31,907
—
Land/dev/construction
96,629
5,896
3,495
—
Commercial
301,838
4,077
3,502
—
Consumer
66,798
297
520
—
Total
$
2,280,368
$
67,740
$
57,022
$
—</t>
  </si>
  <si>
    <t>Investment in Residential and Consumer Loans, Excluding Loans from Purchased Credit Impaired Loans</t>
  </si>
  <si>
    <t>The following table presents the recorded investment in residential and consumer loans, excluding purchased credit impaired loans accounted for pursuant to ASC Topic 310-30, based on payment activity as of December 31, 2016 and 2015:
As of December 31, 2016
Residential
Consumer
Performing
809,236
89,200
Nonperforming
7,068
338
Total
816,304
89,538
As of December 31, 2015
Residential
Consumer
Performing
$
637,956
$
67,147
Nonperforming
9,540
353
Total
$
647,496
$
67,500</t>
  </si>
  <si>
    <t>Summary of Total Contractually Required Principal and Interest Cash Payments, Management's Estimate of Expected Total Cash Payments and Carrying Value of Loans</t>
  </si>
  <si>
    <t>The table below summarizes the total contractually required principal and interest cash payments, management’s estimate of expected total cash payments and carrying value of the loans as of December 31, 2016, 2015 and 2014. Contractually required principal and interest payments have been adjusted for estimated prepayments.
December 31,
2016
2015
2014
Contractually required principal and interest
$
297,821
$
332,570
$
460,836
Non-accretable difference
(18,372
)
(19,452
)
(68,757
)
Cash flows expected to be collected
279,449
313,118
392,079
Accretable yield
(93,525
)
(102,590
)
(115,313
)
Carrying value of acquired loans
185,924
210,528
276,766
Allowance for loan losses
(472
)
(121
)
(514
)
Carrying value less allowance for loan losses
$
185,452
$
210,407
$
276,252</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periods ending December 31, 2016, 2015 and 2014.
Effect of
income
all other
December 31, 2015
acquisitions
accretion
adjustments
December 31, 2016
Contractually required principal and interest
$
332,570
$
73,005
$
—
$
(107,754
)
$
297,821
Non-accretable difference
(19,452
)
(9,295
)
—
10,375
(18,372
)
Cash flows expected to be collected
313,118
63,710
—
(97,379
)
279,449
Accretable yield
(102,590
)
(18,585
)
34,006
(6,356
)
(93,525
)
Carry value of acquired loans
$
210,528
$
45,125
$
34,006
$
(103,735
)
$
185,924
Effect of
income
all other
December 31, 2014
acquisitions
accretion
adjustments
December 31, 2015
Contractually required principal and interest
$
460,836
$
—
$
—
$
(128,266
)
$
332,570
Non-accretable difference
(68,757
)
—
—
49,305
(19,452
)
Cash flows expected to be collected
392,079
—
—
(78,961
)
313,118
Accretable yield
(115,313
)
—
40,645
(27,922
)
(102,590
)
Carry value of acquired loans
$
276,766
$
—
$
40,645
$
(106,883
)
$
210,528
Effect of
income
all other
December 31, 2013
acquisitions
accretion
adjustments
December 31, 2014
Contractually required principal and interest
$
389,537
$
229,249
$
—
$
(157,950
)
$
460,836
Non-accretable difference
(55,304
)
(45,293
)
—
31,840
(68,757
)
Cash flows expected to be collected
334,233
183,956
—
(126,110
)
392,079
Accretable yield
(102,812
)
(32,204
)
34,168
(14,465
)
(115,313
)
Carry value of acquired loans
$
231,421
$
151,752
$
34,168
$
(140,575
)
$
276,766</t>
  </si>
  <si>
    <t>FDIC Indemnification Asset (Tables)</t>
  </si>
  <si>
    <t>FDIC Loss Share Indemnification Asset</t>
  </si>
  <si>
    <t>2016
2015
Beginning of the year
$
25,795
$
49,054
Amortization, net
(1,133
)
(16,282
)
Indemnification revenue
96
1,900
Indemnification of foreclosure expense
(197
)
(4,001
)
Proceeds from FDIC
(5,482
)
(4,662
)
Impairment (recovery) of loan pool
—
(214
)
Loss from termination of FDIC loss share agreements
(17,560
)
—
Effect from termination of FDIC clawback liability
(1,519
)
—
Period end balance
$
—
$
25,795</t>
  </si>
  <si>
    <t>FDIC Activity In True-up Payment Liability</t>
  </si>
  <si>
    <t>The activity in the true-up payment liability was as follows:
2016
2015
Beginning of the year
$
1,486
$
1,205
True-up liability accrual
33
281
Effect from termination of FDIC loss share agreements
(1,519
)
—
Period end balance
$
—
$
1,486</t>
  </si>
  <si>
    <t>Other Real Estate Owned (Tables)</t>
  </si>
  <si>
    <t>Activity of Valuation Allowance in Other Real Estate Owned and Expense Related to Foreclosed Assets</t>
  </si>
  <si>
    <t>Other real estate owned means real estate acquired through or instead of loan foreclosure. Activity in the valuation allowance was as follows:
2016
2015
2014
Beginning of year
$
1,297
$
3,103
$
5,887
Valuation write down of repossessed real estate
871
1,207
3,250
Sales and/or dispositions
(1,299
)
(3,013
)
(6,034
)
End of year
$
869
$
1,297
$
3,103
Expenses related to foreclosed real estate include:
2016
2015
2014
(Gain) loss on sale of repossessed real estate
$
(1,528
)
(1,253
)
(788
)
Valuation write down of repossessed real estate
871
1,207
3,250
Operating expenses, net of rental income
2,392
2,334
2,775
Total
$
1,735
$
2,288
$
5,237</t>
  </si>
  <si>
    <t>Fair Value (Tables)</t>
  </si>
  <si>
    <t>Assets and Liabilities Measured at Fair Value on Recurring Basis</t>
  </si>
  <si>
    <t>Assets and liabilities measured at fair value on a recurring basis are summarized below.
Fair value measurements using
Significant
Quoted prices in
other
Significant
active markets for
observable
unobservable
Carrying
identical assets
inputs
inputs
value
(Level 1)
(Level 2)
(Level 3)
at December 31, 2016
Assets:
Trading securities
$
12,383
—
$
12,383
—
Available for sale securities
U.S. Treasury securities
1,001
—
1,001
—
Obligations of U.S. government sponsored entities and agencies
9,301
—
9,301
—
Mortgage backed securities
707,957
—
707,957
—
Municipal securities
22,443
—
22,443
—
Interest rate swap derivatives
31,817
—
31,817
—
Liabilities:
Interest rate swap derivatives
32,691
—
32,691
—
at December 31, 2015
Assets:
Trading securities
$
2,107
—
$
2,107
—
Available for sale securities
U.S. Treasury securities
1,000
—
1,000
—
Mortgage backed securities
568,452
—
568,452
—
Municipal securities
35,287
—
35,287
—
Interest rate swap derivatives
18,619
—
18,619
—
Liabilities:
Interest rate swap derivatives
19,822
—
19,822
—</t>
  </si>
  <si>
    <t>Assets and Liabilities Measured at Fair Value on Non-Recurring Basis</t>
  </si>
  <si>
    <t>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December 31, 2016
Assets:
Impaired loans
Residential real estate
$
2,937
—
—
$
2,937
Commercial real estate
8,355
—
—
8,355
Land, land development and construction
1,004
—
—
1,004
Commercial
1,207
—
—
1,207
Consumer
62
—
—
62
Other real estate owned
Residential real estate
137
—
—
137
Commercial real estate
873
—
—
873
Land, land development and construction
1,385
—
—
1,385
Bank property held for sale
868
—
—
868
at December 31, 2015
Assets:
Impaired loans
Residential real estate
$
3,288
—
—
$
3,288
Commercial real estate
7,061
—
—
7,061
Land, land development and construction
1,767
—
—
1,767
Commercial
280
—
—
280
Consumer
90
—
—
90
Other real estate owned
Residential real estate
85
—
—
85
Commercial real estate
1,506
—
—
1,506
Land, land development and construction
2,002
—
—
2,002
Bank property held for sale
1,665
—
—
1,665</t>
  </si>
  <si>
    <t>Carrying Amounts and Estimated Fair Values of Company's Financial Instruments</t>
  </si>
  <si>
    <t>The following table presents the carry amounts and estimated fair values of the Company’s financial instruments:
Fair value measurements
at December 31, 2016
Carrying amount
Level 1
Level 2
Level 3
Total
Financial assets:
Cash and cash equivalents
$
175,654
$
175,654
$
—
$
—
$
175,654
Trading securities
12,383
—
12,383
—
12,383
Investment securities available for sale
740,702
—
740,702
—
740,702
Investment securities held to maturity
250,543
—
242,693
—
242,693
FHLB and FRB stock
17,669
—
—
—
n/a
Loans held for sale
2,285
—
2,285
—
2,285
Loans, less allowance for loan losses of $27,041
3,402,706
—
—
3,395,975
3,395,975
Interest rate swap derivatives
31,817
—
31,817
—
31,817
Accrued interest receivable
12,112
—
3,979
8,133
12,112
Financial liabilities:
Deposits- without stated maturities
$
3,607,107
$
3,607,107
$
—
$
—
$
3,607,107
Deposits- with stated maturities
545,437
—
547,570
—
547,570
Securities sold under agreement to repurchase
28,427
—
28,427
—
28,427
Federal funds purchased
261,986
—
261,986
—
261,986
Corporate debentures
25,958
—
—
22,363
22,363
Interest rate swap derivatives
32,691
—
32,691
—
32,691
Accrued interest payable
851
—
851
—
851
Fair value measurements
at December 31, 2015
Carrying amount
Level 1
Level 2
Level 3
Total
Financial assets:
Cash and cash equivalents
$
152,482
$
152,482
$
—
$
—
$
152,482
Trading securities
2,107
—
2,107
—
2,107
Investment securities available for sale
604,739
—
604,739
—
604,739
Investment securities held to maturity
272,840
—
273,983
—
273,983
FHLB and FRB stock
14,041
—
—
—
n/a
Loans held for sale
1,529
—
1,529
—
1,529
Loans, less allowance for loan losses of $22,264
2,571,512
—
—
2,574,516
2,574,516
FDIC indemnification asset
25,795
—
—
—
n/a
Interest rate swap derivatives
18,619
—
18,619
—
18,619
Accrued interest receivable
10,286
—
—
10,286
10,286
Financial liabilities:
Deposits- without stated maturities
$
2,792,758
$
2,792,758
$
—
$
—
$
2,792,758
Deposits- with stated maturities
422,420
—
423,391
—
423,391
Securities sold under agreement to repurchase
27,472
—
27,472
—
27,472
Federal funds purchased
200,250
—
200,250
—
200,250
Other borrowed funds
25,000
—
25,000
—
25,000
Corporate debentures
24,093
—
—
19,734
19,734
Interest rate swap derivatives
19,822
—
19,822
—
19,822
Accrued interest payable
218
—
218
—
218</t>
  </si>
  <si>
    <t>Bank Premises and Equipment (Tables)</t>
  </si>
  <si>
    <t>Summary of Bank Premises and Equipment</t>
  </si>
  <si>
    <t>A summary of bank premises and equipment as of December 31, 2016 and 2015 is as follows:
December 31,
2016
2015
Land
$
40,952
$
35,941
Land improvements
1,146
995
Buildings
71,069
62,109
Leasehold improvements
5,310
5,917
Furniture, fixtures and equipment
34,912
31,666
Construction in progress
2,878
1,263
156,267
137,891
Less: Accumulated depreciation
41,452
36,070
$
114,815
$
101,821</t>
  </si>
  <si>
    <t>Minimum Future Contractual Annual Rentals</t>
  </si>
  <si>
    <t>The Company leases land and certain facilities under noncancellable operating leases. The following is a schedule of future minimum annual rentals under the noncancellable operating leases:
Year ending December 31,
2017
$
3,156
2018
2,805
2019
2,231
2020
1,312
2021
1,261
Thereafter
5,324
$
16,089</t>
  </si>
  <si>
    <t>Goodwill and Intangible Assets (Tables)</t>
  </si>
  <si>
    <t>Change in Balance for Goodwill</t>
  </si>
  <si>
    <t>The change in balance for goodwill during the years 2016, 2015 and 2014 is as follows:
2016
2015
2014
Beginning of year
$
76,739
$
76,739
$
44,924
Acquired goodwill
29,289
—
31,815
Impairment
—
—
—
End of year
$
106,028
$
76,739
$
76,739</t>
  </si>
  <si>
    <t>Acquired Intangible Assets for Core Deposit Intangibles and Trust</t>
  </si>
  <si>
    <t>The change in balance for CDI and the Trust during the years 2016, 2015 and 2014 is as follows:
2016
2015
2014
Beginning of year
$
13,001
$
15,401
$
6,116
Acquired CDI
6,282
137
11,569
Amortization expense
(3,074
)
(2,537
)
(2,284
)
Impairment expense
—
—
—
End of year
$
16,209
$
13,001
$
15,401</t>
  </si>
  <si>
    <t>Schedule of Acquired Intangible Assets</t>
  </si>
  <si>
    <t>Acquired intangible assets were as follows for years ended December 31, 2016 and 2015:
December 31, 2016
December 31, 2015
Gross
Gross
Carrying
Accumulated
Carrying
Accumulated
Amount
Amortization
Amount
Amortization
Amortized intangible assets:
Core deposit intangibles
$
29,595
$
14,085
$
23,313
$
11,149
Trust intangible
1,580
881
1,580
743
Total acquired intangibles
$
31,175
$
14,966
$
24,893
$
11,892</t>
  </si>
  <si>
    <t>Estimated Amortization Expense</t>
  </si>
  <si>
    <t>Estimated amortization expense for each of the next five years:
2017
$
2,716
2018
2,439
2019
2,277
2020
2,160
2021
1,961</t>
  </si>
  <si>
    <t>Deposits (Tables)</t>
  </si>
  <si>
    <t>Summary of Deposits</t>
  </si>
  <si>
    <t xml:space="preserve">A detail of deposits at December 31, 2016 and 2015 is as follows:
December 31,
Weighted
Weighted
Average
Average
Interest
Interest
2016
Rate
2015
Rate
Non-interest bearing deposits
$
1,426,624
—
%
$
1,133,138
—
%
Interest bearing deposits:
Interest bearing demand deposits
917,004
0.1
%
679,714
0.1
%
Savings deposits
362,947
0.1
%
241,605
0.1
%
Money market accounts
900,532
0.3
%
738,301
0.3
%
Time deposits less than $100,000
230,192
0.7
%
177,288
0.6
%
Time deposits of $100,000 or greater
315,245
0.9
%
245,132
0.8
%
4,152,544
0.2
%
$
3,215,178
0.2
% </t>
  </si>
  <si>
    <t>Summary of Certificate Accounts</t>
  </si>
  <si>
    <t>The following table presents the amount of certificate accounts at December 31, 2016, maturing during the periods reflected below:
Year
Amount
2017
$
334,797
2018
114,525
2019
48,441
2020
26,756
2021
20,832
Thereafter
86
Total
545,437</t>
  </si>
  <si>
    <t>Securities Sold Under Agreements to Repurchase (Tables)</t>
  </si>
  <si>
    <t>Summary of Repurchase Agreement</t>
  </si>
  <si>
    <t xml:space="preserve">The following tables provide additional details as of December 31, 2016 and 2015.
MBS
Municipal
As of December 31, 2016
Securities
Securities
Total
Market value of securities pledged
34,159
$
1,363
35,522
Borrowings related to pledged amounts
27,558
869
28,427
Market value pledged as a % of borrowings
124
%
157
%
125
%
MBS
Municipal
As of December 31, 2015
Securities
Securities
Total
Market value of securities pledged
$
45,745
$
1,653
$
47,398
Borrowings related to pledged amounts
27,179
293
27,472
Market value pledged as a % of borrowings
168
%
564
%
173
% Information concerning repurchase agreements is summarized as follows:
2016
2015
2014
Average daily balance during the year
29,435
$
30,727
$
30,289
Average interest rate during the year
0.35
%
0.61
%
0.60
%
Maximum month-end balance during the year
35,500
$
40,198
$
34,681
Weighted average interest rate at year end
0.33
%
0.36
%
0.72
% </t>
  </si>
  <si>
    <t>Federal Funds Purchased (Tables)</t>
  </si>
  <si>
    <t>Federal Funds Purchased, Overnight Deposits from Correspondent Banks</t>
  </si>
  <si>
    <t xml:space="preserve">Federal funds purchased, as listed below, are overnight deposits from correspondent banks. Information concerning these deposits is summarized as follows:
2016
2015
2014
Average daily balance during the year
$
210,276
$
184,451
$
49,899
Average interest rate during the period
0.55
%
0.34
%
0.10
%
Maximum month-end balance during the year
$
288,582
$
223,151
$
151,992
Weighted average interest rate at year end
0.72
%
0.33
%
0.29
% </t>
  </si>
  <si>
    <t>Income Taxes (Tables)</t>
  </si>
  <si>
    <t>Allocation of Federal and State Income Tax Expense (Benefit) Between Current and Deferred Portions</t>
  </si>
  <si>
    <t>Allocation of federal and state income tax expense between current and deferred portions for the years ended December 31, 2016, 2015 and 2014, is as follows:
Current
Deferred
Total
December 31, 2016:
Federal
$
15,172
$
3,127
$
18,299
State
3,091
520
3,611
$
18,263
$
3,647
$
21,910
December 31, 2015:
Federal
$
14,639
$
4,297
$
18,936
State
2,920
715
3,635
$
17,559
$
5,012
$
22,571
December 31, 2014:
Federal
$
4,384
$
1,486
$
5,870
State
1,009
247
1,256
$
5,393
$
1,733
$
7,126</t>
  </si>
  <si>
    <t>Components of Deferred Tax Assets and Deferred Tax Liabilities</t>
  </si>
  <si>
    <t>The tax effect of temporary differences that give rise to significant portions of the deferred tax assets and deferred tax liabilities at December 31, 2016 and 2015, are presented below:
December 31,
2016
2015
Deferred tax assets:
Allowance for loan losses
$
10,431
$
8,588
Stock based compensation
1,792
1,377
Deferred compensation
2,145
2,186
Impairment expenses
459
959
Net operating loss carryforward
22,633
18,153
Other real estate owned expenses
580
742
Fair value adjustments
27,241
16,751
Nonaccrual interest
1,856
2,040
Unrealized loss on investment securities available for sale
5,384
—
Other
371
99
Total deferred tax assets
72,892
50,895
Deferred tax liabilities:
Premises and equipment, due to differences in
depreciation methods and useful lives
(7,320
)
(2,685
)
Deferred loan costs, net
(183
)
(337
)
Prepaid expense
(1,867
)
(432
)
Like kind exchange
(300
)
(300
)
Unrealized gain on investment securities available for sale
—
(903
)
Accretion of discounts on investments
(14
)
(18
)
Total deferred tax liabilities
(9,684
)
(4,675
)
Net deferred tax asset
$
63,208
$
46,220</t>
  </si>
  <si>
    <t>Summary of Net Operating Loss Carryforwards</t>
  </si>
  <si>
    <t>At December 31, 2016, the Company had net operating carryforwards of approximately $59,002 which will begin to expire as follows.
2028
$
1,774
2029
20,588
2030
15,256
2031
7,745
2032
6,567
2033
6,313
2035
759
$
59,002</t>
  </si>
  <si>
    <t>Reconciliation Between the Actual Tax Expense and the Expected Tax (Benefit) Expense</t>
  </si>
  <si>
    <t>A reconciliation between the actual tax expense and the “expected” tax expense, computed by applying the U.S. federal corporate rate of 35 percent is as follows:
December 31,
2016
2015
2014
“Expected” tax expense
$
22,488
$
21,668
$
7,032
Tax exempt interest, net
(2,364
)
(851
)
(910
)
Bank owned life insurance
(825
)
(753
)
(549
)
State income taxes, net of federal income tax benefits
2,347
2,363
817
Stock based compensation
81
76
83
Merger and acquisition related expenses
388
10
536
Other, net
(205
)
58
117
$
21,910
$
22,571
$
7,126</t>
  </si>
  <si>
    <t>Related-Party Transactions (Tables)</t>
  </si>
  <si>
    <t>Summary Loans to Principal Officers, Directors and Their Affiliates</t>
  </si>
  <si>
    <t>Loans to principal officers, directors, and their affiliates during 2016 and 2015 were as follows:
2016
2015
Beginning balance
$
19,975
$
5,580
New loans
18,397
14,654
Repayments
(11,857
)
(259
)
Ending balance
$
26,515
$
19,975</t>
  </si>
  <si>
    <t>Regulatory Capital Matters (Tables)</t>
  </si>
  <si>
    <t>Summary of Actual, Required, and Capital Levels Necessary for Capital Adequacy Purposes</t>
  </si>
  <si>
    <t xml:space="preserve">A summary of actual, required, and capital levels necessary for capital adequacy purposes for the Company as of December 31, 2016 and 2015,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6
Total capital (to risk weighted assets)
$
479,966
12.5%
$
306,281
&gt;8.0%
n/a
n/a
Tier 1 capital (to risk weighted assets)
452,925
11.8%
229,711
&gt;6.0%
n/a
n/a
Common equity tier 1 capital (to risk weighted assets)
431,546
11.3%
172,283
&gt;4.5%
n/a
n/a
Tier 1 capital (to average assets)
452,925
9.1%
198,891
&gt;4.0%
n/a
n/a
December 31, 2015
Total capital (to risk weighted assets)
$
438,748
15.8%
$
222,322
&gt;8.0%
n/a
n/a
Tier 1 capital (to risk weighted assets)
416,484
15.0%
166,742
&gt;6.0%
n/a
n/a
Common equity tier 1 capital (to risk weighted assets)
399,876
14.4%
125,056
&gt;4.5%
n/a
n/a
Tier 1 capital (to average assets)
416,484
10.5%
158,206
&gt;4.0%
n/a
n/a A summary of actual, required, and capital levels necessary for capital adequacy purposes in the case of the Company’s subsidiary bank as of December 31, 2016 and 2015,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6
Total capital (to risk weighted assets)
$
451,152
11.8%
$
306,145
&gt;8.0%
$
382,682
&gt;10.0%
Tier 1 capital (to risk weighted assets)
424,118
11.1%
229,609
&gt;6.0%
306,145
&gt;8.0%
Common equity tier 1 capital (to risk weighted assets)
424,118
11.1%
172,207
&gt;4.5%
248,743
&gt;6.5%
Tier 1 capital (to average assets)
424,118
8.5%
198,852
&gt;4.0%
248,565
&gt;5.0%
December 31, 2015
Total capital (to risk weighted assets)
$
411,627
14.7%
$
223,613
&gt;8.0%
$
279,517
&gt;10.0%
Tier 1 capital (to risk weighted assets)
389,371
13.9%
167,710
&gt;6.0%
223,613
&gt;8.0%
Common equity tier 1 capital (to risk weighted assets)
389,371
13.9%
125,783
&gt;4.5%
181,686
&gt;6.5%
Tier 1 capital (to average assets)
389,371
9.9%
158,011
&gt;4.0%
197,514
&gt;5.0% </t>
  </si>
  <si>
    <t>Stock-Based Compensation (Tables)</t>
  </si>
  <si>
    <t>Share Based Compensation Arrangement By Share Based Payment Award [Line Items]</t>
  </si>
  <si>
    <t>Summary of Stock Based Compensation Expense Recognized</t>
  </si>
  <si>
    <t>The Company’s stock-based compensation consists of stock options, RSAs, RSUs and PSUs. During the twelve month period ended December 31, 2016, 2015 and 2014, the Company recognized total stock-based compensation expense as listed in the table below.
2016
2015
2014
Stock option expense
$
230
$
216
$
238
RSA expense
3,605
2,712
1,264
RSU Expense
169
27
—
PSU expense
419
328
75
Total stock-based compensation expense
$
4,423
$
3,283
$
1,577</t>
  </si>
  <si>
    <t>Summary of Estimated Fair Value of Options Granted Weighted-Average Assumptions</t>
  </si>
  <si>
    <t xml:space="preserve">2016
2015
2014
Expected option life
—
—
0.5 years
Risk-free interest rate
—
—
0.07
%
Expected volatility
—
—
0.01
%
Dividend yield
—
—
0.00
% </t>
  </si>
  <si>
    <t>Information Related to Stock Option Activity</t>
  </si>
  <si>
    <t>2016
2015
2014
Total intrinsic value of stock options exercised
$
2,716
$
827
$
1,114
Cash received from stock options exercised
$
1,865
$
895
1,129
Gross income tax benefit from the exercise of stock options
$
140
$
113
350</t>
  </si>
  <si>
    <t>Summary of Stock Option Activity</t>
  </si>
  <si>
    <t>A summary of stock option activity for the years ended December 31, 2016, 2015 and 2014 is as follows:
December 31, 2016
December 31, 2015
December 31, 2014
Weighted-
Weighted-
Weighted-
Average
Average
Average
Number of
Exercise
Number of
Exercise
Number of
Exercise
Options
Price
Options
Price
Options
Price
Outstanding, beginning of period
940,634
$
11.73
1,138,404
$
11.23
1,073,716
$
13.83
Issued Gulfstream (note 1)
—
—
—
—
774,104
$
6.99
Exercised
(229,583
)
$
8.74
(142,476
)
$
6.63
(233,762
)
$
6.09
Forfeited
(87,561
)
$
15.51
(55,294
)
$
14.57
(475,654
)
$
12.73
Outstanding, end of period
623,490
$
12.30
940,634
$
11.73
1,138,404
$
11.23</t>
  </si>
  <si>
    <t>Summary of Outstanding, Vested and Expected to Vest and Exercisable Stock Options</t>
  </si>
  <si>
    <t>Weighted-
Weighted-
Average
Average
Aggregate
Number of
Exercise
Contractual
Intrinsic
Options
Price
Term
Value
Options outstanding, December 31, 2016
623,490
$
12.30
2.3 years
$
8,023
Options fully vested and expected to vest, December 31, 2016
611,348
$
12.36
2.3 years
$
7,839
Options exercisable, December 31, 2016
480,235
$
12.60
2.1 years
$
6,038</t>
  </si>
  <si>
    <t>Restricted Stock [Member]</t>
  </si>
  <si>
    <t>Summary of Restricted Stock Awards Activity</t>
  </si>
  <si>
    <t>A summary of the RSA activity for the years ended December 31, 2016, 2015 and 2014 is presented in the table below.
2016
2015
2014
Number
Number
Number
Number
Number
Number
of RSAs
of RSAs
Weighted
of RSAs
of RSAs
Weighted
of RSAs
of RSAs
Weighted
underlying
underlying
Total
average
underlying
underlying
Total
average
underlying
underlying
Total
average
shares not
shares
number
fair value at
shares not
shares
number
fair value at
shares not
shares
number
fair value at
issued
issued
of RSAs
grant date
issued
issued
of RSAs
grant date
issued
issued
of RSAs
grant date
Outstanding, beginning period
532,127
189,588
721,715
$
10.79
410,128
249,542
659,670
$
10.30
240,341
—
240,341
$
9.76
Granted
262,934
—
262,934
$
14.68
205,082
3,000
208,082
$
11.96
241,739
250,375
492,114
$
10.55
Vested
(219,032
)
(60,087
)
(279,119
)
$
10.88
(62,170
)
(57,954
)
(120,124
)
$
10.12
(35,753
)
(833
)
(36,586
)
$
9.77
Forfeited
(3,965
)
(1,600
)
(5,565
)
$
12.07
(20,913
)
(5,000
)
(25,913
)
$
10.64
(36,199
)
—
(36,199
)
$
10.79
Outstanding, end of period
572,064
127,901
699,965
$
12.20
532,127
189,588
721,715
$
10.79
410,128
249,542
659,670
$
10.30</t>
  </si>
  <si>
    <t>Parent Company Only Financial Statements (Tables)</t>
  </si>
  <si>
    <t>Condensed Balance Sheet</t>
  </si>
  <si>
    <t>Condensed financial statements of CenterState Banks, Inc. (parent company only) follow:
Condensed Balance Sheet
December 31, 2016 and 2015
Assets:
2016
2015
Cash and due from banks
$
970
$
15
Inter-company receivable from bank subsidiary
25,250
25,000
Investment in wholly-owned bank subsidiary
548,653
484,993
Investment in other wholly-owned subsidiary
1,592
693
Prepaid expenses and other assets
8,107
9,701
Total assets
$
584,572
$
520,402
Liabilities:
Accounts payable and accrued expenses
$
6,157
$
5,795
Corporate debenture
25,958
24,093
Total liabilities
32,115
29,888
Stockholders’ Equity:
Common stock
482
455
Additional paid-in capital
430,459
393,191
Retained earnings
130,090
95,430
Accumulated other comprehensive (loss) income
(8,574
)
1,438
Total stockholders’ equity
552,457
490,514
Total liabilities and stockholders' equity
$
584,572
$
520,402</t>
  </si>
  <si>
    <t>Condensed Statements of Income</t>
  </si>
  <si>
    <t>Condensed Statements of Income
Years ended December 31, 2016, 2015 and 2014
2016
2015
2014
Dividend income
$
58,000
1,232
1,155
Other income
308
—
—
Interest expense
(1,159
)
(968
)
(942
)
Operating expenses
(3,869
)
(4,422
)
(3,875
)
Income before equity in undistributed income of subsidiaries
53,280
(4,158
)
(3,662
)
Equity in undistributed (losses) income of subsidiaries
(12,736
)
41,431
14,828
Net income before income tax benefit
40,544
37,273
11,166
Income tax benefit
(1,797
)
(2,065
)
(1,798
)
Net income
$
42,341
$
39,338
$
12,964</t>
  </si>
  <si>
    <t>Condensed Statements of Cash Flows</t>
  </si>
  <si>
    <t>Condensed Statements of Cash Flows
Years ended December 31, 2016, 2015 and 2014
2016
2015
2014
Cash flows from operating activities:
Net income
$
42,341
$
39,338
$
12,964
Adjustments to reconcile net income to net cash used in operating activities:
Equity in net earnings of subsidiaries
12,736
(42,663
)
(15,983
)
Increase in payables and accrued expenses
(25
)
340
(608
)
Gain on extinguishment of debt
(308
)
Decrease (increase) in other assets
84
89
2,294
Stock based compensation expense
1,001
1,235
497
Net cash flows used in operating activities
55,829
(1,661
)
(836
)
Cash flows from investing activities:
Inter-company receivables from subsidiary banks
(58,241
)
1,991
18,703
Net cash from bank acquisition
(38,918
)
0
(16,455
)
Investment in subsidiaries
450
(476
)
—
Cash payments to shareholders
39
(466
)
—
Dividends from bank subsidiaries
58,000
—
—
Dividends from nonbank subsidiary
—
1,232
1,155
Net cash flows provided by investing activities
(38,670
)
2,281
3,403
Cash flows from financing activities:
Stock options exercised, net of tax benefit
1,769
784
984
Stock repurchase
(962
)
(1,016
)
—
Extinguishment of debt
(8,680
)
—
—
Payment of note payable
(650
)
—
—
Dividends paid to shareholders
(7,681
)
(3,181
)
(1,709
)
Net cash flows used in financing activities
(16,204
)
(3,413
)
(725
)
Net increase (decrease) in cash and cash equivalents
955
(2,793
)
1,842
Cash and cash equivalents at beginning of year
15
2,808
966
Cash and cash equivalents at end of year
$
970
$
15
$
2,808</t>
  </si>
  <si>
    <t>Credit Commitments (Tables)</t>
  </si>
  <si>
    <t>Summary of Credit Commitments</t>
  </si>
  <si>
    <t>A summary of commitments to extend credit and standby letters of credit written at December 31, 2016 and 2015, are as follows:
December 31,
2016
2015
Standby letters of credit
$
10,551
$
8,737
Available lines of credit
512,268
429,231
Unfunded loan commitments – fixed
101,586
53,640
Unfunded loan commitments – variable
15,062
32,265</t>
  </si>
  <si>
    <t>Basic and Diluted Earnings Per Share (Tables)</t>
  </si>
  <si>
    <t>Factors Used in Earnings Per Share Computations</t>
  </si>
  <si>
    <t xml:space="preserve">The following table presents the factors used in the earnings per share computations for the periods indicated.
2016
2015
2014
Basic
Net income available to common shareholders
$
42,341
$
39,338
$
12,964
Less: Earnings allocated to participating securities
(163
)
(212
)
(17
)
Net income allocated to common shareholders
$
42,178
$
39,126
$
12,947
Weighted average common shares outstanding
including participating securities
47,592,500
45,427,857
40,904,988
Less: Participating securities (1)
(183,358
)
(245,633
)
(52,986
)
Average shares
47,409,142
45,182,224
40,852,002
Basic earnings per common share
$
0.89
$
0.87
$
0.32
Diluted
Net income available to common shareholders
$
42,178
$
39,126
$
12,947
Weighted average common shares outstanding for
basic earnings per common share
47,409,142
45,182,224
40,852,002
Add: Dilutive effects of stock based compensation awards
782,381
606,408
383,550
Average shares and dilutive potential common shares
48,191,523
45,788,632
41,235,552
Dilutive earnings per common share
$
0.88
$
0.85
$
0.31
1.
Participating securities are restricted stock awards whereby the stock certificates have been issued, are included in outstanding shares, receive dividends and can be voted, but have not vested. </t>
  </si>
  <si>
    <t>Reportable Segments (Tables)</t>
  </si>
  <si>
    <t>Reconciliation of Reportable Segment Revenues, Expenses and Profit</t>
  </si>
  <si>
    <t>The tables below are reconciliations of the reportable segment revenues, expenses, and profit as viewed by management to the Company’s consolidated total for the year ending December 31, 2016, 2015 and 2014.
Year ending December 31, 2016
Correspondent
Corporate
Commercial
banking and
overhead
and retail
capital markets
and
Elimination
banking
division
administration
entries
Total
Interest income
$
180,696
$
7,969
$
—
—
$
188,665
Interest expense
(7,044
)
(1,137
)
(1,159
)
—
(9,340
)
Net interest income (expense)
173,652
6,832
(1,159
)
—
179,325
Provision for loan losses
(4,938
)
(24
)
—
—
(4,962
)
Non interest income
30,376
33,685
308
—
64,369
Non interest expense
(147,228
)
(23,384
)
(3,869
)
—
(174,481
)
Net income (loss) before taxes
51,862
17,109
(4,720
)
—
64,251
Income tax (provision) benefit
(17,107
)
(6,600
)
1,797
—
(21,910
)
Net income (loss)
$
34,755
$
10,509
$
(2,923
)
$
—
$
42,341
Total assets
$
4,676,375
$
397,323
$
584,572
$
(579,711
)
$
5,078,559
Year ending December 31, 2015
Correspondent
Corporate
Commercial
banking and
overhead
and retail
capital markets
and
Elimination
banking
division
administration
entries
Total
Interest income
$
155,369
$
6,951
$
—
—
$
162,320
Interest expense
(5,697
)
(621
)
(968
)
—
(7,286
)
Net interest income (expense)
149,672
6,330
(968
)
—
155,034
Provision for loan losses
(4,335
)
(158
)
—
—
(4,493
)
Non interest income
9,887
27,563
—
—
37,450
Non interest expense
(99,900
)
(21,760
)
(4,422
)
—
(126,082
)
Net income before taxes
55,324
11,975
(5,390
)
—
61,909
Income tax (provision) benefit
(20,016
)
(4,620
)
2,065
—
(22,571
)
Net income (loss)
$
35,308
$
7,355
$
(3,325
)
$
—
$
39,338
Total assets
$
3,679,946
$
335,643
$
518,107
$
(510,979
)
$
4,022,717
Year ending December 31, 2014
Correspondent
Corporate
Commercial
banking and
overhead
and retail
capital markets
and
Elimination
banking
division
administration
entries
Total
Interest income
$
134,938
$
3,289
$
—
—
$
138,227
Interest expense
(6,365
)
(50
)
(941
)
—
(7,356
)
Net interest income
128,573
3,239
(941
)
—
130,871
Provision for loan losses
(826
)
—
—
—
(826
)
Non interest income
6,073
20,153
—
—
26,226
Non interest expense
(112,836
)
(19,470
)
(3,875
)
—
(136,181
)
Net income before taxes
20,984
3,922
(4,816
)
—
20,090
Income tax (provision) benefit
(7,411
)
(1,513
)
1,798
—
(7,126
)
Net income (loss)
$
13,573
$
2,409
$
(3,018
)
$
—
$
12,964
Total assets
$
3,487,014
$
280,079
$
482,681
$
(472,905
)
$
3,776,869</t>
  </si>
  <si>
    <t>Business Combinations (Tables)</t>
  </si>
  <si>
    <t>Summary of Purchase Price Calculation</t>
  </si>
  <si>
    <t>The table below summarizes the purchase price calculation.
Number of shares of Community common stock exchanged for CenterState common stock
2,488,260
Per share exchange ratio
0.9148
Number of shares of CenterState common stock less 218 of fractional shares
2,276,042
Multiplied by CenterState common stock price per share on February 29, 2016
$
14.00
Fair value of CenterState common stock issued
$
31,865
Total Community common shares exchanged for cash
2,488,261
Multiplied by the cash consideration each Community share was entitled to receive
$
13.31
Total cash consideration, plus $3 for 218 of fractional shares
$
33,121
Total purchase price
$
64,986</t>
  </si>
  <si>
    <t>Summary of Preliminary Estimates of Fair Value of Assets Purchased, Including Goodwill and Liabilities Assumed</t>
  </si>
  <si>
    <t>The list below summarizes the estimates of the fair value of the assets purchased, including goodwill, and liabilities assumed as of the March 1, 2016 purchase date.
March 1, 2016
Assets:
Cash and cash equivalents
$
79,800
Loans, held for investment
273,146
Purchased credit impaired loans
43,298
Loans held for sale
732
Investments
63,716
Accrued interest receivable
995
Branch real estate
10,646
Furniture and fixtures
459
Bank property held for sale
850
Federal Home Loan Bank stock
420
Other repossessed real estate owned
4,819
Core deposit intangible
3,684
Goodwill
25,391
Deferred tax asset
11,827
Other assets
758
Total assets acquired
$
520,541
Liabilities
Deposits
$
452,935
Notes payable
650
Accrued interest payable
604
Other liabilities
1,366
Total liabilities assumed
$
455,555</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69,400
Non-accretable difference
(8,383
)
Cash flows expected to be collected
61,017
Accretable yield
(17,719
)
Total purchased credit-impaired loans acquired
$
43,298</t>
  </si>
  <si>
    <t>Summary of Fair Value of Acquired Loans and Unpaid Principal Balance</t>
  </si>
  <si>
    <t>The table below presents information with respect to the fair value of acquired loans, as well as their unpaid principal balance (“Book Balance”) at acquisition date.
Book Balance
Fair Value
Loans:
Single family residential real estate
$
76,035
$
73,737
Commercial real estate
160,875
155,678
Construction/development/land
18,391
17,587
Commercial loans
19,467
19,294
Consumer and other loans
6,914
6,850
Purchased credit-impaired
55,201
43,298
Total earning assets
$
336,883
$
316,444</t>
  </si>
  <si>
    <t>Schedule of Measurement Period Adjustments</t>
  </si>
  <si>
    <t>Based on income tax returns filed subsequent to the acquisition date, the Company adjusted its initial fair value estimate of the deferred tax asset acquired.
measurement
March 1, 2016
period
March 1, 2016
as initially reported
adjustments
(as adjusted)
Assets:
Cash and cash equivalents
$
79,800
$
—
$
79,800
Loans, held for investment
273,146
273,146
Purchased credit impaired loans
43,298
43,298
Loans held for sale
732
732
Investments
63,716
63,716
Accrued interest receivable
995
995
Branch real estate
10,646
10,646
Furniture and fixtures
459
459
Bank property held for sale
850
850
Federal Home Loan Bank stock
420
420
Other repossessed real estate owned
4,819
4,819
Core deposit intangible
3,684
3,684
Goodwill
25,464
(73
)
25,391
Deferred tax asset
11,754
73
11,827
Other assets
758
758
Total assets acquired
$
520,541
$
—
$
520,541
Liabilities
Deposits
$
452,935
$
—
$
452,935
Notes payable
650
650
Accrued interest payable
604
604
Other liabilities
1,366
1,366
Total liabilities assumed
$
455,555
$
—
$
455,555</t>
  </si>
  <si>
    <t>Hometown of Homestead Banking Company [Member]</t>
  </si>
  <si>
    <t>The table below summarizes the purchase price calculation.
Number of shares of Hometown
15,319,622
Multiplied by the cash consideration each Hometown
$
1.25
Total purchase price
$
19,150</t>
  </si>
  <si>
    <t>The list below summarizes the preliminary estimates of the fair value of the assets purchased, including goodwill, and liabilities assumed as of the March 1, 2016 purchase date.
March 1, 2016
Assets:
Cash and cash equivalents
$
14,356
Loans, held for investment
195,960
Purchased credit impaired loans
1,827
Investments
77,999
Accrued interest receivable
1,163
Branch real estate
6,830
Furniture and fixtures
132
Bank property held for sale
3,897
Federal Reserve Bank and Federal Home Loan Bank stock
2,571
Other repossessed real estate owned
1,955
Core deposit intangible
2,598
Goodwill
3,898
Deferred tax asset
2,521
Other assets
842
Total assets acquired
$
316,549
Liabilities:
Deposits
$
252,977
Repurchase agreements
544
Federal Home Loan Bank advances
31,768
Corporate debentures
10,640
Accrued interest payable
314
Other liabilities
1,156
Total liabilities assumed
$
297,399</t>
  </si>
  <si>
    <t>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3,605
Non-accretable difference
(912
)
Cash flows expected to be collected
2,693
Accretable yield
(866
)
Total purchased credit-impaired loans acquired
$
1,827</t>
  </si>
  <si>
    <t>The table below presents information with respect to the fair value of acquired loans, as well as their unpaid principal balance (“Book Balance”) at acquisition date.
Book
Fair
Balance
Value
Loans:
Single family residential real estate
$
73,178
$
72,994
Commercial real estate
111,175
109,837
Construction/development/land
6,491
6,173
Commercial loans
3,531
3,482
Consumer and other loans
3,529
3,474
Purchased credit-impaired
2,934
1,827
Total earning assets
$
200,838
$
197,787</t>
  </si>
  <si>
    <t>measurement
March 1, 2016
period
March 1, 2016
as initially reported
adjustments
(as adjusted)
Assets:
Cash and cash equivalents
$
14,356
$
—
$
14,356
Loans, held for investment
195,960
195,960
Purchased credit impaired loans
1,827
1,827
Investments
77,999
77,999
Accrued interest receivable
1163
1163
Branch real estate
6,830
6,830
Furniture and fixtures
132
132
Bank property held for sale
3,897
3897
Federal Reserve Bank and Federal Home Loan Bank stock
2 571
2571
Other repossessed real estate owned
1,955
1,955
Core deposit intangible
2,598
2,598
Goodwill
3,289
609
3,898
Deferred tax asset
3,130
(609
)
2,521
Other assets
842
842
Total assets acquired
$
316,549
$
—
$
316,549
Liabilities
Deposits
$
252,977
$
—
$
252,977
Repurchase agreements
544
544
Federal Home Loan Bank advances
31,768
31,768
Corporate debentures
10,640
10,640
Accrued interest payable
314
314
Other liabilities
1,156
1,156
Total liabilities assumed
$
297,399
$
—
$
297,399</t>
  </si>
  <si>
    <t>First Southern Bancorp, Inc. and Community Bank of South Florida, Inc. and Hometown of Homestead Banking Company [Member]</t>
  </si>
  <si>
    <t>Pro-Forma Financial Information of Acquisition</t>
  </si>
  <si>
    <t>Pro-forma data for the twelve month period ending December 31, 2014 listed in the table below presents pro-forma information as if the First Southern, Community and Hometown acquisitions occurred at the beginning of 2014. Because the Gulfstream transaction closed on January 17, 2014 and its actual results are included in the Company’s actual operating results for 2014, its actual results were used in the table below for the twelve month period ending December 31, 2014 instead of a pro-forma amount. The pro-forma information for the twelve month period ending December 31, 2015 assumes the First Southern, Community and Hometown acquisitions occurred at the beginning of 2014. The pro-forma information for the twelve month period ending December 31, 2016 assumes the Community and Hometown acquisitions occurred at the beginning of 2014. Because the First Southern transaction closed on June 1, 2014 and its actual results are included the in the Company’s actual operating results for 2016, its actual results were used in the table below for the twelve month period ending December 31, 2016 instead of a pro-forma amount.
Years ended December 31,
2016
2015
2014
Net interest income
$
179,128
$
186,375
$
177,284
Net income available to common shareholders
$
47,302
$
42,426
$
26,327
EPS - basic
$
0.99
$
0.90
$
0.56
EPS - diluted
$
0.98
$
0.89
$
0.56</t>
  </si>
  <si>
    <t>Derivatives (Tables)</t>
  </si>
  <si>
    <t>Summary Information about the Derivative Instruments</t>
  </si>
  <si>
    <t>Summary information about the derivative instruments is as follows:
2016
2015
Notional amount
$
2,441,768
$
939,831
Weighted average pay rate on interest-rate swaps
2.56
%
2.61
%
Weighted average receive rate on interest rate swaps
2.55
%
2.57
%
Weighted average maturity (years)
11
12
Fair value of interest rate swap derivatives (asset)
31,817
18,619
Fair value of interest rate swap derivatives (liability)
32,691
19,822</t>
  </si>
  <si>
    <t>Summary of Significant Accounting Policies - Additional Information (Detail)</t>
  </si>
  <si>
    <t>Dec. 31, 2016USD ($)LocationCountyCommunityBankClientPoolsSegments</t>
  </si>
  <si>
    <t>Dec. 31, 2014Bank</t>
  </si>
  <si>
    <t>Dec. 31, 2012Bank</t>
  </si>
  <si>
    <t>Dec. 31, 2010Bank</t>
  </si>
  <si>
    <t>Dec. 31, 2015USD ($)</t>
  </si>
  <si>
    <t>Financing Receivable Allowance For Credit Losses [Line Items]</t>
  </si>
  <si>
    <t>Number of service banking locations | Location</t>
  </si>
  <si>
    <t>Number of counties in which company operates | County</t>
  </si>
  <si>
    <t>Number of community bank clients | CommunityBankClient</t>
  </si>
  <si>
    <t>Interest bearing deposits in other financial institutions, Maximum maturity period</t>
  </si>
  <si>
    <t>1 year</t>
  </si>
  <si>
    <t>Loans maximum value to be monitored by payment history for nonaccrual status</t>
  </si>
  <si>
    <t>Loans minimum value of commercial, land, development and construction loans to be monitored for nonaccrual status</t>
  </si>
  <si>
    <t>Non real estate consumer loans typically charged off</t>
  </si>
  <si>
    <t>120 days</t>
  </si>
  <si>
    <t>Number of pools of loans with common risk characteristics for each FDIC failed institution acquired | Pools</t>
  </si>
  <si>
    <t>Loans individually evaluated for impairment</t>
  </si>
  <si>
    <t>Number of loan portfolio segments | Segments</t>
  </si>
  <si>
    <t>Number of failed banks acquired | Bank</t>
  </si>
  <si>
    <t>Tax benefit likelihood percentage</t>
  </si>
  <si>
    <t>50.00%</t>
  </si>
  <si>
    <t>Core Deposits [Member]</t>
  </si>
  <si>
    <t>Useful life of intangible assets</t>
  </si>
  <si>
    <t>10 years</t>
  </si>
  <si>
    <t>Buildings [Member]</t>
  </si>
  <si>
    <t>Useful life of assets</t>
  </si>
  <si>
    <t>39 years</t>
  </si>
  <si>
    <t>Minimum [Member]</t>
  </si>
  <si>
    <t>Majority loans terms</t>
  </si>
  <si>
    <t>3 years</t>
  </si>
  <si>
    <t>Range of discount rates</t>
  </si>
  <si>
    <t>1.21%</t>
  </si>
  <si>
    <t>Minimum [Member] | Furniture, Fixtures and Equipment [Member]</t>
  </si>
  <si>
    <t>Maximum [Member]</t>
  </si>
  <si>
    <t>5 years</t>
  </si>
  <si>
    <t>4.53%</t>
  </si>
  <si>
    <t>Maximum [Member] | Furniture, Fixtures and Equipment [Member]</t>
  </si>
  <si>
    <t>15 years</t>
  </si>
  <si>
    <t>Trading Securities - Trading Securities Portfolio Realized and Unrealized Gains and Losses (Detail) - USD ($) $ in Thousands</t>
  </si>
  <si>
    <t>Beginning balance</t>
  </si>
  <si>
    <t>Purchases</t>
  </si>
  <si>
    <t>Proceeds from sales</t>
  </si>
  <si>
    <t>Net realized gain on sales</t>
  </si>
  <si>
    <t>Mark-to- market adjustment</t>
  </si>
  <si>
    <t>Ending balance</t>
  </si>
  <si>
    <t>Investmen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Available for sale securities</t>
  </si>
  <si>
    <t>Obligations of U.S. Government Sponsored Entities and Agencies [Member]</t>
  </si>
  <si>
    <t>U.S. Treasury Securities [Member]</t>
  </si>
  <si>
    <t>Mortgage Backed Securities [Member]</t>
  </si>
  <si>
    <t>Municipal Securities [Member]</t>
  </si>
  <si>
    <t>Investment Securities Available for Sale - Schedule of Sales of Available for Sale Securities (Detail) - USD ($) $ in Thousands</t>
  </si>
  <si>
    <t>Proceeds</t>
  </si>
  <si>
    <t>Gross gains</t>
  </si>
  <si>
    <t>Gross losses</t>
  </si>
  <si>
    <t>Investment Securities Available for Sale - Additional Information (Detail) $ in Thousands</t>
  </si>
  <si>
    <t>Dec. 31, 2016USD ($)Security</t>
  </si>
  <si>
    <t>Dec. 31, 2015USD ($)Security</t>
  </si>
  <si>
    <t>Dec. 31, 2014USD ($)</t>
  </si>
  <si>
    <t>Tax provision related to net realized gains</t>
  </si>
  <si>
    <t>Securities estimated fair value</t>
  </si>
  <si>
    <t>Number of securities representing specified criteria | Security</t>
  </si>
  <si>
    <t>Percentage of AFS securities held by any one issuer as a percentage of stockholders' equity</t>
  </si>
  <si>
    <t>10.00%</t>
  </si>
  <si>
    <t>Percentage of mortgage-backed securities held from U.S. government-sponsored entities and agencies</t>
  </si>
  <si>
    <t>100.00%</t>
  </si>
  <si>
    <t>Investment Securities Available for Sale - Fair Value and Amortized Cost of Investment Securities by Contractual Maturity (Detail) - USD ($) $ in Thousands</t>
  </si>
  <si>
    <t>Due in one year or less</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Held to Maturity - Fair Value of Held to Maturity Securities and Related Gross Unrecognized Gains and Losses (Detail) - USD ($) $ in Thousands</t>
  </si>
  <si>
    <t>Schedule of Held-to-maturity Securities [Line Items]</t>
  </si>
  <si>
    <t>Gross Unrecognized Gains</t>
  </si>
  <si>
    <t>Gross Unrecognized Losses</t>
  </si>
  <si>
    <t>Investment Securities Held to Maturity - Additional Information (Detail) $ in Thousands</t>
  </si>
  <si>
    <t>Held to maturity securities pledged, carrying amount | $</t>
  </si>
  <si>
    <t>Number of securities representing specified criteria</t>
  </si>
  <si>
    <t>Percentage of HTM securities held by any one issuer as a percentage of stockholders' equity</t>
  </si>
  <si>
    <t>Investment Securities Held to Maturity - Fair Value and Amortized Cost of Investment Securities by Contractual Maturity (Detail) - USD ($) $ in Thousands</t>
  </si>
  <si>
    <t>Investment securities held-to-maturity, Due after five years through ten years, Fair Value</t>
  </si>
  <si>
    <t>Investment securities held-to-maturity, Due after ten years through thirty years, Fair Value</t>
  </si>
  <si>
    <t>Investment securities held-to-maturity, Mortgage backed securities, Fair Value</t>
  </si>
  <si>
    <t>Investment securities held-to- maturity, Fair Value</t>
  </si>
  <si>
    <t>Investment securities held-to-maturity, Due after five years through ten years, Amortized Cost</t>
  </si>
  <si>
    <t>Investment securities held-to-maturity, Due after ten years through thirty years, Amortized Cost</t>
  </si>
  <si>
    <t>Investment securities held-to-maturity, Mortgage backed securities, Amortized Cost</t>
  </si>
  <si>
    <t>Investment Securities Held to Maturity - Investments Gross Unrecognized Losses and Fair Value (Detail) - USD ($) $ in Thousands</t>
  </si>
  <si>
    <t>Less than 12 months, Unrecognized Losses</t>
  </si>
  <si>
    <t>Total, Unrecognized Losses</t>
  </si>
  <si>
    <t>Loans - Summary of Information Concerning Loan Portfolio by Collateral Types (Detail) - USD ($) $ in Thousands</t>
  </si>
  <si>
    <t>Receivables with Imputed Interest [Line Items]</t>
  </si>
  <si>
    <t>Total loans excluding purchased credit impaired loans</t>
  </si>
  <si>
    <t>Total PCI loans</t>
  </si>
  <si>
    <t>Total loans</t>
  </si>
  <si>
    <t>Allowance for loan losses for loans that are not PCI loans</t>
  </si>
  <si>
    <t>Allowance for loan losses for loans that are not PCI loans [Member]</t>
  </si>
  <si>
    <t>Real estate loans, Residential</t>
  </si>
  <si>
    <t>Real estate loans, Commercial</t>
  </si>
  <si>
    <t>Land, development and construction</t>
  </si>
  <si>
    <t>Total real estate</t>
  </si>
  <si>
    <t>Commercial</t>
  </si>
  <si>
    <t>Consumer and other loans</t>
  </si>
  <si>
    <t>Loans before unearned fees and deferred cost</t>
  </si>
  <si>
    <t>Net unearned fees and costs</t>
  </si>
  <si>
    <t>Allowance for loan losses on PCI loans [Member]</t>
  </si>
  <si>
    <t>Allowance for loan losses for PCI loans</t>
  </si>
  <si>
    <t>Loans - Summary of Allowance for Loan Losses and Recorded Investment in Loans by Portfolios (Detail) - USD ($) $ in Thousands</t>
  </si>
  <si>
    <t>Financing Receivable, Allowance for Credit Losses [Line Items]</t>
  </si>
  <si>
    <t>Beginning of the period</t>
  </si>
  <si>
    <t>Recoveries</t>
  </si>
  <si>
    <t>Balance at end of period</t>
  </si>
  <si>
    <t>Charge-offs</t>
  </si>
  <si>
    <t>Residential Real Estate [Member]</t>
  </si>
  <si>
    <t>Residential Real Estate [Member] | Allowance for loan losses for loans that are not PCI loans [Member]</t>
  </si>
  <si>
    <t>Residential Real Estate [Member] | Allowance for loan losses on PCI loans [Member]</t>
  </si>
  <si>
    <t>Commercial Real Estate [Member]</t>
  </si>
  <si>
    <t>Commercial Real Estate [Member] | Allowance for loan losses for loans that are not PCI loans [Member]</t>
  </si>
  <si>
    <t>Commercial Real Estate [Member] | Allowance for loan losses on PCI loans [Member]</t>
  </si>
  <si>
    <t>Land, Development, Construction [Member]</t>
  </si>
  <si>
    <t>Land, Development, Construction [Member] | Allowance for loan losses for loans that are not PCI loans [Member]</t>
  </si>
  <si>
    <t>Land, Development, Construction [Member] | Allowance for loan losses on PCI loans [Member]</t>
  </si>
  <si>
    <t>Commercial and Industrial [Member]</t>
  </si>
  <si>
    <t>Commercial and Industrial [Member] | Allowance for loan losses for loans that are not PCI loans [Member]</t>
  </si>
  <si>
    <t>Commercial and Industrial [Member] | Allowance for loan losses on PCI loans [Member]</t>
  </si>
  <si>
    <t>Consumer and Other [Member]</t>
  </si>
  <si>
    <t>Consumer and Other [Member] | Allowance for loan losses for loans that are not PCI loans [Member]</t>
  </si>
  <si>
    <t>Consumer and Other [Member] | Allowance for loan losses on PCI loans [Member]</t>
  </si>
  <si>
    <t>Loans - Allowance for Loan Losses and Recorded Investment in Loans by Portfolio Segment and Based on Impairment Method (Detail) - USD ($) $ in Thousands</t>
  </si>
  <si>
    <t>Allowance for loan losses:</t>
  </si>
  <si>
    <t>Individually evaluated for impairment</t>
  </si>
  <si>
    <t>Collectively evaluated for impairment</t>
  </si>
  <si>
    <t>Purchased credit impaired</t>
  </si>
  <si>
    <t>Total ending allowance balance</t>
  </si>
  <si>
    <t>Loans:</t>
  </si>
  <si>
    <t>Total ending loan balances</t>
  </si>
  <si>
    <t>Loans - Additional Information (Detail) - USD ($)</t>
  </si>
  <si>
    <t>Loans [Line Items]</t>
  </si>
  <si>
    <t>Loans modification, modified terms allowance period minimum</t>
  </si>
  <si>
    <t>12 years</t>
  </si>
  <si>
    <t>Loans modification, modified terms allowance period maximum</t>
  </si>
  <si>
    <t>24 years</t>
  </si>
  <si>
    <t>Troubled debt restructured loans total</t>
  </si>
  <si>
    <t>Performing TDRs (these are not included in nonperforming loans ("NPLs"))</t>
  </si>
  <si>
    <t>Non performing TDRs</t>
  </si>
  <si>
    <t>Provision for loan loss expense</t>
  </si>
  <si>
    <t>Partial charge offs for troubled debt restructured</t>
  </si>
  <si>
    <t>Percentage of troubled debt restructured current pursuant to modified terms</t>
  </si>
  <si>
    <t>84.00%</t>
  </si>
  <si>
    <t>Percentage of troubled debt restructured not performing pursuant to their modified terms</t>
  </si>
  <si>
    <t>16.00%</t>
  </si>
  <si>
    <t>Loans modified as TDRs</t>
  </si>
  <si>
    <t>Loan loss provision modified as TDRs</t>
  </si>
  <si>
    <t>Provision for loan loss expense within twelve months</t>
  </si>
  <si>
    <t>Loan receivable modification, Specific reserve for customers</t>
  </si>
  <si>
    <t>Allowances for loan losses</t>
  </si>
  <si>
    <t>Reversals in loan loss allowance for recoveries</t>
  </si>
  <si>
    <t>Reclassification from non-accretable difference</t>
  </si>
  <si>
    <t>Income accretion</t>
  </si>
  <si>
    <t>First Southern Bank Inc and Gulf Stream Bancshares Inc [Member]</t>
  </si>
  <si>
    <t>Fair value adjustment for loans</t>
  </si>
  <si>
    <t>Fair value adjustment for loans, percentage</t>
  </si>
  <si>
    <t>2.10%</t>
  </si>
  <si>
    <t>Unamortized fair value adjustment on loans</t>
  </si>
  <si>
    <t>Unamortized Fair Value Adjustment On Loans Percentage</t>
  </si>
  <si>
    <t>1.29%</t>
  </si>
  <si>
    <t>1.59%</t>
  </si>
  <si>
    <t>Allowance For Loan And Lease Losses On Acquired Loans</t>
  </si>
  <si>
    <t>Community Bank of South Florida Inc And Hometown of Homestead Banking Company [Member]</t>
  </si>
  <si>
    <t>Loans - Summary of Impaired Loans (Detail) - USD ($) $ in Thousands</t>
  </si>
  <si>
    <t>Mortgage Loans On Real Estate [Line Items]</t>
  </si>
  <si>
    <t>Total TDRs (these are included in impaired loans)</t>
  </si>
  <si>
    <t>Impaired loans that are not TDRs</t>
  </si>
  <si>
    <t>Total impaired loans</t>
  </si>
  <si>
    <t>Performing TDRs [Member]</t>
  </si>
  <si>
    <t>Nonperforming TDRs [Member]</t>
  </si>
  <si>
    <t>Loans - Troubled Debt Restructured Loans by Loans Type (Detail) - USD ($) $ in Thousands</t>
  </si>
  <si>
    <t>Financing Receivable, Modifications [Line Items]</t>
  </si>
  <si>
    <t>TDRs</t>
  </si>
  <si>
    <t>Total Real Estate Loans [Member]</t>
  </si>
  <si>
    <t>Accruing [Member]</t>
  </si>
  <si>
    <t>Accruing [Member] | Total Real Estate Loans [Member]</t>
  </si>
  <si>
    <t>Non Accrual [Member]</t>
  </si>
  <si>
    <t>Non Accrual [Member] | Total Real Estate Loans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Land, Development, Construction [Member] | Non Accrual [Member]</t>
  </si>
  <si>
    <t>Commercial and Industrial [Member] | Accruing [Member]</t>
  </si>
  <si>
    <t>Commercial and Industrial [Member] | Non Accrual [Member]</t>
  </si>
  <si>
    <t>Consumer and Other [Member] | Accruing [Member]</t>
  </si>
  <si>
    <t>Consumer and Other [Member] | Non Accrual [Member]</t>
  </si>
  <si>
    <t>Loans - Summary of Loans by Class Modified (Detail) $ in Thousands</t>
  </si>
  <si>
    <t>Dec. 31, 2016USD ($)SecurityLoan</t>
  </si>
  <si>
    <t>Dec. 31, 2015USD ($)SecurityLoan</t>
  </si>
  <si>
    <t>Dec. 31, 2014USD ($)SecurityLoan</t>
  </si>
  <si>
    <t>Number of loans | SecurityLoan</t>
  </si>
  <si>
    <t>Recorded investment | $</t>
  </si>
  <si>
    <t>Loans - Summary of Loans Individually Evaluated for Impairment by Class of Loans (Detail) - USD ($) $ in Thousands</t>
  </si>
  <si>
    <t>Financing Receivable, Impaired [Line Items]</t>
  </si>
  <si>
    <t>Unpaid principal balance</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 USD ($) $ in Thousands</t>
  </si>
  <si>
    <t>Average of impaired loans during the period</t>
  </si>
  <si>
    <t>Interest income recognized during impairment</t>
  </si>
  <si>
    <t>Loans - Summary of Recorded Investment in Nonaccrual Loans and Loans Past Due Over 90 Days Still on Accrual by Class of Loans (Detail) - USD ($) $ in Thousands</t>
  </si>
  <si>
    <t>Financing Receivable, Recorded Investment, Past Due [Line Items]</t>
  </si>
  <si>
    <t>Nonaccrual</t>
  </si>
  <si>
    <t>Loans - Summary Aging of Recorded Investment in Past Due Loans (Detail) - USD ($) $ in Thousands</t>
  </si>
  <si>
    <t>Total Past Due</t>
  </si>
  <si>
    <t>Loans Not Past Due</t>
  </si>
  <si>
    <t>Non accrual loans</t>
  </si>
  <si>
    <t>30 - 59 days past due [Member]</t>
  </si>
  <si>
    <t>60 - 89 days past due [Member]</t>
  </si>
  <si>
    <t>Residential Real Estate [Member] | 30 - 59 days past due [Member]</t>
  </si>
  <si>
    <t>Residential Real Estate [Member] | 60 - 89 days past due [Member]</t>
  </si>
  <si>
    <t>Commercial Real Estate [Member] | 30 - 59 days past due [Member]</t>
  </si>
  <si>
    <t>Commercial Real Estate [Member] | 60 - 89 days past due [Member]</t>
  </si>
  <si>
    <t>Land, Development, Construction [Member] | 30 - 59 days past due [Member]</t>
  </si>
  <si>
    <t>Land, Development, Construction [Member] | 60 - 89 days past due [Member]</t>
  </si>
  <si>
    <t>Commercial and Industrial [Member] | 30 - 59 days past due [Member]</t>
  </si>
  <si>
    <t>Commercial and Industrial [Member] | 60 - 89 days past due [Member]</t>
  </si>
  <si>
    <t>Consumer and Other [Member] | 30 - 59 days past due [Member]</t>
  </si>
  <si>
    <t>Consumer and Other [Member] | 60 - 89 days past due [Member]</t>
  </si>
  <si>
    <t>Loans - Risk Category of Loans by Class of Loans, Excluding Purchased Credit Impaired Loans (Detail) - USD ($) $ in Thousands</t>
  </si>
  <si>
    <t>Financing Receivable, Recorded Investment [Line Items]</t>
  </si>
  <si>
    <t>Pass [Member]</t>
  </si>
  <si>
    <t>Pass [Member] | Residential Real Estate [Member]</t>
  </si>
  <si>
    <t>Pass [Member] | Commercial Real Estate [Member]</t>
  </si>
  <si>
    <t>Pass [Member] | Land, Development, Construction [Member]</t>
  </si>
  <si>
    <t>Pass [Member] | Commercial and Industr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and Industr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and Industrial [Member]</t>
  </si>
  <si>
    <t>Substandard [Member] | Consumer and Other [Member]</t>
  </si>
  <si>
    <t>Loans - Investment in Residential and Consumer Loans, Excluding Loans from Purchased Credit Impaired Loans (Detail) - USD ($)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of acquired loans</t>
  </si>
  <si>
    <t>Carrying value less allowance for loan losses</t>
  </si>
  <si>
    <t>Loans - Summary of Changes in Total Contractually Required Principal and Interest Cash Payments (Detail) - USD ($) $ in Thousands</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Carry Value of Acquired Loans [Member]</t>
  </si>
  <si>
    <t>FDIC Indemnification Asset - Additional Information (Detail) - Bank</t>
  </si>
  <si>
    <t>3 Months Ended</t>
  </si>
  <si>
    <t>Jun. 30, 2014</t>
  </si>
  <si>
    <t>Dec. 31, 2012</t>
  </si>
  <si>
    <t>Dec. 31, 2010</t>
  </si>
  <si>
    <t>F D I C Indemnification Asset [Abstract]</t>
  </si>
  <si>
    <t>Number of acquisitions under agreement</t>
  </si>
  <si>
    <t>FDIC Indemnification Asset - FDIC Loss Share Indemnification Asset (Detail) - USD ($) $ in Thousands</t>
  </si>
  <si>
    <t>Beginning of the year</t>
  </si>
  <si>
    <t>Amortization, net</t>
  </si>
  <si>
    <t>Indemnification revenue</t>
  </si>
  <si>
    <t>Indemnification of foreclosure expense</t>
  </si>
  <si>
    <t>Proceeds from FDIC</t>
  </si>
  <si>
    <t>Impairment (recovery) of loan pool</t>
  </si>
  <si>
    <t>Effect from termination of FDIC clawback liability</t>
  </si>
  <si>
    <t>Period end balance</t>
  </si>
  <si>
    <t>FDIC Indemnification Asset - FDIC Activity In True-up Payment Liability (Detail) - USD ($) $ in Thousands</t>
  </si>
  <si>
    <t>True-up liability accrual</t>
  </si>
  <si>
    <t>Other Real Estate Owned - Activity of Valuation Allowance in Other Real Estate Owned and Expense Related to Foreclosed Assets (Detail) - USD ($) $ in Thousands</t>
  </si>
  <si>
    <t>Beginning of year</t>
  </si>
  <si>
    <t>Sales and/or dispositions</t>
  </si>
  <si>
    <t>End of year</t>
  </si>
  <si>
    <t>Expenses related to foreclosed real estate include:</t>
  </si>
  <si>
    <t>Operating expenses, net of rental income</t>
  </si>
  <si>
    <t>Fair Value - Additional Information (Detail) - USD ($) $ in Thousands</t>
  </si>
  <si>
    <t>Fair Value Inputs, Assets, Quantitative Information [Line Items]</t>
  </si>
  <si>
    <t>Impaired loans with allocated allowance for loan losses</t>
  </si>
  <si>
    <t>Impaired valuation allowance</t>
  </si>
  <si>
    <t>Provision for loan loss expense on impaired loans</t>
  </si>
  <si>
    <t>Impairment charges recognized</t>
  </si>
  <si>
    <t>Impaired Loans [Member]</t>
  </si>
  <si>
    <t>Capitalization rates to determine fair value of collateral</t>
  </si>
  <si>
    <t>7.00%</t>
  </si>
  <si>
    <t>Fair Value - Assets and Liabilities Measured at Fair Value on Recurring Basis (Detail) - USD ($) $ in Thousands</t>
  </si>
  <si>
    <t>Assets:</t>
  </si>
  <si>
    <t>Interest rate swap derivatives, carrying amount assets</t>
  </si>
  <si>
    <t>Liabilities:</t>
  </si>
  <si>
    <t>Interest rate swap derivatives, carrying amount liability</t>
  </si>
  <si>
    <t>Significant Other Observable Inputs (Level 2) [Member]</t>
  </si>
  <si>
    <t>Fair Value Measurements on Recurring [Member] | Carrying value [Member]</t>
  </si>
  <si>
    <t>Fair Value Measurements on Recurring [Member] | Carrying value [Member] | Obligations of U.S. Government Sponsored Entities and Agencies [Member]</t>
  </si>
  <si>
    <t>Fair Value Measurements on Recurring [Member] | Carrying value [Member] | Mortgage Backed Securities [Member]</t>
  </si>
  <si>
    <t>Fair Value Measurements on Recurring [Member] | Carrying value [Member] | Municipal Securities [Member]</t>
  </si>
  <si>
    <t>Fair Value Measurements on Recurring [Member] | Carrying value [Member] | U.S. Treasury Securities [Member]</t>
  </si>
  <si>
    <t>Fair Value Measurements on Recurring [Member] | Significant Other Observable Inputs (Level 2) [Member]</t>
  </si>
  <si>
    <t>Fair Value Measurements on Recurring [Member] | Significant Other Observable Inputs (Level 2) [Member] | Obligations of U.S. Government Sponsored Entities and Agenc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Other Observable Inputs (Level 2) [Member] | U.S. Treasury Securities [Member]</t>
  </si>
  <si>
    <t>Fair Value - Assets and Liabilities Measured at Fair Value on Non-Recurring Basis (Detail) - Fair Value Measurements on Non-Recurring [Member] - USD ($) $ in Thousands</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Fair Value - Carrying Amounts and Estimated Fair Values of Company's Financial Instruments (Detail) - USD ($) $ in Thousands</t>
  </si>
  <si>
    <t>Dec. 31, 2013</t>
  </si>
  <si>
    <t>Financial assets:</t>
  </si>
  <si>
    <t>Cash and cash equivalents, fair value</t>
  </si>
  <si>
    <t>Investment securities held to maturity, carrying amount</t>
  </si>
  <si>
    <t>Investment securities held to maturity, at fair value</t>
  </si>
  <si>
    <t>Loans held for sale, carrying amount</t>
  </si>
  <si>
    <t>Loans held for sale, fair value</t>
  </si>
  <si>
    <t>Loans, less allowance for loan losses, carrying amount</t>
  </si>
  <si>
    <t>Loans, less allowance for loan losses, fair value</t>
  </si>
  <si>
    <t>FDIC Indemnification asset, fair value</t>
  </si>
  <si>
    <t>Interest rate swap derivatives, assets fair value</t>
  </si>
  <si>
    <t>Accrued interest receivable, carrying amount</t>
  </si>
  <si>
    <t>Accrued interest receivable, fair value</t>
  </si>
  <si>
    <t>Financial liabilities:</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arrying amount</t>
  </si>
  <si>
    <t>Corporate debentures, carrying amount</t>
  </si>
  <si>
    <t>Federal funds purchased, fair value</t>
  </si>
  <si>
    <t>Interest rate swap derivatives, carrying amount</t>
  </si>
  <si>
    <t>Corporate debentures, fair value</t>
  </si>
  <si>
    <t>Accrued interest payable, carrying amount</t>
  </si>
  <si>
    <t>Interest rate swap derivatives, fair value</t>
  </si>
  <si>
    <t>Accrued interest payable, fair value</t>
  </si>
  <si>
    <t>Other borrowed funds, fair value</t>
  </si>
  <si>
    <t>Quoted Prices in Active Markets for Identical Assets (Level 1) [Member]</t>
  </si>
  <si>
    <t>Fair Value - Carrying Amounts and Estimated Fair Values of Company's Financial Instruments (Parenthetical) (Detail) - USD ($) $ in Thousands</t>
  </si>
  <si>
    <t>Deduction of Allowance for loan losses from loans</t>
  </si>
  <si>
    <t>Bank Premises and Equipment - Summary of Bank Premises and Equipment (Detail) - USD ($) $ in Thousands</t>
  </si>
  <si>
    <t>Property, Plant and Equipment [Line Items]</t>
  </si>
  <si>
    <t>Bank premises and equipment, Gross</t>
  </si>
  <si>
    <t>Less: Accumulated depreciation</t>
  </si>
  <si>
    <t>Bank premises and equipment, Net</t>
  </si>
  <si>
    <t>Land [Member]</t>
  </si>
  <si>
    <t>Land Improvements [Member]</t>
  </si>
  <si>
    <t>Leasehold Improvements [Member]</t>
  </si>
  <si>
    <t>Furniture, Fixtures and Equipment [Member]</t>
  </si>
  <si>
    <t>Construction in Progress [Member]</t>
  </si>
  <si>
    <t>Bank Premises and Equipment - Minimum Future Contractual Annual Rentals (Detail) $ in Thousands</t>
  </si>
  <si>
    <t>Dec. 31, 2016USD ($)</t>
  </si>
  <si>
    <t>Thereafter</t>
  </si>
  <si>
    <t>Bank Premises and Equipment - Additional Information (Detail) - USD ($) $ in Thousands</t>
  </si>
  <si>
    <t>Rental expense, net</t>
  </si>
  <si>
    <t>Annual rental income</t>
  </si>
  <si>
    <t>Goodwill and Intangible Assets - Change in Balance for Goodwill (Detail) - USD ($) $ in Thousands</t>
  </si>
  <si>
    <t>Acquired goodwill</t>
  </si>
  <si>
    <t>Impairment</t>
  </si>
  <si>
    <t>Goodwill and Intangible Assets - Additional Information (Detail)</t>
  </si>
  <si>
    <t>Amortized period on accelerated basis</t>
  </si>
  <si>
    <t>Goodwill and Intangible Assets - Acquired Intangible Assets for Core Deposit Intangibles and Trust (Detail) - USD ($) $ in Thousands</t>
  </si>
  <si>
    <t>Acquired Finite-Lived Intangible Assets [Line Items]</t>
  </si>
  <si>
    <t>Acquired</t>
  </si>
  <si>
    <t>Amortization expense</t>
  </si>
  <si>
    <t>Impairment expense</t>
  </si>
  <si>
    <t>Goodwill and Intangible Assets - Schedule of Acquired Intangible Assets (Detail) - USD ($) $ in Thousands</t>
  </si>
  <si>
    <t>Amortized intangible assets:</t>
  </si>
  <si>
    <t>Core deposit intangibles, Gross Carrying Amount</t>
  </si>
  <si>
    <t>Trust Intangible, Gross Carrying Amount</t>
  </si>
  <si>
    <t>Total acquired intangibles, Gross Carrying Amount</t>
  </si>
  <si>
    <t>Core deposit intangibles, Accumulated Amortization</t>
  </si>
  <si>
    <t>Trust intangible, Accumulated Amortization</t>
  </si>
  <si>
    <t>Total acquired intangibles, Accumulated Amortization</t>
  </si>
  <si>
    <t>Goodwill and Intangible Assets - Estimated Amortization Expense (Detail) $ in Thousands</t>
  </si>
  <si>
    <t>Deposits - Summary of Deposits (Detail) - USD ($) $ in Thousands</t>
  </si>
  <si>
    <t>Non-interest bearing deposits</t>
  </si>
  <si>
    <t>Interest bearing deposits:</t>
  </si>
  <si>
    <t>Interest bearing demand deposits</t>
  </si>
  <si>
    <t>Savings deposits</t>
  </si>
  <si>
    <t>Money market accounts</t>
  </si>
  <si>
    <t>Time deposits less than $100,000</t>
  </si>
  <si>
    <t>Time deposits of $100,000 or greater</t>
  </si>
  <si>
    <t>Interest bearing demand deposits, Weighted Average Interest Rate</t>
  </si>
  <si>
    <t>0.10%</t>
  </si>
  <si>
    <t>Savings deposits, Weighted Average Interest Rate</t>
  </si>
  <si>
    <t>Money market accounts, Weighted Average Interest Rate</t>
  </si>
  <si>
    <t>0.30%</t>
  </si>
  <si>
    <t>Time deposits less than $100, Weighted Average Interest Rate</t>
  </si>
  <si>
    <t>0.70%</t>
  </si>
  <si>
    <t>0.60%</t>
  </si>
  <si>
    <t>Time deposits of $100 or greater, Weighted Average Interest Rate</t>
  </si>
  <si>
    <t>0.90%</t>
  </si>
  <si>
    <t>0.80%</t>
  </si>
  <si>
    <t>Total deposits, Weighted Average Interest Rate</t>
  </si>
  <si>
    <t>0.20%</t>
  </si>
  <si>
    <t>Deposits - Summary of Certificate Accounts (Detail) - USD ($) $ in Thousands</t>
  </si>
  <si>
    <t>Deposits - Additional Information (Detail) - USD ($) $ in Thousands</t>
  </si>
  <si>
    <t>FDIC [Member]</t>
  </si>
  <si>
    <t>Summary Of Investments Other Than Investments In Related Parties Reportable Data [Line Items]</t>
  </si>
  <si>
    <t>Time deposits of $250 thousands or greater</t>
  </si>
  <si>
    <t>Securities Sold Under Agreements to Repurchase - Additional Information (Detail) - USD ($) $ in Thousands</t>
  </si>
  <si>
    <t>Collateral pledged against repurchase agreement</t>
  </si>
  <si>
    <t>Securities Sold Under Agreements to Repurchase - Summary of Repurchase Agreement (Detail) - USD ($) $ in Thousands</t>
  </si>
  <si>
    <t>Assets Sold Under Agreements To Repurchase [Line Items]</t>
  </si>
  <si>
    <t>Market value of securities pledged</t>
  </si>
  <si>
    <t>Market value pledged as a % of borrowings</t>
  </si>
  <si>
    <t>125.00%</t>
  </si>
  <si>
    <t>173.00%</t>
  </si>
  <si>
    <t>Average daily balance during the year</t>
  </si>
  <si>
    <t>Average interest rate during the year</t>
  </si>
  <si>
    <t>0.35%</t>
  </si>
  <si>
    <t>0.61%</t>
  </si>
  <si>
    <t>Maximum month-end balance during the year</t>
  </si>
  <si>
    <t>Weighted average interest rate at year end</t>
  </si>
  <si>
    <t>0.33%</t>
  </si>
  <si>
    <t>0.36%</t>
  </si>
  <si>
    <t>0.72%</t>
  </si>
  <si>
    <t>124.00%</t>
  </si>
  <si>
    <t>168.00%</t>
  </si>
  <si>
    <t>157.00%</t>
  </si>
  <si>
    <t>564.00%</t>
  </si>
  <si>
    <t>Federal Funds Purchased - Federal Funds Purchased Overnight Deposits from Correspondent Banks (Detail) - USD ($) $ in Thousands</t>
  </si>
  <si>
    <t>Average interest rate during the period</t>
  </si>
  <si>
    <t>0.55%</t>
  </si>
  <si>
    <t>0.34%</t>
  </si>
  <si>
    <t>0.29%</t>
  </si>
  <si>
    <t>Federal Home Loan Bank Advances and Other Borrowed Funds - Additional Information (Detail) - USD ($) $ in Thousands</t>
  </si>
  <si>
    <t>Advances from the Federal Home Loan Bank</t>
  </si>
  <si>
    <t>Federal Home Loan Bank advances, maximum eligible amount under collateralized transaction</t>
  </si>
  <si>
    <t>Corporate Debentures - Additional Information (Detail) - USD ($) $ in Thousands</t>
  </si>
  <si>
    <t>Mar. 16, 2016</t>
  </si>
  <si>
    <t>Dec. 28, 2006</t>
  </si>
  <si>
    <t>Jul. 17, 2006</t>
  </si>
  <si>
    <t>Dec. 01, 2004</t>
  </si>
  <si>
    <t>Sep. 09, 2004</t>
  </si>
  <si>
    <t>Sep. 22, 2003</t>
  </si>
  <si>
    <t>Sep. 17, 2003</t>
  </si>
  <si>
    <t>Nov. 30, 2011</t>
  </si>
  <si>
    <t>Mar. 31, 2016</t>
  </si>
  <si>
    <t>Nov. 01, 2011</t>
  </si>
  <si>
    <t>Corporate Debenture [Line Items]</t>
  </si>
  <si>
    <t>Corporate debenture lives</t>
  </si>
  <si>
    <t>30 years</t>
  </si>
  <si>
    <t>Corporate debenture callable, Call option period</t>
  </si>
  <si>
    <t>Debt instrument maturity year</t>
  </si>
  <si>
    <t>Gains (Losses) on Extinguishment of Debt, Total</t>
  </si>
  <si>
    <t>Valrico Bancorp [Member]</t>
  </si>
  <si>
    <t>Floating rate corporate debenture issued, amount</t>
  </si>
  <si>
    <t>Debenture interest rate description</t>
  </si>
  <si>
    <t>Three month LIBOR plus 270 basis points</t>
  </si>
  <si>
    <t>Corporate debenture, basis spread on LIBOR rate</t>
  </si>
  <si>
    <t>2.70%</t>
  </si>
  <si>
    <t>Trust [Member]</t>
  </si>
  <si>
    <t>Trust preferred securities, basis spread on LIBOR rate</t>
  </si>
  <si>
    <t>3.05%</t>
  </si>
  <si>
    <t>Three month LIBOR plus 305 basis points</t>
  </si>
  <si>
    <t>Trust preferred security lives</t>
  </si>
  <si>
    <t>Trust preferred securities callable, call option period</t>
  </si>
  <si>
    <t>Investment in the common stock of the trust</t>
  </si>
  <si>
    <t>Valrico Trust [Member] | Valrico Bancorp [Member]</t>
  </si>
  <si>
    <t>Federal Trust Statutory I [Member]</t>
  </si>
  <si>
    <t>2.95%</t>
  </si>
  <si>
    <t>Three month LIBOR plus 295 basis points</t>
  </si>
  <si>
    <t>Gulfstream Bancshares Capital Trust I [Member]</t>
  </si>
  <si>
    <t>1.90%</t>
  </si>
  <si>
    <t>Three month LIBOR plus 190 bps</t>
  </si>
  <si>
    <t>Gulfstream Bancshares Capital Trust II [Member]</t>
  </si>
  <si>
    <t>1.70%</t>
  </si>
  <si>
    <t>Three month LIBOR plus 170 bps</t>
  </si>
  <si>
    <t>Homestead Statutory Trust I [Member]</t>
  </si>
  <si>
    <t>1.65%</t>
  </si>
  <si>
    <t>Three month LIBOR plus 165 bps</t>
  </si>
  <si>
    <t>Partial redemption of long term debt</t>
  </si>
  <si>
    <t>Income Taxes - Allocation of Federal and State Income Tax Expense (Benefit) Between Current and Deferred Portions (Detail) - USD ($) $ in Thousands</t>
  </si>
  <si>
    <t>Current, Federal Tax Expense</t>
  </si>
  <si>
    <t>Current, State Tax Expense</t>
  </si>
  <si>
    <t>Current, Total</t>
  </si>
  <si>
    <t>Deferred, Federal Tax Expense</t>
  </si>
  <si>
    <t>Deferred, State Tax Expense</t>
  </si>
  <si>
    <t>Deferred, Total</t>
  </si>
  <si>
    <t>Federal, Total</t>
  </si>
  <si>
    <t>State, Total</t>
  </si>
  <si>
    <t>Income Taxes - Components of Deferred Tax Assets and Deferred Tax Liabilities (Detail) - USD ($) $ in Thousands</t>
  </si>
  <si>
    <t>Deferred tax assets:</t>
  </si>
  <si>
    <t>Stock based compensation</t>
  </si>
  <si>
    <t>Deferred compensation</t>
  </si>
  <si>
    <t>Impairment expenses</t>
  </si>
  <si>
    <t>Net operating loss carryforward</t>
  </si>
  <si>
    <t>Other real estate owned expenses</t>
  </si>
  <si>
    <t>Fair value adjustments</t>
  </si>
  <si>
    <t>Nonaccrual interest</t>
  </si>
  <si>
    <t>Unrealized loss on investment securities available for sale</t>
  </si>
  <si>
    <t>Other</t>
  </si>
  <si>
    <t>Total deferred tax assets</t>
  </si>
  <si>
    <t>Deferred tax liabilities:</t>
  </si>
  <si>
    <t>Premises and equipment, due to differences in depreciation methods and useful lives</t>
  </si>
  <si>
    <t>Deferred loan costs, net</t>
  </si>
  <si>
    <t>Prepaid expense</t>
  </si>
  <si>
    <t>Like kind exchange</t>
  </si>
  <si>
    <t>Unrealized gain on investment securities available for sale</t>
  </si>
  <si>
    <t>Accretion of discounts on investments</t>
  </si>
  <si>
    <t>Total deferred tax liabilities</t>
  </si>
  <si>
    <t>Net deferred tax asset</t>
  </si>
  <si>
    <t>Income Taxes - Additional Information (Detail) - USD ($) $ in Thousands</t>
  </si>
  <si>
    <t>Mar. 01, 2016</t>
  </si>
  <si>
    <t>Jun. 01, 2014</t>
  </si>
  <si>
    <t>Operating Loss Carryforwards [Line Items]</t>
  </si>
  <si>
    <t>Net operating loss carryforwards</t>
  </si>
  <si>
    <t>U.S. federal corporate rate</t>
  </si>
  <si>
    <t>35.00%</t>
  </si>
  <si>
    <t>Per year tax credit carryforwards</t>
  </si>
  <si>
    <t>Community Bank of South Florida, Inc. [Member]</t>
  </si>
  <si>
    <t>Income Taxes - Summary of Net Operating Loss Carryforwards (Details) - USD ($) $ in Thousands</t>
  </si>
  <si>
    <t>2028 [Member]</t>
  </si>
  <si>
    <t>2029 [Member]</t>
  </si>
  <si>
    <t>2030 [Member]</t>
  </si>
  <si>
    <t>2031 [Member]</t>
  </si>
  <si>
    <t>2032 [Member]</t>
  </si>
  <si>
    <t>2033 [Member]</t>
  </si>
  <si>
    <t>2035 [Member]</t>
  </si>
  <si>
    <t>Income Taxes - Reconciliation Between the Actual Tax Expense and the Expected Tax (Benefit) Expense (Detail) - USD ($) $ in Thousands</t>
  </si>
  <si>
    <t>“Expected” tax expense</t>
  </si>
  <si>
    <t>Tax exempt interest, net</t>
  </si>
  <si>
    <t>State income taxes, net of federal income tax benefits</t>
  </si>
  <si>
    <t>Other, net</t>
  </si>
  <si>
    <t>Related-Party Transactions - Summary Loans to Principal Officers, Directors and Their Affiliates (Detail) - Principal Officers, Directors and Their Affiliates [Member] - USD ($) $ in Thousands</t>
  </si>
  <si>
    <t>Related Party Transaction [Line Items]</t>
  </si>
  <si>
    <t>New loans</t>
  </si>
  <si>
    <t>Repayments</t>
  </si>
  <si>
    <t>Related-Party Transactions - Additional Information (Detail) - Principal Officers, Directors and Their Affiliates [Member] - USD ($) $ in Thousands</t>
  </si>
  <si>
    <t>Line of credit available for principal officers, directors, and their affiliates</t>
  </si>
  <si>
    <t>Deposits from principal officers, directors, and their affiliates</t>
  </si>
  <si>
    <t>Regulatory Capital Matters - Additional Information (Detail)</t>
  </si>
  <si>
    <t>Jan. 01, 2017</t>
  </si>
  <si>
    <t>Jan. 01, 2016</t>
  </si>
  <si>
    <t>Compliance with Regulatory Capital Requirements under Banking Regulations [Line Items]</t>
  </si>
  <si>
    <t>Common equity tier 1 capital (to risk weighted assets), Ratio</t>
  </si>
  <si>
    <t>11.30%</t>
  </si>
  <si>
    <t>14.40%</t>
  </si>
  <si>
    <t>Tier 1 capital (to risk weighted assets), Ratio</t>
  </si>
  <si>
    <t>11.80%</t>
  </si>
  <si>
    <t>15.00%</t>
  </si>
  <si>
    <t>Total capital (to risk weighted assets), Ratio</t>
  </si>
  <si>
    <t>12.50%</t>
  </si>
  <si>
    <t>15.80%</t>
  </si>
  <si>
    <t>Tier 1 capital (to average assets), Ratio</t>
  </si>
  <si>
    <t>9.10%</t>
  </si>
  <si>
    <t>10.50%</t>
  </si>
  <si>
    <t>Capital conservation buffer rate</t>
  </si>
  <si>
    <t>0.625%</t>
  </si>
  <si>
    <t>Effective fully implemented, common equity Tier 1 capital ratio</t>
  </si>
  <si>
    <t>Effective fully implemented, total Tier 1 capital ratio</t>
  </si>
  <si>
    <t>8.50%</t>
  </si>
  <si>
    <t>Effective fully implemented, total risk-based capital ratio</t>
  </si>
  <si>
    <t>Subsequent Event [Member]</t>
  </si>
  <si>
    <t>1.25%</t>
  </si>
  <si>
    <t>4.50%</t>
  </si>
  <si>
    <t>6.00%</t>
  </si>
  <si>
    <t>8.00%</t>
  </si>
  <si>
    <t>4.00%</t>
  </si>
  <si>
    <t>2.50%</t>
  </si>
  <si>
    <t>Regulatory Capital Matters - Summary of Actual, Required, and Capital Levels Necessary for Capital Adequacy Purposes (Detail) - USD ($) $ in Thousands</t>
  </si>
  <si>
    <t>Total capital (to risk weighted assets), Amount</t>
  </si>
  <si>
    <t>Tier 1 capital (to risk weighted assets), Amount</t>
  </si>
  <si>
    <t>Common equity tier 1 capital (to risk weighted assets), Amount</t>
  </si>
  <si>
    <t>Tier 1 capital (to average assets), Amount</t>
  </si>
  <si>
    <t>Total capital (to risk weighted assets) For capital adequacy purposes, Amount</t>
  </si>
  <si>
    <t>Tier 1 capital (to risk weighted assets) For capital adequacy purposes, Amount</t>
  </si>
  <si>
    <t>Common equity tier 1 capital (to risk weighted assets) For capital adequacy purposes, Amount</t>
  </si>
  <si>
    <t>Tier 1 capital (to average assets) For capital adequacy purposes, Amount</t>
  </si>
  <si>
    <t>CenterState Bank of Florida, N.A. [Member]</t>
  </si>
  <si>
    <t>14.70%</t>
  </si>
  <si>
    <t>11.10%</t>
  </si>
  <si>
    <t>13.90%</t>
  </si>
  <si>
    <t>9.90%</t>
  </si>
  <si>
    <t>Total capital (to risk weighted assets) To be well capitalized under Prompt corrective action provision, Amount</t>
  </si>
  <si>
    <t>Tier 1 capital (to risk weighted assets) To be well capitalized under Prompt corrective action provision, Amount</t>
  </si>
  <si>
    <t>Common equity tier 1 capital (to risk weighted assets) To be well capitalized under Prompt corrective action provision, Amount</t>
  </si>
  <si>
    <t>Tier 1 capital (to average assets) To be well capitalized under Prompt corrective action provision, Amount</t>
  </si>
  <si>
    <t>Total capital (to risk weighted assets) For capital adequacy purposes, Ratio</t>
  </si>
  <si>
    <t>Tier 1 capital (to risk weighted assets) For capital adequacy purposes, Ratio</t>
  </si>
  <si>
    <t>Common equity tier 1 capital (to risk weighted assets) For capital adequacy purposes, Ratio</t>
  </si>
  <si>
    <t>Tier 1 capital (to average assets) For capital adequacy purposes, Ratio</t>
  </si>
  <si>
    <t>Minimum [Member] | CenterState Bank of Florida, N.A. [Member]</t>
  </si>
  <si>
    <t>Total capital (to risk weighted assets) To be well capitalized under Prompt corrective action provision, Ratio</t>
  </si>
  <si>
    <t>Tier 1 capital (to risk weighted assets) To be well capitalized under Prompt corrective action provision, Ratio</t>
  </si>
  <si>
    <t>Common equity tier 1 capital (to risk weighted assets) To be well capitalized under Prompt corrective action provision, Ratio</t>
  </si>
  <si>
    <t>6.50%</t>
  </si>
  <si>
    <t>Tier 1 capital (to average assets) To be well capitalized under Prompt corrective action provision, Ratio</t>
  </si>
  <si>
    <t>5.00%</t>
  </si>
  <si>
    <t>Dividends - Additional Information (Detail) - USD ($) $ in Thousands</t>
  </si>
  <si>
    <t>1 Months Ended</t>
  </si>
  <si>
    <t>Jan. 31, 2016</t>
  </si>
  <si>
    <t>Cash dividends declared &amp; paid on common stock</t>
  </si>
  <si>
    <t>Dividend received from subsidiary banks</t>
  </si>
  <si>
    <t>Available dividends from subsidiary bank</t>
  </si>
  <si>
    <t>Stock-Based Compensation - Additional Information (Detail) - USD ($) $ / shares in Units, $ in Thousands</t>
  </si>
  <si>
    <t>Apr. 25, 2013</t>
  </si>
  <si>
    <t>Sep. 30, 2016</t>
  </si>
  <si>
    <t>Sep. 30, 2015</t>
  </si>
  <si>
    <t>Sep. 30, 2014</t>
  </si>
  <si>
    <t>Jan. 17, 2014</t>
  </si>
  <si>
    <t>Apr. 24, 2007</t>
  </si>
  <si>
    <t>Stock options outstanding</t>
  </si>
  <si>
    <t>Average exercise price of shares outstanding</t>
  </si>
  <si>
    <t>Fair value of restricted stock granted</t>
  </si>
  <si>
    <t>Number of shares expected to vest in future</t>
  </si>
  <si>
    <t>Employee incentive stock options, granted</t>
  </si>
  <si>
    <t>Income tax benefit provided by share based awards</t>
  </si>
  <si>
    <t>Expense Recognized</t>
  </si>
  <si>
    <t>RSU expense</t>
  </si>
  <si>
    <t>2013 Equity Incentive Plan [Member]</t>
  </si>
  <si>
    <t>Maximum number of shares available for issuance</t>
  </si>
  <si>
    <t>2013 Plan expiration</t>
  </si>
  <si>
    <t>Shares available for future grants</t>
  </si>
  <si>
    <t>2007 Equity Incentive Plan [Member]</t>
  </si>
  <si>
    <t>Employee [Member] | 2013 Equity Incentive Plan [Member]</t>
  </si>
  <si>
    <t>Employee [Member] | 2007 Equity Incentive Plan [Member]</t>
  </si>
  <si>
    <t>Director [Member]</t>
  </si>
  <si>
    <t>Director [Member] | 2013 Equity Incentive Plan [Member]</t>
  </si>
  <si>
    <t>Stock Option [Member]</t>
  </si>
  <si>
    <t>Stock option expiration period</t>
  </si>
  <si>
    <t>4 years 1 month 6 days</t>
  </si>
  <si>
    <t>Remaining unrecognized compensation cost related to non-vested stock options</t>
  </si>
  <si>
    <t>Non vested stock options, unrecognized compensation cost, recognition period</t>
  </si>
  <si>
    <t>Stock Option [Member] | Weighted Average [Member]</t>
  </si>
  <si>
    <t>1 year 10 months 24 days</t>
  </si>
  <si>
    <t>Number of RSAs, granted</t>
  </si>
  <si>
    <t>8 years</t>
  </si>
  <si>
    <t>Number of RSAs, outstanding</t>
  </si>
  <si>
    <t>Number of RSUs, vested</t>
  </si>
  <si>
    <t>Restricted Stock [Member] | Underlying Shares Issued [Member]</t>
  </si>
  <si>
    <t>Restricted Stock [Member] | Underlying Shares Not Issued [Member]</t>
  </si>
  <si>
    <t>Restricted Stock [Member] | 2013 Equity Incentive Plan [Member]</t>
  </si>
  <si>
    <t>Restricted Stock [Member] | Minimum [Member] | 2013 Equity Incentive Plan [Member]</t>
  </si>
  <si>
    <t>Restricted stock awards vesting period</t>
  </si>
  <si>
    <t>2 years</t>
  </si>
  <si>
    <t>Restricted Stock [Member] | Maximum [Member] | 2013 Equity Incentive Plan [Member]</t>
  </si>
  <si>
    <t>7 years</t>
  </si>
  <si>
    <t>Restricted Stock [Member] | Weighted Average [Member]</t>
  </si>
  <si>
    <t>2 years 2 months 12 days</t>
  </si>
  <si>
    <t>Performance Share Units [Member]</t>
  </si>
  <si>
    <t>4 years</t>
  </si>
  <si>
    <t>Performance Share Units [Member] | Grant Year 2014 [Member]</t>
  </si>
  <si>
    <t>Compensation Not yet Recognized, Share-based Awards Other than Options, PSUs</t>
  </si>
  <si>
    <t>Performance Share Units [Member] | Grant Year 2015 [Member]</t>
  </si>
  <si>
    <t>Performance Share Units [Member] | Grant Year 2016 [Member]</t>
  </si>
  <si>
    <t>Performance Share Units [Member] | 2013 Equity Incentive Plan [Member]</t>
  </si>
  <si>
    <t>Performance share units vesting date</t>
  </si>
  <si>
    <t>Jan. 1,
		2020</t>
  </si>
  <si>
    <t>Performance Share Units [Member] | Minimum [Member] | 2013 Equity Incentive Plan [Member]</t>
  </si>
  <si>
    <t>Performance Share Units [Member] | Maximum [Member] | 2013 Equity Incentive Plan [Member]</t>
  </si>
  <si>
    <t>Performance Share Units [Member] | Weighted Average [Member]</t>
  </si>
  <si>
    <t>1 year 7 months 6 days</t>
  </si>
  <si>
    <t>Performance Share Units Division</t>
  </si>
  <si>
    <t>Performance Share Units Division | Grant Year 2016 [Member]</t>
  </si>
  <si>
    <t>Performance Share Units Division | Minimum [Member]</t>
  </si>
  <si>
    <t>Performance Share Units Division | Maximum [Member]</t>
  </si>
  <si>
    <t>Restricted Stock Units [Member]</t>
  </si>
  <si>
    <t>Restricted Stock Units [Member] | Grant Year 2015 [Member]</t>
  </si>
  <si>
    <t>Restricted Stock Units [Member] | Grant Year 2016 [Member]</t>
  </si>
  <si>
    <t>Restricted Stock Units [Member] | 2013 Equity Incentive Plan [Member]</t>
  </si>
  <si>
    <t>Restricted Stock Units [Member] | Weighted Average [Member]</t>
  </si>
  <si>
    <t>1 year 9 months 18 days</t>
  </si>
  <si>
    <t>Restricted Stock Units [Member] | Vest in January 1, 2017 [Member]</t>
  </si>
  <si>
    <t>Vesting percentage for each year</t>
  </si>
  <si>
    <t>33.33%</t>
  </si>
  <si>
    <t>Restricted Stock Units [Member] | Vest in January 1, 2018 [Member]</t>
  </si>
  <si>
    <t>Restricted Stock Units [Member] | Vest in January 1, 2019 [Member]</t>
  </si>
  <si>
    <t>Qualified Incentive Stock Options [Member]</t>
  </si>
  <si>
    <t>Non Qualified Incentive Stock Options [Member]</t>
  </si>
  <si>
    <t>RSA,RSU and PSU [Member]</t>
  </si>
  <si>
    <t>Stock-Based Compensation - Summary of Stock Based Compensation Expense Recognized (Detail) - USD ($) $ in Thousands</t>
  </si>
  <si>
    <t>Stock option expense</t>
  </si>
  <si>
    <t>Stock-based compensation expense</t>
  </si>
  <si>
    <t>PSU expense</t>
  </si>
  <si>
    <t>Total stock-based compensation expense</t>
  </si>
  <si>
    <t>RSU Expense [Member]</t>
  </si>
  <si>
    <t>Stock-Based Compensation - Summary of Estimated Fair Value of Options Granted Weighted-Average Assumptions (Detail)</t>
  </si>
  <si>
    <t>Expected option life</t>
  </si>
  <si>
    <t>6 months</t>
  </si>
  <si>
    <t>Risk-free interest rate</t>
  </si>
  <si>
    <t>0.07%</t>
  </si>
  <si>
    <t>Expected volatility</t>
  </si>
  <si>
    <t>0.01%</t>
  </si>
  <si>
    <t>Dividend yield</t>
  </si>
  <si>
    <t>0.00%</t>
  </si>
  <si>
    <t>Stock-Based Compensation - Information Related to Stock Option Activity (Detail) - USD ($) $ in Thousands</t>
  </si>
  <si>
    <t>Total intrinsic value of stock options exercised</t>
  </si>
  <si>
    <t>Cash received from stock options exercised</t>
  </si>
  <si>
    <t>Gross income tax benefit from the exercise of stock options</t>
  </si>
  <si>
    <t>Stock-Based Compensation - Summary of Stock Option Activity (Detail) - $ / shares</t>
  </si>
  <si>
    <t>Options outstanding, beginning of period, Number of Options</t>
  </si>
  <si>
    <t>Options issued, Number of Options</t>
  </si>
  <si>
    <t>Options exercised, Number of Options</t>
  </si>
  <si>
    <t>Options forfeited, Number of Options</t>
  </si>
  <si>
    <t>Options outstanding, end of period, Number of Options</t>
  </si>
  <si>
    <t>Options outstanding, beginning of period, Weighted-Average Exercise Price</t>
  </si>
  <si>
    <t>Options issued, Weighted-Average Exercise Price</t>
  </si>
  <si>
    <t>Options exercised, Weighted-Average Exercise Price</t>
  </si>
  <si>
    <t>Options forfeited, Weighted-Average Exercise Price</t>
  </si>
  <si>
    <t>Options outstanding, end of period, Weighted-Average Exercise Price</t>
  </si>
  <si>
    <t>Stock-Based Compensation - Summary of Outstanding, Vested and Expected to Vest and Exercisable Stock Options (Detail) - USD ($) $ / shares in Units, $ in Thousands</t>
  </si>
  <si>
    <t>Options outstanding, Number of options</t>
  </si>
  <si>
    <t>Options fully vested and expected to vest, Number of Options</t>
  </si>
  <si>
    <t>Options exercisable, Number of Options</t>
  </si>
  <si>
    <t>Options fully vested and expected to vest, Weighted Average Exercise Price</t>
  </si>
  <si>
    <t>Options exercisable, end of period, Weighted-Average Exercise Price</t>
  </si>
  <si>
    <t>Options outstanding, Weighted-Average Contractual Term</t>
  </si>
  <si>
    <t>2 years 3 months 18 days</t>
  </si>
  <si>
    <t>Options fully vested and expected to vest, Weighted-Average Contractual Term</t>
  </si>
  <si>
    <t>Options exercisable, Weighted-Average Contractual Term</t>
  </si>
  <si>
    <t>2 years 1 month 6 days</t>
  </si>
  <si>
    <t>Options outstanding, Aggregate Intrinsic Value</t>
  </si>
  <si>
    <t>Options fully vested and expected to vest, Aggregate Intrinsic Value</t>
  </si>
  <si>
    <t>Options exercisable, Aggregate Intrinsic Value</t>
  </si>
  <si>
    <t>Stock-Based Compensation - Summary of Restricted Stock Awards Activity (Detail) - Restricted Stock [Member] - $ / shares</t>
  </si>
  <si>
    <t>Number of RSAs outstanding, beginning of period</t>
  </si>
  <si>
    <t>Number of RSAs, vested</t>
  </si>
  <si>
    <t>Number of RSAs, forfeited</t>
  </si>
  <si>
    <t>Number of RSAs, outstanding, end of period</t>
  </si>
  <si>
    <t>Weighted-Average fair value Stock price, outstanding, beginning of period</t>
  </si>
  <si>
    <t>Weighted-Average fair value Stock price, Granted</t>
  </si>
  <si>
    <t>Weighted-Average fair value Stock price, Vested</t>
  </si>
  <si>
    <t>Weighted-Average fair value Stock price, Forfeited</t>
  </si>
  <si>
    <t>Weighted-Average fair value Stock price, outstanding, ending of period</t>
  </si>
  <si>
    <t>Underlying Shares Not Issued [Member]</t>
  </si>
  <si>
    <t>Underlying Shares Issued [Member]</t>
  </si>
  <si>
    <t>Employee Benefit Plan - Additional Information (Detail) $ in Thousands</t>
  </si>
  <si>
    <t>Dec. 31, 2010Officers</t>
  </si>
  <si>
    <t>Dec. 31, 2007Officers</t>
  </si>
  <si>
    <t>Company's contributions for the plan</t>
  </si>
  <si>
    <t>Eligibility period to participate in the plan</t>
  </si>
  <si>
    <t>Additional number of executive officers entered into salary continuation agreements | Officers</t>
  </si>
  <si>
    <t>Number of executive officers entered into salary continuation agreements due to acquisition | Officers</t>
  </si>
  <si>
    <t>Company expensed for the accrual of future salary continuation benefits</t>
  </si>
  <si>
    <t>Salary continuation benefits payable</t>
  </si>
  <si>
    <t>Asset and the related deferred compensation payable</t>
  </si>
  <si>
    <t>Administration expenses of the trust</t>
  </si>
  <si>
    <t>Number of Valrico state bank executive officers pursuant to acquisition entered into rabbi trust agreement | Officers</t>
  </si>
  <si>
    <t>Parent Company Only Financial Statements - Condensed Balance Sheet (Detail) - USD ($) $ in Thousands</t>
  </si>
  <si>
    <t>Prepaid expenses and other assets</t>
  </si>
  <si>
    <t>Accounts payable and accrued expenses</t>
  </si>
  <si>
    <t>Common stock</t>
  </si>
  <si>
    <t>Parent Company [Member]</t>
  </si>
  <si>
    <t>Inter-company receivable from bank subsidiary</t>
  </si>
  <si>
    <t>Investment in wholly-owned bank subsidiary</t>
  </si>
  <si>
    <t>Investment in other wholly-owned subsidiary</t>
  </si>
  <si>
    <t>Parent Company Only Financial Statements - Condensed Statements of Income (Detail) - USD ($) $ in Thousands</t>
  </si>
  <si>
    <t>Condensed Financial Statements Captions [Line Items]</t>
  </si>
  <si>
    <t>Interest expense</t>
  </si>
  <si>
    <t>Net income before income tax benefit</t>
  </si>
  <si>
    <t>Income tax benefit</t>
  </si>
  <si>
    <t>Dividend income</t>
  </si>
  <si>
    <t>Other income</t>
  </si>
  <si>
    <t>Operating expenses</t>
  </si>
  <si>
    <t>Income before equity in undistributed income of subsidiaries</t>
  </si>
  <si>
    <t>Equity in undistributed (losses) income of subsidiaries</t>
  </si>
  <si>
    <t>Parent Company Only Financial Statements - Condensed Statements of Cash Flows (Detail) - USD ($) $ in Thousands</t>
  </si>
  <si>
    <t>Adjustments to reconcile net income to net cash used in operating activities:</t>
  </si>
  <si>
    <t>Decrease (increase) in other assets</t>
  </si>
  <si>
    <t>Dividends from bank subsidiaries</t>
  </si>
  <si>
    <t>Stock options exercised, net of tax benefit</t>
  </si>
  <si>
    <t>Dividends paid to shareholders</t>
  </si>
  <si>
    <t>Equity in net earnings of subsidiaries</t>
  </si>
  <si>
    <t>Increase in payables and accrued expenses</t>
  </si>
  <si>
    <t>Net cash flows used in operating activities</t>
  </si>
  <si>
    <t>Inter-company receivables from subsidiary banks</t>
  </si>
  <si>
    <t>Net cash from bank acquisition</t>
  </si>
  <si>
    <t>Investment in subsidiaries</t>
  </si>
  <si>
    <t>Cash payments to shareholders</t>
  </si>
  <si>
    <t>Dividends from nonbank subsidiary</t>
  </si>
  <si>
    <t>Net cash flows provided by investing activities</t>
  </si>
  <si>
    <t>Payment of note payable</t>
  </si>
  <si>
    <t>Net cash flows used in financing activities</t>
  </si>
  <si>
    <t>Credit Commitments - Summary of Credit Commitments (Detail) - USD ($) $ in Thousands</t>
  </si>
  <si>
    <t>Standby Letters of Credit [Member]</t>
  </si>
  <si>
    <t>Loss Contingencies [Line Items]</t>
  </si>
  <si>
    <t>Credit Commitments, Total</t>
  </si>
  <si>
    <t>Unfunded Loan Commitments - Fixed [Member]</t>
  </si>
  <si>
    <t>Unfunded Loan Commitments - Variable [Member]</t>
  </si>
  <si>
    <t>Available Lines of Credit [Member]</t>
  </si>
  <si>
    <t>Basic and Diluted Earnings Per Share - Additional Information (Detail) - shares</t>
  </si>
  <si>
    <t>Anti dilutive stock options</t>
  </si>
  <si>
    <t>Basic and Diluted Earnings Per Share - Factors Used in Earnings Per Share Computations (Detail) - USD ($) $ / shares in Units, $ in Thousands</t>
  </si>
  <si>
    <t>Net income available to common shareholder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stock based compensation awards</t>
  </si>
  <si>
    <t>Average shares and dilutive potential common shares</t>
  </si>
  <si>
    <t>Dilutive earnings per common share</t>
  </si>
  <si>
    <t>Reportable Segments - Reconciliation of Reportable Segment Revenues, Expenses and Profit (Detail) - USD ($) $ in Thousands</t>
  </si>
  <si>
    <t>Segment Reporting Information [Line Items]</t>
  </si>
  <si>
    <t>Interest income</t>
  </si>
  <si>
    <t>Non interest income</t>
  </si>
  <si>
    <t>Non interest expense</t>
  </si>
  <si>
    <t>Income tax (provision) benefit</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Reportable Segments - Additional Information (Detail)</t>
  </si>
  <si>
    <t>Dec. 31, 2016LocationCountySubsidiary</t>
  </si>
  <si>
    <t>Number of bank locations | Location</t>
  </si>
  <si>
    <t>Commercial and Retail Banking [Member]</t>
  </si>
  <si>
    <t>Number of Bank Subsidiary | Subsidiary</t>
  </si>
  <si>
    <t>Number of non bank subsidiary | Subsidiary</t>
  </si>
  <si>
    <t>Business Combinations - Additional Information (Detail) $ / shares in Units, $ in Thousands</t>
  </si>
  <si>
    <t>Nov. 30, 2016Location$ / shares</t>
  </si>
  <si>
    <t>Oct. 17, 2016Location$ / shares</t>
  </si>
  <si>
    <t>Mar. 01, 2016USD ($)$ / shares</t>
  </si>
  <si>
    <t>Dec. 31, 2016USD ($)Location</t>
  </si>
  <si>
    <t>Dec. 31, 2013USD ($)</t>
  </si>
  <si>
    <t>Business Acquisition [Line Items]</t>
  </si>
  <si>
    <t>Goodwill on the acquisition</t>
  </si>
  <si>
    <t>Platinum Bank Holding Company</t>
  </si>
  <si>
    <t>Conversion Of Stock Conversion Ratio</t>
  </si>
  <si>
    <t>Conversion Of Stock Cash Paid Per Share | $ / shares</t>
  </si>
  <si>
    <t>Gross Loans</t>
  </si>
  <si>
    <t>Gateway Financial Holdings Of Florida Inc</t>
  </si>
  <si>
    <t>Estimated economic life</t>
  </si>
  <si>
    <t>Effective date of acquisition</t>
  </si>
  <si>
    <t>Mar. 1,
		2016</t>
  </si>
  <si>
    <t>Increase in total assets</t>
  </si>
  <si>
    <t>12.00%</t>
  </si>
  <si>
    <t>Increase in total deposits</t>
  </si>
  <si>
    <t>14.00%</t>
  </si>
  <si>
    <t>Fair value estimates change period</t>
  </si>
  <si>
    <t>Multiplied by the cash consideration each Community share is entitled to receive | $ / shares</t>
  </si>
  <si>
    <t>Per share exchange ratio</t>
  </si>
  <si>
    <t>Total purchase consideration</t>
  </si>
  <si>
    <t>Loans at fair value</t>
  </si>
  <si>
    <t>Net Outstanding principal balance</t>
  </si>
  <si>
    <t>Estimated discount to outstanding principal balance</t>
  </si>
  <si>
    <t>6.10%</t>
  </si>
  <si>
    <t>Percentage of loans acquired</t>
  </si>
  <si>
    <t>12.20%</t>
  </si>
  <si>
    <t>Community Bank Of South Florida Inc [Member] | Core Deposits [Member]</t>
  </si>
  <si>
    <t>Deposit intangible asset</t>
  </si>
  <si>
    <t>Community Bank Of South Florida Inc [Member] | Core Deposits [Member] | Maximum [Member]</t>
  </si>
  <si>
    <t>Community Bank Of South Florida Inc [Member] | Purchased Credit-Impaired [Member]</t>
  </si>
  <si>
    <t>Loans with credit deficiencies</t>
  </si>
  <si>
    <t>Community Bank Of South Florida Inc [Member] | Common Stock [Member]</t>
  </si>
  <si>
    <t>Outstanding common stock acquired percentage</t>
  </si>
  <si>
    <t>1.50%</t>
  </si>
  <si>
    <t>7.60%</t>
  </si>
  <si>
    <t>Hometown of Homestead Banking Company [Member] | Core Deposits [Member]</t>
  </si>
  <si>
    <t>Hometown of Homestead Banking Company [Member] | Core Deposits [Member] | Maximum [Member]</t>
  </si>
  <si>
    <t>Hometown of Homestead Banking Company [Member] | Purchased Credit-Impaired [Member]</t>
  </si>
  <si>
    <t>Hometown of Homestead Banking Company [Member] | Common Stock [Member]</t>
  </si>
  <si>
    <t>Business Combinations - Summary of Purchase Price Calculation (Detail) $ / shares in Units, $ in Thousands</t>
  </si>
  <si>
    <t>Mar. 01, 2016USD ($)$ / sharesshares</t>
  </si>
  <si>
    <t>Number of shares of common stock outstanding | shares</t>
  </si>
  <si>
    <t>Number of shares of CenterState common stock | shares</t>
  </si>
  <si>
    <t>Multiplied by CenterState common stock price per share | $ / shares</t>
  </si>
  <si>
    <t>Fair value of CenterState common stock issued | $</t>
  </si>
  <si>
    <t>Total Community common shares exchanged for cash | shares</t>
  </si>
  <si>
    <t>Multiplied by the cash consideration per share | $ / shares</t>
  </si>
  <si>
    <t>Total cash consideration | $</t>
  </si>
  <si>
    <t>Total purchase price | $</t>
  </si>
  <si>
    <t>Business Combinations - Summary of Purchase Price Calculation (Parenthetical) (Detail) - Community Bank Of South Florida Inc [Member] $ in Thousands</t>
  </si>
  <si>
    <t>Mar. 01, 2016USD ($)shares</t>
  </si>
  <si>
    <t>Fractional shares | shares</t>
  </si>
  <si>
    <t>Fractional shares amount | $</t>
  </si>
  <si>
    <t>Business Combinations - Summary of Preliminary Estimates of Fair Value of Assets Purchased, Including Goodwill and Liabilities Assumed (Detail) - USD ($) $ in Thousands</t>
  </si>
  <si>
    <t>Loans, held for investment</t>
  </si>
  <si>
    <t>Investments</t>
  </si>
  <si>
    <t>Branch real estate</t>
  </si>
  <si>
    <t>Furniture and fixtures</t>
  </si>
  <si>
    <t>Federal Home Loan Bank stock</t>
  </si>
  <si>
    <t>Core deposit intangible</t>
  </si>
  <si>
    <t>Deferred tax asset</t>
  </si>
  <si>
    <t>Other assets</t>
  </si>
  <si>
    <t>Total assets acquired</t>
  </si>
  <si>
    <t>Notes payable</t>
  </si>
  <si>
    <t>Other liabilities</t>
  </si>
  <si>
    <t>Total liabilities assumed</t>
  </si>
  <si>
    <t>Federal Reserve Bank and Federal Home Loan Bank stock</t>
  </si>
  <si>
    <t>Repurchase agreements</t>
  </si>
  <si>
    <t>Federal Home Loan Bank advances</t>
  </si>
  <si>
    <t>Business Combinations - Summary of Contractually Required Principal and Interest Cash Payments for Purchased Credit Impaired Loans (Detail) - Purchased Credit-Impaired [Member] $ in Thousands</t>
  </si>
  <si>
    <t>Mar. 01, 2016USD ($)</t>
  </si>
  <si>
    <t>Total purchased credit-impaired loans acquired</t>
  </si>
  <si>
    <t>Business Combinations - Summary of Fair Value of Acquired Loans and Unpaid Principal Balance (Detail) $ in Thousands</t>
  </si>
  <si>
    <t>Book Balance [Member] | Community Bank Of South Florida Inc [Member]</t>
  </si>
  <si>
    <t>Book Balance and Fair Value of acquired loans</t>
  </si>
  <si>
    <t>Book Balance [Member] | Hometown of Homestead Banking Company [Member]</t>
  </si>
  <si>
    <t>Book Balance [Member] | Residential Real Estate [Member] | Community Bank Of South Florida Inc [Member]</t>
  </si>
  <si>
    <t>Book Balance [Member] | Residential Real Estate [Member] | Hometown of Homestead Banking Company [Member]</t>
  </si>
  <si>
    <t>Book Balance [Member] | Commercial Real Estate [Member] | Community Bank Of South Florida Inc [Member]</t>
  </si>
  <si>
    <t>Book Balance [Member] | Commercial Real Estate [Member] | Hometown of Homestead Banking Company [Member]</t>
  </si>
  <si>
    <t>Book Balance [Member] | Land, Development, Construction [Member] | Community Bank Of South Florida Inc [Member]</t>
  </si>
  <si>
    <t>Book Balance [Member] | Land, Development, Construction [Member] | Hometown of Homestead Banking Company [Member]</t>
  </si>
  <si>
    <t>Book Balance [Member] | Commercial and Industrial [Member] | Community Bank Of South Florida Inc [Member]</t>
  </si>
  <si>
    <t>Book Balance [Member] | Commercial and Industrial [Member] | Hometown of Homestead Banking Company [Member]</t>
  </si>
  <si>
    <t>Book Balance [Member] | Consumer and Other [Member] | Community Bank Of South Florida Inc [Member]</t>
  </si>
  <si>
    <t>Book Balance [Member] | Consumer and Other [Member] | Hometown of Homestead Banking Company [Member]</t>
  </si>
  <si>
    <t>Book Balance [Member] | Purchased Credit-Impaired [Member] | Community Bank Of South Florida Inc [Member]</t>
  </si>
  <si>
    <t>Book Balance [Member] | Purchased Credit-Impaired [Member] | Hometown of Homestead Banking Company [Member]</t>
  </si>
  <si>
    <t>Fair Value [Member] | Community Bank Of South Florida Inc [Member]</t>
  </si>
  <si>
    <t>Fair Value [Member] | Hometown of Homestead Banking Company [Member]</t>
  </si>
  <si>
    <t>Fair Value [Member] | Residential Real Estate [Member] | Community Bank Of South Florida Inc [Member]</t>
  </si>
  <si>
    <t>Fair Value [Member] | Residential Real Estate [Member] | Hometown of Homestead Banking Company [Member]</t>
  </si>
  <si>
    <t>Fair Value [Member] | Commercial Real Estate [Member] | Community Bank Of South Florida Inc [Member]</t>
  </si>
  <si>
    <t>Fair Value [Member] | Commercial Real Estate [Member] | Hometown of Homestead Banking Company [Member]</t>
  </si>
  <si>
    <t>Fair Value [Member] | Land, Development, Construction [Member] | Community Bank Of South Florida Inc [Member]</t>
  </si>
  <si>
    <t>Fair Value [Member] | Land, Development, Construction [Member] | Hometown of Homestead Banking Company [Member]</t>
  </si>
  <si>
    <t>Fair Value [Member] | Commercial and Industrial [Member] | Community Bank Of South Florida Inc [Member]</t>
  </si>
  <si>
    <t>Fair Value [Member] | Commercial and Industrial [Member] | Hometown of Homestead Banking Company [Member]</t>
  </si>
  <si>
    <t>Fair Value [Member] | Consumer and Other [Member] | Community Bank Of South Florida Inc [Member]</t>
  </si>
  <si>
    <t>Fair Value [Member] | Consumer and Other [Member] | Hometown of Homestead Banking Company [Member]</t>
  </si>
  <si>
    <t>Fair Value [Member] | Purchased Credit-Impaired [Member] | Community Bank Of South Florida Inc [Member]</t>
  </si>
  <si>
    <t>Fair Value [Member] | Purchased Credit-Impaired [Member] | Hometown of Homestead Banking Company [Member]</t>
  </si>
  <si>
    <t>Business Combinations - Schedule of Measurement Period Adjustments (Detail) - USD ($) $ in Thousands</t>
  </si>
  <si>
    <t>Community Bank Of South Florida Inc [Member] | As Initially Reported [Member]</t>
  </si>
  <si>
    <t>Community Bank Of South Florida Inc [Member] | Measurement Period Adjustments [Member]</t>
  </si>
  <si>
    <t>Hometown of Homestead Banking Company [Member] | As Initially Reported [Member]</t>
  </si>
  <si>
    <t>Hometown of Homestead Banking Company [Member] | Measurement Period Adjustments [Member]</t>
  </si>
  <si>
    <t>Business Combinations - Pro-Forma Financial Information And Actual Results of Acquisition (Detail) - First Southern Bancorp, Inc. and Community Bank of South Florida, Inc. and Hometown of Homestead Banking Company [Member] - USD ($) $ / shares in Units, $ in Thousands</t>
  </si>
  <si>
    <t>EPS - basic</t>
  </si>
  <si>
    <t>EPS - diluted</t>
  </si>
  <si>
    <t>Derivatives - Additional Information (Detail) - USD ($) $ in Thousands</t>
  </si>
  <si>
    <t>Derivative Instruments Notional And Fair Value [Line Items]</t>
  </si>
  <si>
    <t>Interest Rate Swap [Member] | Not Designated as Hedging Instrument [Member]</t>
  </si>
  <si>
    <t>Derivative, Notional Amount</t>
  </si>
  <si>
    <t>Derivatives - Summary Information about the Derivative Instruments (Detail) - USD ($) $ in Thousands</t>
  </si>
  <si>
    <t>Derivative [Line Items]</t>
  </si>
  <si>
    <t>Fair value of interest rate swap derivatives (asset)</t>
  </si>
  <si>
    <t>Fair value of interest rate swap derivatives (liability)</t>
  </si>
  <si>
    <t>Notional amount</t>
  </si>
  <si>
    <t>Weighted average pay rate on interest-rate swaps</t>
  </si>
  <si>
    <t>2.56%</t>
  </si>
  <si>
    <t>2.61%</t>
  </si>
  <si>
    <t>Weighted average receive rate on interest rate swaps</t>
  </si>
  <si>
    <t>2.55%</t>
  </si>
  <si>
    <t>2.57%</t>
  </si>
  <si>
    <t>Weighted average maturity (years)</t>
  </si>
  <si>
    <t>11 years</t>
  </si>
  <si>
    <t>Subsequent Events - Additional Information (Detail) - Subsequent Event [Member] - USD ($) $ in Thousands</t>
  </si>
  <si>
    <t>Jan. 13, 2017</t>
  </si>
  <si>
    <t>Jan. 23, 2017</t>
  </si>
  <si>
    <t>Subsequent Event [Line Items]</t>
  </si>
  <si>
    <t>Proceeds from public offering before transactions costs</t>
  </si>
  <si>
    <t>Net proceeds from public offering</t>
  </si>
  <si>
    <t>Total number of shares of common stock issued in public offering</t>
  </si>
  <si>
    <t>Number of shares issued, underwriters' allotment option</t>
  </si>
  <si>
    <t>Line of credit facility, capacity available for specific purpose other than for trade purchas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226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1064897</v>
      </c>
    </row>
    <row r="18" spans="1:4">
      <c r="A18" s="4" t="s">
        <v>30</v>
      </c>
      <c r="D18" s="6" t="n">
        <v>633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2</v>
      </c>
    </row>
    <row r="3" spans="1:3">
      <c r="A3" s="3" t="s">
        <v>980</v>
      </c>
    </row>
    <row r="4" spans="1:3">
      <c r="A4" s="4" t="s">
        <v>981</v>
      </c>
      <c r="B4" s="6" t="n">
        <v>29595</v>
      </c>
      <c r="C4" s="6" t="n">
        <v>23313</v>
      </c>
    </row>
    <row r="5" spans="1:3">
      <c r="A5" s="4" t="s">
        <v>982</v>
      </c>
      <c r="B5" s="5" t="n">
        <v>1580</v>
      </c>
      <c r="C5" s="5" t="n">
        <v>1580</v>
      </c>
    </row>
    <row r="6" spans="1:3">
      <c r="A6" s="4" t="s">
        <v>983</v>
      </c>
      <c r="B6" s="5" t="n">
        <v>31175</v>
      </c>
      <c r="C6" s="5" t="n">
        <v>24893</v>
      </c>
    </row>
    <row r="7" spans="1:3">
      <c r="A7" s="4" t="s">
        <v>984</v>
      </c>
      <c r="B7" s="5" t="n">
        <v>14085</v>
      </c>
      <c r="C7" s="5" t="n">
        <v>11149</v>
      </c>
    </row>
    <row r="8" spans="1:3">
      <c r="A8" s="4" t="s">
        <v>985</v>
      </c>
      <c r="B8" s="5" t="n">
        <v>881</v>
      </c>
      <c r="C8" s="5" t="n">
        <v>743</v>
      </c>
    </row>
    <row r="9" spans="1:3">
      <c r="A9" s="4" t="s">
        <v>986</v>
      </c>
      <c r="B9" s="6" t="n">
        <v>14966</v>
      </c>
      <c r="C9" s="6" t="n">
        <v>1189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964</v>
      </c>
    </row>
    <row r="2" spans="1:2">
      <c r="A2" s="3" t="s">
        <v>280</v>
      </c>
    </row>
    <row r="3" spans="1:2">
      <c r="A3" s="5" t="n">
        <v>2017</v>
      </c>
      <c r="B3" s="6" t="n">
        <v>2716</v>
      </c>
    </row>
    <row r="4" spans="1:2">
      <c r="A4" s="5" t="n">
        <v>2018</v>
      </c>
      <c r="B4" s="5" t="n">
        <v>2439</v>
      </c>
    </row>
    <row r="5" spans="1:2">
      <c r="A5" s="5" t="n">
        <v>2019</v>
      </c>
      <c r="B5" s="5" t="n">
        <v>2277</v>
      </c>
    </row>
    <row r="6" spans="1:2">
      <c r="A6" s="5" t="n">
        <v>2020</v>
      </c>
      <c r="B6" s="5" t="n">
        <v>2160</v>
      </c>
    </row>
    <row r="7" spans="1:2">
      <c r="A7" s="5" t="n">
        <v>2021</v>
      </c>
      <c r="B7" s="6" t="n">
        <v>19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8</v>
      </c>
      <c r="B1" s="2" t="s">
        <v>2</v>
      </c>
      <c r="C1" s="2" t="s">
        <v>32</v>
      </c>
    </row>
    <row r="2" spans="1:3">
      <c r="A2" s="3" t="s">
        <v>282</v>
      </c>
    </row>
    <row r="3" spans="1:3">
      <c r="A3" s="4" t="s">
        <v>989</v>
      </c>
      <c r="B3" s="6" t="n">
        <v>1426624</v>
      </c>
      <c r="C3" s="6" t="n">
        <v>1133138</v>
      </c>
    </row>
    <row r="4" spans="1:3">
      <c r="A4" s="3" t="s">
        <v>990</v>
      </c>
    </row>
    <row r="5" spans="1:3">
      <c r="A5" s="4" t="s">
        <v>991</v>
      </c>
      <c r="B5" s="5" t="n">
        <v>917004</v>
      </c>
      <c r="C5" s="5" t="n">
        <v>679714</v>
      </c>
    </row>
    <row r="6" spans="1:3">
      <c r="A6" s="4" t="s">
        <v>992</v>
      </c>
      <c r="B6" s="5" t="n">
        <v>362947</v>
      </c>
      <c r="C6" s="5" t="n">
        <v>241605</v>
      </c>
    </row>
    <row r="7" spans="1:3">
      <c r="A7" s="4" t="s">
        <v>993</v>
      </c>
      <c r="B7" s="5" t="n">
        <v>900532</v>
      </c>
      <c r="C7" s="5" t="n">
        <v>738301</v>
      </c>
    </row>
    <row r="8" spans="1:3">
      <c r="A8" s="4" t="s">
        <v>994</v>
      </c>
      <c r="B8" s="5" t="n">
        <v>230192</v>
      </c>
      <c r="C8" s="5" t="n">
        <v>177288</v>
      </c>
    </row>
    <row r="9" spans="1:3">
      <c r="A9" s="4" t="s">
        <v>995</v>
      </c>
      <c r="B9" s="5" t="n">
        <v>315245</v>
      </c>
      <c r="C9" s="5" t="n">
        <v>245132</v>
      </c>
    </row>
    <row r="10" spans="1:3">
      <c r="A10" s="4" t="s">
        <v>62</v>
      </c>
      <c r="B10" s="6" t="n">
        <v>4152544</v>
      </c>
      <c r="C10" s="6" t="n">
        <v>3215178</v>
      </c>
    </row>
    <row r="11" spans="1:3">
      <c r="A11" s="4" t="s">
        <v>996</v>
      </c>
      <c r="B11" s="4" t="s">
        <v>997</v>
      </c>
      <c r="C11" s="4" t="s">
        <v>997</v>
      </c>
    </row>
    <row r="12" spans="1:3">
      <c r="A12" s="4" t="s">
        <v>998</v>
      </c>
      <c r="B12" s="4" t="s">
        <v>997</v>
      </c>
      <c r="C12" s="4" t="s">
        <v>997</v>
      </c>
    </row>
    <row r="13" spans="1:3">
      <c r="A13" s="4" t="s">
        <v>999</v>
      </c>
      <c r="B13" s="4" t="s">
        <v>1000</v>
      </c>
      <c r="C13" s="4" t="s">
        <v>1000</v>
      </c>
    </row>
    <row r="14" spans="1:3">
      <c r="A14" s="4" t="s">
        <v>1001</v>
      </c>
      <c r="B14" s="4" t="s">
        <v>1002</v>
      </c>
      <c r="C14" s="4" t="s">
        <v>1003</v>
      </c>
    </row>
    <row r="15" spans="1:3">
      <c r="A15" s="4" t="s">
        <v>1004</v>
      </c>
      <c r="B15" s="4" t="s">
        <v>1005</v>
      </c>
      <c r="C15" s="4" t="s">
        <v>1006</v>
      </c>
    </row>
    <row r="16" spans="1:3">
      <c r="A16" s="4" t="s">
        <v>1007</v>
      </c>
      <c r="B16" s="4" t="s">
        <v>1008</v>
      </c>
      <c r="C16" s="4" t="s">
        <v>10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9</v>
      </c>
      <c r="B1" s="2" t="s">
        <v>2</v>
      </c>
      <c r="C1" s="2" t="s">
        <v>32</v>
      </c>
    </row>
    <row r="2" spans="1:3">
      <c r="A2" s="3" t="s">
        <v>282</v>
      </c>
    </row>
    <row r="3" spans="1:3">
      <c r="A3" s="5" t="n">
        <v>2017</v>
      </c>
      <c r="B3" s="6" t="n">
        <v>334797</v>
      </c>
    </row>
    <row r="4" spans="1:3">
      <c r="A4" s="5" t="n">
        <v>2018</v>
      </c>
      <c r="B4" s="5" t="n">
        <v>114525</v>
      </c>
    </row>
    <row r="5" spans="1:3">
      <c r="A5" s="5" t="n">
        <v>2019</v>
      </c>
      <c r="B5" s="5" t="n">
        <v>48441</v>
      </c>
    </row>
    <row r="6" spans="1:3">
      <c r="A6" s="5" t="n">
        <v>2020</v>
      </c>
      <c r="B6" s="5" t="n">
        <v>26756</v>
      </c>
    </row>
    <row r="7" spans="1:3">
      <c r="A7" s="5" t="n">
        <v>2021</v>
      </c>
      <c r="B7" s="5" t="n">
        <v>20832</v>
      </c>
    </row>
    <row r="8" spans="1:3">
      <c r="A8" s="4" t="s">
        <v>965</v>
      </c>
      <c r="B8" s="5" t="n">
        <v>86</v>
      </c>
    </row>
    <row r="9" spans="1:3">
      <c r="A9" s="4" t="s">
        <v>152</v>
      </c>
      <c r="B9" s="6" t="n">
        <v>545437</v>
      </c>
      <c r="C9" s="6" t="n">
        <v>4224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2</v>
      </c>
    </row>
    <row r="2" spans="1:3">
      <c r="A2" s="4" t="s">
        <v>1011</v>
      </c>
    </row>
    <row r="3" spans="1:3">
      <c r="A3" s="3" t="s">
        <v>1012</v>
      </c>
    </row>
    <row r="4" spans="1:3">
      <c r="A4" s="4" t="s">
        <v>1013</v>
      </c>
      <c r="B4" s="6" t="n">
        <v>139807</v>
      </c>
      <c r="C4" s="6" t="n">
        <v>1239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3" t="s">
        <v>282</v>
      </c>
    </row>
    <row r="3" spans="1:3">
      <c r="A3" s="4" t="s">
        <v>63</v>
      </c>
      <c r="B3" s="6" t="n">
        <v>28427</v>
      </c>
      <c r="C3" s="6" t="n">
        <v>27472</v>
      </c>
    </row>
    <row r="4" spans="1:3">
      <c r="A4" s="4" t="s">
        <v>1015</v>
      </c>
      <c r="B4" s="6" t="n">
        <v>35522</v>
      </c>
      <c r="C4" s="6" t="n">
        <v>473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86</v>
      </c>
    </row>
    <row r="3" spans="1:4">
      <c r="A3" s="3" t="s">
        <v>1017</v>
      </c>
    </row>
    <row r="4" spans="1:4">
      <c r="A4" s="4" t="s">
        <v>1018</v>
      </c>
      <c r="B4" s="6" t="n">
        <v>35522</v>
      </c>
      <c r="C4" s="6" t="n">
        <v>47398</v>
      </c>
    </row>
    <row r="5" spans="1:4">
      <c r="A5" s="4" t="s">
        <v>63</v>
      </c>
      <c r="B5" s="6" t="n">
        <v>28427</v>
      </c>
      <c r="C5" s="6" t="n">
        <v>27472</v>
      </c>
    </row>
    <row r="6" spans="1:4">
      <c r="A6" s="4" t="s">
        <v>1019</v>
      </c>
      <c r="B6" s="4" t="s">
        <v>1020</v>
      </c>
      <c r="C6" s="4" t="s">
        <v>1021</v>
      </c>
    </row>
    <row r="7" spans="1:4">
      <c r="A7" s="4" t="s">
        <v>1022</v>
      </c>
      <c r="B7" s="6" t="n">
        <v>29435</v>
      </c>
      <c r="C7" s="6" t="n">
        <v>30727</v>
      </c>
      <c r="D7" s="6" t="n">
        <v>30289</v>
      </c>
    </row>
    <row r="8" spans="1:4">
      <c r="A8" s="4" t="s">
        <v>1023</v>
      </c>
      <c r="B8" s="4" t="s">
        <v>1024</v>
      </c>
      <c r="C8" s="4" t="s">
        <v>1025</v>
      </c>
      <c r="D8" s="4" t="s">
        <v>1003</v>
      </c>
    </row>
    <row r="9" spans="1:4">
      <c r="A9" s="4" t="s">
        <v>1026</v>
      </c>
      <c r="B9" s="6" t="n">
        <v>35500</v>
      </c>
      <c r="C9" s="6" t="n">
        <v>40198</v>
      </c>
      <c r="D9" s="6" t="n">
        <v>34681</v>
      </c>
    </row>
    <row r="10" spans="1:4">
      <c r="A10" s="4" t="s">
        <v>1027</v>
      </c>
      <c r="B10" s="4" t="s">
        <v>1028</v>
      </c>
      <c r="C10" s="4" t="s">
        <v>1029</v>
      </c>
      <c r="D10" s="4" t="s">
        <v>1030</v>
      </c>
    </row>
    <row r="11" spans="1:4">
      <c r="A11" s="4" t="s">
        <v>609</v>
      </c>
    </row>
    <row r="12" spans="1:4">
      <c r="A12" s="3" t="s">
        <v>1017</v>
      </c>
    </row>
    <row r="13" spans="1:4">
      <c r="A13" s="4" t="s">
        <v>1018</v>
      </c>
      <c r="B13" s="6" t="n">
        <v>34159</v>
      </c>
      <c r="C13" s="6" t="n">
        <v>45745</v>
      </c>
    </row>
    <row r="14" spans="1:4">
      <c r="A14" s="4" t="s">
        <v>63</v>
      </c>
      <c r="B14" s="6" t="n">
        <v>27558</v>
      </c>
      <c r="C14" s="6" t="n">
        <v>27179</v>
      </c>
    </row>
    <row r="15" spans="1:4">
      <c r="A15" s="4" t="s">
        <v>1019</v>
      </c>
      <c r="B15" s="4" t="s">
        <v>1031</v>
      </c>
      <c r="C15" s="4" t="s">
        <v>1032</v>
      </c>
    </row>
    <row r="16" spans="1:4">
      <c r="A16" s="4" t="s">
        <v>610</v>
      </c>
    </row>
    <row r="17" spans="1:4">
      <c r="A17" s="3" t="s">
        <v>1017</v>
      </c>
    </row>
    <row r="18" spans="1:4">
      <c r="A18" s="4" t="s">
        <v>1018</v>
      </c>
      <c r="B18" s="6" t="n">
        <v>1363</v>
      </c>
      <c r="C18" s="6" t="n">
        <v>1653</v>
      </c>
    </row>
    <row r="19" spans="1:4">
      <c r="A19" s="4" t="s">
        <v>63</v>
      </c>
      <c r="B19" s="6" t="n">
        <v>869</v>
      </c>
      <c r="C19" s="6" t="n">
        <v>293</v>
      </c>
    </row>
    <row r="20" spans="1:4">
      <c r="A20" s="4" t="s">
        <v>1019</v>
      </c>
      <c r="B20" s="4" t="s">
        <v>1033</v>
      </c>
      <c r="C20" s="4" t="s">
        <v>10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86</v>
      </c>
    </row>
    <row r="3" spans="1:4">
      <c r="A3" s="3" t="s">
        <v>282</v>
      </c>
    </row>
    <row r="4" spans="1:4">
      <c r="A4" s="4" t="s">
        <v>1022</v>
      </c>
      <c r="B4" s="6" t="n">
        <v>210276</v>
      </c>
      <c r="C4" s="6" t="n">
        <v>184451</v>
      </c>
      <c r="D4" s="6" t="n">
        <v>49899</v>
      </c>
    </row>
    <row r="5" spans="1:4">
      <c r="A5" s="4" t="s">
        <v>1036</v>
      </c>
      <c r="B5" s="4" t="s">
        <v>1037</v>
      </c>
      <c r="C5" s="4" t="s">
        <v>1038</v>
      </c>
      <c r="D5" s="4" t="s">
        <v>997</v>
      </c>
    </row>
    <row r="6" spans="1:4">
      <c r="A6" s="4" t="s">
        <v>1026</v>
      </c>
      <c r="B6" s="6" t="n">
        <v>288582</v>
      </c>
      <c r="C6" s="6" t="n">
        <v>223151</v>
      </c>
      <c r="D6" s="6" t="n">
        <v>151992</v>
      </c>
    </row>
    <row r="7" spans="1:4">
      <c r="A7" s="4" t="s">
        <v>1027</v>
      </c>
      <c r="B7" s="4" t="s">
        <v>1030</v>
      </c>
      <c r="C7" s="4" t="s">
        <v>1028</v>
      </c>
      <c r="D7" s="4" t="s">
        <v>10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282</v>
      </c>
    </row>
    <row r="3" spans="1:3">
      <c r="A3" s="4" t="s">
        <v>1041</v>
      </c>
      <c r="B3" s="6" t="n">
        <v>0</v>
      </c>
      <c r="C3" s="6" t="n">
        <v>0</v>
      </c>
    </row>
    <row r="4" spans="1:3">
      <c r="A4" s="4" t="s">
        <v>65</v>
      </c>
      <c r="C4" s="6" t="n">
        <v>25000</v>
      </c>
    </row>
    <row r="5" spans="1:3">
      <c r="A5" s="4" t="s">
        <v>1042</v>
      </c>
      <c r="B5" s="6" t="n">
        <v>1547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0"/>
    <col customWidth="1" max="12" min="12" width="14"/>
    <col customWidth="1" max="13" min="13" width="14"/>
  </cols>
  <sheetData>
    <row r="1" spans="1:13">
      <c r="A1" s="1" t="s">
        <v>1043</v>
      </c>
      <c r="B1" s="2" t="s">
        <v>1044</v>
      </c>
      <c r="C1" s="2" t="s">
        <v>1045</v>
      </c>
      <c r="D1" s="2" t="s">
        <v>1046</v>
      </c>
      <c r="E1" s="2" t="s">
        <v>1047</v>
      </c>
      <c r="F1" s="2" t="s">
        <v>1048</v>
      </c>
      <c r="G1" s="2" t="s">
        <v>1049</v>
      </c>
      <c r="H1" s="2" t="s">
        <v>1050</v>
      </c>
      <c r="I1" s="2" t="s">
        <v>1051</v>
      </c>
      <c r="J1" s="2" t="s">
        <v>1052</v>
      </c>
      <c r="K1" s="2" t="s">
        <v>2</v>
      </c>
      <c r="L1" s="2" t="s">
        <v>32</v>
      </c>
      <c r="M1" s="2" t="s">
        <v>1053</v>
      </c>
    </row>
    <row r="2" spans="1:13">
      <c r="A2" s="3" t="s">
        <v>1054</v>
      </c>
    </row>
    <row r="3" spans="1:13">
      <c r="A3" s="4" t="s">
        <v>1055</v>
      </c>
      <c r="G3" s="4" t="s">
        <v>1056</v>
      </c>
    </row>
    <row r="4" spans="1:13">
      <c r="A4" s="4" t="s">
        <v>1057</v>
      </c>
      <c r="G4" s="4" t="s">
        <v>590</v>
      </c>
    </row>
    <row r="5" spans="1:13">
      <c r="A5" s="4" t="s">
        <v>1058</v>
      </c>
      <c r="L5" s="5" t="n">
        <v>2033</v>
      </c>
    </row>
    <row r="6" spans="1:13">
      <c r="A6" s="4" t="s">
        <v>1059</v>
      </c>
      <c r="K6" s="6" t="n">
        <v>308</v>
      </c>
    </row>
    <row r="7" spans="1:13">
      <c r="A7" s="4" t="s">
        <v>1060</v>
      </c>
    </row>
    <row r="8" spans="1:13">
      <c r="A8" s="3" t="s">
        <v>1054</v>
      </c>
    </row>
    <row r="9" spans="1:13">
      <c r="A9" s="4" t="s">
        <v>1061</v>
      </c>
      <c r="F9" s="6" t="n">
        <v>2500</v>
      </c>
    </row>
    <row r="10" spans="1:13">
      <c r="A10" s="4" t="s">
        <v>1062</v>
      </c>
      <c r="K10" s="4" t="s">
        <v>1063</v>
      </c>
    </row>
    <row r="11" spans="1:13">
      <c r="A11" s="4" t="s">
        <v>1064</v>
      </c>
      <c r="F11" s="4" t="s">
        <v>1065</v>
      </c>
    </row>
    <row r="12" spans="1:13">
      <c r="A12" s="4" t="s">
        <v>1055</v>
      </c>
      <c r="F12" s="4" t="s">
        <v>1056</v>
      </c>
    </row>
    <row r="13" spans="1:13">
      <c r="A13" s="4" t="s">
        <v>1057</v>
      </c>
      <c r="F13" s="4" t="s">
        <v>590</v>
      </c>
    </row>
    <row r="14" spans="1:13">
      <c r="A14" s="4" t="s">
        <v>153</v>
      </c>
    </row>
    <row r="15" spans="1:13">
      <c r="A15" s="3" t="s">
        <v>1054</v>
      </c>
    </row>
    <row r="16" spans="1:13">
      <c r="A16" s="4" t="s">
        <v>1061</v>
      </c>
      <c r="E16" s="6" t="n">
        <v>7000</v>
      </c>
    </row>
    <row r="17" spans="1:13">
      <c r="A17" s="4" t="s">
        <v>1066</v>
      </c>
    </row>
    <row r="18" spans="1:13">
      <c r="A18" s="3" t="s">
        <v>1054</v>
      </c>
    </row>
    <row r="19" spans="1:13">
      <c r="A19" s="4" t="s">
        <v>1061</v>
      </c>
      <c r="G19" s="6" t="n">
        <v>10000</v>
      </c>
    </row>
    <row r="20" spans="1:13">
      <c r="A20" s="4" t="s">
        <v>1067</v>
      </c>
      <c r="G20" s="4" t="s">
        <v>1068</v>
      </c>
    </row>
    <row r="21" spans="1:13">
      <c r="A21" s="4" t="s">
        <v>1062</v>
      </c>
      <c r="K21" s="4" t="s">
        <v>1069</v>
      </c>
    </row>
    <row r="22" spans="1:13">
      <c r="A22" s="4" t="s">
        <v>1070</v>
      </c>
      <c r="G22" s="4" t="s">
        <v>1056</v>
      </c>
    </row>
    <row r="23" spans="1:13">
      <c r="A23" s="4" t="s">
        <v>1071</v>
      </c>
      <c r="G23" s="4" t="s">
        <v>590</v>
      </c>
    </row>
    <row r="24" spans="1:13">
      <c r="A24" s="4" t="s">
        <v>1072</v>
      </c>
      <c r="G24" s="6" t="n">
        <v>310</v>
      </c>
    </row>
    <row r="25" spans="1:13">
      <c r="A25" s="4" t="s">
        <v>1064</v>
      </c>
      <c r="G25" s="4" t="s">
        <v>1068</v>
      </c>
    </row>
    <row r="26" spans="1:13">
      <c r="A26" s="4" t="s">
        <v>1073</v>
      </c>
    </row>
    <row r="27" spans="1:13">
      <c r="A27" s="3" t="s">
        <v>1054</v>
      </c>
    </row>
    <row r="28" spans="1:13">
      <c r="A28" s="4" t="s">
        <v>1067</v>
      </c>
      <c r="F28" s="4" t="s">
        <v>1065</v>
      </c>
    </row>
    <row r="29" spans="1:13">
      <c r="A29" s="4" t="s">
        <v>1070</v>
      </c>
      <c r="F29" s="4" t="s">
        <v>1056</v>
      </c>
    </row>
    <row r="30" spans="1:13">
      <c r="A30" s="4" t="s">
        <v>1071</v>
      </c>
      <c r="F30" s="4" t="s">
        <v>590</v>
      </c>
    </row>
    <row r="31" spans="1:13">
      <c r="A31" s="4" t="s">
        <v>1072</v>
      </c>
      <c r="F31" s="6" t="n">
        <v>77</v>
      </c>
    </row>
    <row r="32" spans="1:13">
      <c r="A32" s="4" t="s">
        <v>1074</v>
      </c>
    </row>
    <row r="33" spans="1:13">
      <c r="A33" s="3" t="s">
        <v>1054</v>
      </c>
    </row>
    <row r="34" spans="1:13">
      <c r="A34" s="4" t="s">
        <v>1061</v>
      </c>
      <c r="H34" s="6" t="n">
        <v>5000</v>
      </c>
    </row>
    <row r="35" spans="1:13">
      <c r="A35" s="4" t="s">
        <v>1067</v>
      </c>
      <c r="I35" s="4" t="s">
        <v>1075</v>
      </c>
    </row>
    <row r="36" spans="1:13">
      <c r="A36" s="4" t="s">
        <v>1062</v>
      </c>
      <c r="K36" s="4" t="s">
        <v>1076</v>
      </c>
    </row>
    <row r="37" spans="1:13">
      <c r="A37" s="4" t="s">
        <v>1070</v>
      </c>
      <c r="I37" s="4" t="s">
        <v>1056</v>
      </c>
    </row>
    <row r="38" spans="1:13">
      <c r="A38" s="4" t="s">
        <v>1071</v>
      </c>
      <c r="I38" s="4" t="s">
        <v>590</v>
      </c>
    </row>
    <row r="39" spans="1:13">
      <c r="A39" s="4" t="s">
        <v>1072</v>
      </c>
      <c r="M39" s="6" t="n">
        <v>155</v>
      </c>
    </row>
    <row r="40" spans="1:13">
      <c r="A40" s="4" t="s">
        <v>1064</v>
      </c>
      <c r="I40" s="4" t="s">
        <v>1075</v>
      </c>
    </row>
    <row r="41" spans="1:13">
      <c r="A41" s="4" t="s">
        <v>1055</v>
      </c>
      <c r="I41" s="4" t="s">
        <v>1056</v>
      </c>
    </row>
    <row r="42" spans="1:13">
      <c r="A42" s="4" t="s">
        <v>1057</v>
      </c>
      <c r="I42" s="4" t="s">
        <v>590</v>
      </c>
    </row>
    <row r="43" spans="1:13">
      <c r="A43" s="4" t="s">
        <v>1077</v>
      </c>
    </row>
    <row r="44" spans="1:13">
      <c r="A44" s="3" t="s">
        <v>1054</v>
      </c>
    </row>
    <row r="45" spans="1:13">
      <c r="A45" s="4" t="s">
        <v>1067</v>
      </c>
      <c r="E45" s="4" t="s">
        <v>1078</v>
      </c>
    </row>
    <row r="46" spans="1:13">
      <c r="A46" s="4" t="s">
        <v>1062</v>
      </c>
      <c r="K46" s="4" t="s">
        <v>1079</v>
      </c>
    </row>
    <row r="47" spans="1:13">
      <c r="A47" s="4" t="s">
        <v>1070</v>
      </c>
      <c r="E47" s="4" t="s">
        <v>1056</v>
      </c>
    </row>
    <row r="48" spans="1:13">
      <c r="A48" s="4" t="s">
        <v>1064</v>
      </c>
      <c r="E48" s="4" t="s">
        <v>1078</v>
      </c>
    </row>
    <row r="49" spans="1:13">
      <c r="A49" s="4" t="s">
        <v>1055</v>
      </c>
      <c r="E49" s="4" t="s">
        <v>1056</v>
      </c>
    </row>
    <row r="50" spans="1:13">
      <c r="A50" s="4" t="s">
        <v>1059</v>
      </c>
      <c r="J50" s="6" t="n">
        <v>308</v>
      </c>
    </row>
    <row r="51" spans="1:13">
      <c r="A51" s="4" t="s">
        <v>1080</v>
      </c>
    </row>
    <row r="52" spans="1:13">
      <c r="A52" s="3" t="s">
        <v>1054</v>
      </c>
    </row>
    <row r="53" spans="1:13">
      <c r="A53" s="4" t="s">
        <v>1061</v>
      </c>
      <c r="C53" s="6" t="n">
        <v>3000</v>
      </c>
    </row>
    <row r="54" spans="1:13">
      <c r="A54" s="4" t="s">
        <v>1067</v>
      </c>
      <c r="C54" s="4" t="s">
        <v>1081</v>
      </c>
    </row>
    <row r="55" spans="1:13">
      <c r="A55" s="4" t="s">
        <v>1062</v>
      </c>
      <c r="K55" s="4" t="s">
        <v>1082</v>
      </c>
    </row>
    <row r="56" spans="1:13">
      <c r="A56" s="4" t="s">
        <v>1070</v>
      </c>
      <c r="C56" s="4" t="s">
        <v>1056</v>
      </c>
    </row>
    <row r="57" spans="1:13">
      <c r="A57" s="4" t="s">
        <v>1064</v>
      </c>
      <c r="C57" s="4" t="s">
        <v>1081</v>
      </c>
    </row>
    <row r="58" spans="1:13">
      <c r="A58" s="4" t="s">
        <v>1055</v>
      </c>
      <c r="C58" s="4" t="s">
        <v>1056</v>
      </c>
    </row>
    <row r="59" spans="1:13">
      <c r="A59" s="4" t="s">
        <v>1083</v>
      </c>
    </row>
    <row r="60" spans="1:13">
      <c r="A60" s="3" t="s">
        <v>1054</v>
      </c>
    </row>
    <row r="61" spans="1:13">
      <c r="A61" s="4" t="s">
        <v>1061</v>
      </c>
      <c r="D61" s="6" t="n">
        <v>16000</v>
      </c>
    </row>
    <row r="62" spans="1:13">
      <c r="A62" s="4" t="s">
        <v>1067</v>
      </c>
      <c r="D62" s="4" t="s">
        <v>1084</v>
      </c>
    </row>
    <row r="63" spans="1:13">
      <c r="A63" s="4" t="s">
        <v>1062</v>
      </c>
      <c r="K63" s="4" t="s">
        <v>1085</v>
      </c>
    </row>
    <row r="64" spans="1:13">
      <c r="A64" s="4" t="s">
        <v>1070</v>
      </c>
      <c r="D64" s="4" t="s">
        <v>1056</v>
      </c>
    </row>
    <row r="65" spans="1:13">
      <c r="A65" s="4" t="s">
        <v>1064</v>
      </c>
      <c r="D65" s="4" t="s">
        <v>1084</v>
      </c>
    </row>
    <row r="66" spans="1:13">
      <c r="A66" s="4" t="s">
        <v>1055</v>
      </c>
      <c r="D66" s="4" t="s">
        <v>1056</v>
      </c>
    </row>
    <row r="67" spans="1:13">
      <c r="A67" s="4" t="s">
        <v>1086</v>
      </c>
      <c r="B67" s="6" t="n">
        <v>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86</v>
      </c>
    </row>
    <row r="3" spans="1:4">
      <c r="A3" s="3" t="s">
        <v>294</v>
      </c>
    </row>
    <row r="4" spans="1:4">
      <c r="A4" s="4" t="s">
        <v>1088</v>
      </c>
      <c r="B4" s="6" t="n">
        <v>15172</v>
      </c>
      <c r="C4" s="6" t="n">
        <v>14639</v>
      </c>
      <c r="D4" s="6" t="n">
        <v>4384</v>
      </c>
    </row>
    <row r="5" spans="1:4">
      <c r="A5" s="4" t="s">
        <v>1089</v>
      </c>
      <c r="B5" s="5" t="n">
        <v>3091</v>
      </c>
      <c r="C5" s="5" t="n">
        <v>2920</v>
      </c>
      <c r="D5" s="5" t="n">
        <v>1009</v>
      </c>
    </row>
    <row r="6" spans="1:4">
      <c r="A6" s="4" t="s">
        <v>1090</v>
      </c>
      <c r="B6" s="5" t="n">
        <v>18263</v>
      </c>
      <c r="C6" s="5" t="n">
        <v>17559</v>
      </c>
      <c r="D6" s="5" t="n">
        <v>5393</v>
      </c>
    </row>
    <row r="7" spans="1:4">
      <c r="A7" s="4" t="s">
        <v>1091</v>
      </c>
      <c r="B7" s="5" t="n">
        <v>3127</v>
      </c>
      <c r="C7" s="5" t="n">
        <v>4297</v>
      </c>
      <c r="D7" s="5" t="n">
        <v>1486</v>
      </c>
    </row>
    <row r="8" spans="1:4">
      <c r="A8" s="4" t="s">
        <v>1092</v>
      </c>
      <c r="B8" s="5" t="n">
        <v>520</v>
      </c>
      <c r="C8" s="5" t="n">
        <v>715</v>
      </c>
      <c r="D8" s="5" t="n">
        <v>247</v>
      </c>
    </row>
    <row r="9" spans="1:4">
      <c r="A9" s="4" t="s">
        <v>1093</v>
      </c>
      <c r="B9" s="5" t="n">
        <v>3647</v>
      </c>
      <c r="C9" s="5" t="n">
        <v>5012</v>
      </c>
      <c r="D9" s="5" t="n">
        <v>1733</v>
      </c>
    </row>
    <row r="10" spans="1:4">
      <c r="A10" s="4" t="s">
        <v>1094</v>
      </c>
      <c r="B10" s="5" t="n">
        <v>18299</v>
      </c>
      <c r="C10" s="5" t="n">
        <v>18936</v>
      </c>
      <c r="D10" s="5" t="n">
        <v>5870</v>
      </c>
    </row>
    <row r="11" spans="1:4">
      <c r="A11" s="4" t="s">
        <v>1095</v>
      </c>
      <c r="B11" s="5" t="n">
        <v>3611</v>
      </c>
      <c r="C11" s="5" t="n">
        <v>3635</v>
      </c>
      <c r="D11" s="5" t="n">
        <v>1256</v>
      </c>
    </row>
    <row r="12" spans="1:4">
      <c r="A12" s="4" t="s">
        <v>152</v>
      </c>
      <c r="B12" s="6" t="n">
        <v>21910</v>
      </c>
      <c r="C12" s="6" t="n">
        <v>22571</v>
      </c>
      <c r="D12" s="6" t="n">
        <v>71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3" t="s">
        <v>1097</v>
      </c>
    </row>
    <row r="3" spans="1:3">
      <c r="A3" s="4" t="s">
        <v>43</v>
      </c>
      <c r="B3" s="6" t="n">
        <v>10431</v>
      </c>
      <c r="C3" s="6" t="n">
        <v>8588</v>
      </c>
    </row>
    <row r="4" spans="1:3">
      <c r="A4" s="4" t="s">
        <v>1098</v>
      </c>
      <c r="B4" s="5" t="n">
        <v>1792</v>
      </c>
      <c r="C4" s="5" t="n">
        <v>1377</v>
      </c>
    </row>
    <row r="5" spans="1:3">
      <c r="A5" s="4" t="s">
        <v>1099</v>
      </c>
      <c r="B5" s="5" t="n">
        <v>2145</v>
      </c>
      <c r="C5" s="5" t="n">
        <v>2186</v>
      </c>
    </row>
    <row r="6" spans="1:3">
      <c r="A6" s="4" t="s">
        <v>1100</v>
      </c>
      <c r="B6" s="5" t="n">
        <v>459</v>
      </c>
      <c r="C6" s="5" t="n">
        <v>959</v>
      </c>
    </row>
    <row r="7" spans="1:3">
      <c r="A7" s="4" t="s">
        <v>1101</v>
      </c>
      <c r="B7" s="5" t="n">
        <v>22633</v>
      </c>
      <c r="C7" s="5" t="n">
        <v>18153</v>
      </c>
    </row>
    <row r="8" spans="1:3">
      <c r="A8" s="4" t="s">
        <v>1102</v>
      </c>
      <c r="B8" s="5" t="n">
        <v>580</v>
      </c>
      <c r="C8" s="5" t="n">
        <v>742</v>
      </c>
    </row>
    <row r="9" spans="1:3">
      <c r="A9" s="4" t="s">
        <v>1103</v>
      </c>
      <c r="B9" s="5" t="n">
        <v>27241</v>
      </c>
      <c r="C9" s="5" t="n">
        <v>16751</v>
      </c>
    </row>
    <row r="10" spans="1:3">
      <c r="A10" s="4" t="s">
        <v>1104</v>
      </c>
      <c r="B10" s="5" t="n">
        <v>1856</v>
      </c>
      <c r="C10" s="5" t="n">
        <v>2040</v>
      </c>
    </row>
    <row r="11" spans="1:3">
      <c r="A11" s="4" t="s">
        <v>1105</v>
      </c>
      <c r="B11" s="5" t="n">
        <v>5384</v>
      </c>
      <c r="C11" s="5" t="n">
        <v>0</v>
      </c>
    </row>
    <row r="12" spans="1:3">
      <c r="A12" s="4" t="s">
        <v>1106</v>
      </c>
      <c r="B12" s="5" t="n">
        <v>371</v>
      </c>
      <c r="C12" s="5" t="n">
        <v>99</v>
      </c>
    </row>
    <row r="13" spans="1:3">
      <c r="A13" s="4" t="s">
        <v>1107</v>
      </c>
      <c r="B13" s="5" t="n">
        <v>72892</v>
      </c>
      <c r="C13" s="5" t="n">
        <v>50895</v>
      </c>
    </row>
    <row r="14" spans="1:3">
      <c r="A14" s="3" t="s">
        <v>1108</v>
      </c>
    </row>
    <row r="15" spans="1:3">
      <c r="A15" s="4" t="s">
        <v>1109</v>
      </c>
      <c r="B15" s="5" t="n">
        <v>-7320</v>
      </c>
      <c r="C15" s="5" t="n">
        <v>-2685</v>
      </c>
    </row>
    <row r="16" spans="1:3">
      <c r="A16" s="4" t="s">
        <v>1110</v>
      </c>
      <c r="B16" s="5" t="n">
        <v>-183</v>
      </c>
      <c r="C16" s="5" t="n">
        <v>-337</v>
      </c>
    </row>
    <row r="17" spans="1:3">
      <c r="A17" s="4" t="s">
        <v>1111</v>
      </c>
      <c r="B17" s="5" t="n">
        <v>-1867</v>
      </c>
      <c r="C17" s="5" t="n">
        <v>-432</v>
      </c>
    </row>
    <row r="18" spans="1:3">
      <c r="A18" s="4" t="s">
        <v>1112</v>
      </c>
      <c r="B18" s="5" t="n">
        <v>-300</v>
      </c>
      <c r="C18" s="5" t="n">
        <v>-300</v>
      </c>
    </row>
    <row r="19" spans="1:3">
      <c r="A19" s="4" t="s">
        <v>1113</v>
      </c>
      <c r="C19" s="5" t="n">
        <v>-903</v>
      </c>
    </row>
    <row r="20" spans="1:3">
      <c r="A20" s="4" t="s">
        <v>1114</v>
      </c>
      <c r="B20" s="5" t="n">
        <v>-14</v>
      </c>
      <c r="C20" s="5" t="n">
        <v>-18</v>
      </c>
    </row>
    <row r="21" spans="1:3">
      <c r="A21" s="4" t="s">
        <v>1115</v>
      </c>
      <c r="B21" s="5" t="n">
        <v>-9684</v>
      </c>
      <c r="C21" s="5" t="n">
        <v>-4675</v>
      </c>
    </row>
    <row r="22" spans="1:3">
      <c r="A22" s="4" t="s">
        <v>1116</v>
      </c>
      <c r="B22" s="6" t="n">
        <v>63208</v>
      </c>
      <c r="C22" s="6" t="n">
        <v>4622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1117</v>
      </c>
      <c r="B1" s="2" t="s">
        <v>1</v>
      </c>
    </row>
    <row r="2" spans="1:6">
      <c r="B2" s="2" t="s">
        <v>2</v>
      </c>
      <c r="C2" s="2" t="s">
        <v>32</v>
      </c>
      <c r="D2" s="2" t="s">
        <v>86</v>
      </c>
      <c r="E2" s="2" t="s">
        <v>1118</v>
      </c>
      <c r="F2" s="2" t="s">
        <v>1119</v>
      </c>
    </row>
    <row r="3" spans="1:6">
      <c r="A3" s="3" t="s">
        <v>1120</v>
      </c>
    </row>
    <row r="4" spans="1:6">
      <c r="A4" s="4" t="s">
        <v>1121</v>
      </c>
      <c r="B4" s="6" t="n">
        <v>59002</v>
      </c>
      <c r="C4" s="6" t="n">
        <v>59002</v>
      </c>
    </row>
    <row r="5" spans="1:6">
      <c r="A5" s="4" t="s">
        <v>1122</v>
      </c>
      <c r="B5" s="4" t="s">
        <v>1123</v>
      </c>
      <c r="C5" s="4" t="s">
        <v>1123</v>
      </c>
      <c r="D5" s="4" t="s">
        <v>1123</v>
      </c>
    </row>
    <row r="6" spans="1:6">
      <c r="A6" s="4" t="s">
        <v>154</v>
      </c>
    </row>
    <row r="7" spans="1:6">
      <c r="A7" s="3" t="s">
        <v>1120</v>
      </c>
    </row>
    <row r="8" spans="1:6">
      <c r="A8" s="4" t="s">
        <v>1121</v>
      </c>
      <c r="F8" s="6" t="n">
        <v>57375</v>
      </c>
    </row>
    <row r="9" spans="1:6">
      <c r="A9" s="4" t="s">
        <v>1124</v>
      </c>
      <c r="F9" s="6" t="n">
        <v>6487</v>
      </c>
    </row>
    <row r="10" spans="1:6">
      <c r="A10" s="4" t="s">
        <v>1125</v>
      </c>
    </row>
    <row r="11" spans="1:6">
      <c r="A11" s="3" t="s">
        <v>1120</v>
      </c>
    </row>
    <row r="12" spans="1:6">
      <c r="A12" s="4" t="s">
        <v>1121</v>
      </c>
      <c r="E12" s="6" t="n">
        <v>11526</v>
      </c>
    </row>
    <row r="13" spans="1:6">
      <c r="A13" s="4" t="s">
        <v>1124</v>
      </c>
      <c r="E13" s="5" t="n">
        <v>1722</v>
      </c>
    </row>
    <row r="14" spans="1:6">
      <c r="A14" s="4" t="s">
        <v>543</v>
      </c>
    </row>
    <row r="15" spans="1:6">
      <c r="A15" s="3" t="s">
        <v>1120</v>
      </c>
    </row>
    <row r="16" spans="1:6">
      <c r="A16" s="4" t="s">
        <v>1121</v>
      </c>
      <c r="E16" s="5" t="n">
        <v>8763</v>
      </c>
    </row>
    <row r="17" spans="1:6">
      <c r="A17" s="4" t="s">
        <v>1124</v>
      </c>
      <c r="E17" s="6" t="n">
        <v>50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2</v>
      </c>
    </row>
    <row r="2" spans="1:3">
      <c r="A2" s="3" t="s">
        <v>1120</v>
      </c>
    </row>
    <row r="3" spans="1:3">
      <c r="A3" s="4" t="s">
        <v>1121</v>
      </c>
      <c r="B3" s="6" t="n">
        <v>59002</v>
      </c>
      <c r="C3" s="6" t="n">
        <v>59002</v>
      </c>
    </row>
    <row r="4" spans="1:3">
      <c r="A4" s="4" t="s">
        <v>1127</v>
      </c>
    </row>
    <row r="5" spans="1:3">
      <c r="A5" s="3" t="s">
        <v>1120</v>
      </c>
    </row>
    <row r="6" spans="1:3">
      <c r="A6" s="4" t="s">
        <v>1121</v>
      </c>
      <c r="B6" s="5" t="n">
        <v>1774</v>
      </c>
    </row>
    <row r="7" spans="1:3">
      <c r="A7" s="4" t="s">
        <v>1128</v>
      </c>
    </row>
    <row r="8" spans="1:3">
      <c r="A8" s="3" t="s">
        <v>1120</v>
      </c>
    </row>
    <row r="9" spans="1:3">
      <c r="A9" s="4" t="s">
        <v>1121</v>
      </c>
      <c r="B9" s="5" t="n">
        <v>20588</v>
      </c>
    </row>
    <row r="10" spans="1:3">
      <c r="A10" s="4" t="s">
        <v>1129</v>
      </c>
    </row>
    <row r="11" spans="1:3">
      <c r="A11" s="3" t="s">
        <v>1120</v>
      </c>
    </row>
    <row r="12" spans="1:3">
      <c r="A12" s="4" t="s">
        <v>1121</v>
      </c>
      <c r="B12" s="5" t="n">
        <v>15256</v>
      </c>
    </row>
    <row r="13" spans="1:3">
      <c r="A13" s="4" t="s">
        <v>1130</v>
      </c>
    </row>
    <row r="14" spans="1:3">
      <c r="A14" s="3" t="s">
        <v>1120</v>
      </c>
    </row>
    <row r="15" spans="1:3">
      <c r="A15" s="4" t="s">
        <v>1121</v>
      </c>
      <c r="B15" s="5" t="n">
        <v>7745</v>
      </c>
    </row>
    <row r="16" spans="1:3">
      <c r="A16" s="4" t="s">
        <v>1131</v>
      </c>
    </row>
    <row r="17" spans="1:3">
      <c r="A17" s="3" t="s">
        <v>1120</v>
      </c>
    </row>
    <row r="18" spans="1:3">
      <c r="A18" s="4" t="s">
        <v>1121</v>
      </c>
      <c r="B18" s="5" t="n">
        <v>6567</v>
      </c>
    </row>
    <row r="19" spans="1:3">
      <c r="A19" s="4" t="s">
        <v>1132</v>
      </c>
    </row>
    <row r="20" spans="1:3">
      <c r="A20" s="3" t="s">
        <v>1120</v>
      </c>
    </row>
    <row r="21" spans="1:3">
      <c r="A21" s="4" t="s">
        <v>1121</v>
      </c>
      <c r="B21" s="5" t="n">
        <v>6313</v>
      </c>
    </row>
    <row r="22" spans="1:3">
      <c r="A22" s="4" t="s">
        <v>1133</v>
      </c>
    </row>
    <row r="23" spans="1:3">
      <c r="A23" s="3" t="s">
        <v>1120</v>
      </c>
    </row>
    <row r="24" spans="1:3">
      <c r="A24" s="4" t="s">
        <v>1121</v>
      </c>
      <c r="B24" s="6" t="n">
        <v>75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86</v>
      </c>
    </row>
    <row r="3" spans="1:4">
      <c r="A3" s="3" t="s">
        <v>294</v>
      </c>
    </row>
    <row r="4" spans="1:4">
      <c r="A4" s="4" t="s">
        <v>1135</v>
      </c>
      <c r="B4" s="6" t="n">
        <v>22488</v>
      </c>
      <c r="C4" s="6" t="n">
        <v>21668</v>
      </c>
      <c r="D4" s="6" t="n">
        <v>7032</v>
      </c>
    </row>
    <row r="5" spans="1:4">
      <c r="A5" s="4" t="s">
        <v>1136</v>
      </c>
      <c r="B5" s="5" t="n">
        <v>-2364</v>
      </c>
      <c r="C5" s="5" t="n">
        <v>-851</v>
      </c>
      <c r="D5" s="5" t="n">
        <v>-910</v>
      </c>
    </row>
    <row r="6" spans="1:4">
      <c r="A6" s="4" t="s">
        <v>51</v>
      </c>
      <c r="B6" s="5" t="n">
        <v>-825</v>
      </c>
      <c r="C6" s="5" t="n">
        <v>-753</v>
      </c>
      <c r="D6" s="5" t="n">
        <v>-549</v>
      </c>
    </row>
    <row r="7" spans="1:4">
      <c r="A7" s="4" t="s">
        <v>1137</v>
      </c>
      <c r="B7" s="5" t="n">
        <v>2347</v>
      </c>
      <c r="C7" s="5" t="n">
        <v>2363</v>
      </c>
      <c r="D7" s="5" t="n">
        <v>817</v>
      </c>
    </row>
    <row r="8" spans="1:4">
      <c r="A8" s="4" t="s">
        <v>1098</v>
      </c>
      <c r="B8" s="5" t="n">
        <v>81</v>
      </c>
      <c r="C8" s="5" t="n">
        <v>76</v>
      </c>
      <c r="D8" s="5" t="n">
        <v>83</v>
      </c>
    </row>
    <row r="9" spans="1:4">
      <c r="A9" s="4" t="s">
        <v>129</v>
      </c>
      <c r="B9" s="5" t="n">
        <v>388</v>
      </c>
      <c r="C9" s="5" t="n">
        <v>10</v>
      </c>
      <c r="D9" s="5" t="n">
        <v>536</v>
      </c>
    </row>
    <row r="10" spans="1:4">
      <c r="A10" s="4" t="s">
        <v>1138</v>
      </c>
      <c r="B10" s="5" t="n">
        <v>-205</v>
      </c>
      <c r="C10" s="5" t="n">
        <v>58</v>
      </c>
      <c r="D10" s="5" t="n">
        <v>117</v>
      </c>
    </row>
    <row r="11" spans="1:4">
      <c r="A11" s="4" t="s">
        <v>152</v>
      </c>
      <c r="B11" s="6" t="n">
        <v>21910</v>
      </c>
      <c r="C11" s="6" t="n">
        <v>22571</v>
      </c>
      <c r="D11" s="6" t="n">
        <v>712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v>
      </c>
      <c r="C2" s="2" t="s">
        <v>32</v>
      </c>
    </row>
    <row r="3" spans="1:3">
      <c r="A3" s="3" t="s">
        <v>1140</v>
      </c>
    </row>
    <row r="4" spans="1:3">
      <c r="A4" s="4" t="s">
        <v>595</v>
      </c>
      <c r="B4" s="6" t="n">
        <v>19975</v>
      </c>
      <c r="C4" s="6" t="n">
        <v>5580</v>
      </c>
    </row>
    <row r="5" spans="1:3">
      <c r="A5" s="4" t="s">
        <v>1141</v>
      </c>
      <c r="B5" s="5" t="n">
        <v>18397</v>
      </c>
      <c r="C5" s="5" t="n">
        <v>14654</v>
      </c>
    </row>
    <row r="6" spans="1:3">
      <c r="A6" s="4" t="s">
        <v>1142</v>
      </c>
      <c r="B6" s="5" t="n">
        <v>-11857</v>
      </c>
      <c r="C6" s="5" t="n">
        <v>-259</v>
      </c>
    </row>
    <row r="7" spans="1:3">
      <c r="A7" s="4" t="s">
        <v>600</v>
      </c>
      <c r="B7" s="6" t="n">
        <v>26515</v>
      </c>
      <c r="C7" s="6" t="n">
        <v>1997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2</v>
      </c>
    </row>
    <row r="2" spans="1:3">
      <c r="A2" s="3" t="s">
        <v>1140</v>
      </c>
    </row>
    <row r="3" spans="1:3">
      <c r="A3" s="4" t="s">
        <v>1144</v>
      </c>
      <c r="B3" s="6" t="n">
        <v>10194</v>
      </c>
      <c r="C3" s="6" t="n">
        <v>6303</v>
      </c>
    </row>
    <row r="4" spans="1:3">
      <c r="A4" s="4" t="s">
        <v>1145</v>
      </c>
      <c r="B4" s="6" t="n">
        <v>37305</v>
      </c>
      <c r="C4" s="6" t="n">
        <v>2961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6</v>
      </c>
      <c r="B1" s="2" t="s">
        <v>1147</v>
      </c>
      <c r="C1" s="2" t="s">
        <v>2</v>
      </c>
      <c r="D1" s="2" t="s">
        <v>1148</v>
      </c>
      <c r="E1" s="2" t="s">
        <v>32</v>
      </c>
    </row>
    <row r="2" spans="1:5">
      <c r="A2" s="3" t="s">
        <v>1149</v>
      </c>
    </row>
    <row r="3" spans="1:5">
      <c r="A3" s="4" t="s">
        <v>1150</v>
      </c>
      <c r="C3" s="4" t="s">
        <v>1151</v>
      </c>
      <c r="E3" s="4" t="s">
        <v>1152</v>
      </c>
    </row>
    <row r="4" spans="1:5">
      <c r="A4" s="4" t="s">
        <v>1153</v>
      </c>
      <c r="C4" s="4" t="s">
        <v>1154</v>
      </c>
      <c r="E4" s="4" t="s">
        <v>1155</v>
      </c>
    </row>
    <row r="5" spans="1:5">
      <c r="A5" s="4" t="s">
        <v>1156</v>
      </c>
      <c r="C5" s="4" t="s">
        <v>1157</v>
      </c>
      <c r="E5" s="4" t="s">
        <v>1158</v>
      </c>
    </row>
    <row r="6" spans="1:5">
      <c r="A6" s="4" t="s">
        <v>1159</v>
      </c>
      <c r="C6" s="4" t="s">
        <v>1160</v>
      </c>
      <c r="E6" s="4" t="s">
        <v>1161</v>
      </c>
    </row>
    <row r="7" spans="1:5">
      <c r="A7" s="4" t="s">
        <v>1162</v>
      </c>
      <c r="D7" s="4" t="s">
        <v>1163</v>
      </c>
    </row>
    <row r="8" spans="1:5">
      <c r="A8" s="4" t="s">
        <v>1164</v>
      </c>
      <c r="C8" s="4" t="s">
        <v>884</v>
      </c>
    </row>
    <row r="9" spans="1:5">
      <c r="A9" s="4" t="s">
        <v>1165</v>
      </c>
      <c r="C9" s="4" t="s">
        <v>1166</v>
      </c>
    </row>
    <row r="10" spans="1:5">
      <c r="A10" s="4" t="s">
        <v>1167</v>
      </c>
      <c r="C10" s="4" t="s">
        <v>1161</v>
      </c>
    </row>
    <row r="11" spans="1:5">
      <c r="A11" s="4" t="s">
        <v>1168</v>
      </c>
    </row>
    <row r="12" spans="1:5">
      <c r="A12" s="3" t="s">
        <v>1149</v>
      </c>
    </row>
    <row r="13" spans="1:5">
      <c r="A13" s="4" t="s">
        <v>1162</v>
      </c>
      <c r="B13" s="4" t="s">
        <v>1169</v>
      </c>
    </row>
    <row r="14" spans="1:5">
      <c r="A14" s="4" t="s">
        <v>583</v>
      </c>
    </row>
    <row r="15" spans="1:5">
      <c r="A15" s="3" t="s">
        <v>1149</v>
      </c>
    </row>
    <row r="16" spans="1:5">
      <c r="A16" s="4" t="s">
        <v>1150</v>
      </c>
      <c r="C16" s="4" t="s">
        <v>1170</v>
      </c>
    </row>
    <row r="17" spans="1:5">
      <c r="A17" s="4" t="s">
        <v>1153</v>
      </c>
      <c r="C17" s="4" t="s">
        <v>1171</v>
      </c>
    </row>
    <row r="18" spans="1:5">
      <c r="A18" s="4" t="s">
        <v>1156</v>
      </c>
      <c r="C18" s="4" t="s">
        <v>1172</v>
      </c>
    </row>
    <row r="19" spans="1:5">
      <c r="A19" s="4" t="s">
        <v>1159</v>
      </c>
      <c r="C19" s="4" t="s">
        <v>1173</v>
      </c>
    </row>
    <row r="20" spans="1:5">
      <c r="A20" s="4" t="s">
        <v>589</v>
      </c>
    </row>
    <row r="21" spans="1:5">
      <c r="A21" s="3" t="s">
        <v>1149</v>
      </c>
    </row>
    <row r="22" spans="1:5">
      <c r="A22" s="4" t="s">
        <v>1162</v>
      </c>
      <c r="C22" s="4" t="s">
        <v>117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2</v>
      </c>
    </row>
    <row r="2" spans="1:3">
      <c r="A2" s="3" t="s">
        <v>1149</v>
      </c>
    </row>
    <row r="3" spans="1:3">
      <c r="A3" s="4" t="s">
        <v>1176</v>
      </c>
      <c r="B3" s="6" t="n">
        <v>479966</v>
      </c>
      <c r="C3" s="6" t="n">
        <v>438748</v>
      </c>
    </row>
    <row r="4" spans="1:3">
      <c r="A4" s="4" t="s">
        <v>1177</v>
      </c>
      <c r="B4" s="5" t="n">
        <v>452925</v>
      </c>
      <c r="C4" s="5" t="n">
        <v>416484</v>
      </c>
    </row>
    <row r="5" spans="1:3">
      <c r="A5" s="4" t="s">
        <v>1178</v>
      </c>
      <c r="B5" s="5" t="n">
        <v>431546</v>
      </c>
      <c r="C5" s="5" t="n">
        <v>399876</v>
      </c>
    </row>
    <row r="6" spans="1:3">
      <c r="A6" s="4" t="s">
        <v>1179</v>
      </c>
      <c r="B6" s="6" t="n">
        <v>452925</v>
      </c>
      <c r="C6" s="6" t="n">
        <v>416484</v>
      </c>
    </row>
    <row r="7" spans="1:3">
      <c r="A7" s="4" t="s">
        <v>1156</v>
      </c>
      <c r="B7" s="4" t="s">
        <v>1157</v>
      </c>
      <c r="C7" s="4" t="s">
        <v>1158</v>
      </c>
    </row>
    <row r="8" spans="1:3">
      <c r="A8" s="4" t="s">
        <v>1153</v>
      </c>
      <c r="B8" s="4" t="s">
        <v>1154</v>
      </c>
      <c r="C8" s="4" t="s">
        <v>1155</v>
      </c>
    </row>
    <row r="9" spans="1:3">
      <c r="A9" s="4" t="s">
        <v>1150</v>
      </c>
      <c r="B9" s="4" t="s">
        <v>1151</v>
      </c>
      <c r="C9" s="4" t="s">
        <v>1152</v>
      </c>
    </row>
    <row r="10" spans="1:3">
      <c r="A10" s="4" t="s">
        <v>1159</v>
      </c>
      <c r="B10" s="4" t="s">
        <v>1160</v>
      </c>
      <c r="C10" s="4" t="s">
        <v>1161</v>
      </c>
    </row>
    <row r="11" spans="1:3">
      <c r="A11" s="4" t="s">
        <v>1180</v>
      </c>
      <c r="B11" s="6" t="n">
        <v>306281</v>
      </c>
      <c r="C11" s="6" t="n">
        <v>222322</v>
      </c>
    </row>
    <row r="12" spans="1:3">
      <c r="A12" s="4" t="s">
        <v>1181</v>
      </c>
      <c r="B12" s="5" t="n">
        <v>229711</v>
      </c>
      <c r="C12" s="5" t="n">
        <v>166742</v>
      </c>
    </row>
    <row r="13" spans="1:3">
      <c r="A13" s="4" t="s">
        <v>1182</v>
      </c>
      <c r="B13" s="5" t="n">
        <v>172283</v>
      </c>
      <c r="C13" s="5" t="n">
        <v>125056</v>
      </c>
    </row>
    <row r="14" spans="1:3">
      <c r="A14" s="4" t="s">
        <v>1183</v>
      </c>
      <c r="B14" s="5" t="n">
        <v>198891</v>
      </c>
      <c r="C14" s="5" t="n">
        <v>158206</v>
      </c>
    </row>
    <row r="15" spans="1:3">
      <c r="A15" s="4" t="s">
        <v>1184</v>
      </c>
    </row>
    <row r="16" spans="1:3">
      <c r="A16" s="3" t="s">
        <v>1149</v>
      </c>
    </row>
    <row r="17" spans="1:3">
      <c r="A17" s="4" t="s">
        <v>1176</v>
      </c>
      <c r="B17" s="5" t="n">
        <v>451152</v>
      </c>
      <c r="C17" s="5" t="n">
        <v>411627</v>
      </c>
    </row>
    <row r="18" spans="1:3">
      <c r="A18" s="4" t="s">
        <v>1177</v>
      </c>
      <c r="B18" s="5" t="n">
        <v>424118</v>
      </c>
      <c r="C18" s="5" t="n">
        <v>389371</v>
      </c>
    </row>
    <row r="19" spans="1:3">
      <c r="A19" s="4" t="s">
        <v>1178</v>
      </c>
      <c r="B19" s="5" t="n">
        <v>424118</v>
      </c>
      <c r="C19" s="5" t="n">
        <v>389371</v>
      </c>
    </row>
    <row r="20" spans="1:3">
      <c r="A20" s="4" t="s">
        <v>1179</v>
      </c>
      <c r="B20" s="6" t="n">
        <v>424118</v>
      </c>
      <c r="C20" s="6" t="n">
        <v>389371</v>
      </c>
    </row>
    <row r="21" spans="1:3">
      <c r="A21" s="4" t="s">
        <v>1156</v>
      </c>
      <c r="B21" s="4" t="s">
        <v>1154</v>
      </c>
      <c r="C21" s="4" t="s">
        <v>1185</v>
      </c>
    </row>
    <row r="22" spans="1:3">
      <c r="A22" s="4" t="s">
        <v>1153</v>
      </c>
      <c r="B22" s="4" t="s">
        <v>1186</v>
      </c>
      <c r="C22" s="4" t="s">
        <v>1187</v>
      </c>
    </row>
    <row r="23" spans="1:3">
      <c r="A23" s="4" t="s">
        <v>1150</v>
      </c>
      <c r="B23" s="4" t="s">
        <v>1186</v>
      </c>
      <c r="C23" s="4" t="s">
        <v>1187</v>
      </c>
    </row>
    <row r="24" spans="1:3">
      <c r="A24" s="4" t="s">
        <v>1159</v>
      </c>
      <c r="B24" s="4" t="s">
        <v>1166</v>
      </c>
      <c r="C24" s="4" t="s">
        <v>1188</v>
      </c>
    </row>
    <row r="25" spans="1:3">
      <c r="A25" s="4" t="s">
        <v>1180</v>
      </c>
      <c r="B25" s="6" t="n">
        <v>306145</v>
      </c>
      <c r="C25" s="6" t="n">
        <v>223613</v>
      </c>
    </row>
    <row r="26" spans="1:3">
      <c r="A26" s="4" t="s">
        <v>1181</v>
      </c>
      <c r="B26" s="5" t="n">
        <v>229609</v>
      </c>
      <c r="C26" s="5" t="n">
        <v>167710</v>
      </c>
    </row>
    <row r="27" spans="1:3">
      <c r="A27" s="4" t="s">
        <v>1182</v>
      </c>
      <c r="B27" s="5" t="n">
        <v>172207</v>
      </c>
      <c r="C27" s="5" t="n">
        <v>125783</v>
      </c>
    </row>
    <row r="28" spans="1:3">
      <c r="A28" s="4" t="s">
        <v>1183</v>
      </c>
      <c r="B28" s="5" t="n">
        <v>198852</v>
      </c>
      <c r="C28" s="5" t="n">
        <v>158011</v>
      </c>
    </row>
    <row r="29" spans="1:3">
      <c r="A29" s="4" t="s">
        <v>1189</v>
      </c>
      <c r="B29" s="5" t="n">
        <v>382682</v>
      </c>
      <c r="C29" s="5" t="n">
        <v>279517</v>
      </c>
    </row>
    <row r="30" spans="1:3">
      <c r="A30" s="4" t="s">
        <v>1190</v>
      </c>
      <c r="B30" s="5" t="n">
        <v>306145</v>
      </c>
      <c r="C30" s="5" t="n">
        <v>223613</v>
      </c>
    </row>
    <row r="31" spans="1:3">
      <c r="A31" s="4" t="s">
        <v>1191</v>
      </c>
      <c r="B31" s="5" t="n">
        <v>248743</v>
      </c>
      <c r="C31" s="5" t="n">
        <v>181686</v>
      </c>
    </row>
    <row r="32" spans="1:3">
      <c r="A32" s="4" t="s">
        <v>1192</v>
      </c>
      <c r="B32" s="6" t="n">
        <v>248565</v>
      </c>
      <c r="C32" s="6" t="n">
        <v>197514</v>
      </c>
    </row>
    <row r="33" spans="1:3">
      <c r="A33" s="4" t="s">
        <v>583</v>
      </c>
    </row>
    <row r="34" spans="1:3">
      <c r="A34" s="3" t="s">
        <v>1149</v>
      </c>
    </row>
    <row r="35" spans="1:3">
      <c r="A35" s="4" t="s">
        <v>1156</v>
      </c>
      <c r="B35" s="4" t="s">
        <v>1172</v>
      </c>
    </row>
    <row r="36" spans="1:3">
      <c r="A36" s="4" t="s">
        <v>1153</v>
      </c>
      <c r="B36" s="4" t="s">
        <v>1171</v>
      </c>
    </row>
    <row r="37" spans="1:3">
      <c r="A37" s="4" t="s">
        <v>1150</v>
      </c>
      <c r="B37" s="4" t="s">
        <v>1170</v>
      </c>
    </row>
    <row r="38" spans="1:3">
      <c r="A38" s="4" t="s">
        <v>1159</v>
      </c>
      <c r="B38" s="4" t="s">
        <v>1173</v>
      </c>
    </row>
    <row r="39" spans="1:3">
      <c r="A39" s="4" t="s">
        <v>1193</v>
      </c>
      <c r="B39" s="4" t="s">
        <v>1172</v>
      </c>
      <c r="C39" s="4" t="s">
        <v>1172</v>
      </c>
    </row>
    <row r="40" spans="1:3">
      <c r="A40" s="4" t="s">
        <v>1194</v>
      </c>
      <c r="B40" s="4" t="s">
        <v>1171</v>
      </c>
      <c r="C40" s="4" t="s">
        <v>1171</v>
      </c>
    </row>
    <row r="41" spans="1:3">
      <c r="A41" s="4" t="s">
        <v>1195</v>
      </c>
      <c r="B41" s="4" t="s">
        <v>1170</v>
      </c>
      <c r="C41" s="4" t="s">
        <v>1170</v>
      </c>
    </row>
    <row r="42" spans="1:3">
      <c r="A42" s="4" t="s">
        <v>1196</v>
      </c>
      <c r="B42" s="4" t="s">
        <v>1173</v>
      </c>
      <c r="C42" s="4" t="s">
        <v>1173</v>
      </c>
    </row>
    <row r="43" spans="1:3">
      <c r="A43" s="4" t="s">
        <v>1197</v>
      </c>
    </row>
    <row r="44" spans="1:3">
      <c r="A44" s="3" t="s">
        <v>1149</v>
      </c>
    </row>
    <row r="45" spans="1:3">
      <c r="A45" s="4" t="s">
        <v>1193</v>
      </c>
      <c r="B45" s="4" t="s">
        <v>1172</v>
      </c>
      <c r="C45" s="4" t="s">
        <v>1172</v>
      </c>
    </row>
    <row r="46" spans="1:3">
      <c r="A46" s="4" t="s">
        <v>1194</v>
      </c>
      <c r="B46" s="4" t="s">
        <v>1171</v>
      </c>
      <c r="C46" s="4" t="s">
        <v>1171</v>
      </c>
    </row>
    <row r="47" spans="1:3">
      <c r="A47" s="4" t="s">
        <v>1195</v>
      </c>
      <c r="B47" s="4" t="s">
        <v>1170</v>
      </c>
      <c r="C47" s="4" t="s">
        <v>1170</v>
      </c>
    </row>
    <row r="48" spans="1:3">
      <c r="A48" s="4" t="s">
        <v>1196</v>
      </c>
      <c r="B48" s="4" t="s">
        <v>1173</v>
      </c>
      <c r="C48" s="4" t="s">
        <v>1173</v>
      </c>
    </row>
    <row r="49" spans="1:3">
      <c r="A49" s="4" t="s">
        <v>1198</v>
      </c>
      <c r="B49" s="4" t="s">
        <v>623</v>
      </c>
      <c r="C49" s="4" t="s">
        <v>623</v>
      </c>
    </row>
    <row r="50" spans="1:3">
      <c r="A50" s="4" t="s">
        <v>1199</v>
      </c>
      <c r="B50" s="4" t="s">
        <v>1172</v>
      </c>
      <c r="C50" s="4" t="s">
        <v>1172</v>
      </c>
    </row>
    <row r="51" spans="1:3">
      <c r="A51" s="4" t="s">
        <v>1200</v>
      </c>
      <c r="B51" s="4" t="s">
        <v>1201</v>
      </c>
      <c r="C51" s="4" t="s">
        <v>1201</v>
      </c>
    </row>
    <row r="52" spans="1:3">
      <c r="A52" s="4" t="s">
        <v>1202</v>
      </c>
      <c r="B52" s="4" t="s">
        <v>1203</v>
      </c>
      <c r="C52" s="4" t="s">
        <v>12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204</v>
      </c>
      <c r="B1" s="2" t="s">
        <v>1205</v>
      </c>
      <c r="C1" s="2" t="s">
        <v>1</v>
      </c>
    </row>
    <row r="2" spans="1:5">
      <c r="B2" s="2" t="s">
        <v>1206</v>
      </c>
      <c r="C2" s="2" t="s">
        <v>2</v>
      </c>
      <c r="D2" s="2" t="s">
        <v>32</v>
      </c>
      <c r="E2" s="2" t="s">
        <v>86</v>
      </c>
    </row>
    <row r="3" spans="1:5">
      <c r="A3" s="3" t="s">
        <v>302</v>
      </c>
    </row>
    <row r="4" spans="1:5">
      <c r="A4" s="4" t="s">
        <v>1207</v>
      </c>
      <c r="C4" s="6" t="n">
        <v>7681</v>
      </c>
      <c r="D4" s="6" t="n">
        <v>3181</v>
      </c>
      <c r="E4" s="6" t="n">
        <v>1709</v>
      </c>
    </row>
    <row r="5" spans="1:5">
      <c r="A5" s="4" t="s">
        <v>1208</v>
      </c>
      <c r="B5" s="6" t="n">
        <v>58000</v>
      </c>
    </row>
    <row r="6" spans="1:5">
      <c r="A6" s="4" t="s">
        <v>1209</v>
      </c>
      <c r="C6" s="6" t="n">
        <v>44728</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v>
      </c>
    </row>
    <row r="3" spans="1:2">
      <c r="A3" s="3" t="s">
        <v>265</v>
      </c>
    </row>
    <row r="4" spans="1:2">
      <c r="A4" s="4" t="s">
        <v>88</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 customWidth="1" max="11" min="11" width="14"/>
  </cols>
  <sheetData>
    <row r="1" spans="1:11">
      <c r="A1" s="1" t="s">
        <v>1210</v>
      </c>
      <c r="B1" s="2" t="s">
        <v>1211</v>
      </c>
      <c r="C1" s="2" t="s">
        <v>1212</v>
      </c>
      <c r="D1" s="2" t="s">
        <v>1213</v>
      </c>
      <c r="E1" s="2" t="s">
        <v>2</v>
      </c>
      <c r="F1" s="2" t="s">
        <v>32</v>
      </c>
      <c r="G1" s="2" t="s">
        <v>86</v>
      </c>
      <c r="H1" s="2" t="s">
        <v>1214</v>
      </c>
      <c r="I1" s="2" t="s">
        <v>1215</v>
      </c>
      <c r="J1" s="2" t="s">
        <v>922</v>
      </c>
      <c r="K1" s="2" t="s">
        <v>1216</v>
      </c>
    </row>
    <row r="2" spans="1:11">
      <c r="A2" s="3" t="s">
        <v>502</v>
      </c>
    </row>
    <row r="3" spans="1:11">
      <c r="A3" s="4" t="s">
        <v>1217</v>
      </c>
      <c r="E3" s="5" t="n">
        <v>623490</v>
      </c>
      <c r="F3" s="5" t="n">
        <v>940634</v>
      </c>
      <c r="G3" s="5" t="n">
        <v>1138404</v>
      </c>
      <c r="J3" s="5" t="n">
        <v>1073716</v>
      </c>
    </row>
    <row r="4" spans="1:11">
      <c r="A4" s="4" t="s">
        <v>1218</v>
      </c>
      <c r="E4" s="7" t="n">
        <v>12.3</v>
      </c>
      <c r="F4" s="7" t="n">
        <v>11.73</v>
      </c>
      <c r="G4" s="7" t="n">
        <v>11.23</v>
      </c>
      <c r="J4" s="7" t="n">
        <v>13.83</v>
      </c>
    </row>
    <row r="5" spans="1:11">
      <c r="A5" s="4" t="s">
        <v>1219</v>
      </c>
      <c r="G5" s="7" t="n">
        <v>4.67</v>
      </c>
    </row>
    <row r="6" spans="1:11">
      <c r="A6" s="4" t="s">
        <v>1220</v>
      </c>
      <c r="E6" s="5" t="n">
        <v>611348</v>
      </c>
    </row>
    <row r="7" spans="1:11">
      <c r="A7" s="4" t="s">
        <v>1221</v>
      </c>
      <c r="E7" s="5" t="n">
        <v>0</v>
      </c>
      <c r="F7" s="5" t="n">
        <v>0</v>
      </c>
      <c r="G7" s="5" t="n">
        <v>0</v>
      </c>
    </row>
    <row r="8" spans="1:11">
      <c r="A8" s="4" t="s">
        <v>1222</v>
      </c>
      <c r="E8" s="6" t="n">
        <v>140</v>
      </c>
      <c r="F8" s="6" t="n">
        <v>113</v>
      </c>
      <c r="G8" s="6" t="n">
        <v>350</v>
      </c>
    </row>
    <row r="9" spans="1:11">
      <c r="A9" s="4" t="s">
        <v>1223</v>
      </c>
      <c r="E9" s="5" t="n">
        <v>419</v>
      </c>
      <c r="F9" s="5" t="n">
        <v>328</v>
      </c>
      <c r="G9" s="5" t="n">
        <v>75</v>
      </c>
    </row>
    <row r="10" spans="1:11">
      <c r="A10" s="4" t="s">
        <v>1224</v>
      </c>
      <c r="E10" s="6" t="n">
        <v>3605</v>
      </c>
      <c r="F10" s="6" t="n">
        <v>2712</v>
      </c>
      <c r="G10" s="6" t="n">
        <v>1264</v>
      </c>
    </row>
    <row r="11" spans="1:11">
      <c r="A11" s="4" t="s">
        <v>1225</v>
      </c>
    </row>
    <row r="12" spans="1:11">
      <c r="A12" s="3" t="s">
        <v>502</v>
      </c>
    </row>
    <row r="13" spans="1:11">
      <c r="A13" s="4" t="s">
        <v>1226</v>
      </c>
      <c r="B13" s="5" t="n">
        <v>1600000</v>
      </c>
    </row>
    <row r="14" spans="1:11">
      <c r="A14" s="4" t="s">
        <v>1227</v>
      </c>
      <c r="B14" s="5" t="n">
        <v>2023</v>
      </c>
    </row>
    <row r="15" spans="1:11">
      <c r="A15" s="4" t="s">
        <v>1228</v>
      </c>
      <c r="E15" s="5" t="n">
        <v>285040</v>
      </c>
    </row>
    <row r="16" spans="1:11">
      <c r="A16" s="4" t="s">
        <v>1229</v>
      </c>
    </row>
    <row r="17" spans="1:11">
      <c r="A17" s="3" t="s">
        <v>502</v>
      </c>
    </row>
    <row r="18" spans="1:11">
      <c r="A18" s="4" t="s">
        <v>1226</v>
      </c>
      <c r="K18" s="5" t="n">
        <v>1350000</v>
      </c>
    </row>
    <row r="19" spans="1:11">
      <c r="A19" s="4" t="s">
        <v>1230</v>
      </c>
    </row>
    <row r="20" spans="1:11">
      <c r="A20" s="3" t="s">
        <v>502</v>
      </c>
    </row>
    <row r="21" spans="1:11">
      <c r="A21" s="4" t="s">
        <v>1226</v>
      </c>
      <c r="B21" s="5" t="n">
        <v>1525000</v>
      </c>
    </row>
    <row r="22" spans="1:11">
      <c r="A22" s="4" t="s">
        <v>1231</v>
      </c>
    </row>
    <row r="23" spans="1:11">
      <c r="A23" s="3" t="s">
        <v>502</v>
      </c>
    </row>
    <row r="24" spans="1:11">
      <c r="A24" s="4" t="s">
        <v>1221</v>
      </c>
      <c r="E24" s="5" t="n">
        <v>0</v>
      </c>
    </row>
    <row r="25" spans="1:11">
      <c r="A25" s="4" t="s">
        <v>1232</v>
      </c>
    </row>
    <row r="26" spans="1:11">
      <c r="A26" s="3" t="s">
        <v>502</v>
      </c>
    </row>
    <row r="27" spans="1:11">
      <c r="A27" s="4" t="s">
        <v>172</v>
      </c>
      <c r="E27" s="5" t="n">
        <v>11616</v>
      </c>
    </row>
    <row r="28" spans="1:11">
      <c r="A28" s="4" t="s">
        <v>1233</v>
      </c>
    </row>
    <row r="29" spans="1:11">
      <c r="A29" s="3" t="s">
        <v>502</v>
      </c>
    </row>
    <row r="30" spans="1:11">
      <c r="A30" s="4" t="s">
        <v>1226</v>
      </c>
      <c r="B30" s="5" t="n">
        <v>75000</v>
      </c>
    </row>
    <row r="31" spans="1:11">
      <c r="A31" s="4" t="s">
        <v>1234</v>
      </c>
    </row>
    <row r="32" spans="1:11">
      <c r="A32" s="3" t="s">
        <v>502</v>
      </c>
    </row>
    <row r="33" spans="1:11">
      <c r="A33" s="4" t="s">
        <v>1217</v>
      </c>
      <c r="E33" s="5" t="n">
        <v>95190</v>
      </c>
      <c r="I33" s="5" t="n">
        <v>774104</v>
      </c>
    </row>
    <row r="34" spans="1:11">
      <c r="A34" s="4" t="s">
        <v>1218</v>
      </c>
      <c r="E34" s="7" t="n">
        <v>7.21</v>
      </c>
      <c r="I34" s="7" t="n">
        <v>6.99</v>
      </c>
    </row>
    <row r="35" spans="1:11">
      <c r="A35" s="4" t="s">
        <v>1235</v>
      </c>
      <c r="E35" s="4" t="s">
        <v>1236</v>
      </c>
    </row>
    <row r="36" spans="1:11">
      <c r="A36" s="4" t="s">
        <v>1237</v>
      </c>
      <c r="E36" s="6" t="n">
        <v>205</v>
      </c>
    </row>
    <row r="37" spans="1:11">
      <c r="A37" s="4" t="s">
        <v>1238</v>
      </c>
      <c r="E37" s="4" t="s">
        <v>590</v>
      </c>
    </row>
    <row r="38" spans="1:11">
      <c r="A38" s="4" t="s">
        <v>1239</v>
      </c>
    </row>
    <row r="39" spans="1:11">
      <c r="A39" s="3" t="s">
        <v>502</v>
      </c>
    </row>
    <row r="40" spans="1:11">
      <c r="A40" s="4" t="s">
        <v>1238</v>
      </c>
      <c r="E40" s="4" t="s">
        <v>1240</v>
      </c>
    </row>
    <row r="41" spans="1:11">
      <c r="A41" s="4" t="s">
        <v>513</v>
      </c>
    </row>
    <row r="42" spans="1:11">
      <c r="A42" s="3" t="s">
        <v>502</v>
      </c>
    </row>
    <row r="43" spans="1:11">
      <c r="A43" s="4" t="s">
        <v>1241</v>
      </c>
      <c r="E43" s="5" t="n">
        <v>262934</v>
      </c>
      <c r="F43" s="5" t="n">
        <v>208082</v>
      </c>
      <c r="G43" s="5" t="n">
        <v>492114</v>
      </c>
    </row>
    <row r="44" spans="1:11">
      <c r="A44" s="4" t="s">
        <v>1237</v>
      </c>
      <c r="E44" s="6" t="n">
        <v>5117</v>
      </c>
    </row>
    <row r="45" spans="1:11">
      <c r="A45" s="4" t="s">
        <v>1238</v>
      </c>
      <c r="E45" s="4" t="s">
        <v>1242</v>
      </c>
    </row>
    <row r="46" spans="1:11">
      <c r="A46" s="4" t="s">
        <v>1243</v>
      </c>
      <c r="E46" s="5" t="n">
        <v>699965</v>
      </c>
      <c r="F46" s="5" t="n">
        <v>721715</v>
      </c>
      <c r="G46" s="5" t="n">
        <v>659670</v>
      </c>
      <c r="J46" s="5" t="n">
        <v>240341</v>
      </c>
    </row>
    <row r="47" spans="1:11">
      <c r="A47" s="4" t="s">
        <v>1244</v>
      </c>
      <c r="E47" s="5" t="n">
        <v>279119</v>
      </c>
      <c r="F47" s="5" t="n">
        <v>120124</v>
      </c>
      <c r="G47" s="5" t="n">
        <v>36586</v>
      </c>
    </row>
    <row r="48" spans="1:11">
      <c r="A48" s="4" t="s">
        <v>1245</v>
      </c>
    </row>
    <row r="49" spans="1:11">
      <c r="A49" s="3" t="s">
        <v>502</v>
      </c>
    </row>
    <row r="50" spans="1:11">
      <c r="A50" s="4" t="s">
        <v>1241</v>
      </c>
      <c r="F50" s="5" t="n">
        <v>3000</v>
      </c>
      <c r="G50" s="5" t="n">
        <v>250375</v>
      </c>
    </row>
    <row r="51" spans="1:11">
      <c r="A51" s="4" t="s">
        <v>1243</v>
      </c>
      <c r="E51" s="5" t="n">
        <v>127901</v>
      </c>
      <c r="F51" s="5" t="n">
        <v>189588</v>
      </c>
      <c r="G51" s="5" t="n">
        <v>249542</v>
      </c>
    </row>
    <row r="52" spans="1:11">
      <c r="A52" s="4" t="s">
        <v>1244</v>
      </c>
      <c r="E52" s="5" t="n">
        <v>60087</v>
      </c>
      <c r="F52" s="5" t="n">
        <v>57954</v>
      </c>
      <c r="G52" s="5" t="n">
        <v>833</v>
      </c>
    </row>
    <row r="53" spans="1:11">
      <c r="A53" s="4" t="s">
        <v>1246</v>
      </c>
    </row>
    <row r="54" spans="1:11">
      <c r="A54" s="3" t="s">
        <v>502</v>
      </c>
    </row>
    <row r="55" spans="1:11">
      <c r="A55" s="4" t="s">
        <v>1241</v>
      </c>
      <c r="E55" s="5" t="n">
        <v>262934</v>
      </c>
      <c r="F55" s="5" t="n">
        <v>205082</v>
      </c>
      <c r="G55" s="5" t="n">
        <v>241739</v>
      </c>
    </row>
    <row r="56" spans="1:11">
      <c r="A56" s="4" t="s">
        <v>1243</v>
      </c>
      <c r="E56" s="5" t="n">
        <v>572064</v>
      </c>
      <c r="F56" s="5" t="n">
        <v>532127</v>
      </c>
      <c r="G56" s="5" t="n">
        <v>410128</v>
      </c>
      <c r="J56" s="5" t="n">
        <v>240341</v>
      </c>
    </row>
    <row r="57" spans="1:11">
      <c r="A57" s="4" t="s">
        <v>1244</v>
      </c>
      <c r="E57" s="5" t="n">
        <v>219032</v>
      </c>
      <c r="F57" s="5" t="n">
        <v>62170</v>
      </c>
      <c r="G57" s="5" t="n">
        <v>35753</v>
      </c>
    </row>
    <row r="58" spans="1:11">
      <c r="A58" s="4" t="s">
        <v>1247</v>
      </c>
    </row>
    <row r="59" spans="1:11">
      <c r="A59" s="3" t="s">
        <v>502</v>
      </c>
    </row>
    <row r="60" spans="1:11">
      <c r="A60" s="4" t="s">
        <v>1241</v>
      </c>
      <c r="E60" s="5" t="n">
        <v>262934</v>
      </c>
    </row>
    <row r="61" spans="1:11">
      <c r="A61" s="4" t="s">
        <v>1219</v>
      </c>
      <c r="E61" s="7" t="n">
        <v>14.68</v>
      </c>
    </row>
    <row r="62" spans="1:11">
      <c r="A62" s="4" t="s">
        <v>1248</v>
      </c>
    </row>
    <row r="63" spans="1:11">
      <c r="A63" s="3" t="s">
        <v>502</v>
      </c>
    </row>
    <row r="64" spans="1:11">
      <c r="A64" s="4" t="s">
        <v>1249</v>
      </c>
      <c r="E64" s="4" t="s">
        <v>1250</v>
      </c>
    </row>
    <row r="65" spans="1:11">
      <c r="A65" s="4" t="s">
        <v>1251</v>
      </c>
    </row>
    <row r="66" spans="1:11">
      <c r="A66" s="3" t="s">
        <v>502</v>
      </c>
    </row>
    <row r="67" spans="1:11">
      <c r="A67" s="4" t="s">
        <v>1249</v>
      </c>
      <c r="E67" s="4" t="s">
        <v>1252</v>
      </c>
    </row>
    <row r="68" spans="1:11">
      <c r="A68" s="4" t="s">
        <v>1253</v>
      </c>
    </row>
    <row r="69" spans="1:11">
      <c r="A69" s="3" t="s">
        <v>502</v>
      </c>
    </row>
    <row r="70" spans="1:11">
      <c r="A70" s="4" t="s">
        <v>1238</v>
      </c>
      <c r="E70" s="4" t="s">
        <v>1254</v>
      </c>
    </row>
    <row r="71" spans="1:11">
      <c r="A71" s="4" t="s">
        <v>1255</v>
      </c>
    </row>
    <row r="72" spans="1:11">
      <c r="A72" s="3" t="s">
        <v>502</v>
      </c>
    </row>
    <row r="73" spans="1:11">
      <c r="A73" s="4" t="s">
        <v>1237</v>
      </c>
      <c r="E73" s="6" t="n">
        <v>1030</v>
      </c>
    </row>
    <row r="74" spans="1:11">
      <c r="A74" s="4" t="s">
        <v>1238</v>
      </c>
      <c r="E74" s="4" t="s">
        <v>1256</v>
      </c>
    </row>
    <row r="75" spans="1:11">
      <c r="A75" s="4" t="s">
        <v>1257</v>
      </c>
    </row>
    <row r="76" spans="1:11">
      <c r="A76" s="3" t="s">
        <v>502</v>
      </c>
    </row>
    <row r="77" spans="1:11">
      <c r="A77" s="4" t="s">
        <v>1258</v>
      </c>
      <c r="H77" s="6" t="n">
        <v>980</v>
      </c>
    </row>
    <row r="78" spans="1:11">
      <c r="A78" s="4" t="s">
        <v>1223</v>
      </c>
      <c r="E78" s="6" t="n">
        <v>273</v>
      </c>
    </row>
    <row r="79" spans="1:11">
      <c r="A79" s="4" t="s">
        <v>1259</v>
      </c>
    </row>
    <row r="80" spans="1:11">
      <c r="A80" s="3" t="s">
        <v>502</v>
      </c>
    </row>
    <row r="81" spans="1:11">
      <c r="A81" s="4" t="s">
        <v>1258</v>
      </c>
      <c r="D81" s="6" t="n">
        <v>307</v>
      </c>
    </row>
    <row r="82" spans="1:11">
      <c r="A82" s="4" t="s">
        <v>1223</v>
      </c>
      <c r="E82" s="5" t="n">
        <v>94</v>
      </c>
    </row>
    <row r="83" spans="1:11">
      <c r="A83" s="4" t="s">
        <v>1260</v>
      </c>
    </row>
    <row r="84" spans="1:11">
      <c r="A84" s="3" t="s">
        <v>502</v>
      </c>
    </row>
    <row r="85" spans="1:11">
      <c r="A85" s="4" t="s">
        <v>1258</v>
      </c>
      <c r="C85" s="6" t="n">
        <v>412</v>
      </c>
    </row>
    <row r="86" spans="1:11">
      <c r="A86" s="4" t="s">
        <v>1223</v>
      </c>
      <c r="E86" s="6" t="n">
        <v>32</v>
      </c>
    </row>
    <row r="87" spans="1:11">
      <c r="A87" s="4" t="s">
        <v>1261</v>
      </c>
    </row>
    <row r="88" spans="1:11">
      <c r="A88" s="3" t="s">
        <v>502</v>
      </c>
    </row>
    <row r="89" spans="1:11">
      <c r="A89" s="4" t="s">
        <v>1262</v>
      </c>
      <c r="E89" s="4" t="s">
        <v>1263</v>
      </c>
    </row>
    <row r="90" spans="1:11">
      <c r="A90" s="4" t="s">
        <v>1220</v>
      </c>
      <c r="E90" s="5" t="n">
        <v>28861</v>
      </c>
    </row>
    <row r="91" spans="1:11">
      <c r="A91" s="4" t="s">
        <v>1264</v>
      </c>
    </row>
    <row r="92" spans="1:11">
      <c r="A92" s="3" t="s">
        <v>502</v>
      </c>
    </row>
    <row r="93" spans="1:11">
      <c r="A93" s="4" t="s">
        <v>1220</v>
      </c>
      <c r="E93" s="5" t="n">
        <v>0</v>
      </c>
    </row>
    <row r="94" spans="1:11">
      <c r="A94" s="4" t="s">
        <v>1265</v>
      </c>
    </row>
    <row r="95" spans="1:11">
      <c r="A95" s="3" t="s">
        <v>502</v>
      </c>
    </row>
    <row r="96" spans="1:11">
      <c r="A96" s="4" t="s">
        <v>1220</v>
      </c>
      <c r="E96" s="5" t="n">
        <v>43292</v>
      </c>
    </row>
    <row r="97" spans="1:11">
      <c r="A97" s="4" t="s">
        <v>1266</v>
      </c>
    </row>
    <row r="98" spans="1:11">
      <c r="A98" s="3" t="s">
        <v>502</v>
      </c>
    </row>
    <row r="99" spans="1:11">
      <c r="A99" s="4" t="s">
        <v>1238</v>
      </c>
      <c r="E99" s="4" t="s">
        <v>1267</v>
      </c>
    </row>
    <row r="100" spans="1:11">
      <c r="A100" s="4" t="s">
        <v>1268</v>
      </c>
    </row>
    <row r="101" spans="1:11">
      <c r="A101" s="3" t="s">
        <v>502</v>
      </c>
    </row>
    <row r="102" spans="1:11">
      <c r="A102" s="4" t="s">
        <v>1220</v>
      </c>
      <c r="E102" s="5" t="n">
        <v>10668</v>
      </c>
    </row>
    <row r="103" spans="1:11">
      <c r="A103" s="4" t="s">
        <v>1269</v>
      </c>
    </row>
    <row r="104" spans="1:11">
      <c r="A104" s="3" t="s">
        <v>502</v>
      </c>
    </row>
    <row r="105" spans="1:11">
      <c r="A105" s="4" t="s">
        <v>1258</v>
      </c>
      <c r="C105" s="6" t="n">
        <v>192</v>
      </c>
    </row>
    <row r="106" spans="1:11">
      <c r="A106" s="4" t="s">
        <v>1223</v>
      </c>
      <c r="E106" s="6" t="n">
        <v>20</v>
      </c>
    </row>
    <row r="107" spans="1:11">
      <c r="A107" s="4" t="s">
        <v>1270</v>
      </c>
    </row>
    <row r="108" spans="1:11">
      <c r="A108" s="3" t="s">
        <v>502</v>
      </c>
    </row>
    <row r="109" spans="1:11">
      <c r="A109" s="4" t="s">
        <v>1220</v>
      </c>
      <c r="E109" s="5" t="n">
        <v>5332</v>
      </c>
    </row>
    <row r="110" spans="1:11">
      <c r="A110" s="4" t="s">
        <v>1271</v>
      </c>
    </row>
    <row r="111" spans="1:11">
      <c r="A111" s="3" t="s">
        <v>502</v>
      </c>
    </row>
    <row r="112" spans="1:11">
      <c r="A112" s="4" t="s">
        <v>1220</v>
      </c>
      <c r="E112" s="5" t="n">
        <v>16000</v>
      </c>
    </row>
    <row r="113" spans="1:11">
      <c r="A113" s="4" t="s">
        <v>1272</v>
      </c>
    </row>
    <row r="114" spans="1:11">
      <c r="A114" s="3" t="s">
        <v>502</v>
      </c>
    </row>
    <row r="115" spans="1:11">
      <c r="A115" s="4" t="s">
        <v>1237</v>
      </c>
      <c r="E115" s="6" t="n">
        <v>600</v>
      </c>
    </row>
    <row r="116" spans="1:11">
      <c r="A116" s="4" t="s">
        <v>1238</v>
      </c>
      <c r="E116" s="4" t="s">
        <v>585</v>
      </c>
    </row>
    <row r="117" spans="1:11">
      <c r="A117" s="4" t="s">
        <v>1224</v>
      </c>
      <c r="E117" s="6" t="n">
        <v>169</v>
      </c>
      <c r="F117" s="6" t="n">
        <v>27</v>
      </c>
    </row>
    <row r="118" spans="1:11">
      <c r="A118" s="4" t="s">
        <v>1273</v>
      </c>
    </row>
    <row r="119" spans="1:11">
      <c r="A119" s="3" t="s">
        <v>502</v>
      </c>
    </row>
    <row r="120" spans="1:11">
      <c r="A120" s="4" t="s">
        <v>1241</v>
      </c>
      <c r="D120" s="5" t="n">
        <v>29092</v>
      </c>
    </row>
    <row r="121" spans="1:11">
      <c r="A121" s="4" t="s">
        <v>1219</v>
      </c>
      <c r="D121" s="7" t="n">
        <v>12.22</v>
      </c>
    </row>
    <row r="122" spans="1:11">
      <c r="A122" s="4" t="s">
        <v>1258</v>
      </c>
      <c r="D122" s="6" t="n">
        <v>356</v>
      </c>
    </row>
    <row r="123" spans="1:11">
      <c r="A123" s="4" t="s">
        <v>1244</v>
      </c>
      <c r="E123" s="5" t="n">
        <v>3441</v>
      </c>
    </row>
    <row r="124" spans="1:11">
      <c r="A124" s="4" t="s">
        <v>1224</v>
      </c>
      <c r="E124" s="6" t="n">
        <v>135</v>
      </c>
    </row>
    <row r="125" spans="1:11">
      <c r="A125" s="4" t="s">
        <v>1274</v>
      </c>
    </row>
    <row r="126" spans="1:11">
      <c r="A126" s="3" t="s">
        <v>502</v>
      </c>
    </row>
    <row r="127" spans="1:11">
      <c r="A127" s="4" t="s">
        <v>1241</v>
      </c>
      <c r="C127" s="5" t="n">
        <v>28725</v>
      </c>
    </row>
    <row r="128" spans="1:11">
      <c r="A128" s="4" t="s">
        <v>1219</v>
      </c>
      <c r="C128" s="7" t="n">
        <v>15.37</v>
      </c>
    </row>
    <row r="129" spans="1:11">
      <c r="A129" s="4" t="s">
        <v>1258</v>
      </c>
      <c r="C129" s="6" t="n">
        <v>442</v>
      </c>
    </row>
    <row r="130" spans="1:11">
      <c r="A130" s="4" t="s">
        <v>1224</v>
      </c>
      <c r="E130" s="6" t="n">
        <v>34</v>
      </c>
    </row>
    <row r="131" spans="1:11">
      <c r="A131" s="4" t="s">
        <v>1275</v>
      </c>
    </row>
    <row r="132" spans="1:11">
      <c r="A132" s="3" t="s">
        <v>502</v>
      </c>
    </row>
    <row r="133" spans="1:11">
      <c r="A133" s="4" t="s">
        <v>1241</v>
      </c>
      <c r="E133" s="5" t="n">
        <v>28725</v>
      </c>
    </row>
    <row r="134" spans="1:11">
      <c r="A134" s="4" t="s">
        <v>1219</v>
      </c>
      <c r="E134" s="7" t="n">
        <v>15.37</v>
      </c>
    </row>
    <row r="135" spans="1:11">
      <c r="A135" s="4" t="s">
        <v>1276</v>
      </c>
    </row>
    <row r="136" spans="1:11">
      <c r="A136" s="3" t="s">
        <v>502</v>
      </c>
    </row>
    <row r="137" spans="1:11">
      <c r="A137" s="4" t="s">
        <v>1238</v>
      </c>
      <c r="E137" s="4" t="s">
        <v>1277</v>
      </c>
    </row>
    <row r="138" spans="1:11">
      <c r="A138" s="4" t="s">
        <v>1278</v>
      </c>
    </row>
    <row r="139" spans="1:11">
      <c r="A139" s="3" t="s">
        <v>502</v>
      </c>
    </row>
    <row r="140" spans="1:11">
      <c r="A140" s="4" t="s">
        <v>1279</v>
      </c>
      <c r="E140" s="4" t="s">
        <v>1280</v>
      </c>
    </row>
    <row r="141" spans="1:11">
      <c r="A141" s="4" t="s">
        <v>1281</v>
      </c>
    </row>
    <row r="142" spans="1:11">
      <c r="A142" s="3" t="s">
        <v>502</v>
      </c>
    </row>
    <row r="143" spans="1:11">
      <c r="A143" s="4" t="s">
        <v>1279</v>
      </c>
      <c r="E143" s="4" t="s">
        <v>1280</v>
      </c>
    </row>
    <row r="144" spans="1:11">
      <c r="A144" s="4" t="s">
        <v>1282</v>
      </c>
    </row>
    <row r="145" spans="1:11">
      <c r="A145" s="3" t="s">
        <v>502</v>
      </c>
    </row>
    <row r="146" spans="1:11">
      <c r="A146" s="4" t="s">
        <v>1279</v>
      </c>
      <c r="E146" s="4" t="s">
        <v>1280</v>
      </c>
    </row>
    <row r="147" spans="1:11">
      <c r="A147" s="4" t="s">
        <v>1283</v>
      </c>
    </row>
    <row r="148" spans="1:11">
      <c r="A148" s="3" t="s">
        <v>502</v>
      </c>
    </row>
    <row r="149" spans="1:11">
      <c r="A149" s="4" t="s">
        <v>1222</v>
      </c>
      <c r="E149" s="6" t="n">
        <v>0</v>
      </c>
    </row>
    <row r="150" spans="1:11">
      <c r="A150" s="4" t="s">
        <v>1284</v>
      </c>
    </row>
    <row r="151" spans="1:11">
      <c r="A151" s="3" t="s">
        <v>502</v>
      </c>
    </row>
    <row r="152" spans="1:11">
      <c r="A152" s="4" t="s">
        <v>1222</v>
      </c>
      <c r="E152" s="5" t="n">
        <v>140</v>
      </c>
      <c r="F152" s="5" t="n">
        <v>113</v>
      </c>
      <c r="G152" s="6" t="n">
        <v>350</v>
      </c>
    </row>
    <row r="153" spans="1:11">
      <c r="A153" s="4" t="s">
        <v>1285</v>
      </c>
    </row>
    <row r="154" spans="1:11">
      <c r="A154" s="3" t="s">
        <v>502</v>
      </c>
    </row>
    <row r="155" spans="1:11">
      <c r="A155" s="4" t="s">
        <v>1222</v>
      </c>
      <c r="E155" s="6" t="n">
        <v>1617</v>
      </c>
      <c r="F155" s="6" t="n">
        <v>1183</v>
      </c>
      <c r="G155" s="6" t="n">
        <v>51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86</v>
      </c>
    </row>
    <row r="3" spans="1:4">
      <c r="A3" s="3" t="s">
        <v>502</v>
      </c>
    </row>
    <row r="4" spans="1:4">
      <c r="A4" s="4" t="s">
        <v>1287</v>
      </c>
      <c r="B4" s="6" t="n">
        <v>230</v>
      </c>
      <c r="C4" s="6" t="n">
        <v>216</v>
      </c>
      <c r="D4" s="6" t="n">
        <v>238</v>
      </c>
    </row>
    <row r="5" spans="1:4">
      <c r="A5" s="4" t="s">
        <v>1288</v>
      </c>
      <c r="B5" s="5" t="n">
        <v>3605</v>
      </c>
      <c r="C5" s="5" t="n">
        <v>2712</v>
      </c>
      <c r="D5" s="5" t="n">
        <v>1264</v>
      </c>
    </row>
    <row r="6" spans="1:4">
      <c r="A6" s="4" t="s">
        <v>1289</v>
      </c>
      <c r="B6" s="5" t="n">
        <v>419</v>
      </c>
      <c r="C6" s="5" t="n">
        <v>328</v>
      </c>
      <c r="D6" s="5" t="n">
        <v>75</v>
      </c>
    </row>
    <row r="7" spans="1:4">
      <c r="A7" s="4" t="s">
        <v>1290</v>
      </c>
      <c r="B7" s="5" t="n">
        <v>4423</v>
      </c>
      <c r="C7" s="5" t="n">
        <v>3283</v>
      </c>
      <c r="D7" s="6" t="n">
        <v>1577</v>
      </c>
    </row>
    <row r="8" spans="1:4">
      <c r="A8" s="4" t="s">
        <v>1291</v>
      </c>
    </row>
    <row r="9" spans="1:4">
      <c r="A9" s="3" t="s">
        <v>502</v>
      </c>
    </row>
    <row r="10" spans="1:4">
      <c r="A10" s="4" t="s">
        <v>1288</v>
      </c>
      <c r="B10" s="6" t="n">
        <v>169</v>
      </c>
      <c r="C10" s="6" t="n">
        <v>2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292</v>
      </c>
      <c r="B1" s="2" t="s">
        <v>1</v>
      </c>
    </row>
    <row r="2" spans="1:2">
      <c r="B2" s="2" t="s">
        <v>86</v>
      </c>
    </row>
    <row r="3" spans="1:2">
      <c r="A3" s="3" t="s">
        <v>305</v>
      </c>
    </row>
    <row r="4" spans="1:2">
      <c r="A4" s="4" t="s">
        <v>1293</v>
      </c>
      <c r="B4" s="4" t="s">
        <v>1294</v>
      </c>
    </row>
    <row r="5" spans="1:2">
      <c r="A5" s="4" t="s">
        <v>1295</v>
      </c>
      <c r="B5" s="4" t="s">
        <v>1296</v>
      </c>
    </row>
    <row r="6" spans="1:2">
      <c r="A6" s="4" t="s">
        <v>1297</v>
      </c>
      <c r="B6" s="4" t="s">
        <v>1298</v>
      </c>
    </row>
    <row r="7" spans="1:2">
      <c r="A7" s="4" t="s">
        <v>1299</v>
      </c>
      <c r="B7" s="4" t="s">
        <v>13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86</v>
      </c>
    </row>
    <row r="3" spans="1:4">
      <c r="A3" s="3" t="s">
        <v>305</v>
      </c>
    </row>
    <row r="4" spans="1:4">
      <c r="A4" s="4" t="s">
        <v>1302</v>
      </c>
      <c r="B4" s="6" t="n">
        <v>2716</v>
      </c>
      <c r="C4" s="6" t="n">
        <v>827</v>
      </c>
      <c r="D4" s="6" t="n">
        <v>1114</v>
      </c>
    </row>
    <row r="5" spans="1:4">
      <c r="A5" s="4" t="s">
        <v>1303</v>
      </c>
      <c r="B5" s="5" t="n">
        <v>1865</v>
      </c>
      <c r="C5" s="5" t="n">
        <v>895</v>
      </c>
      <c r="D5" s="5" t="n">
        <v>1129</v>
      </c>
    </row>
    <row r="6" spans="1:4">
      <c r="A6" s="4" t="s">
        <v>1304</v>
      </c>
      <c r="B6" s="6" t="n">
        <v>140</v>
      </c>
      <c r="C6" s="6" t="n">
        <v>113</v>
      </c>
      <c r="D6" s="6" t="n">
        <v>35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86</v>
      </c>
    </row>
    <row r="3" spans="1:4">
      <c r="A3" s="3" t="s">
        <v>305</v>
      </c>
    </row>
    <row r="4" spans="1:4">
      <c r="A4" s="4" t="s">
        <v>1306</v>
      </c>
      <c r="B4" s="5" t="n">
        <v>940634</v>
      </c>
      <c r="C4" s="5" t="n">
        <v>1138404</v>
      </c>
      <c r="D4" s="5" t="n">
        <v>1073716</v>
      </c>
    </row>
    <row r="5" spans="1:4">
      <c r="A5" s="4" t="s">
        <v>1307</v>
      </c>
      <c r="D5" s="5" t="n">
        <v>774104</v>
      </c>
    </row>
    <row r="6" spans="1:4">
      <c r="A6" s="4" t="s">
        <v>1308</v>
      </c>
      <c r="B6" s="5" t="n">
        <v>-229583</v>
      </c>
      <c r="C6" s="5" t="n">
        <v>-142476</v>
      </c>
      <c r="D6" s="5" t="n">
        <v>-233762</v>
      </c>
    </row>
    <row r="7" spans="1:4">
      <c r="A7" s="4" t="s">
        <v>1309</v>
      </c>
      <c r="B7" s="5" t="n">
        <v>-87561</v>
      </c>
      <c r="C7" s="5" t="n">
        <v>-55294</v>
      </c>
      <c r="D7" s="5" t="n">
        <v>-475654</v>
      </c>
    </row>
    <row r="8" spans="1:4">
      <c r="A8" s="4" t="s">
        <v>1310</v>
      </c>
      <c r="B8" s="5" t="n">
        <v>623490</v>
      </c>
      <c r="C8" s="5" t="n">
        <v>940634</v>
      </c>
      <c r="D8" s="5" t="n">
        <v>1138404</v>
      </c>
    </row>
    <row r="9" spans="1:4">
      <c r="A9" s="4" t="s">
        <v>1311</v>
      </c>
      <c r="B9" s="7" t="n">
        <v>11.73</v>
      </c>
      <c r="C9" s="7" t="n">
        <v>11.23</v>
      </c>
      <c r="D9" s="7" t="n">
        <v>13.83</v>
      </c>
    </row>
    <row r="10" spans="1:4">
      <c r="A10" s="4" t="s">
        <v>1312</v>
      </c>
      <c r="D10" s="8" t="n">
        <v>6.99</v>
      </c>
    </row>
    <row r="11" spans="1:4">
      <c r="A11" s="4" t="s">
        <v>1313</v>
      </c>
      <c r="B11" s="8" t="n">
        <v>8.74</v>
      </c>
      <c r="C11" s="8" t="n">
        <v>6.63</v>
      </c>
      <c r="D11" s="8" t="n">
        <v>6.09</v>
      </c>
    </row>
    <row r="12" spans="1:4">
      <c r="A12" s="4" t="s">
        <v>1314</v>
      </c>
      <c r="B12" s="8" t="n">
        <v>15.51</v>
      </c>
      <c r="C12" s="8" t="n">
        <v>14.57</v>
      </c>
      <c r="D12" s="8" t="n">
        <v>12.73</v>
      </c>
    </row>
    <row r="13" spans="1:4">
      <c r="A13" s="4" t="s">
        <v>1315</v>
      </c>
      <c r="B13" s="7" t="n">
        <v>12.3</v>
      </c>
      <c r="C13" s="7" t="n">
        <v>11.73</v>
      </c>
      <c r="D13" s="7" t="n">
        <v>11.2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316</v>
      </c>
      <c r="B1" s="2" t="s">
        <v>1</v>
      </c>
    </row>
    <row r="2" spans="1:5">
      <c r="B2" s="2" t="s">
        <v>2</v>
      </c>
      <c r="C2" s="2" t="s">
        <v>32</v>
      </c>
      <c r="D2" s="2" t="s">
        <v>86</v>
      </c>
      <c r="E2" s="2" t="s">
        <v>922</v>
      </c>
    </row>
    <row r="3" spans="1:5">
      <c r="A3" s="3" t="s">
        <v>305</v>
      </c>
    </row>
    <row r="4" spans="1:5">
      <c r="A4" s="4" t="s">
        <v>1317</v>
      </c>
      <c r="B4" s="5" t="n">
        <v>623490</v>
      </c>
      <c r="C4" s="5" t="n">
        <v>940634</v>
      </c>
      <c r="D4" s="5" t="n">
        <v>1138404</v>
      </c>
      <c r="E4" s="5" t="n">
        <v>1073716</v>
      </c>
    </row>
    <row r="5" spans="1:5">
      <c r="A5" s="4" t="s">
        <v>1318</v>
      </c>
      <c r="B5" s="5" t="n">
        <v>611348</v>
      </c>
    </row>
    <row r="6" spans="1:5">
      <c r="A6" s="4" t="s">
        <v>1319</v>
      </c>
      <c r="B6" s="5" t="n">
        <v>480235</v>
      </c>
    </row>
    <row r="7" spans="1:5">
      <c r="A7" s="4" t="s">
        <v>1315</v>
      </c>
      <c r="B7" s="7" t="n">
        <v>12.3</v>
      </c>
    </row>
    <row r="8" spans="1:5">
      <c r="A8" s="4" t="s">
        <v>1320</v>
      </c>
      <c r="B8" s="8" t="n">
        <v>12.36</v>
      </c>
    </row>
    <row r="9" spans="1:5">
      <c r="A9" s="4" t="s">
        <v>1321</v>
      </c>
      <c r="B9" s="7" t="n">
        <v>12.6</v>
      </c>
    </row>
    <row r="10" spans="1:5">
      <c r="A10" s="4" t="s">
        <v>1322</v>
      </c>
      <c r="B10" s="4" t="s">
        <v>1323</v>
      </c>
    </row>
    <row r="11" spans="1:5">
      <c r="A11" s="4" t="s">
        <v>1324</v>
      </c>
      <c r="B11" s="4" t="s">
        <v>1323</v>
      </c>
    </row>
    <row r="12" spans="1:5">
      <c r="A12" s="4" t="s">
        <v>1325</v>
      </c>
      <c r="B12" s="4" t="s">
        <v>1326</v>
      </c>
    </row>
    <row r="13" spans="1:5">
      <c r="A13" s="4" t="s">
        <v>1327</v>
      </c>
      <c r="B13" s="6" t="n">
        <v>8023</v>
      </c>
    </row>
    <row r="14" spans="1:5">
      <c r="A14" s="4" t="s">
        <v>1328</v>
      </c>
      <c r="B14" s="5" t="n">
        <v>7839</v>
      </c>
    </row>
    <row r="15" spans="1:5">
      <c r="A15" s="4" t="s">
        <v>1329</v>
      </c>
      <c r="B15" s="6" t="n">
        <v>603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2</v>
      </c>
      <c r="D2" s="2" t="s">
        <v>86</v>
      </c>
    </row>
    <row r="3" spans="1:4">
      <c r="A3" s="3" t="s">
        <v>502</v>
      </c>
    </row>
    <row r="4" spans="1:4">
      <c r="A4" s="4" t="s">
        <v>1331</v>
      </c>
      <c r="B4" s="5" t="n">
        <v>721715</v>
      </c>
      <c r="C4" s="5" t="n">
        <v>659670</v>
      </c>
      <c r="D4" s="5" t="n">
        <v>240341</v>
      </c>
    </row>
    <row r="5" spans="1:4">
      <c r="A5" s="4" t="s">
        <v>1241</v>
      </c>
      <c r="B5" s="5" t="n">
        <v>262934</v>
      </c>
      <c r="C5" s="5" t="n">
        <v>208082</v>
      </c>
      <c r="D5" s="5" t="n">
        <v>492114</v>
      </c>
    </row>
    <row r="6" spans="1:4">
      <c r="A6" s="4" t="s">
        <v>1332</v>
      </c>
      <c r="B6" s="5" t="n">
        <v>-279119</v>
      </c>
      <c r="C6" s="5" t="n">
        <v>-120124</v>
      </c>
      <c r="D6" s="5" t="n">
        <v>-36586</v>
      </c>
    </row>
    <row r="7" spans="1:4">
      <c r="A7" s="4" t="s">
        <v>1333</v>
      </c>
      <c r="B7" s="5" t="n">
        <v>-5565</v>
      </c>
      <c r="C7" s="5" t="n">
        <v>-25913</v>
      </c>
      <c r="D7" s="5" t="n">
        <v>-36199</v>
      </c>
    </row>
    <row r="8" spans="1:4">
      <c r="A8" s="4" t="s">
        <v>1334</v>
      </c>
      <c r="B8" s="5" t="n">
        <v>699965</v>
      </c>
      <c r="C8" s="5" t="n">
        <v>721715</v>
      </c>
      <c r="D8" s="5" t="n">
        <v>659670</v>
      </c>
    </row>
    <row r="9" spans="1:4">
      <c r="A9" s="4" t="s">
        <v>1335</v>
      </c>
      <c r="B9" s="7" t="n">
        <v>10.79</v>
      </c>
      <c r="C9" s="7" t="n">
        <v>10.3</v>
      </c>
      <c r="D9" s="7" t="n">
        <v>9.76</v>
      </c>
    </row>
    <row r="10" spans="1:4">
      <c r="A10" s="4" t="s">
        <v>1336</v>
      </c>
      <c r="B10" s="8" t="n">
        <v>14.68</v>
      </c>
      <c r="C10" s="8" t="n">
        <v>11.96</v>
      </c>
      <c r="D10" s="8" t="n">
        <v>10.55</v>
      </c>
    </row>
    <row r="11" spans="1:4">
      <c r="A11" s="4" t="s">
        <v>1337</v>
      </c>
      <c r="B11" s="8" t="n">
        <v>10.88</v>
      </c>
      <c r="C11" s="8" t="n">
        <v>10.12</v>
      </c>
      <c r="D11" s="8" t="n">
        <v>9.77</v>
      </c>
    </row>
    <row r="12" spans="1:4">
      <c r="A12" s="4" t="s">
        <v>1338</v>
      </c>
      <c r="B12" s="8" t="n">
        <v>12.07</v>
      </c>
      <c r="C12" s="8" t="n">
        <v>10.64</v>
      </c>
      <c r="D12" s="8" t="n">
        <v>10.79</v>
      </c>
    </row>
    <row r="13" spans="1:4">
      <c r="A13" s="4" t="s">
        <v>1339</v>
      </c>
      <c r="B13" s="7" t="n">
        <v>12.2</v>
      </c>
      <c r="C13" s="7" t="n">
        <v>10.79</v>
      </c>
      <c r="D13" s="7" t="n">
        <v>10.3</v>
      </c>
    </row>
    <row r="14" spans="1:4">
      <c r="A14" s="4" t="s">
        <v>1340</v>
      </c>
    </row>
    <row r="15" spans="1:4">
      <c r="A15" s="3" t="s">
        <v>502</v>
      </c>
    </row>
    <row r="16" spans="1:4">
      <c r="A16" s="4" t="s">
        <v>1331</v>
      </c>
      <c r="B16" s="5" t="n">
        <v>532127</v>
      </c>
      <c r="C16" s="5" t="n">
        <v>410128</v>
      </c>
      <c r="D16" s="5" t="n">
        <v>240341</v>
      </c>
    </row>
    <row r="17" spans="1:4">
      <c r="A17" s="4" t="s">
        <v>1241</v>
      </c>
      <c r="B17" s="5" t="n">
        <v>262934</v>
      </c>
      <c r="C17" s="5" t="n">
        <v>205082</v>
      </c>
      <c r="D17" s="5" t="n">
        <v>241739</v>
      </c>
    </row>
    <row r="18" spans="1:4">
      <c r="A18" s="4" t="s">
        <v>1332</v>
      </c>
      <c r="B18" s="5" t="n">
        <v>-219032</v>
      </c>
      <c r="C18" s="5" t="n">
        <v>-62170</v>
      </c>
      <c r="D18" s="5" t="n">
        <v>-35753</v>
      </c>
    </row>
    <row r="19" spans="1:4">
      <c r="A19" s="4" t="s">
        <v>1333</v>
      </c>
      <c r="B19" s="5" t="n">
        <v>-3965</v>
      </c>
      <c r="C19" s="5" t="n">
        <v>-20913</v>
      </c>
      <c r="D19" s="5" t="n">
        <v>-36199</v>
      </c>
    </row>
    <row r="20" spans="1:4">
      <c r="A20" s="4" t="s">
        <v>1334</v>
      </c>
      <c r="B20" s="5" t="n">
        <v>572064</v>
      </c>
      <c r="C20" s="5" t="n">
        <v>532127</v>
      </c>
      <c r="D20" s="5" t="n">
        <v>410128</v>
      </c>
    </row>
    <row r="21" spans="1:4">
      <c r="A21" s="4" t="s">
        <v>1341</v>
      </c>
    </row>
    <row r="22" spans="1:4">
      <c r="A22" s="3" t="s">
        <v>502</v>
      </c>
    </row>
    <row r="23" spans="1:4">
      <c r="A23" s="4" t="s">
        <v>1331</v>
      </c>
      <c r="B23" s="5" t="n">
        <v>189588</v>
      </c>
      <c r="C23" s="5" t="n">
        <v>249542</v>
      </c>
    </row>
    <row r="24" spans="1:4">
      <c r="A24" s="4" t="s">
        <v>1241</v>
      </c>
      <c r="C24" s="5" t="n">
        <v>3000</v>
      </c>
      <c r="D24" s="5" t="n">
        <v>250375</v>
      </c>
    </row>
    <row r="25" spans="1:4">
      <c r="A25" s="4" t="s">
        <v>1332</v>
      </c>
      <c r="B25" s="5" t="n">
        <v>-60087</v>
      </c>
      <c r="C25" s="5" t="n">
        <v>-57954</v>
      </c>
      <c r="D25" s="5" t="n">
        <v>-833</v>
      </c>
    </row>
    <row r="26" spans="1:4">
      <c r="A26" s="4" t="s">
        <v>1333</v>
      </c>
      <c r="B26" s="5" t="n">
        <v>-1600</v>
      </c>
      <c r="C26" s="5" t="n">
        <v>-5000</v>
      </c>
    </row>
    <row r="27" spans="1:4">
      <c r="A27" s="4" t="s">
        <v>1334</v>
      </c>
      <c r="B27" s="5" t="n">
        <v>127901</v>
      </c>
      <c r="C27" s="5" t="n">
        <v>189588</v>
      </c>
      <c r="D27" s="5" t="n">
        <v>24954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2"/>
  </cols>
  <sheetData>
    <row r="1" spans="1:6">
      <c r="A1" s="1" t="s">
        <v>1342</v>
      </c>
      <c r="B1" s="2" t="s">
        <v>1</v>
      </c>
    </row>
    <row r="2" spans="1:6">
      <c r="B2" s="2" t="s">
        <v>964</v>
      </c>
      <c r="C2" s="2" t="s">
        <v>560</v>
      </c>
      <c r="D2" s="2" t="s">
        <v>618</v>
      </c>
      <c r="E2" s="2" t="s">
        <v>1343</v>
      </c>
      <c r="F2" s="2" t="s">
        <v>1344</v>
      </c>
    </row>
    <row r="3" spans="1:6">
      <c r="A3" s="3" t="s">
        <v>308</v>
      </c>
    </row>
    <row r="4" spans="1:6">
      <c r="A4" s="4" t="s">
        <v>1345</v>
      </c>
      <c r="B4" s="6" t="n">
        <v>1849</v>
      </c>
      <c r="C4" s="6" t="n">
        <v>1617</v>
      </c>
      <c r="D4" s="6" t="n">
        <v>1398</v>
      </c>
    </row>
    <row r="5" spans="1:6">
      <c r="A5" s="4" t="s">
        <v>1346</v>
      </c>
      <c r="B5" s="4" t="s">
        <v>1294</v>
      </c>
    </row>
    <row r="6" spans="1:6">
      <c r="A6" s="4" t="s">
        <v>1347</v>
      </c>
      <c r="E6" s="5" t="n">
        <v>5</v>
      </c>
    </row>
    <row r="7" spans="1:6">
      <c r="A7" s="4" t="s">
        <v>1348</v>
      </c>
      <c r="F7" s="5" t="n">
        <v>4</v>
      </c>
    </row>
    <row r="8" spans="1:6">
      <c r="A8" s="4" t="s">
        <v>1349</v>
      </c>
      <c r="B8" s="6" t="n">
        <v>609</v>
      </c>
      <c r="C8" s="5" t="n">
        <v>618</v>
      </c>
      <c r="D8" s="5" t="n">
        <v>580</v>
      </c>
    </row>
    <row r="9" spans="1:6">
      <c r="A9" s="4" t="s">
        <v>1350</v>
      </c>
      <c r="B9" s="5" t="n">
        <v>4211</v>
      </c>
      <c r="C9" s="5" t="n">
        <v>3836</v>
      </c>
      <c r="D9" s="5" t="n">
        <v>3621</v>
      </c>
    </row>
    <row r="10" spans="1:6">
      <c r="A10" s="4" t="s">
        <v>1351</v>
      </c>
      <c r="B10" s="5" t="n">
        <v>1560</v>
      </c>
      <c r="C10" s="6" t="n">
        <v>1493</v>
      </c>
      <c r="D10" s="6" t="n">
        <v>1484</v>
      </c>
    </row>
    <row r="11" spans="1:6">
      <c r="A11" s="4" t="s">
        <v>1352</v>
      </c>
      <c r="B11" s="6" t="n">
        <v>5</v>
      </c>
    </row>
    <row r="12" spans="1:6">
      <c r="A12" s="4" t="s">
        <v>1353</v>
      </c>
      <c r="F12" s="5" t="n">
        <v>2</v>
      </c>
    </row>
  </sheetData>
  <mergeCells count="2">
    <mergeCell ref="A1:A2"/>
    <mergeCell ref="B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4</v>
      </c>
      <c r="B1" s="2" t="s">
        <v>2</v>
      </c>
      <c r="C1" s="2" t="s">
        <v>32</v>
      </c>
      <c r="D1" s="2" t="s">
        <v>86</v>
      </c>
      <c r="E1" s="2" t="s">
        <v>922</v>
      </c>
    </row>
    <row r="2" spans="1:5">
      <c r="A2" s="3" t="s">
        <v>886</v>
      </c>
    </row>
    <row r="3" spans="1:5">
      <c r="A3" s="4" t="s">
        <v>34</v>
      </c>
      <c r="B3" s="6" t="n">
        <v>66368</v>
      </c>
      <c r="C3" s="6" t="n">
        <v>50902</v>
      </c>
    </row>
    <row r="4" spans="1:5">
      <c r="A4" s="4" t="s">
        <v>1355</v>
      </c>
      <c r="B4" s="5" t="n">
        <v>18315</v>
      </c>
      <c r="C4" s="5" t="n">
        <v>12235</v>
      </c>
    </row>
    <row r="5" spans="1:5">
      <c r="A5" s="4" t="s">
        <v>58</v>
      </c>
      <c r="B5" s="5" t="n">
        <v>5078559</v>
      </c>
      <c r="C5" s="5" t="n">
        <v>4022717</v>
      </c>
      <c r="D5" s="6" t="n">
        <v>3776869</v>
      </c>
    </row>
    <row r="6" spans="1:5">
      <c r="A6" s="3" t="s">
        <v>888</v>
      </c>
    </row>
    <row r="7" spans="1:5">
      <c r="A7" s="4" t="s">
        <v>1356</v>
      </c>
      <c r="B7" s="5" t="n">
        <v>23645</v>
      </c>
      <c r="C7" s="5" t="n">
        <v>20170</v>
      </c>
    </row>
    <row r="8" spans="1:5">
      <c r="A8" s="4" t="s">
        <v>66</v>
      </c>
      <c r="B8" s="5" t="n">
        <v>25958</v>
      </c>
      <c r="C8" s="5" t="n">
        <v>24093</v>
      </c>
    </row>
    <row r="9" spans="1:5">
      <c r="A9" s="4" t="s">
        <v>70</v>
      </c>
      <c r="B9" s="5" t="n">
        <v>4526102</v>
      </c>
      <c r="C9" s="5" t="n">
        <v>3532203</v>
      </c>
    </row>
    <row r="10" spans="1:5">
      <c r="A10" s="3" t="s">
        <v>71</v>
      </c>
    </row>
    <row r="11" spans="1:5">
      <c r="A11" s="4" t="s">
        <v>1357</v>
      </c>
      <c r="B11" s="5" t="n">
        <v>482</v>
      </c>
      <c r="C11" s="5" t="n">
        <v>455</v>
      </c>
    </row>
    <row r="12" spans="1:5">
      <c r="A12" s="4" t="s">
        <v>73</v>
      </c>
      <c r="B12" s="5" t="n">
        <v>430459</v>
      </c>
      <c r="C12" s="5" t="n">
        <v>393191</v>
      </c>
    </row>
    <row r="13" spans="1:5">
      <c r="A13" s="4" t="s">
        <v>74</v>
      </c>
      <c r="B13" s="5" t="n">
        <v>130090</v>
      </c>
      <c r="C13" s="5" t="n">
        <v>95430</v>
      </c>
    </row>
    <row r="14" spans="1:5">
      <c r="A14" s="4" t="s">
        <v>75</v>
      </c>
      <c r="B14" s="5" t="n">
        <v>-8574</v>
      </c>
      <c r="C14" s="5" t="n">
        <v>1438</v>
      </c>
    </row>
    <row r="15" spans="1:5">
      <c r="A15" s="4" t="s">
        <v>76</v>
      </c>
      <c r="B15" s="5" t="n">
        <v>552457</v>
      </c>
      <c r="C15" s="5" t="n">
        <v>490514</v>
      </c>
      <c r="D15" s="6" t="n">
        <v>452477</v>
      </c>
      <c r="E15" s="6" t="n">
        <v>273379</v>
      </c>
    </row>
    <row r="16" spans="1:5">
      <c r="A16" s="4" t="s">
        <v>77</v>
      </c>
      <c r="B16" s="5" t="n">
        <v>5078559</v>
      </c>
      <c r="C16" s="5" t="n">
        <v>4022717</v>
      </c>
    </row>
    <row r="17" spans="1:5">
      <c r="A17" s="4" t="s">
        <v>1358</v>
      </c>
    </row>
    <row r="18" spans="1:5">
      <c r="A18" s="3" t="s">
        <v>886</v>
      </c>
    </row>
    <row r="19" spans="1:5">
      <c r="A19" s="4" t="s">
        <v>34</v>
      </c>
      <c r="B19" s="5" t="n">
        <v>970</v>
      </c>
      <c r="C19" s="5" t="n">
        <v>15</v>
      </c>
    </row>
    <row r="20" spans="1:5">
      <c r="A20" s="4" t="s">
        <v>1359</v>
      </c>
      <c r="B20" s="5" t="n">
        <v>25250</v>
      </c>
      <c r="C20" s="5" t="n">
        <v>25000</v>
      </c>
    </row>
    <row r="21" spans="1:5">
      <c r="A21" s="4" t="s">
        <v>1360</v>
      </c>
      <c r="B21" s="5" t="n">
        <v>548653</v>
      </c>
      <c r="C21" s="5" t="n">
        <v>484993</v>
      </c>
    </row>
    <row r="22" spans="1:5">
      <c r="A22" s="4" t="s">
        <v>1361</v>
      </c>
      <c r="B22" s="5" t="n">
        <v>1592</v>
      </c>
      <c r="C22" s="5" t="n">
        <v>693</v>
      </c>
    </row>
    <row r="23" spans="1:5">
      <c r="A23" s="4" t="s">
        <v>1355</v>
      </c>
      <c r="B23" s="5" t="n">
        <v>8107</v>
      </c>
      <c r="C23" s="5" t="n">
        <v>9701</v>
      </c>
    </row>
    <row r="24" spans="1:5">
      <c r="A24" s="4" t="s">
        <v>58</v>
      </c>
      <c r="B24" s="5" t="n">
        <v>584572</v>
      </c>
      <c r="C24" s="5" t="n">
        <v>520402</v>
      </c>
    </row>
    <row r="25" spans="1:5">
      <c r="A25" s="3" t="s">
        <v>888</v>
      </c>
    </row>
    <row r="26" spans="1:5">
      <c r="A26" s="4" t="s">
        <v>1356</v>
      </c>
      <c r="B26" s="5" t="n">
        <v>6157</v>
      </c>
      <c r="C26" s="5" t="n">
        <v>5795</v>
      </c>
    </row>
    <row r="27" spans="1:5">
      <c r="A27" s="4" t="s">
        <v>66</v>
      </c>
      <c r="B27" s="5" t="n">
        <v>25958</v>
      </c>
      <c r="C27" s="5" t="n">
        <v>24093</v>
      </c>
    </row>
    <row r="28" spans="1:5">
      <c r="A28" s="4" t="s">
        <v>70</v>
      </c>
      <c r="B28" s="5" t="n">
        <v>32115</v>
      </c>
      <c r="C28" s="5" t="n">
        <v>29888</v>
      </c>
    </row>
    <row r="29" spans="1:5">
      <c r="A29" s="3" t="s">
        <v>71</v>
      </c>
    </row>
    <row r="30" spans="1:5">
      <c r="A30" s="4" t="s">
        <v>1357</v>
      </c>
      <c r="B30" s="5" t="n">
        <v>482</v>
      </c>
      <c r="C30" s="5" t="n">
        <v>455</v>
      </c>
    </row>
    <row r="31" spans="1:5">
      <c r="A31" s="4" t="s">
        <v>73</v>
      </c>
      <c r="B31" s="5" t="n">
        <v>430459</v>
      </c>
      <c r="C31" s="5" t="n">
        <v>393191</v>
      </c>
    </row>
    <row r="32" spans="1:5">
      <c r="A32" s="4" t="s">
        <v>74</v>
      </c>
      <c r="B32" s="5" t="n">
        <v>130090</v>
      </c>
      <c r="C32" s="5" t="n">
        <v>95430</v>
      </c>
    </row>
    <row r="33" spans="1:5">
      <c r="A33" s="4" t="s">
        <v>75</v>
      </c>
      <c r="B33" s="5" t="n">
        <v>-8574</v>
      </c>
      <c r="C33" s="5" t="n">
        <v>1438</v>
      </c>
    </row>
    <row r="34" spans="1:5">
      <c r="A34" s="4" t="s">
        <v>76</v>
      </c>
      <c r="B34" s="5" t="n">
        <v>552457</v>
      </c>
      <c r="C34" s="5" t="n">
        <v>490514</v>
      </c>
    </row>
    <row r="35" spans="1:5">
      <c r="A35" s="4" t="s">
        <v>77</v>
      </c>
      <c r="B35" s="6" t="n">
        <v>584572</v>
      </c>
      <c r="C35" s="6" t="n">
        <v>52040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2</v>
      </c>
      <c r="D2" s="2" t="s">
        <v>86</v>
      </c>
    </row>
    <row r="3" spans="1:4">
      <c r="A3" s="3" t="s">
        <v>1363</v>
      </c>
    </row>
    <row r="4" spans="1:4">
      <c r="A4" s="4" t="s">
        <v>1364</v>
      </c>
      <c r="B4" s="6" t="n">
        <v>-9340</v>
      </c>
      <c r="C4" s="6" t="n">
        <v>-7286</v>
      </c>
      <c r="D4" s="6" t="n">
        <v>-7356</v>
      </c>
    </row>
    <row r="5" spans="1:4">
      <c r="A5" s="4" t="s">
        <v>1365</v>
      </c>
      <c r="B5" s="5" t="n">
        <v>64251</v>
      </c>
      <c r="C5" s="5" t="n">
        <v>61909</v>
      </c>
      <c r="D5" s="5" t="n">
        <v>20090</v>
      </c>
    </row>
    <row r="6" spans="1:4">
      <c r="A6" s="4" t="s">
        <v>1366</v>
      </c>
      <c r="B6" s="5" t="n">
        <v>21910</v>
      </c>
      <c r="C6" s="5" t="n">
        <v>22571</v>
      </c>
      <c r="D6" s="5" t="n">
        <v>7126</v>
      </c>
    </row>
    <row r="7" spans="1:4">
      <c r="A7" s="4" t="s">
        <v>136</v>
      </c>
      <c r="B7" s="5" t="n">
        <v>42341</v>
      </c>
      <c r="C7" s="5" t="n">
        <v>39338</v>
      </c>
      <c r="D7" s="5" t="n">
        <v>12964</v>
      </c>
    </row>
    <row r="8" spans="1:4">
      <c r="A8" s="4" t="s">
        <v>1358</v>
      </c>
    </row>
    <row r="9" spans="1:4">
      <c r="A9" s="3" t="s">
        <v>1363</v>
      </c>
    </row>
    <row r="10" spans="1:4">
      <c r="A10" s="4" t="s">
        <v>1367</v>
      </c>
      <c r="B10" s="5" t="n">
        <v>58000</v>
      </c>
      <c r="C10" s="5" t="n">
        <v>1232</v>
      </c>
      <c r="D10" s="5" t="n">
        <v>1155</v>
      </c>
    </row>
    <row r="11" spans="1:4">
      <c r="A11" s="4" t="s">
        <v>1368</v>
      </c>
      <c r="B11" s="5" t="n">
        <v>308</v>
      </c>
    </row>
    <row r="12" spans="1:4">
      <c r="A12" s="4" t="s">
        <v>1364</v>
      </c>
      <c r="B12" s="5" t="n">
        <v>-1159</v>
      </c>
      <c r="C12" s="5" t="n">
        <v>-968</v>
      </c>
      <c r="D12" s="5" t="n">
        <v>-942</v>
      </c>
    </row>
    <row r="13" spans="1:4">
      <c r="A13" s="4" t="s">
        <v>1369</v>
      </c>
      <c r="B13" s="5" t="n">
        <v>-3869</v>
      </c>
      <c r="C13" s="5" t="n">
        <v>-4422</v>
      </c>
      <c r="D13" s="5" t="n">
        <v>-3875</v>
      </c>
    </row>
    <row r="14" spans="1:4">
      <c r="A14" s="4" t="s">
        <v>1370</v>
      </c>
      <c r="B14" s="5" t="n">
        <v>53280</v>
      </c>
      <c r="C14" s="5" t="n">
        <v>-4158</v>
      </c>
      <c r="D14" s="5" t="n">
        <v>-3662</v>
      </c>
    </row>
    <row r="15" spans="1:4">
      <c r="A15" s="4" t="s">
        <v>1371</v>
      </c>
      <c r="B15" s="5" t="n">
        <v>-12736</v>
      </c>
      <c r="C15" s="5" t="n">
        <v>41431</v>
      </c>
      <c r="D15" s="5" t="n">
        <v>14828</v>
      </c>
    </row>
    <row r="16" spans="1:4">
      <c r="A16" s="4" t="s">
        <v>1365</v>
      </c>
      <c r="B16" s="5" t="n">
        <v>40544</v>
      </c>
      <c r="C16" s="5" t="n">
        <v>37273</v>
      </c>
      <c r="D16" s="5" t="n">
        <v>11166</v>
      </c>
    </row>
    <row r="17" spans="1:4">
      <c r="A17" s="4" t="s">
        <v>1366</v>
      </c>
      <c r="B17" s="5" t="n">
        <v>-1797</v>
      </c>
      <c r="C17" s="5" t="n">
        <v>-2065</v>
      </c>
      <c r="D17" s="5" t="n">
        <v>-1798</v>
      </c>
    </row>
    <row r="18" spans="1:4">
      <c r="A18" s="4" t="s">
        <v>136</v>
      </c>
      <c r="B18" s="6" t="n">
        <v>42341</v>
      </c>
      <c r="C18" s="6" t="n">
        <v>39338</v>
      </c>
      <c r="D18" s="6" t="n">
        <v>129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72</v>
      </c>
      <c r="B1" s="2" t="s">
        <v>1205</v>
      </c>
      <c r="C1" s="2" t="s">
        <v>1</v>
      </c>
    </row>
    <row r="2" spans="1:5">
      <c r="B2" s="2" t="s">
        <v>1206</v>
      </c>
      <c r="C2" s="2" t="s">
        <v>2</v>
      </c>
      <c r="D2" s="2" t="s">
        <v>32</v>
      </c>
      <c r="E2" s="2" t="s">
        <v>86</v>
      </c>
    </row>
    <row r="3" spans="1:5">
      <c r="A3" s="3" t="s">
        <v>191</v>
      </c>
    </row>
    <row r="4" spans="1:5">
      <c r="A4" s="4" t="s">
        <v>136</v>
      </c>
      <c r="C4" s="6" t="n">
        <v>42341</v>
      </c>
      <c r="D4" s="6" t="n">
        <v>39338</v>
      </c>
      <c r="E4" s="6" t="n">
        <v>12964</v>
      </c>
    </row>
    <row r="5" spans="1:5">
      <c r="A5" s="3" t="s">
        <v>1373</v>
      </c>
    </row>
    <row r="6" spans="1:5">
      <c r="A6" s="4" t="s">
        <v>203</v>
      </c>
      <c r="C6" s="5" t="n">
        <v>-308</v>
      </c>
    </row>
    <row r="7" spans="1:5">
      <c r="A7" s="4" t="s">
        <v>1374</v>
      </c>
      <c r="C7" s="5" t="n">
        <v>-3585</v>
      </c>
      <c r="D7" s="5" t="n">
        <v>2447</v>
      </c>
      <c r="E7" s="5" t="n">
        <v>-8079</v>
      </c>
    </row>
    <row r="8" spans="1:5">
      <c r="A8" s="4" t="s">
        <v>173</v>
      </c>
      <c r="C8" s="5" t="n">
        <v>4423</v>
      </c>
      <c r="D8" s="5" t="n">
        <v>3283</v>
      </c>
      <c r="E8" s="5" t="n">
        <v>1577</v>
      </c>
    </row>
    <row r="9" spans="1:5">
      <c r="A9" s="3" t="s">
        <v>219</v>
      </c>
    </row>
    <row r="10" spans="1:5">
      <c r="A10" s="4" t="s">
        <v>1375</v>
      </c>
      <c r="B10" s="6" t="n">
        <v>58000</v>
      </c>
    </row>
    <row r="11" spans="1:5">
      <c r="A11" s="3" t="s">
        <v>238</v>
      </c>
    </row>
    <row r="12" spans="1:5">
      <c r="A12" s="4" t="s">
        <v>1376</v>
      </c>
      <c r="C12" s="5" t="n">
        <v>1865</v>
      </c>
      <c r="D12" s="5" t="n">
        <v>895</v>
      </c>
      <c r="E12" s="5" t="n">
        <v>1129</v>
      </c>
    </row>
    <row r="13" spans="1:5">
      <c r="A13" s="4" t="s">
        <v>246</v>
      </c>
      <c r="C13" s="5" t="n">
        <v>-962</v>
      </c>
      <c r="D13" s="5" t="n">
        <v>-1016</v>
      </c>
    </row>
    <row r="14" spans="1:5">
      <c r="A14" s="4" t="s">
        <v>244</v>
      </c>
      <c r="C14" s="5" t="n">
        <v>-8680</v>
      </c>
    </row>
    <row r="15" spans="1:5">
      <c r="A15" s="4" t="s">
        <v>1377</v>
      </c>
      <c r="C15" s="5" t="n">
        <v>-7681</v>
      </c>
      <c r="D15" s="5" t="n">
        <v>-3181</v>
      </c>
      <c r="E15" s="5" t="n">
        <v>-1709</v>
      </c>
    </row>
    <row r="16" spans="1:5">
      <c r="A16" s="4" t="s">
        <v>249</v>
      </c>
      <c r="C16" s="5" t="n">
        <v>23172</v>
      </c>
      <c r="D16" s="5" t="n">
        <v>-5931</v>
      </c>
      <c r="E16" s="5" t="n">
        <v>-16476</v>
      </c>
    </row>
    <row r="17" spans="1:5">
      <c r="A17" s="4" t="s">
        <v>250</v>
      </c>
      <c r="B17" s="5" t="n">
        <v>152482</v>
      </c>
      <c r="C17" s="5" t="n">
        <v>152482</v>
      </c>
      <c r="D17" s="5" t="n">
        <v>158413</v>
      </c>
      <c r="E17" s="5" t="n">
        <v>174889</v>
      </c>
    </row>
    <row r="18" spans="1:5">
      <c r="A18" s="4" t="s">
        <v>251</v>
      </c>
      <c r="C18" s="5" t="n">
        <v>175654</v>
      </c>
      <c r="D18" s="5" t="n">
        <v>152482</v>
      </c>
      <c r="E18" s="5" t="n">
        <v>158413</v>
      </c>
    </row>
    <row r="19" spans="1:5">
      <c r="A19" s="4" t="s">
        <v>1358</v>
      </c>
    </row>
    <row r="20" spans="1:5">
      <c r="A20" s="3" t="s">
        <v>191</v>
      </c>
    </row>
    <row r="21" spans="1:5">
      <c r="A21" s="4" t="s">
        <v>136</v>
      </c>
      <c r="C21" s="5" t="n">
        <v>42341</v>
      </c>
      <c r="D21" s="5" t="n">
        <v>39338</v>
      </c>
      <c r="E21" s="5" t="n">
        <v>12964</v>
      </c>
    </row>
    <row r="22" spans="1:5">
      <c r="A22" s="3" t="s">
        <v>1373</v>
      </c>
    </row>
    <row r="23" spans="1:5">
      <c r="A23" s="4" t="s">
        <v>1378</v>
      </c>
      <c r="C23" s="5" t="n">
        <v>12736</v>
      </c>
      <c r="D23" s="5" t="n">
        <v>-42663</v>
      </c>
      <c r="E23" s="5" t="n">
        <v>-15983</v>
      </c>
    </row>
    <row r="24" spans="1:5">
      <c r="A24" s="4" t="s">
        <v>1379</v>
      </c>
      <c r="C24" s="5" t="n">
        <v>-25</v>
      </c>
      <c r="D24" s="5" t="n">
        <v>340</v>
      </c>
      <c r="E24" s="5" t="n">
        <v>-608</v>
      </c>
    </row>
    <row r="25" spans="1:5">
      <c r="A25" s="4" t="s">
        <v>203</v>
      </c>
      <c r="C25" s="5" t="n">
        <v>-308</v>
      </c>
    </row>
    <row r="26" spans="1:5">
      <c r="A26" s="4" t="s">
        <v>1374</v>
      </c>
      <c r="C26" s="5" t="n">
        <v>84</v>
      </c>
      <c r="D26" s="5" t="n">
        <v>89</v>
      </c>
      <c r="E26" s="5" t="n">
        <v>2294</v>
      </c>
    </row>
    <row r="27" spans="1:5">
      <c r="A27" s="4" t="s">
        <v>173</v>
      </c>
      <c r="C27" s="5" t="n">
        <v>1001</v>
      </c>
      <c r="D27" s="5" t="n">
        <v>1235</v>
      </c>
      <c r="E27" s="5" t="n">
        <v>497</v>
      </c>
    </row>
    <row r="28" spans="1:5">
      <c r="A28" s="4" t="s">
        <v>1380</v>
      </c>
      <c r="C28" s="5" t="n">
        <v>55829</v>
      </c>
      <c r="D28" s="5" t="n">
        <v>-1661</v>
      </c>
      <c r="E28" s="5" t="n">
        <v>-836</v>
      </c>
    </row>
    <row r="29" spans="1:5">
      <c r="A29" s="3" t="s">
        <v>219</v>
      </c>
    </row>
    <row r="30" spans="1:5">
      <c r="A30" s="4" t="s">
        <v>1381</v>
      </c>
      <c r="C30" s="5" t="n">
        <v>-58241</v>
      </c>
      <c r="D30" s="5" t="n">
        <v>1991</v>
      </c>
      <c r="E30" s="5" t="n">
        <v>18703</v>
      </c>
    </row>
    <row r="31" spans="1:5">
      <c r="A31" s="4" t="s">
        <v>1382</v>
      </c>
      <c r="C31" s="5" t="n">
        <v>-38918</v>
      </c>
      <c r="D31" s="5" t="n">
        <v>0</v>
      </c>
      <c r="E31" s="5" t="n">
        <v>-16455</v>
      </c>
    </row>
    <row r="32" spans="1:5">
      <c r="A32" s="4" t="s">
        <v>1383</v>
      </c>
      <c r="C32" s="5" t="n">
        <v>450</v>
      </c>
      <c r="D32" s="5" t="n">
        <v>-476</v>
      </c>
    </row>
    <row r="33" spans="1:5">
      <c r="A33" s="4" t="s">
        <v>1384</v>
      </c>
      <c r="C33" s="5" t="n">
        <v>39</v>
      </c>
      <c r="D33" s="5" t="n">
        <v>-466</v>
      </c>
    </row>
    <row r="34" spans="1:5">
      <c r="A34" s="4" t="s">
        <v>1375</v>
      </c>
      <c r="C34" s="5" t="n">
        <v>58000</v>
      </c>
    </row>
    <row r="35" spans="1:5">
      <c r="A35" s="4" t="s">
        <v>1385</v>
      </c>
      <c r="D35" s="5" t="n">
        <v>1232</v>
      </c>
      <c r="E35" s="5" t="n">
        <v>1155</v>
      </c>
    </row>
    <row r="36" spans="1:5">
      <c r="A36" s="4" t="s">
        <v>1386</v>
      </c>
      <c r="C36" s="5" t="n">
        <v>-38670</v>
      </c>
      <c r="D36" s="5" t="n">
        <v>2281</v>
      </c>
      <c r="E36" s="5" t="n">
        <v>3403</v>
      </c>
    </row>
    <row r="37" spans="1:5">
      <c r="A37" s="3" t="s">
        <v>238</v>
      </c>
    </row>
    <row r="38" spans="1:5">
      <c r="A38" s="4" t="s">
        <v>1376</v>
      </c>
      <c r="C38" s="5" t="n">
        <v>1769</v>
      </c>
      <c r="D38" s="5" t="n">
        <v>784</v>
      </c>
      <c r="E38" s="5" t="n">
        <v>984</v>
      </c>
    </row>
    <row r="39" spans="1:5">
      <c r="A39" s="4" t="s">
        <v>246</v>
      </c>
      <c r="C39" s="5" t="n">
        <v>-962</v>
      </c>
      <c r="D39" s="5" t="n">
        <v>-1016</v>
      </c>
    </row>
    <row r="40" spans="1:5">
      <c r="A40" s="4" t="s">
        <v>244</v>
      </c>
      <c r="C40" s="5" t="n">
        <v>-8680</v>
      </c>
    </row>
    <row r="41" spans="1:5">
      <c r="A41" s="4" t="s">
        <v>1387</v>
      </c>
      <c r="C41" s="5" t="n">
        <v>-650</v>
      </c>
    </row>
    <row r="42" spans="1:5">
      <c r="A42" s="4" t="s">
        <v>1377</v>
      </c>
      <c r="C42" s="5" t="n">
        <v>-7681</v>
      </c>
      <c r="D42" s="5" t="n">
        <v>-3181</v>
      </c>
      <c r="E42" s="5" t="n">
        <v>-1709</v>
      </c>
    </row>
    <row r="43" spans="1:5">
      <c r="A43" s="4" t="s">
        <v>1388</v>
      </c>
      <c r="C43" s="5" t="n">
        <v>-16204</v>
      </c>
      <c r="D43" s="5" t="n">
        <v>-3413</v>
      </c>
      <c r="E43" s="5" t="n">
        <v>-725</v>
      </c>
    </row>
    <row r="44" spans="1:5">
      <c r="A44" s="4" t="s">
        <v>249</v>
      </c>
      <c r="C44" s="5" t="n">
        <v>955</v>
      </c>
      <c r="D44" s="5" t="n">
        <v>-2793</v>
      </c>
      <c r="E44" s="5" t="n">
        <v>1842</v>
      </c>
    </row>
    <row r="45" spans="1:5">
      <c r="A45" s="4" t="s">
        <v>250</v>
      </c>
      <c r="B45" s="6" t="n">
        <v>15</v>
      </c>
      <c r="C45" s="5" t="n">
        <v>15</v>
      </c>
      <c r="D45" s="5" t="n">
        <v>2808</v>
      </c>
      <c r="E45" s="5" t="n">
        <v>966</v>
      </c>
    </row>
    <row r="46" spans="1:5">
      <c r="A46" s="4" t="s">
        <v>251</v>
      </c>
      <c r="C46" s="6" t="n">
        <v>970</v>
      </c>
      <c r="D46" s="6" t="n">
        <v>15</v>
      </c>
      <c r="E46" s="6" t="n">
        <v>2808</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32</v>
      </c>
    </row>
    <row r="2" spans="1:3">
      <c r="A2" s="4" t="s">
        <v>1390</v>
      </c>
    </row>
    <row r="3" spans="1:3">
      <c r="A3" s="3" t="s">
        <v>1391</v>
      </c>
    </row>
    <row r="4" spans="1:3">
      <c r="A4" s="4" t="s">
        <v>1392</v>
      </c>
      <c r="B4" s="6" t="n">
        <v>10551</v>
      </c>
      <c r="C4" s="6" t="n">
        <v>8737</v>
      </c>
    </row>
    <row r="5" spans="1:3">
      <c r="A5" s="4" t="s">
        <v>1393</v>
      </c>
    </row>
    <row r="6" spans="1:3">
      <c r="A6" s="3" t="s">
        <v>1391</v>
      </c>
    </row>
    <row r="7" spans="1:3">
      <c r="A7" s="4" t="s">
        <v>1392</v>
      </c>
      <c r="B7" s="5" t="n">
        <v>101586</v>
      </c>
      <c r="C7" s="5" t="n">
        <v>53640</v>
      </c>
    </row>
    <row r="8" spans="1:3">
      <c r="A8" s="4" t="s">
        <v>1394</v>
      </c>
    </row>
    <row r="9" spans="1:3">
      <c r="A9" s="3" t="s">
        <v>1391</v>
      </c>
    </row>
    <row r="10" spans="1:3">
      <c r="A10" s="4" t="s">
        <v>1392</v>
      </c>
      <c r="B10" s="5" t="n">
        <v>15062</v>
      </c>
      <c r="C10" s="5" t="n">
        <v>32265</v>
      </c>
    </row>
    <row r="11" spans="1:3">
      <c r="A11" s="4" t="s">
        <v>1395</v>
      </c>
    </row>
    <row r="12" spans="1:3">
      <c r="A12" s="3" t="s">
        <v>1391</v>
      </c>
    </row>
    <row r="13" spans="1:3">
      <c r="A13" s="4" t="s">
        <v>1392</v>
      </c>
      <c r="B13" s="6" t="n">
        <v>512268</v>
      </c>
      <c r="C13" s="6" t="n">
        <v>42923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2</v>
      </c>
      <c r="D2" s="2" t="s">
        <v>86</v>
      </c>
    </row>
    <row r="3" spans="1:4">
      <c r="A3" s="3" t="s">
        <v>320</v>
      </c>
    </row>
    <row r="4" spans="1:4">
      <c r="A4" s="4" t="s">
        <v>1397</v>
      </c>
      <c r="B4" s="5" t="n">
        <v>30784</v>
      </c>
      <c r="C4" s="5" t="n">
        <v>470852</v>
      </c>
      <c r="D4" s="5" t="n">
        <v>92869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1398</v>
      </c>
      <c r="C1" s="2" t="s">
        <v>1</v>
      </c>
    </row>
    <row r="2" spans="1:5">
      <c r="C2" s="2" t="s">
        <v>2</v>
      </c>
      <c r="D2" s="2" t="s">
        <v>32</v>
      </c>
      <c r="E2" s="2" t="s">
        <v>86</v>
      </c>
    </row>
    <row r="3" spans="1:5">
      <c r="A3" s="3" t="s">
        <v>143</v>
      </c>
    </row>
    <row r="4" spans="1:5">
      <c r="A4" s="4" t="s">
        <v>1399</v>
      </c>
      <c r="C4" s="6" t="n">
        <v>42341</v>
      </c>
      <c r="D4" s="6" t="n">
        <v>39338</v>
      </c>
      <c r="E4" s="6" t="n">
        <v>12964</v>
      </c>
    </row>
    <row r="5" spans="1:5">
      <c r="A5" s="4" t="s">
        <v>1400</v>
      </c>
      <c r="C5" s="5" t="n">
        <v>-163</v>
      </c>
      <c r="D5" s="5" t="n">
        <v>-212</v>
      </c>
      <c r="E5" s="5" t="n">
        <v>-17</v>
      </c>
    </row>
    <row r="6" spans="1:5">
      <c r="A6" s="4" t="s">
        <v>1401</v>
      </c>
      <c r="C6" s="6" t="n">
        <v>42178</v>
      </c>
      <c r="D6" s="6" t="n">
        <v>39126</v>
      </c>
      <c r="E6" s="6" t="n">
        <v>12947</v>
      </c>
    </row>
    <row r="7" spans="1:5">
      <c r="A7" s="4" t="s">
        <v>1402</v>
      </c>
      <c r="C7" s="5" t="n">
        <v>47592500</v>
      </c>
      <c r="D7" s="5" t="n">
        <v>45427857</v>
      </c>
      <c r="E7" s="5" t="n">
        <v>40904988</v>
      </c>
    </row>
    <row r="8" spans="1:5">
      <c r="A8" s="4" t="s">
        <v>1403</v>
      </c>
      <c r="C8" s="5" t="n">
        <v>-183358</v>
      </c>
      <c r="D8" s="5" t="n">
        <v>-245633</v>
      </c>
      <c r="E8" s="5" t="n">
        <v>-52986</v>
      </c>
    </row>
    <row r="9" spans="1:5">
      <c r="A9" s="4" t="s">
        <v>1404</v>
      </c>
      <c r="B9" s="4" t="s">
        <v>146</v>
      </c>
      <c r="C9" s="5" t="n">
        <v>47409142</v>
      </c>
      <c r="D9" s="5" t="n">
        <v>45182224</v>
      </c>
      <c r="E9" s="5" t="n">
        <v>40852002</v>
      </c>
    </row>
    <row r="10" spans="1:5">
      <c r="A10" s="4" t="s">
        <v>1405</v>
      </c>
      <c r="C10" s="7" t="n">
        <v>0.89</v>
      </c>
      <c r="D10" s="7" t="n">
        <v>0.87</v>
      </c>
      <c r="E10" s="7" t="n">
        <v>0.32</v>
      </c>
    </row>
    <row r="11" spans="1:5">
      <c r="A11" s="3" t="s">
        <v>144</v>
      </c>
    </row>
    <row r="12" spans="1:5">
      <c r="A12" s="4" t="s">
        <v>1399</v>
      </c>
      <c r="C12" s="6" t="n">
        <v>42178</v>
      </c>
      <c r="D12" s="6" t="n">
        <v>39126</v>
      </c>
      <c r="E12" s="6" t="n">
        <v>12947</v>
      </c>
    </row>
    <row r="13" spans="1:5">
      <c r="A13" s="4" t="s">
        <v>1406</v>
      </c>
      <c r="B13" s="4" t="s">
        <v>146</v>
      </c>
      <c r="C13" s="5" t="n">
        <v>47409142</v>
      </c>
      <c r="D13" s="5" t="n">
        <v>45182224</v>
      </c>
      <c r="E13" s="5" t="n">
        <v>40852002</v>
      </c>
    </row>
    <row r="14" spans="1:5">
      <c r="A14" s="4" t="s">
        <v>1407</v>
      </c>
      <c r="C14" s="5" t="n">
        <v>782381</v>
      </c>
      <c r="D14" s="5" t="n">
        <v>606408</v>
      </c>
      <c r="E14" s="5" t="n">
        <v>383550</v>
      </c>
    </row>
    <row r="15" spans="1:5">
      <c r="A15" s="4" t="s">
        <v>1408</v>
      </c>
      <c r="B15" s="4" t="s">
        <v>146</v>
      </c>
      <c r="C15" s="5" t="n">
        <v>48191523</v>
      </c>
      <c r="D15" s="5" t="n">
        <v>45788632</v>
      </c>
      <c r="E15" s="5" t="n">
        <v>41235552</v>
      </c>
    </row>
    <row r="16" spans="1:5">
      <c r="A16" s="4" t="s">
        <v>1409</v>
      </c>
      <c r="C16" s="7" t="n">
        <v>0.88</v>
      </c>
      <c r="D16" s="7" t="n">
        <v>0.85</v>
      </c>
      <c r="E16" s="7" t="n">
        <v>0.31</v>
      </c>
    </row>
    <row r="17" spans="1:5"/>
    <row r="18" spans="1:5">
      <c r="A18" s="4" t="s">
        <v>146</v>
      </c>
      <c r="B18" s="4" t="s">
        <v>147</v>
      </c>
    </row>
  </sheetData>
  <mergeCells count="4">
    <mergeCell ref="A1:B2"/>
    <mergeCell ref="C1:E1"/>
    <mergeCell ref="A17:D17"/>
    <mergeCell ref="B18:D1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86</v>
      </c>
    </row>
    <row r="3" spans="1:4">
      <c r="A3" s="3" t="s">
        <v>1411</v>
      </c>
    </row>
    <row r="4" spans="1:4">
      <c r="A4" s="4" t="s">
        <v>1412</v>
      </c>
      <c r="B4" s="6" t="n">
        <v>188665</v>
      </c>
      <c r="C4" s="6" t="n">
        <v>162320</v>
      </c>
      <c r="D4" s="6" t="n">
        <v>138227</v>
      </c>
    </row>
    <row r="5" spans="1:4">
      <c r="A5" s="4" t="s">
        <v>1364</v>
      </c>
      <c r="B5" s="5" t="n">
        <v>-9340</v>
      </c>
      <c r="C5" s="5" t="n">
        <v>-7286</v>
      </c>
      <c r="D5" s="5" t="n">
        <v>-7356</v>
      </c>
    </row>
    <row r="6" spans="1:4">
      <c r="A6" s="4" t="s">
        <v>98</v>
      </c>
      <c r="B6" s="5" t="n">
        <v>179325</v>
      </c>
      <c r="C6" s="5" t="n">
        <v>155034</v>
      </c>
      <c r="D6" s="5" t="n">
        <v>130871</v>
      </c>
    </row>
    <row r="7" spans="1:4">
      <c r="A7" s="4" t="s">
        <v>99</v>
      </c>
      <c r="B7" s="5" t="n">
        <v>-4962</v>
      </c>
      <c r="C7" s="5" t="n">
        <v>-4493</v>
      </c>
      <c r="D7" s="5" t="n">
        <v>-826</v>
      </c>
    </row>
    <row r="8" spans="1:4">
      <c r="A8" s="4" t="s">
        <v>1413</v>
      </c>
      <c r="B8" s="5" t="n">
        <v>64369</v>
      </c>
      <c r="C8" s="5" t="n">
        <v>37450</v>
      </c>
      <c r="D8" s="5" t="n">
        <v>26226</v>
      </c>
    </row>
    <row r="9" spans="1:4">
      <c r="A9" s="4" t="s">
        <v>1414</v>
      </c>
      <c r="B9" s="5" t="n">
        <v>-174481</v>
      </c>
      <c r="C9" s="5" t="n">
        <v>-126082</v>
      </c>
      <c r="D9" s="5" t="n">
        <v>-136181</v>
      </c>
    </row>
    <row r="10" spans="1:4">
      <c r="A10" s="4" t="s">
        <v>1365</v>
      </c>
      <c r="B10" s="5" t="n">
        <v>64251</v>
      </c>
      <c r="C10" s="5" t="n">
        <v>61909</v>
      </c>
      <c r="D10" s="5" t="n">
        <v>20090</v>
      </c>
    </row>
    <row r="11" spans="1:4">
      <c r="A11" s="4" t="s">
        <v>1415</v>
      </c>
      <c r="B11" s="5" t="n">
        <v>-21910</v>
      </c>
      <c r="C11" s="5" t="n">
        <v>-22571</v>
      </c>
      <c r="D11" s="5" t="n">
        <v>-7126</v>
      </c>
    </row>
    <row r="12" spans="1:4">
      <c r="A12" s="4" t="s">
        <v>136</v>
      </c>
      <c r="B12" s="5" t="n">
        <v>42341</v>
      </c>
      <c r="C12" s="5" t="n">
        <v>39338</v>
      </c>
      <c r="D12" s="5" t="n">
        <v>12964</v>
      </c>
    </row>
    <row r="13" spans="1:4">
      <c r="A13" s="4" t="s">
        <v>1416</v>
      </c>
      <c r="B13" s="5" t="n">
        <v>5078559</v>
      </c>
      <c r="C13" s="5" t="n">
        <v>4022717</v>
      </c>
      <c r="D13" s="5" t="n">
        <v>3776869</v>
      </c>
    </row>
    <row r="14" spans="1:4">
      <c r="A14" s="4" t="s">
        <v>1417</v>
      </c>
    </row>
    <row r="15" spans="1:4">
      <c r="A15" s="3" t="s">
        <v>1411</v>
      </c>
    </row>
    <row r="16" spans="1:4">
      <c r="A16" s="4" t="s">
        <v>1412</v>
      </c>
      <c r="B16" s="5" t="n">
        <v>180696</v>
      </c>
      <c r="C16" s="5" t="n">
        <v>155369</v>
      </c>
      <c r="D16" s="5" t="n">
        <v>134938</v>
      </c>
    </row>
    <row r="17" spans="1:4">
      <c r="A17" s="4" t="s">
        <v>1364</v>
      </c>
      <c r="B17" s="5" t="n">
        <v>-7044</v>
      </c>
      <c r="C17" s="5" t="n">
        <v>-5697</v>
      </c>
      <c r="D17" s="5" t="n">
        <v>-6365</v>
      </c>
    </row>
    <row r="18" spans="1:4">
      <c r="A18" s="4" t="s">
        <v>98</v>
      </c>
      <c r="B18" s="5" t="n">
        <v>173652</v>
      </c>
      <c r="C18" s="5" t="n">
        <v>149672</v>
      </c>
      <c r="D18" s="5" t="n">
        <v>128573</v>
      </c>
    </row>
    <row r="19" spans="1:4">
      <c r="A19" s="4" t="s">
        <v>99</v>
      </c>
      <c r="B19" s="5" t="n">
        <v>-4938</v>
      </c>
      <c r="C19" s="5" t="n">
        <v>-4335</v>
      </c>
      <c r="D19" s="5" t="n">
        <v>-826</v>
      </c>
    </row>
    <row r="20" spans="1:4">
      <c r="A20" s="4" t="s">
        <v>1413</v>
      </c>
      <c r="B20" s="5" t="n">
        <v>30376</v>
      </c>
      <c r="C20" s="5" t="n">
        <v>9887</v>
      </c>
      <c r="D20" s="5" t="n">
        <v>6073</v>
      </c>
    </row>
    <row r="21" spans="1:4">
      <c r="A21" s="4" t="s">
        <v>1414</v>
      </c>
      <c r="B21" s="5" t="n">
        <v>-147228</v>
      </c>
      <c r="C21" s="5" t="n">
        <v>-99900</v>
      </c>
      <c r="D21" s="5" t="n">
        <v>-112836</v>
      </c>
    </row>
    <row r="22" spans="1:4">
      <c r="A22" s="4" t="s">
        <v>1365</v>
      </c>
      <c r="B22" s="5" t="n">
        <v>51862</v>
      </c>
      <c r="C22" s="5" t="n">
        <v>55324</v>
      </c>
      <c r="D22" s="5" t="n">
        <v>20984</v>
      </c>
    </row>
    <row r="23" spans="1:4">
      <c r="A23" s="4" t="s">
        <v>1415</v>
      </c>
      <c r="B23" s="5" t="n">
        <v>-17107</v>
      </c>
      <c r="C23" s="5" t="n">
        <v>-20016</v>
      </c>
      <c r="D23" s="5" t="n">
        <v>-7411</v>
      </c>
    </row>
    <row r="24" spans="1:4">
      <c r="A24" s="4" t="s">
        <v>136</v>
      </c>
      <c r="B24" s="5" t="n">
        <v>34755</v>
      </c>
      <c r="C24" s="5" t="n">
        <v>35308</v>
      </c>
      <c r="D24" s="5" t="n">
        <v>13573</v>
      </c>
    </row>
    <row r="25" spans="1:4">
      <c r="A25" s="4" t="s">
        <v>1416</v>
      </c>
      <c r="B25" s="5" t="n">
        <v>4676375</v>
      </c>
      <c r="C25" s="5" t="n">
        <v>3679946</v>
      </c>
      <c r="D25" s="5" t="n">
        <v>3487014</v>
      </c>
    </row>
    <row r="26" spans="1:4">
      <c r="A26" s="4" t="s">
        <v>1418</v>
      </c>
    </row>
    <row r="27" spans="1:4">
      <c r="A27" s="3" t="s">
        <v>1411</v>
      </c>
    </row>
    <row r="28" spans="1:4">
      <c r="A28" s="4" t="s">
        <v>1412</v>
      </c>
      <c r="B28" s="5" t="n">
        <v>7969</v>
      </c>
      <c r="C28" s="5" t="n">
        <v>6951</v>
      </c>
      <c r="D28" s="5" t="n">
        <v>3289</v>
      </c>
    </row>
    <row r="29" spans="1:4">
      <c r="A29" s="4" t="s">
        <v>1364</v>
      </c>
      <c r="B29" s="5" t="n">
        <v>-1137</v>
      </c>
      <c r="C29" s="5" t="n">
        <v>-621</v>
      </c>
      <c r="D29" s="5" t="n">
        <v>-50</v>
      </c>
    </row>
    <row r="30" spans="1:4">
      <c r="A30" s="4" t="s">
        <v>98</v>
      </c>
      <c r="B30" s="5" t="n">
        <v>6832</v>
      </c>
      <c r="C30" s="5" t="n">
        <v>6330</v>
      </c>
      <c r="D30" s="5" t="n">
        <v>3239</v>
      </c>
    </row>
    <row r="31" spans="1:4">
      <c r="A31" s="4" t="s">
        <v>99</v>
      </c>
      <c r="B31" s="5" t="n">
        <v>-24</v>
      </c>
      <c r="C31" s="5" t="n">
        <v>-158</v>
      </c>
    </row>
    <row r="32" spans="1:4">
      <c r="A32" s="4" t="s">
        <v>1413</v>
      </c>
      <c r="B32" s="5" t="n">
        <v>33685</v>
      </c>
      <c r="C32" s="5" t="n">
        <v>27563</v>
      </c>
      <c r="D32" s="5" t="n">
        <v>20153</v>
      </c>
    </row>
    <row r="33" spans="1:4">
      <c r="A33" s="4" t="s">
        <v>1414</v>
      </c>
      <c r="B33" s="5" t="n">
        <v>-23384</v>
      </c>
      <c r="C33" s="5" t="n">
        <v>-21760</v>
      </c>
      <c r="D33" s="5" t="n">
        <v>-19470</v>
      </c>
    </row>
    <row r="34" spans="1:4">
      <c r="A34" s="4" t="s">
        <v>1365</v>
      </c>
      <c r="B34" s="5" t="n">
        <v>17109</v>
      </c>
      <c r="C34" s="5" t="n">
        <v>11975</v>
      </c>
      <c r="D34" s="5" t="n">
        <v>3922</v>
      </c>
    </row>
    <row r="35" spans="1:4">
      <c r="A35" s="4" t="s">
        <v>1415</v>
      </c>
      <c r="B35" s="5" t="n">
        <v>-6600</v>
      </c>
      <c r="C35" s="5" t="n">
        <v>-4620</v>
      </c>
      <c r="D35" s="5" t="n">
        <v>-1513</v>
      </c>
    </row>
    <row r="36" spans="1:4">
      <c r="A36" s="4" t="s">
        <v>136</v>
      </c>
      <c r="B36" s="5" t="n">
        <v>10509</v>
      </c>
      <c r="C36" s="5" t="n">
        <v>7355</v>
      </c>
      <c r="D36" s="5" t="n">
        <v>2409</v>
      </c>
    </row>
    <row r="37" spans="1:4">
      <c r="A37" s="4" t="s">
        <v>1416</v>
      </c>
      <c r="B37" s="5" t="n">
        <v>397323</v>
      </c>
      <c r="C37" s="5" t="n">
        <v>335643</v>
      </c>
      <c r="D37" s="5" t="n">
        <v>280079</v>
      </c>
    </row>
    <row r="38" spans="1:4">
      <c r="A38" s="4" t="s">
        <v>1419</v>
      </c>
    </row>
    <row r="39" spans="1:4">
      <c r="A39" s="3" t="s">
        <v>1411</v>
      </c>
    </row>
    <row r="40" spans="1:4">
      <c r="A40" s="4" t="s">
        <v>1364</v>
      </c>
      <c r="B40" s="5" t="n">
        <v>-1159</v>
      </c>
      <c r="C40" s="5" t="n">
        <v>-968</v>
      </c>
      <c r="D40" s="5" t="n">
        <v>-941</v>
      </c>
    </row>
    <row r="41" spans="1:4">
      <c r="A41" s="4" t="s">
        <v>98</v>
      </c>
      <c r="B41" s="5" t="n">
        <v>-1159</v>
      </c>
      <c r="C41" s="5" t="n">
        <v>-968</v>
      </c>
      <c r="D41" s="5" t="n">
        <v>-941</v>
      </c>
    </row>
    <row r="42" spans="1:4">
      <c r="A42" s="4" t="s">
        <v>1413</v>
      </c>
      <c r="B42" s="5" t="n">
        <v>308</v>
      </c>
    </row>
    <row r="43" spans="1:4">
      <c r="A43" s="4" t="s">
        <v>1414</v>
      </c>
      <c r="B43" s="5" t="n">
        <v>-3869</v>
      </c>
      <c r="C43" s="5" t="n">
        <v>-4422</v>
      </c>
      <c r="D43" s="5" t="n">
        <v>-3875</v>
      </c>
    </row>
    <row r="44" spans="1:4">
      <c r="A44" s="4" t="s">
        <v>1365</v>
      </c>
      <c r="B44" s="5" t="n">
        <v>-4720</v>
      </c>
      <c r="C44" s="5" t="n">
        <v>-5390</v>
      </c>
      <c r="D44" s="5" t="n">
        <v>-4816</v>
      </c>
    </row>
    <row r="45" spans="1:4">
      <c r="A45" s="4" t="s">
        <v>1415</v>
      </c>
      <c r="B45" s="5" t="n">
        <v>1797</v>
      </c>
      <c r="C45" s="5" t="n">
        <v>2065</v>
      </c>
      <c r="D45" s="5" t="n">
        <v>1798</v>
      </c>
    </row>
    <row r="46" spans="1:4">
      <c r="A46" s="4" t="s">
        <v>136</v>
      </c>
      <c r="B46" s="5" t="n">
        <v>-2923</v>
      </c>
      <c r="C46" s="5" t="n">
        <v>-3325</v>
      </c>
      <c r="D46" s="5" t="n">
        <v>-3018</v>
      </c>
    </row>
    <row r="47" spans="1:4">
      <c r="A47" s="4" t="s">
        <v>1416</v>
      </c>
      <c r="B47" s="5" t="n">
        <v>584572</v>
      </c>
      <c r="C47" s="5" t="n">
        <v>518107</v>
      </c>
      <c r="D47" s="5" t="n">
        <v>482681</v>
      </c>
    </row>
    <row r="48" spans="1:4">
      <c r="A48" s="4" t="s">
        <v>1420</v>
      </c>
    </row>
    <row r="49" spans="1:4">
      <c r="A49" s="3" t="s">
        <v>1411</v>
      </c>
    </row>
    <row r="50" spans="1:4">
      <c r="A50" s="4" t="s">
        <v>1416</v>
      </c>
      <c r="B50" s="6" t="n">
        <v>-579711</v>
      </c>
      <c r="C50" s="6" t="n">
        <v>-510979</v>
      </c>
      <c r="D50" s="6" t="n">
        <v>-47290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38"/>
  </cols>
  <sheetData>
    <row r="1" spans="1:2">
      <c r="A1" s="1" t="s">
        <v>1421</v>
      </c>
      <c r="B1" s="2" t="s">
        <v>1</v>
      </c>
    </row>
    <row r="2" spans="1:2">
      <c r="B2" s="2" t="s">
        <v>1422</v>
      </c>
    </row>
    <row r="3" spans="1:2">
      <c r="A3" s="3" t="s">
        <v>1411</v>
      </c>
    </row>
    <row r="4" spans="1:2">
      <c r="A4" s="4" t="s">
        <v>563</v>
      </c>
      <c r="B4" s="5" t="n">
        <v>23</v>
      </c>
    </row>
    <row r="5" spans="1:2">
      <c r="A5" s="4" t="s">
        <v>1423</v>
      </c>
      <c r="B5" s="5" t="n">
        <v>67</v>
      </c>
    </row>
    <row r="6" spans="1:2">
      <c r="A6" s="4" t="s">
        <v>1424</v>
      </c>
    </row>
    <row r="7" spans="1:2">
      <c r="A7" s="3" t="s">
        <v>1411</v>
      </c>
    </row>
    <row r="8" spans="1:2">
      <c r="A8" s="4" t="s">
        <v>1425</v>
      </c>
      <c r="B8" s="5" t="n">
        <v>1</v>
      </c>
    </row>
    <row r="9" spans="1:2">
      <c r="A9" s="4" t="s">
        <v>1426</v>
      </c>
      <c r="B9" s="5" t="n">
        <v>2</v>
      </c>
    </row>
    <row r="10" spans="1:2">
      <c r="A10" s="4" t="s">
        <v>563</v>
      </c>
      <c r="B10" s="5" t="n">
        <v>23</v>
      </c>
    </row>
    <row r="11" spans="1:2">
      <c r="A11" s="4" t="s">
        <v>1423</v>
      </c>
      <c r="B11" s="5" t="n">
        <v>6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1"/>
    <col customWidth="1" max="5" min="5" width="29"/>
    <col customWidth="1" max="6" min="6" width="21"/>
    <col customWidth="1" max="7" min="7" width="21"/>
    <col customWidth="1" max="8" min="8" width="21"/>
  </cols>
  <sheetData>
    <row r="1" spans="1:8">
      <c r="A1" s="1" t="s">
        <v>1427</v>
      </c>
      <c r="B1" s="2" t="s">
        <v>1428</v>
      </c>
      <c r="C1" s="2" t="s">
        <v>1429</v>
      </c>
      <c r="D1" s="2" t="s">
        <v>1430</v>
      </c>
      <c r="E1" s="2" t="s">
        <v>1431</v>
      </c>
      <c r="F1" s="2" t="s">
        <v>560</v>
      </c>
      <c r="G1" s="2" t="s">
        <v>618</v>
      </c>
      <c r="H1" s="2" t="s">
        <v>1432</v>
      </c>
    </row>
    <row r="2" spans="1:8">
      <c r="A2" s="3" t="s">
        <v>1433</v>
      </c>
    </row>
    <row r="3" spans="1:8">
      <c r="A3" s="4" t="s">
        <v>1434</v>
      </c>
      <c r="E3" s="6" t="n">
        <v>106028</v>
      </c>
      <c r="F3" s="6" t="n">
        <v>76739</v>
      </c>
      <c r="G3" s="6" t="n">
        <v>76739</v>
      </c>
      <c r="H3" s="6" t="n">
        <v>44924</v>
      </c>
    </row>
    <row r="4" spans="1:8">
      <c r="A4" s="4" t="s">
        <v>562</v>
      </c>
      <c r="E4" s="5" t="n">
        <v>67</v>
      </c>
    </row>
    <row r="5" spans="1:8">
      <c r="A5" s="4" t="s">
        <v>1416</v>
      </c>
      <c r="E5" s="6" t="n">
        <v>5078559</v>
      </c>
      <c r="F5" s="5" t="n">
        <v>4022717</v>
      </c>
      <c r="G5" s="6" t="n">
        <v>3776869</v>
      </c>
    </row>
    <row r="6" spans="1:8">
      <c r="A6" s="4" t="s">
        <v>95</v>
      </c>
      <c r="E6" s="5" t="n">
        <v>4152544</v>
      </c>
      <c r="F6" s="6" t="n">
        <v>3215178</v>
      </c>
    </row>
    <row r="7" spans="1:8">
      <c r="A7" s="4" t="s">
        <v>1435</v>
      </c>
    </row>
    <row r="8" spans="1:8">
      <c r="A8" s="3" t="s">
        <v>1433</v>
      </c>
    </row>
    <row r="9" spans="1:8">
      <c r="A9" s="4" t="s">
        <v>1436</v>
      </c>
      <c r="C9" s="9" t="n">
        <v>3.7832</v>
      </c>
    </row>
    <row r="10" spans="1:8">
      <c r="A10" s="4" t="s">
        <v>1437</v>
      </c>
      <c r="C10" s="7" t="n">
        <v>7.6</v>
      </c>
    </row>
    <row r="11" spans="1:8">
      <c r="A11" s="4" t="s">
        <v>562</v>
      </c>
      <c r="C11" s="5" t="n">
        <v>7</v>
      </c>
    </row>
    <row r="12" spans="1:8">
      <c r="A12" s="4" t="s">
        <v>1416</v>
      </c>
      <c r="E12" s="5" t="n">
        <v>554205</v>
      </c>
    </row>
    <row r="13" spans="1:8">
      <c r="A13" s="4" t="s">
        <v>1438</v>
      </c>
      <c r="E13" s="5" t="n">
        <v>459739</v>
      </c>
    </row>
    <row r="14" spans="1:8">
      <c r="A14" s="4" t="s">
        <v>95</v>
      </c>
      <c r="E14" s="5" t="n">
        <v>462388</v>
      </c>
    </row>
    <row r="15" spans="1:8">
      <c r="A15" s="4" t="s">
        <v>1439</v>
      </c>
    </row>
    <row r="16" spans="1:8">
      <c r="A16" s="3" t="s">
        <v>1433</v>
      </c>
    </row>
    <row r="17" spans="1:8">
      <c r="A17" s="4" t="s">
        <v>1436</v>
      </c>
      <c r="B17" s="9" t="n">
        <v>0.95</v>
      </c>
    </row>
    <row r="18" spans="1:8">
      <c r="A18" s="4" t="s">
        <v>1437</v>
      </c>
      <c r="B18" s="6" t="n">
        <v>18</v>
      </c>
    </row>
    <row r="19" spans="1:8">
      <c r="A19" s="4" t="s">
        <v>562</v>
      </c>
      <c r="B19" s="5" t="n">
        <v>9</v>
      </c>
    </row>
    <row r="20" spans="1:8">
      <c r="A20" s="4" t="s">
        <v>1416</v>
      </c>
      <c r="E20" s="5" t="n">
        <v>883504</v>
      </c>
    </row>
    <row r="21" spans="1:8">
      <c r="A21" s="4" t="s">
        <v>1438</v>
      </c>
      <c r="E21" s="5" t="n">
        <v>550547</v>
      </c>
    </row>
    <row r="22" spans="1:8">
      <c r="A22" s="4" t="s">
        <v>95</v>
      </c>
      <c r="E22" s="6" t="n">
        <v>740535</v>
      </c>
    </row>
    <row r="23" spans="1:8">
      <c r="A23" s="4" t="s">
        <v>589</v>
      </c>
    </row>
    <row r="24" spans="1:8">
      <c r="A24" s="3" t="s">
        <v>1433</v>
      </c>
    </row>
    <row r="25" spans="1:8">
      <c r="A25" s="4" t="s">
        <v>1440</v>
      </c>
      <c r="E25" s="4" t="s">
        <v>590</v>
      </c>
    </row>
    <row r="26" spans="1:8">
      <c r="A26" s="4" t="s">
        <v>577</v>
      </c>
    </row>
    <row r="27" spans="1:8">
      <c r="A27" s="3" t="s">
        <v>1433</v>
      </c>
    </row>
    <row r="28" spans="1:8">
      <c r="A28" s="4" t="s">
        <v>1440</v>
      </c>
      <c r="E28" s="4" t="s">
        <v>579</v>
      </c>
    </row>
    <row r="29" spans="1:8">
      <c r="A29" s="4" t="s">
        <v>155</v>
      </c>
    </row>
    <row r="30" spans="1:8">
      <c r="A30" s="3" t="s">
        <v>1433</v>
      </c>
    </row>
    <row r="31" spans="1:8">
      <c r="A31" s="4" t="s">
        <v>1441</v>
      </c>
      <c r="E31" s="4" t="s">
        <v>1442</v>
      </c>
    </row>
    <row r="32" spans="1:8">
      <c r="A32" s="4" t="s">
        <v>1443</v>
      </c>
      <c r="D32" s="4" t="s">
        <v>1444</v>
      </c>
    </row>
    <row r="33" spans="1:8">
      <c r="A33" s="4" t="s">
        <v>1445</v>
      </c>
      <c r="D33" s="4" t="s">
        <v>1446</v>
      </c>
    </row>
    <row r="34" spans="1:8">
      <c r="A34" s="4" t="s">
        <v>1434</v>
      </c>
      <c r="D34" s="6" t="n">
        <v>25391</v>
      </c>
    </row>
    <row r="35" spans="1:8">
      <c r="A35" s="4" t="s">
        <v>1447</v>
      </c>
      <c r="D35" s="4" t="s">
        <v>566</v>
      </c>
    </row>
    <row r="36" spans="1:8">
      <c r="A36" s="4" t="s">
        <v>1448</v>
      </c>
      <c r="D36" s="7" t="n">
        <v>13.31</v>
      </c>
    </row>
    <row r="37" spans="1:8">
      <c r="A37" s="4" t="s">
        <v>1449</v>
      </c>
      <c r="D37" s="9" t="n">
        <v>0.9147999999999999</v>
      </c>
    </row>
    <row r="38" spans="1:8">
      <c r="A38" s="4" t="s">
        <v>1450</v>
      </c>
      <c r="D38" s="6" t="n">
        <v>64986</v>
      </c>
    </row>
    <row r="39" spans="1:8">
      <c r="A39" s="4" t="s">
        <v>1451</v>
      </c>
      <c r="D39" s="5" t="n">
        <v>316444</v>
      </c>
    </row>
    <row r="40" spans="1:8">
      <c r="A40" s="4" t="s">
        <v>1452</v>
      </c>
      <c r="D40" s="6" t="n">
        <v>20439</v>
      </c>
    </row>
    <row r="41" spans="1:8">
      <c r="A41" s="4" t="s">
        <v>1453</v>
      </c>
      <c r="D41" s="4" t="s">
        <v>1454</v>
      </c>
    </row>
    <row r="42" spans="1:8">
      <c r="A42" s="4" t="s">
        <v>1455</v>
      </c>
      <c r="F42" s="4" t="s">
        <v>1456</v>
      </c>
    </row>
    <row r="43" spans="1:8">
      <c r="A43" s="4" t="s">
        <v>1457</v>
      </c>
    </row>
    <row r="44" spans="1:8">
      <c r="A44" s="3" t="s">
        <v>1433</v>
      </c>
    </row>
    <row r="45" spans="1:8">
      <c r="A45" s="4" t="s">
        <v>1458</v>
      </c>
      <c r="D45" s="6" t="n">
        <v>3684</v>
      </c>
    </row>
    <row r="46" spans="1:8">
      <c r="A46" s="4" t="s">
        <v>1459</v>
      </c>
    </row>
    <row r="47" spans="1:8">
      <c r="A47" s="3" t="s">
        <v>1433</v>
      </c>
    </row>
    <row r="48" spans="1:8">
      <c r="A48" s="4" t="s">
        <v>1440</v>
      </c>
      <c r="E48" s="4" t="s">
        <v>579</v>
      </c>
    </row>
    <row r="49" spans="1:8">
      <c r="A49" s="4" t="s">
        <v>1460</v>
      </c>
    </row>
    <row r="50" spans="1:8">
      <c r="A50" s="3" t="s">
        <v>1433</v>
      </c>
    </row>
    <row r="51" spans="1:8">
      <c r="A51" s="4" t="s">
        <v>1461</v>
      </c>
      <c r="D51" s="6" t="n">
        <v>43298</v>
      </c>
    </row>
    <row r="52" spans="1:8">
      <c r="A52" s="4" t="s">
        <v>1462</v>
      </c>
    </row>
    <row r="53" spans="1:8">
      <c r="A53" s="3" t="s">
        <v>1433</v>
      </c>
    </row>
    <row r="54" spans="1:8">
      <c r="A54" s="4" t="s">
        <v>1463</v>
      </c>
      <c r="D54" s="4" t="s">
        <v>625</v>
      </c>
    </row>
    <row r="55" spans="1:8">
      <c r="A55" s="4" t="s">
        <v>543</v>
      </c>
    </row>
    <row r="56" spans="1:8">
      <c r="A56" s="3" t="s">
        <v>1433</v>
      </c>
    </row>
    <row r="57" spans="1:8">
      <c r="A57" s="4" t="s">
        <v>1441</v>
      </c>
      <c r="E57" s="4" t="s">
        <v>1442</v>
      </c>
    </row>
    <row r="58" spans="1:8">
      <c r="A58" s="4" t="s">
        <v>1443</v>
      </c>
      <c r="D58" s="4" t="s">
        <v>1172</v>
      </c>
    </row>
    <row r="59" spans="1:8">
      <c r="A59" s="4" t="s">
        <v>1445</v>
      </c>
      <c r="D59" s="4" t="s">
        <v>1172</v>
      </c>
    </row>
    <row r="60" spans="1:8">
      <c r="A60" s="4" t="s">
        <v>1434</v>
      </c>
      <c r="D60" s="6" t="n">
        <v>3898</v>
      </c>
    </row>
    <row r="61" spans="1:8">
      <c r="A61" s="4" t="s">
        <v>1447</v>
      </c>
      <c r="D61" s="4" t="s">
        <v>566</v>
      </c>
    </row>
    <row r="62" spans="1:8">
      <c r="A62" s="4" t="s">
        <v>1448</v>
      </c>
      <c r="D62" s="7" t="n">
        <v>1.25</v>
      </c>
    </row>
    <row r="63" spans="1:8">
      <c r="A63" s="4" t="s">
        <v>1450</v>
      </c>
      <c r="D63" s="6" t="n">
        <v>19150</v>
      </c>
    </row>
    <row r="64" spans="1:8">
      <c r="A64" s="4" t="s">
        <v>1451</v>
      </c>
      <c r="D64" s="5" t="n">
        <v>197787</v>
      </c>
    </row>
    <row r="65" spans="1:8">
      <c r="A65" s="4" t="s">
        <v>1452</v>
      </c>
      <c r="D65" s="6" t="n">
        <v>3051</v>
      </c>
    </row>
    <row r="66" spans="1:8">
      <c r="A66" s="4" t="s">
        <v>1453</v>
      </c>
      <c r="D66" s="4" t="s">
        <v>1464</v>
      </c>
    </row>
    <row r="67" spans="1:8">
      <c r="A67" s="4" t="s">
        <v>1455</v>
      </c>
      <c r="F67" s="4" t="s">
        <v>1465</v>
      </c>
    </row>
    <row r="68" spans="1:8">
      <c r="A68" s="4" t="s">
        <v>1466</v>
      </c>
    </row>
    <row r="69" spans="1:8">
      <c r="A69" s="3" t="s">
        <v>1433</v>
      </c>
    </row>
    <row r="70" spans="1:8">
      <c r="A70" s="4" t="s">
        <v>1458</v>
      </c>
      <c r="D70" s="6" t="n">
        <v>2598</v>
      </c>
    </row>
    <row r="71" spans="1:8">
      <c r="A71" s="4" t="s">
        <v>1467</v>
      </c>
    </row>
    <row r="72" spans="1:8">
      <c r="A72" s="3" t="s">
        <v>1433</v>
      </c>
    </row>
    <row r="73" spans="1:8">
      <c r="A73" s="4" t="s">
        <v>1440</v>
      </c>
      <c r="E73" s="4" t="s">
        <v>579</v>
      </c>
    </row>
    <row r="74" spans="1:8">
      <c r="A74" s="4" t="s">
        <v>1468</v>
      </c>
    </row>
    <row r="75" spans="1:8">
      <c r="A75" s="3" t="s">
        <v>1433</v>
      </c>
    </row>
    <row r="76" spans="1:8">
      <c r="A76" s="4" t="s">
        <v>1461</v>
      </c>
      <c r="D76" s="6" t="n">
        <v>1827</v>
      </c>
    </row>
    <row r="77" spans="1:8">
      <c r="A77" s="4" t="s">
        <v>1469</v>
      </c>
    </row>
    <row r="78" spans="1:8">
      <c r="A78" s="3" t="s">
        <v>1433</v>
      </c>
    </row>
    <row r="79" spans="1:8">
      <c r="A79" s="4" t="s">
        <v>1463</v>
      </c>
      <c r="D79" s="4" t="s">
        <v>62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470</v>
      </c>
      <c r="B1" s="2" t="s">
        <v>1471</v>
      </c>
    </row>
    <row r="2" spans="1:2">
      <c r="A2" s="4" t="s">
        <v>155</v>
      </c>
    </row>
    <row r="3" spans="1:2">
      <c r="A3" s="3" t="s">
        <v>1433</v>
      </c>
    </row>
    <row r="4" spans="1:2">
      <c r="A4" s="4" t="s">
        <v>1472</v>
      </c>
      <c r="B4" s="5" t="n">
        <v>2488260</v>
      </c>
    </row>
    <row r="5" spans="1:2">
      <c r="A5" s="4" t="s">
        <v>1449</v>
      </c>
      <c r="B5" s="9" t="n">
        <v>0.9147999999999999</v>
      </c>
    </row>
    <row r="6" spans="1:2">
      <c r="A6" s="4" t="s">
        <v>1473</v>
      </c>
      <c r="B6" s="5" t="n">
        <v>2276042</v>
      </c>
    </row>
    <row r="7" spans="1:2">
      <c r="A7" s="4" t="s">
        <v>1474</v>
      </c>
      <c r="B7" s="6" t="n">
        <v>14</v>
      </c>
    </row>
    <row r="8" spans="1:2">
      <c r="A8" s="4" t="s">
        <v>1475</v>
      </c>
      <c r="B8" s="6" t="n">
        <v>31865</v>
      </c>
    </row>
    <row r="9" spans="1:2">
      <c r="A9" s="4" t="s">
        <v>1476</v>
      </c>
      <c r="B9" s="5" t="n">
        <v>2488261</v>
      </c>
    </row>
    <row r="10" spans="1:2">
      <c r="A10" s="4" t="s">
        <v>1477</v>
      </c>
      <c r="B10" s="7" t="n">
        <v>13.31</v>
      </c>
    </row>
    <row r="11" spans="1:2">
      <c r="A11" s="4" t="s">
        <v>1478</v>
      </c>
      <c r="B11" s="6" t="n">
        <v>33121</v>
      </c>
    </row>
    <row r="12" spans="1:2">
      <c r="A12" s="4" t="s">
        <v>1479</v>
      </c>
      <c r="B12" s="6" t="n">
        <v>64986</v>
      </c>
    </row>
    <row r="13" spans="1:2">
      <c r="A13" s="4" t="s">
        <v>543</v>
      </c>
    </row>
    <row r="14" spans="1:2">
      <c r="A14" s="3" t="s">
        <v>1433</v>
      </c>
    </row>
    <row r="15" spans="1:2">
      <c r="A15" s="4" t="s">
        <v>1472</v>
      </c>
      <c r="B15" s="5" t="n">
        <v>15319622</v>
      </c>
    </row>
    <row r="16" spans="1:2">
      <c r="A16" s="4" t="s">
        <v>1477</v>
      </c>
      <c r="B16" s="7" t="n">
        <v>1.25</v>
      </c>
    </row>
    <row r="17" spans="1:2">
      <c r="A17" s="4" t="s">
        <v>1479</v>
      </c>
      <c r="B17" s="6" t="n">
        <v>1915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480</v>
      </c>
      <c r="B1" s="2" t="s">
        <v>1481</v>
      </c>
    </row>
    <row r="2" spans="1:2">
      <c r="A2" s="3" t="s">
        <v>1433</v>
      </c>
    </row>
    <row r="3" spans="1:2">
      <c r="A3" s="4" t="s">
        <v>1482</v>
      </c>
      <c r="B3" s="5" t="n">
        <v>218</v>
      </c>
    </row>
    <row r="4" spans="1:2">
      <c r="A4" s="4" t="s">
        <v>1483</v>
      </c>
      <c r="B4" s="6" t="n">
        <v>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84</v>
      </c>
      <c r="B1" s="2" t="s">
        <v>2</v>
      </c>
      <c r="C1" s="2" t="s">
        <v>1118</v>
      </c>
      <c r="D1" s="2" t="s">
        <v>32</v>
      </c>
      <c r="E1" s="2" t="s">
        <v>86</v>
      </c>
      <c r="F1" s="2" t="s">
        <v>922</v>
      </c>
    </row>
    <row r="2" spans="1:6">
      <c r="A2" s="3" t="s">
        <v>886</v>
      </c>
    </row>
    <row r="3" spans="1:6">
      <c r="A3" s="4" t="s">
        <v>48</v>
      </c>
      <c r="B3" s="6" t="n">
        <v>106028</v>
      </c>
      <c r="D3" s="6" t="n">
        <v>76739</v>
      </c>
      <c r="E3" s="6" t="n">
        <v>76739</v>
      </c>
      <c r="F3" s="6" t="n">
        <v>44924</v>
      </c>
    </row>
    <row r="4" spans="1:6">
      <c r="A4" s="4" t="s">
        <v>155</v>
      </c>
    </row>
    <row r="5" spans="1:6">
      <c r="A5" s="3" t="s">
        <v>886</v>
      </c>
    </row>
    <row r="6" spans="1:6">
      <c r="A6" s="4" t="s">
        <v>36</v>
      </c>
      <c r="C6" s="6" t="n">
        <v>79800</v>
      </c>
    </row>
    <row r="7" spans="1:6">
      <c r="A7" s="4" t="s">
        <v>1485</v>
      </c>
      <c r="C7" s="5" t="n">
        <v>273146</v>
      </c>
    </row>
    <row r="8" spans="1:6">
      <c r="A8" s="4" t="s">
        <v>42</v>
      </c>
      <c r="C8" s="5" t="n">
        <v>43298</v>
      </c>
    </row>
    <row r="9" spans="1:6">
      <c r="A9" s="4" t="s">
        <v>40</v>
      </c>
      <c r="C9" s="5" t="n">
        <v>732</v>
      </c>
    </row>
    <row r="10" spans="1:6">
      <c r="A10" s="4" t="s">
        <v>1486</v>
      </c>
      <c r="C10" s="5" t="n">
        <v>63716</v>
      </c>
    </row>
    <row r="11" spans="1:6">
      <c r="A11" s="4" t="s">
        <v>46</v>
      </c>
      <c r="C11" s="5" t="n">
        <v>995</v>
      </c>
    </row>
    <row r="12" spans="1:6">
      <c r="A12" s="4" t="s">
        <v>1487</v>
      </c>
      <c r="C12" s="5" t="n">
        <v>10646</v>
      </c>
    </row>
    <row r="13" spans="1:6">
      <c r="A13" s="4" t="s">
        <v>1488</v>
      </c>
      <c r="C13" s="5" t="n">
        <v>459</v>
      </c>
    </row>
    <row r="14" spans="1:6">
      <c r="A14" s="4" t="s">
        <v>55</v>
      </c>
      <c r="C14" s="5" t="n">
        <v>850</v>
      </c>
    </row>
    <row r="15" spans="1:6">
      <c r="A15" s="4" t="s">
        <v>1489</v>
      </c>
      <c r="C15" s="5" t="n">
        <v>420</v>
      </c>
    </row>
    <row r="16" spans="1:6">
      <c r="A16" s="4" t="s">
        <v>52</v>
      </c>
      <c r="C16" s="5" t="n">
        <v>4819</v>
      </c>
    </row>
    <row r="17" spans="1:6">
      <c r="A17" s="4" t="s">
        <v>1490</v>
      </c>
      <c r="C17" s="5" t="n">
        <v>3684</v>
      </c>
    </row>
    <row r="18" spans="1:6">
      <c r="A18" s="4" t="s">
        <v>48</v>
      </c>
      <c r="C18" s="5" t="n">
        <v>25391</v>
      </c>
    </row>
    <row r="19" spans="1:6">
      <c r="A19" s="4" t="s">
        <v>1491</v>
      </c>
      <c r="C19" s="5" t="n">
        <v>11827</v>
      </c>
    </row>
    <row r="20" spans="1:6">
      <c r="A20" s="4" t="s">
        <v>1492</v>
      </c>
      <c r="C20" s="5" t="n">
        <v>758</v>
      </c>
    </row>
    <row r="21" spans="1:6">
      <c r="A21" s="4" t="s">
        <v>1493</v>
      </c>
      <c r="C21" s="5" t="n">
        <v>520541</v>
      </c>
    </row>
    <row r="22" spans="1:6">
      <c r="A22" s="3" t="s">
        <v>888</v>
      </c>
    </row>
    <row r="23" spans="1:6">
      <c r="A23" s="4" t="s">
        <v>95</v>
      </c>
      <c r="C23" s="5" t="n">
        <v>452935</v>
      </c>
    </row>
    <row r="24" spans="1:6">
      <c r="A24" s="4" t="s">
        <v>1494</v>
      </c>
      <c r="C24" s="5" t="n">
        <v>650</v>
      </c>
    </row>
    <row r="25" spans="1:6">
      <c r="A25" s="4" t="s">
        <v>67</v>
      </c>
      <c r="C25" s="5" t="n">
        <v>604</v>
      </c>
    </row>
    <row r="26" spans="1:6">
      <c r="A26" s="4" t="s">
        <v>1495</v>
      </c>
      <c r="C26" s="5" t="n">
        <v>1366</v>
      </c>
    </row>
    <row r="27" spans="1:6">
      <c r="A27" s="4" t="s">
        <v>1496</v>
      </c>
      <c r="C27" s="5" t="n">
        <v>455555</v>
      </c>
    </row>
    <row r="28" spans="1:6">
      <c r="A28" s="4" t="s">
        <v>543</v>
      </c>
    </row>
    <row r="29" spans="1:6">
      <c r="A29" s="3" t="s">
        <v>886</v>
      </c>
    </row>
    <row r="30" spans="1:6">
      <c r="A30" s="4" t="s">
        <v>36</v>
      </c>
      <c r="C30" s="5" t="n">
        <v>14356</v>
      </c>
    </row>
    <row r="31" spans="1:6">
      <c r="A31" s="4" t="s">
        <v>1485</v>
      </c>
      <c r="C31" s="5" t="n">
        <v>195960</v>
      </c>
    </row>
    <row r="32" spans="1:6">
      <c r="A32" s="4" t="s">
        <v>42</v>
      </c>
      <c r="C32" s="5" t="n">
        <v>1827</v>
      </c>
    </row>
    <row r="33" spans="1:6">
      <c r="A33" s="4" t="s">
        <v>1486</v>
      </c>
      <c r="C33" s="5" t="n">
        <v>77999</v>
      </c>
    </row>
    <row r="34" spans="1:6">
      <c r="A34" s="4" t="s">
        <v>46</v>
      </c>
      <c r="C34" s="5" t="n">
        <v>1163</v>
      </c>
    </row>
    <row r="35" spans="1:6">
      <c r="A35" s="4" t="s">
        <v>1487</v>
      </c>
      <c r="C35" s="5" t="n">
        <v>6830</v>
      </c>
    </row>
    <row r="36" spans="1:6">
      <c r="A36" s="4" t="s">
        <v>1488</v>
      </c>
      <c r="C36" s="5" t="n">
        <v>132</v>
      </c>
    </row>
    <row r="37" spans="1:6">
      <c r="A37" s="4" t="s">
        <v>55</v>
      </c>
      <c r="C37" s="5" t="n">
        <v>3897</v>
      </c>
    </row>
    <row r="38" spans="1:6">
      <c r="A38" s="4" t="s">
        <v>1497</v>
      </c>
      <c r="C38" s="5" t="n">
        <v>2571</v>
      </c>
    </row>
    <row r="39" spans="1:6">
      <c r="A39" s="4" t="s">
        <v>52</v>
      </c>
      <c r="C39" s="5" t="n">
        <v>1955</v>
      </c>
    </row>
    <row r="40" spans="1:6">
      <c r="A40" s="4" t="s">
        <v>1490</v>
      </c>
      <c r="C40" s="5" t="n">
        <v>2598</v>
      </c>
    </row>
    <row r="41" spans="1:6">
      <c r="A41" s="4" t="s">
        <v>48</v>
      </c>
      <c r="C41" s="5" t="n">
        <v>3898</v>
      </c>
    </row>
    <row r="42" spans="1:6">
      <c r="A42" s="4" t="s">
        <v>1491</v>
      </c>
      <c r="C42" s="5" t="n">
        <v>2521</v>
      </c>
    </row>
    <row r="43" spans="1:6">
      <c r="A43" s="4" t="s">
        <v>1492</v>
      </c>
      <c r="C43" s="5" t="n">
        <v>842</v>
      </c>
    </row>
    <row r="44" spans="1:6">
      <c r="A44" s="4" t="s">
        <v>1493</v>
      </c>
      <c r="C44" s="5" t="n">
        <v>316549</v>
      </c>
    </row>
    <row r="45" spans="1:6">
      <c r="A45" s="3" t="s">
        <v>888</v>
      </c>
    </row>
    <row r="46" spans="1:6">
      <c r="A46" s="4" t="s">
        <v>95</v>
      </c>
      <c r="C46" s="5" t="n">
        <v>252977</v>
      </c>
    </row>
    <row r="47" spans="1:6">
      <c r="A47" s="4" t="s">
        <v>1498</v>
      </c>
      <c r="C47" s="5" t="n">
        <v>544</v>
      </c>
    </row>
    <row r="48" spans="1:6">
      <c r="A48" s="4" t="s">
        <v>1499</v>
      </c>
      <c r="C48" s="5" t="n">
        <v>31768</v>
      </c>
    </row>
    <row r="49" spans="1:6">
      <c r="A49" s="4" t="s">
        <v>66</v>
      </c>
      <c r="C49" s="5" t="n">
        <v>10640</v>
      </c>
    </row>
    <row r="50" spans="1:6">
      <c r="A50" s="4" t="s">
        <v>67</v>
      </c>
      <c r="C50" s="5" t="n">
        <v>314</v>
      </c>
    </row>
    <row r="51" spans="1:6">
      <c r="A51" s="4" t="s">
        <v>1495</v>
      </c>
      <c r="C51" s="5" t="n">
        <v>1156</v>
      </c>
    </row>
    <row r="52" spans="1:6">
      <c r="A52" s="4" t="s">
        <v>1496</v>
      </c>
      <c r="C52" s="6" t="n">
        <v>29739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00</v>
      </c>
      <c r="B1" s="2" t="s">
        <v>1501</v>
      </c>
    </row>
    <row r="2" spans="1:2">
      <c r="A2" s="4" t="s">
        <v>155</v>
      </c>
    </row>
    <row r="3" spans="1:2">
      <c r="A3" s="3" t="s">
        <v>1433</v>
      </c>
    </row>
    <row r="4" spans="1:2">
      <c r="A4" s="4" t="s">
        <v>828</v>
      </c>
      <c r="B4" s="6" t="n">
        <v>69400</v>
      </c>
    </row>
    <row r="5" spans="1:2">
      <c r="A5" s="4" t="s">
        <v>829</v>
      </c>
      <c r="B5" s="5" t="n">
        <v>-8383</v>
      </c>
    </row>
    <row r="6" spans="1:2">
      <c r="A6" s="4" t="s">
        <v>830</v>
      </c>
      <c r="B6" s="5" t="n">
        <v>61017</v>
      </c>
    </row>
    <row r="7" spans="1:2">
      <c r="A7" s="4" t="s">
        <v>831</v>
      </c>
      <c r="B7" s="5" t="n">
        <v>-17719</v>
      </c>
    </row>
    <row r="8" spans="1:2">
      <c r="A8" s="4" t="s">
        <v>1502</v>
      </c>
      <c r="B8" s="5" t="n">
        <v>43298</v>
      </c>
    </row>
    <row r="9" spans="1:2">
      <c r="A9" s="4" t="s">
        <v>543</v>
      </c>
    </row>
    <row r="10" spans="1:2">
      <c r="A10" s="3" t="s">
        <v>1433</v>
      </c>
    </row>
    <row r="11" spans="1:2">
      <c r="A11" s="4" t="s">
        <v>828</v>
      </c>
      <c r="B11" s="5" t="n">
        <v>3605</v>
      </c>
    </row>
    <row r="12" spans="1:2">
      <c r="A12" s="4" t="s">
        <v>829</v>
      </c>
      <c r="B12" s="5" t="n">
        <v>-912</v>
      </c>
    </row>
    <row r="13" spans="1:2">
      <c r="A13" s="4" t="s">
        <v>830</v>
      </c>
      <c r="B13" s="5" t="n">
        <v>2693</v>
      </c>
    </row>
    <row r="14" spans="1:2">
      <c r="A14" s="4" t="s">
        <v>831</v>
      </c>
      <c r="B14" s="5" t="n">
        <v>-866</v>
      </c>
    </row>
    <row r="15" spans="1:2">
      <c r="A15" s="4" t="s">
        <v>1502</v>
      </c>
      <c r="B15" s="6" t="n">
        <v>182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503</v>
      </c>
      <c r="B1" s="2" t="s">
        <v>1501</v>
      </c>
    </row>
    <row r="2" spans="1:2">
      <c r="A2" s="4" t="s">
        <v>1504</v>
      </c>
    </row>
    <row r="3" spans="1:2">
      <c r="A3" s="3" t="s">
        <v>1433</v>
      </c>
    </row>
    <row r="4" spans="1:2">
      <c r="A4" s="4" t="s">
        <v>1505</v>
      </c>
      <c r="B4" s="6" t="n">
        <v>336883</v>
      </c>
    </row>
    <row r="5" spans="1:2">
      <c r="A5" s="4" t="s">
        <v>1506</v>
      </c>
    </row>
    <row r="6" spans="1:2">
      <c r="A6" s="3" t="s">
        <v>1433</v>
      </c>
    </row>
    <row r="7" spans="1:2">
      <c r="A7" s="4" t="s">
        <v>1505</v>
      </c>
      <c r="B7" s="5" t="n">
        <v>200838</v>
      </c>
    </row>
    <row r="8" spans="1:2">
      <c r="A8" s="4" t="s">
        <v>1507</v>
      </c>
    </row>
    <row r="9" spans="1:2">
      <c r="A9" s="3" t="s">
        <v>1433</v>
      </c>
    </row>
    <row r="10" spans="1:2">
      <c r="A10" s="4" t="s">
        <v>1505</v>
      </c>
      <c r="B10" s="5" t="n">
        <v>76035</v>
      </c>
    </row>
    <row r="11" spans="1:2">
      <c r="A11" s="4" t="s">
        <v>1508</v>
      </c>
    </row>
    <row r="12" spans="1:2">
      <c r="A12" s="3" t="s">
        <v>1433</v>
      </c>
    </row>
    <row r="13" spans="1:2">
      <c r="A13" s="4" t="s">
        <v>1505</v>
      </c>
      <c r="B13" s="5" t="n">
        <v>73178</v>
      </c>
    </row>
    <row r="14" spans="1:2">
      <c r="A14" s="4" t="s">
        <v>1509</v>
      </c>
    </row>
    <row r="15" spans="1:2">
      <c r="A15" s="3" t="s">
        <v>1433</v>
      </c>
    </row>
    <row r="16" spans="1:2">
      <c r="A16" s="4" t="s">
        <v>1505</v>
      </c>
      <c r="B16" s="5" t="n">
        <v>160875</v>
      </c>
    </row>
    <row r="17" spans="1:2">
      <c r="A17" s="4" t="s">
        <v>1510</v>
      </c>
    </row>
    <row r="18" spans="1:2">
      <c r="A18" s="3" t="s">
        <v>1433</v>
      </c>
    </row>
    <row r="19" spans="1:2">
      <c r="A19" s="4" t="s">
        <v>1505</v>
      </c>
      <c r="B19" s="5" t="n">
        <v>111175</v>
      </c>
    </row>
    <row r="20" spans="1:2">
      <c r="A20" s="4" t="s">
        <v>1511</v>
      </c>
    </row>
    <row r="21" spans="1:2">
      <c r="A21" s="3" t="s">
        <v>1433</v>
      </c>
    </row>
    <row r="22" spans="1:2">
      <c r="A22" s="4" t="s">
        <v>1505</v>
      </c>
      <c r="B22" s="5" t="n">
        <v>18391</v>
      </c>
    </row>
    <row r="23" spans="1:2">
      <c r="A23" s="4" t="s">
        <v>1512</v>
      </c>
    </row>
    <row r="24" spans="1:2">
      <c r="A24" s="3" t="s">
        <v>1433</v>
      </c>
    </row>
    <row r="25" spans="1:2">
      <c r="A25" s="4" t="s">
        <v>1505</v>
      </c>
      <c r="B25" s="5" t="n">
        <v>6491</v>
      </c>
    </row>
    <row r="26" spans="1:2">
      <c r="A26" s="4" t="s">
        <v>1513</v>
      </c>
    </row>
    <row r="27" spans="1:2">
      <c r="A27" s="3" t="s">
        <v>1433</v>
      </c>
    </row>
    <row r="28" spans="1:2">
      <c r="A28" s="4" t="s">
        <v>1505</v>
      </c>
      <c r="B28" s="5" t="n">
        <v>19467</v>
      </c>
    </row>
    <row r="29" spans="1:2">
      <c r="A29" s="4" t="s">
        <v>1514</v>
      </c>
    </row>
    <row r="30" spans="1:2">
      <c r="A30" s="3" t="s">
        <v>1433</v>
      </c>
    </row>
    <row r="31" spans="1:2">
      <c r="A31" s="4" t="s">
        <v>1505</v>
      </c>
      <c r="B31" s="5" t="n">
        <v>3531</v>
      </c>
    </row>
    <row r="32" spans="1:2">
      <c r="A32" s="4" t="s">
        <v>1515</v>
      </c>
    </row>
    <row r="33" spans="1:2">
      <c r="A33" s="3" t="s">
        <v>1433</v>
      </c>
    </row>
    <row r="34" spans="1:2">
      <c r="A34" s="4" t="s">
        <v>1505</v>
      </c>
      <c r="B34" s="5" t="n">
        <v>6914</v>
      </c>
    </row>
    <row r="35" spans="1:2">
      <c r="A35" s="4" t="s">
        <v>1516</v>
      </c>
    </row>
    <row r="36" spans="1:2">
      <c r="A36" s="3" t="s">
        <v>1433</v>
      </c>
    </row>
    <row r="37" spans="1:2">
      <c r="A37" s="4" t="s">
        <v>1505</v>
      </c>
      <c r="B37" s="5" t="n">
        <v>3529</v>
      </c>
    </row>
    <row r="38" spans="1:2">
      <c r="A38" s="4" t="s">
        <v>1517</v>
      </c>
    </row>
    <row r="39" spans="1:2">
      <c r="A39" s="3" t="s">
        <v>1433</v>
      </c>
    </row>
    <row r="40" spans="1:2">
      <c r="A40" s="4" t="s">
        <v>1505</v>
      </c>
      <c r="B40" s="5" t="n">
        <v>55201</v>
      </c>
    </row>
    <row r="41" spans="1:2">
      <c r="A41" s="4" t="s">
        <v>1518</v>
      </c>
    </row>
    <row r="42" spans="1:2">
      <c r="A42" s="3" t="s">
        <v>1433</v>
      </c>
    </row>
    <row r="43" spans="1:2">
      <c r="A43" s="4" t="s">
        <v>1505</v>
      </c>
      <c r="B43" s="5" t="n">
        <v>2934</v>
      </c>
    </row>
    <row r="44" spans="1:2">
      <c r="A44" s="4" t="s">
        <v>1519</v>
      </c>
    </row>
    <row r="45" spans="1:2">
      <c r="A45" s="3" t="s">
        <v>1433</v>
      </c>
    </row>
    <row r="46" spans="1:2">
      <c r="A46" s="4" t="s">
        <v>1505</v>
      </c>
      <c r="B46" s="5" t="n">
        <v>316444</v>
      </c>
    </row>
    <row r="47" spans="1:2">
      <c r="A47" s="4" t="s">
        <v>1520</v>
      </c>
    </row>
    <row r="48" spans="1:2">
      <c r="A48" s="3" t="s">
        <v>1433</v>
      </c>
    </row>
    <row r="49" spans="1:2">
      <c r="A49" s="4" t="s">
        <v>1505</v>
      </c>
      <c r="B49" s="5" t="n">
        <v>197787</v>
      </c>
    </row>
    <row r="50" spans="1:2">
      <c r="A50" s="4" t="s">
        <v>1521</v>
      </c>
    </row>
    <row r="51" spans="1:2">
      <c r="A51" s="3" t="s">
        <v>1433</v>
      </c>
    </row>
    <row r="52" spans="1:2">
      <c r="A52" s="4" t="s">
        <v>1505</v>
      </c>
      <c r="B52" s="5" t="n">
        <v>73737</v>
      </c>
    </row>
    <row r="53" spans="1:2">
      <c r="A53" s="4" t="s">
        <v>1522</v>
      </c>
    </row>
    <row r="54" spans="1:2">
      <c r="A54" s="3" t="s">
        <v>1433</v>
      </c>
    </row>
    <row r="55" spans="1:2">
      <c r="A55" s="4" t="s">
        <v>1505</v>
      </c>
      <c r="B55" s="5" t="n">
        <v>72994</v>
      </c>
    </row>
    <row r="56" spans="1:2">
      <c r="A56" s="4" t="s">
        <v>1523</v>
      </c>
    </row>
    <row r="57" spans="1:2">
      <c r="A57" s="3" t="s">
        <v>1433</v>
      </c>
    </row>
    <row r="58" spans="1:2">
      <c r="A58" s="4" t="s">
        <v>1505</v>
      </c>
      <c r="B58" s="5" t="n">
        <v>155678</v>
      </c>
    </row>
    <row r="59" spans="1:2">
      <c r="A59" s="4" t="s">
        <v>1524</v>
      </c>
    </row>
    <row r="60" spans="1:2">
      <c r="A60" s="3" t="s">
        <v>1433</v>
      </c>
    </row>
    <row r="61" spans="1:2">
      <c r="A61" s="4" t="s">
        <v>1505</v>
      </c>
      <c r="B61" s="5" t="n">
        <v>109837</v>
      </c>
    </row>
    <row r="62" spans="1:2">
      <c r="A62" s="4" t="s">
        <v>1525</v>
      </c>
    </row>
    <row r="63" spans="1:2">
      <c r="A63" s="3" t="s">
        <v>1433</v>
      </c>
    </row>
    <row r="64" spans="1:2">
      <c r="A64" s="4" t="s">
        <v>1505</v>
      </c>
      <c r="B64" s="5" t="n">
        <v>17587</v>
      </c>
    </row>
    <row r="65" spans="1:2">
      <c r="A65" s="4" t="s">
        <v>1526</v>
      </c>
    </row>
    <row r="66" spans="1:2">
      <c r="A66" s="3" t="s">
        <v>1433</v>
      </c>
    </row>
    <row r="67" spans="1:2">
      <c r="A67" s="4" t="s">
        <v>1505</v>
      </c>
      <c r="B67" s="5" t="n">
        <v>6173</v>
      </c>
    </row>
    <row r="68" spans="1:2">
      <c r="A68" s="4" t="s">
        <v>1527</v>
      </c>
    </row>
    <row r="69" spans="1:2">
      <c r="A69" s="3" t="s">
        <v>1433</v>
      </c>
    </row>
    <row r="70" spans="1:2">
      <c r="A70" s="4" t="s">
        <v>1505</v>
      </c>
      <c r="B70" s="5" t="n">
        <v>19294</v>
      </c>
    </row>
    <row r="71" spans="1:2">
      <c r="A71" s="4" t="s">
        <v>1528</v>
      </c>
    </row>
    <row r="72" spans="1:2">
      <c r="A72" s="3" t="s">
        <v>1433</v>
      </c>
    </row>
    <row r="73" spans="1:2">
      <c r="A73" s="4" t="s">
        <v>1505</v>
      </c>
      <c r="B73" s="5" t="n">
        <v>3482</v>
      </c>
    </row>
    <row r="74" spans="1:2">
      <c r="A74" s="4" t="s">
        <v>1529</v>
      </c>
    </row>
    <row r="75" spans="1:2">
      <c r="A75" s="3" t="s">
        <v>1433</v>
      </c>
    </row>
    <row r="76" spans="1:2">
      <c r="A76" s="4" t="s">
        <v>1505</v>
      </c>
      <c r="B76" s="5" t="n">
        <v>6850</v>
      </c>
    </row>
    <row r="77" spans="1:2">
      <c r="A77" s="4" t="s">
        <v>1530</v>
      </c>
    </row>
    <row r="78" spans="1:2">
      <c r="A78" s="3" t="s">
        <v>1433</v>
      </c>
    </row>
    <row r="79" spans="1:2">
      <c r="A79" s="4" t="s">
        <v>1505</v>
      </c>
      <c r="B79" s="5" t="n">
        <v>3474</v>
      </c>
    </row>
    <row r="80" spans="1:2">
      <c r="A80" s="4" t="s">
        <v>1531</v>
      </c>
    </row>
    <row r="81" spans="1:2">
      <c r="A81" s="3" t="s">
        <v>1433</v>
      </c>
    </row>
    <row r="82" spans="1:2">
      <c r="A82" s="4" t="s">
        <v>1505</v>
      </c>
      <c r="B82" s="5" t="n">
        <v>43298</v>
      </c>
    </row>
    <row r="83" spans="1:2">
      <c r="A83" s="4" t="s">
        <v>1532</v>
      </c>
    </row>
    <row r="84" spans="1:2">
      <c r="A84" s="3" t="s">
        <v>1433</v>
      </c>
    </row>
    <row r="85" spans="1:2">
      <c r="A85" s="4" t="s">
        <v>1505</v>
      </c>
      <c r="B85" s="6" t="n">
        <v>182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3</v>
      </c>
      <c r="B1" s="2" t="s">
        <v>2</v>
      </c>
      <c r="C1" s="2" t="s">
        <v>1118</v>
      </c>
      <c r="D1" s="2" t="s">
        <v>32</v>
      </c>
      <c r="E1" s="2" t="s">
        <v>86</v>
      </c>
      <c r="F1" s="2" t="s">
        <v>922</v>
      </c>
    </row>
    <row r="2" spans="1:6">
      <c r="A2" s="3" t="s">
        <v>886</v>
      </c>
    </row>
    <row r="3" spans="1:6">
      <c r="A3" s="4" t="s">
        <v>48</v>
      </c>
      <c r="B3" s="6" t="n">
        <v>106028</v>
      </c>
      <c r="D3" s="6" t="n">
        <v>76739</v>
      </c>
      <c r="E3" s="6" t="n">
        <v>76739</v>
      </c>
      <c r="F3" s="6" t="n">
        <v>44924</v>
      </c>
    </row>
    <row r="4" spans="1:6">
      <c r="A4" s="4" t="s">
        <v>155</v>
      </c>
    </row>
    <row r="5" spans="1:6">
      <c r="A5" s="3" t="s">
        <v>886</v>
      </c>
    </row>
    <row r="6" spans="1:6">
      <c r="A6" s="4" t="s">
        <v>36</v>
      </c>
      <c r="C6" s="6" t="n">
        <v>79800</v>
      </c>
    </row>
    <row r="7" spans="1:6">
      <c r="A7" s="4" t="s">
        <v>1485</v>
      </c>
      <c r="C7" s="5" t="n">
        <v>273146</v>
      </c>
    </row>
    <row r="8" spans="1:6">
      <c r="A8" s="4" t="s">
        <v>42</v>
      </c>
      <c r="C8" s="5" t="n">
        <v>43298</v>
      </c>
    </row>
    <row r="9" spans="1:6">
      <c r="A9" s="4" t="s">
        <v>40</v>
      </c>
      <c r="C9" s="5" t="n">
        <v>732</v>
      </c>
    </row>
    <row r="10" spans="1:6">
      <c r="A10" s="4" t="s">
        <v>1486</v>
      </c>
      <c r="C10" s="5" t="n">
        <v>63716</v>
      </c>
    </row>
    <row r="11" spans="1:6">
      <c r="A11" s="4" t="s">
        <v>46</v>
      </c>
      <c r="C11" s="5" t="n">
        <v>995</v>
      </c>
    </row>
    <row r="12" spans="1:6">
      <c r="A12" s="4" t="s">
        <v>1487</v>
      </c>
      <c r="C12" s="5" t="n">
        <v>10646</v>
      </c>
    </row>
    <row r="13" spans="1:6">
      <c r="A13" s="4" t="s">
        <v>1488</v>
      </c>
      <c r="C13" s="5" t="n">
        <v>459</v>
      </c>
    </row>
    <row r="14" spans="1:6">
      <c r="A14" s="4" t="s">
        <v>55</v>
      </c>
      <c r="C14" s="5" t="n">
        <v>850</v>
      </c>
    </row>
    <row r="15" spans="1:6">
      <c r="A15" s="4" t="s">
        <v>1489</v>
      </c>
      <c r="C15" s="5" t="n">
        <v>420</v>
      </c>
    </row>
    <row r="16" spans="1:6">
      <c r="A16" s="4" t="s">
        <v>52</v>
      </c>
      <c r="C16" s="5" t="n">
        <v>4819</v>
      </c>
    </row>
    <row r="17" spans="1:6">
      <c r="A17" s="4" t="s">
        <v>1490</v>
      </c>
      <c r="C17" s="5" t="n">
        <v>3684</v>
      </c>
    </row>
    <row r="18" spans="1:6">
      <c r="A18" s="4" t="s">
        <v>48</v>
      </c>
      <c r="C18" s="5" t="n">
        <v>25391</v>
      </c>
    </row>
    <row r="19" spans="1:6">
      <c r="A19" s="4" t="s">
        <v>1491</v>
      </c>
      <c r="C19" s="5" t="n">
        <v>11827</v>
      </c>
    </row>
    <row r="20" spans="1:6">
      <c r="A20" s="4" t="s">
        <v>1492</v>
      </c>
      <c r="C20" s="5" t="n">
        <v>758</v>
      </c>
    </row>
    <row r="21" spans="1:6">
      <c r="A21" s="4" t="s">
        <v>1493</v>
      </c>
      <c r="C21" s="5" t="n">
        <v>520541</v>
      </c>
    </row>
    <row r="22" spans="1:6">
      <c r="A22" s="3" t="s">
        <v>888</v>
      </c>
    </row>
    <row r="23" spans="1:6">
      <c r="A23" s="4" t="s">
        <v>95</v>
      </c>
      <c r="C23" s="5" t="n">
        <v>452935</v>
      </c>
    </row>
    <row r="24" spans="1:6">
      <c r="A24" s="4" t="s">
        <v>1494</v>
      </c>
      <c r="C24" s="5" t="n">
        <v>650</v>
      </c>
    </row>
    <row r="25" spans="1:6">
      <c r="A25" s="4" t="s">
        <v>67</v>
      </c>
      <c r="C25" s="5" t="n">
        <v>604</v>
      </c>
    </row>
    <row r="26" spans="1:6">
      <c r="A26" s="4" t="s">
        <v>1495</v>
      </c>
      <c r="C26" s="5" t="n">
        <v>1366</v>
      </c>
    </row>
    <row r="27" spans="1:6">
      <c r="A27" s="4" t="s">
        <v>1496</v>
      </c>
      <c r="C27" s="5" t="n">
        <v>455555</v>
      </c>
    </row>
    <row r="28" spans="1:6">
      <c r="A28" s="4" t="s">
        <v>1534</v>
      </c>
    </row>
    <row r="29" spans="1:6">
      <c r="A29" s="3" t="s">
        <v>886</v>
      </c>
    </row>
    <row r="30" spans="1:6">
      <c r="A30" s="4" t="s">
        <v>36</v>
      </c>
      <c r="C30" s="5" t="n">
        <v>79800</v>
      </c>
    </row>
    <row r="31" spans="1:6">
      <c r="A31" s="4" t="s">
        <v>1485</v>
      </c>
      <c r="C31" s="5" t="n">
        <v>273146</v>
      </c>
    </row>
    <row r="32" spans="1:6">
      <c r="A32" s="4" t="s">
        <v>42</v>
      </c>
      <c r="C32" s="5" t="n">
        <v>43298</v>
      </c>
    </row>
    <row r="33" spans="1:6">
      <c r="A33" s="4" t="s">
        <v>40</v>
      </c>
      <c r="C33" s="5" t="n">
        <v>732</v>
      </c>
    </row>
    <row r="34" spans="1:6">
      <c r="A34" s="4" t="s">
        <v>1486</v>
      </c>
      <c r="C34" s="5" t="n">
        <v>63716</v>
      </c>
    </row>
    <row r="35" spans="1:6">
      <c r="A35" s="4" t="s">
        <v>46</v>
      </c>
      <c r="C35" s="5" t="n">
        <v>995</v>
      </c>
    </row>
    <row r="36" spans="1:6">
      <c r="A36" s="4" t="s">
        <v>1487</v>
      </c>
      <c r="C36" s="5" t="n">
        <v>10646</v>
      </c>
    </row>
    <row r="37" spans="1:6">
      <c r="A37" s="4" t="s">
        <v>1488</v>
      </c>
      <c r="C37" s="5" t="n">
        <v>459</v>
      </c>
    </row>
    <row r="38" spans="1:6">
      <c r="A38" s="4" t="s">
        <v>55</v>
      </c>
      <c r="C38" s="5" t="n">
        <v>850</v>
      </c>
    </row>
    <row r="39" spans="1:6">
      <c r="A39" s="4" t="s">
        <v>1489</v>
      </c>
      <c r="C39" s="5" t="n">
        <v>420</v>
      </c>
    </row>
    <row r="40" spans="1:6">
      <c r="A40" s="4" t="s">
        <v>52</v>
      </c>
      <c r="C40" s="5" t="n">
        <v>4819</v>
      </c>
    </row>
    <row r="41" spans="1:6">
      <c r="A41" s="4" t="s">
        <v>1490</v>
      </c>
      <c r="C41" s="5" t="n">
        <v>3684</v>
      </c>
    </row>
    <row r="42" spans="1:6">
      <c r="A42" s="4" t="s">
        <v>48</v>
      </c>
      <c r="C42" s="5" t="n">
        <v>25464</v>
      </c>
    </row>
    <row r="43" spans="1:6">
      <c r="A43" s="4" t="s">
        <v>1491</v>
      </c>
      <c r="C43" s="5" t="n">
        <v>11754</v>
      </c>
    </row>
    <row r="44" spans="1:6">
      <c r="A44" s="4" t="s">
        <v>1492</v>
      </c>
      <c r="C44" s="5" t="n">
        <v>758</v>
      </c>
    </row>
    <row r="45" spans="1:6">
      <c r="A45" s="4" t="s">
        <v>1493</v>
      </c>
      <c r="C45" s="5" t="n">
        <v>520541</v>
      </c>
    </row>
    <row r="46" spans="1:6">
      <c r="A46" s="3" t="s">
        <v>888</v>
      </c>
    </row>
    <row r="47" spans="1:6">
      <c r="A47" s="4" t="s">
        <v>95</v>
      </c>
      <c r="C47" s="5" t="n">
        <v>452935</v>
      </c>
    </row>
    <row r="48" spans="1:6">
      <c r="A48" s="4" t="s">
        <v>1494</v>
      </c>
      <c r="C48" s="5" t="n">
        <v>650</v>
      </c>
    </row>
    <row r="49" spans="1:6">
      <c r="A49" s="4" t="s">
        <v>67</v>
      </c>
      <c r="C49" s="5" t="n">
        <v>604</v>
      </c>
    </row>
    <row r="50" spans="1:6">
      <c r="A50" s="4" t="s">
        <v>1495</v>
      </c>
      <c r="C50" s="5" t="n">
        <v>1366</v>
      </c>
    </row>
    <row r="51" spans="1:6">
      <c r="A51" s="4" t="s">
        <v>1496</v>
      </c>
      <c r="C51" s="5" t="n">
        <v>455555</v>
      </c>
    </row>
    <row r="52" spans="1:6">
      <c r="A52" s="4" t="s">
        <v>1535</v>
      </c>
    </row>
    <row r="53" spans="1:6">
      <c r="A53" s="3" t="s">
        <v>886</v>
      </c>
    </row>
    <row r="54" spans="1:6">
      <c r="A54" s="4" t="s">
        <v>48</v>
      </c>
      <c r="C54" s="5" t="n">
        <v>-73</v>
      </c>
    </row>
    <row r="55" spans="1:6">
      <c r="A55" s="4" t="s">
        <v>1491</v>
      </c>
      <c r="C55" s="5" t="n">
        <v>73</v>
      </c>
    </row>
    <row r="56" spans="1:6">
      <c r="A56" s="4" t="s">
        <v>543</v>
      </c>
    </row>
    <row r="57" spans="1:6">
      <c r="A57" s="3" t="s">
        <v>886</v>
      </c>
    </row>
    <row r="58" spans="1:6">
      <c r="A58" s="4" t="s">
        <v>36</v>
      </c>
      <c r="C58" s="5" t="n">
        <v>14356</v>
      </c>
    </row>
    <row r="59" spans="1:6">
      <c r="A59" s="4" t="s">
        <v>1485</v>
      </c>
      <c r="C59" s="5" t="n">
        <v>195960</v>
      </c>
    </row>
    <row r="60" spans="1:6">
      <c r="A60" s="4" t="s">
        <v>42</v>
      </c>
      <c r="C60" s="5" t="n">
        <v>1827</v>
      </c>
    </row>
    <row r="61" spans="1:6">
      <c r="A61" s="4" t="s">
        <v>1486</v>
      </c>
      <c r="C61" s="5" t="n">
        <v>77999</v>
      </c>
    </row>
    <row r="62" spans="1:6">
      <c r="A62" s="4" t="s">
        <v>46</v>
      </c>
      <c r="C62" s="5" t="n">
        <v>1163</v>
      </c>
    </row>
    <row r="63" spans="1:6">
      <c r="A63" s="4" t="s">
        <v>1487</v>
      </c>
      <c r="C63" s="5" t="n">
        <v>6830</v>
      </c>
    </row>
    <row r="64" spans="1:6">
      <c r="A64" s="4" t="s">
        <v>1488</v>
      </c>
      <c r="C64" s="5" t="n">
        <v>132</v>
      </c>
    </row>
    <row r="65" spans="1:6">
      <c r="A65" s="4" t="s">
        <v>55</v>
      </c>
      <c r="C65" s="5" t="n">
        <v>3897</v>
      </c>
    </row>
    <row r="66" spans="1:6">
      <c r="A66" s="4" t="s">
        <v>1497</v>
      </c>
      <c r="C66" s="5" t="n">
        <v>2571</v>
      </c>
    </row>
    <row r="67" spans="1:6">
      <c r="A67" s="4" t="s">
        <v>52</v>
      </c>
      <c r="C67" s="5" t="n">
        <v>1955</v>
      </c>
    </row>
    <row r="68" spans="1:6">
      <c r="A68" s="4" t="s">
        <v>1490</v>
      </c>
      <c r="C68" s="5" t="n">
        <v>2598</v>
      </c>
    </row>
    <row r="69" spans="1:6">
      <c r="A69" s="4" t="s">
        <v>48</v>
      </c>
      <c r="C69" s="5" t="n">
        <v>3898</v>
      </c>
    </row>
    <row r="70" spans="1:6">
      <c r="A70" s="4" t="s">
        <v>1491</v>
      </c>
      <c r="C70" s="5" t="n">
        <v>2521</v>
      </c>
    </row>
    <row r="71" spans="1:6">
      <c r="A71" s="4" t="s">
        <v>1492</v>
      </c>
      <c r="C71" s="5" t="n">
        <v>842</v>
      </c>
    </row>
    <row r="72" spans="1:6">
      <c r="A72" s="4" t="s">
        <v>1493</v>
      </c>
      <c r="C72" s="5" t="n">
        <v>316549</v>
      </c>
    </row>
    <row r="73" spans="1:6">
      <c r="A73" s="3" t="s">
        <v>888</v>
      </c>
    </row>
    <row r="74" spans="1:6">
      <c r="A74" s="4" t="s">
        <v>95</v>
      </c>
      <c r="C74" s="5" t="n">
        <v>252977</v>
      </c>
    </row>
    <row r="75" spans="1:6">
      <c r="A75" s="4" t="s">
        <v>1498</v>
      </c>
      <c r="C75" s="5" t="n">
        <v>544</v>
      </c>
    </row>
    <row r="76" spans="1:6">
      <c r="A76" s="4" t="s">
        <v>1499</v>
      </c>
      <c r="C76" s="5" t="n">
        <v>31768</v>
      </c>
    </row>
    <row r="77" spans="1:6">
      <c r="A77" s="4" t="s">
        <v>66</v>
      </c>
      <c r="C77" s="5" t="n">
        <v>10640</v>
      </c>
    </row>
    <row r="78" spans="1:6">
      <c r="A78" s="4" t="s">
        <v>67</v>
      </c>
      <c r="C78" s="5" t="n">
        <v>314</v>
      </c>
    </row>
    <row r="79" spans="1:6">
      <c r="A79" s="4" t="s">
        <v>1495</v>
      </c>
      <c r="C79" s="5" t="n">
        <v>1156</v>
      </c>
    </row>
    <row r="80" spans="1:6">
      <c r="A80" s="4" t="s">
        <v>1496</v>
      </c>
      <c r="C80" s="5" t="n">
        <v>297399</v>
      </c>
    </row>
    <row r="81" spans="1:6">
      <c r="A81" s="4" t="s">
        <v>1536</v>
      </c>
    </row>
    <row r="82" spans="1:6">
      <c r="A82" s="3" t="s">
        <v>886</v>
      </c>
    </row>
    <row r="83" spans="1:6">
      <c r="A83" s="4" t="s">
        <v>36</v>
      </c>
      <c r="C83" s="5" t="n">
        <v>14356</v>
      </c>
    </row>
    <row r="84" spans="1:6">
      <c r="A84" s="4" t="s">
        <v>1485</v>
      </c>
      <c r="C84" s="5" t="n">
        <v>195960</v>
      </c>
    </row>
    <row r="85" spans="1:6">
      <c r="A85" s="4" t="s">
        <v>42</v>
      </c>
      <c r="C85" s="5" t="n">
        <v>1827</v>
      </c>
    </row>
    <row r="86" spans="1:6">
      <c r="A86" s="4" t="s">
        <v>1486</v>
      </c>
      <c r="C86" s="5" t="n">
        <v>77999</v>
      </c>
    </row>
    <row r="87" spans="1:6">
      <c r="A87" s="4" t="s">
        <v>46</v>
      </c>
      <c r="C87" s="5" t="n">
        <v>1163</v>
      </c>
    </row>
    <row r="88" spans="1:6">
      <c r="A88" s="4" t="s">
        <v>1487</v>
      </c>
      <c r="C88" s="5" t="n">
        <v>6830</v>
      </c>
    </row>
    <row r="89" spans="1:6">
      <c r="A89" s="4" t="s">
        <v>1488</v>
      </c>
      <c r="C89" s="5" t="n">
        <v>132</v>
      </c>
    </row>
    <row r="90" spans="1:6">
      <c r="A90" s="4" t="s">
        <v>55</v>
      </c>
      <c r="C90" s="5" t="n">
        <v>3897</v>
      </c>
    </row>
    <row r="91" spans="1:6">
      <c r="A91" s="4" t="s">
        <v>52</v>
      </c>
      <c r="C91" s="5" t="n">
        <v>1955</v>
      </c>
    </row>
    <row r="92" spans="1:6">
      <c r="A92" s="4" t="s">
        <v>1490</v>
      </c>
      <c r="C92" s="5" t="n">
        <v>2598</v>
      </c>
    </row>
    <row r="93" spans="1:6">
      <c r="A93" s="4" t="s">
        <v>48</v>
      </c>
      <c r="C93" s="5" t="n">
        <v>3289</v>
      </c>
    </row>
    <row r="94" spans="1:6">
      <c r="A94" s="4" t="s">
        <v>1491</v>
      </c>
      <c r="C94" s="5" t="n">
        <v>3130</v>
      </c>
    </row>
    <row r="95" spans="1:6">
      <c r="A95" s="4" t="s">
        <v>1492</v>
      </c>
      <c r="C95" s="5" t="n">
        <v>842</v>
      </c>
    </row>
    <row r="96" spans="1:6">
      <c r="A96" s="4" t="s">
        <v>1493</v>
      </c>
      <c r="C96" s="5" t="n">
        <v>316549</v>
      </c>
    </row>
    <row r="97" spans="1:6">
      <c r="A97" s="3" t="s">
        <v>888</v>
      </c>
    </row>
    <row r="98" spans="1:6">
      <c r="A98" s="4" t="s">
        <v>95</v>
      </c>
      <c r="C98" s="5" t="n">
        <v>252977</v>
      </c>
    </row>
    <row r="99" spans="1:6">
      <c r="A99" s="4" t="s">
        <v>1498</v>
      </c>
      <c r="C99" s="5" t="n">
        <v>544</v>
      </c>
    </row>
    <row r="100" spans="1:6">
      <c r="A100" s="4" t="s">
        <v>1499</v>
      </c>
      <c r="C100" s="5" t="n">
        <v>31768</v>
      </c>
    </row>
    <row r="101" spans="1:6">
      <c r="A101" s="4" t="s">
        <v>66</v>
      </c>
      <c r="C101" s="5" t="n">
        <v>10640</v>
      </c>
    </row>
    <row r="102" spans="1:6">
      <c r="A102" s="4" t="s">
        <v>67</v>
      </c>
      <c r="C102" s="5" t="n">
        <v>314</v>
      </c>
    </row>
    <row r="103" spans="1:6">
      <c r="A103" s="4" t="s">
        <v>1495</v>
      </c>
      <c r="C103" s="5" t="n">
        <v>1156</v>
      </c>
    </row>
    <row r="104" spans="1:6">
      <c r="A104" s="4" t="s">
        <v>1496</v>
      </c>
      <c r="C104" s="5" t="n">
        <v>297399</v>
      </c>
    </row>
    <row r="105" spans="1:6">
      <c r="A105" s="4" t="s">
        <v>1537</v>
      </c>
    </row>
    <row r="106" spans="1:6">
      <c r="A106" s="3" t="s">
        <v>886</v>
      </c>
    </row>
    <row r="107" spans="1:6">
      <c r="A107" s="4" t="s">
        <v>48</v>
      </c>
      <c r="C107" s="5" t="n">
        <v>609</v>
      </c>
    </row>
    <row r="108" spans="1:6">
      <c r="A108" s="4" t="s">
        <v>1491</v>
      </c>
      <c r="C108" s="6" t="n">
        <v>-60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32</v>
      </c>
      <c r="D2" s="2" t="s">
        <v>86</v>
      </c>
    </row>
    <row r="3" spans="1:4">
      <c r="A3" s="3" t="s">
        <v>1433</v>
      </c>
    </row>
    <row r="4" spans="1:4">
      <c r="A4" s="4" t="s">
        <v>98</v>
      </c>
      <c r="B4" s="6" t="n">
        <v>179128</v>
      </c>
      <c r="C4" s="6" t="n">
        <v>186375</v>
      </c>
      <c r="D4" s="6" t="n">
        <v>177284</v>
      </c>
    </row>
    <row r="5" spans="1:4">
      <c r="A5" s="4" t="s">
        <v>1399</v>
      </c>
      <c r="B5" s="6" t="n">
        <v>47302</v>
      </c>
      <c r="C5" s="6" t="n">
        <v>42426</v>
      </c>
      <c r="D5" s="6" t="n">
        <v>26327</v>
      </c>
    </row>
    <row r="6" spans="1:4">
      <c r="A6" s="4" t="s">
        <v>1539</v>
      </c>
      <c r="B6" s="7" t="n">
        <v>0.99</v>
      </c>
      <c r="C6" s="7" t="n">
        <v>0.9</v>
      </c>
      <c r="D6" s="7" t="n">
        <v>0.5600000000000001</v>
      </c>
    </row>
    <row r="7" spans="1:4">
      <c r="A7" s="4" t="s">
        <v>1540</v>
      </c>
      <c r="B7" s="7" t="n">
        <v>0.98</v>
      </c>
      <c r="C7" s="7" t="n">
        <v>0.89</v>
      </c>
      <c r="D7" s="7" t="n">
        <v>0.560000000000000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41</v>
      </c>
      <c r="B1" s="2" t="s">
        <v>2</v>
      </c>
      <c r="C1" s="2" t="s">
        <v>32</v>
      </c>
    </row>
    <row r="2" spans="1:3">
      <c r="A2" s="3" t="s">
        <v>1542</v>
      </c>
    </row>
    <row r="3" spans="1:3">
      <c r="A3" s="4" t="s">
        <v>1018</v>
      </c>
      <c r="B3" s="6" t="n">
        <v>35522</v>
      </c>
      <c r="C3" s="6" t="n">
        <v>47398</v>
      </c>
    </row>
    <row r="4" spans="1:3">
      <c r="A4" s="4" t="s">
        <v>1543</v>
      </c>
    </row>
    <row r="5" spans="1:3">
      <c r="A5" s="3" t="s">
        <v>1542</v>
      </c>
    </row>
    <row r="6" spans="1:3">
      <c r="A6" s="4" t="s">
        <v>1544</v>
      </c>
      <c r="B6" s="5" t="n">
        <v>2441768</v>
      </c>
      <c r="C6" s="5" t="n">
        <v>939831</v>
      </c>
    </row>
    <row r="7" spans="1:3">
      <c r="A7" s="4" t="s">
        <v>1018</v>
      </c>
      <c r="B7" s="6" t="n">
        <v>22562</v>
      </c>
      <c r="C7" s="6" t="n">
        <v>3180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5</v>
      </c>
      <c r="B1" s="2" t="s">
        <v>1</v>
      </c>
    </row>
    <row r="2" spans="1:3">
      <c r="B2" s="2" t="s">
        <v>2</v>
      </c>
      <c r="C2" s="2" t="s">
        <v>32</v>
      </c>
    </row>
    <row r="3" spans="1:3">
      <c r="A3" s="3" t="s">
        <v>1546</v>
      </c>
    </row>
    <row r="4" spans="1:3">
      <c r="A4" s="4" t="s">
        <v>1547</v>
      </c>
      <c r="B4" s="6" t="n">
        <v>31817</v>
      </c>
      <c r="C4" s="6" t="n">
        <v>18619</v>
      </c>
    </row>
    <row r="5" spans="1:3">
      <c r="A5" s="4" t="s">
        <v>1548</v>
      </c>
      <c r="B5" s="5" t="n">
        <v>32691</v>
      </c>
      <c r="C5" s="5" t="n">
        <v>19822</v>
      </c>
    </row>
    <row r="6" spans="1:3">
      <c r="A6" s="4" t="s">
        <v>1543</v>
      </c>
    </row>
    <row r="7" spans="1:3">
      <c r="A7" s="3" t="s">
        <v>1546</v>
      </c>
    </row>
    <row r="8" spans="1:3">
      <c r="A8" s="4" t="s">
        <v>1549</v>
      </c>
      <c r="B8" s="6" t="n">
        <v>2441768</v>
      </c>
      <c r="C8" s="6" t="n">
        <v>939831</v>
      </c>
    </row>
    <row r="9" spans="1:3">
      <c r="A9" s="4" t="s">
        <v>1550</v>
      </c>
      <c r="B9" s="4" t="s">
        <v>1551</v>
      </c>
      <c r="C9" s="4" t="s">
        <v>1552</v>
      </c>
    </row>
    <row r="10" spans="1:3">
      <c r="A10" s="4" t="s">
        <v>1553</v>
      </c>
      <c r="B10" s="4" t="s">
        <v>1554</v>
      </c>
      <c r="C10" s="4" t="s">
        <v>1555</v>
      </c>
    </row>
    <row r="11" spans="1:3">
      <c r="A11" s="4" t="s">
        <v>1556</v>
      </c>
      <c r="B11" s="4" t="s">
        <v>1557</v>
      </c>
      <c r="C11" s="4" t="s">
        <v>711</v>
      </c>
    </row>
    <row r="12" spans="1:3">
      <c r="A12" s="4" t="s">
        <v>1547</v>
      </c>
      <c r="B12" s="6" t="n">
        <v>31817</v>
      </c>
      <c r="C12" s="6" t="n">
        <v>18619</v>
      </c>
    </row>
    <row r="13" spans="1:3">
      <c r="A13" s="4" t="s">
        <v>1548</v>
      </c>
      <c r="B13" s="6" t="n">
        <v>32691</v>
      </c>
      <c r="C13" s="6" t="n">
        <v>1982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1559</v>
      </c>
      <c r="C1" s="2" t="s">
        <v>1560</v>
      </c>
    </row>
    <row r="2" spans="1:3">
      <c r="A2" s="3" t="s">
        <v>1561</v>
      </c>
    </row>
    <row r="3" spans="1:3">
      <c r="A3" s="4" t="s">
        <v>1562</v>
      </c>
      <c r="B3" s="6" t="n">
        <v>63791</v>
      </c>
    </row>
    <row r="4" spans="1:3">
      <c r="A4" s="4" t="s">
        <v>1563</v>
      </c>
      <c r="B4" s="6" t="n">
        <v>63262</v>
      </c>
    </row>
    <row r="5" spans="1:3">
      <c r="A5" s="4" t="s">
        <v>1564</v>
      </c>
      <c r="B5" s="5" t="n">
        <v>2695000</v>
      </c>
    </row>
    <row r="6" spans="1:3">
      <c r="A6" s="4" t="s">
        <v>1565</v>
      </c>
      <c r="B6" s="5" t="n">
        <v>245000</v>
      </c>
    </row>
    <row r="7" spans="1:3">
      <c r="A7" s="4" t="s">
        <v>1566</v>
      </c>
      <c r="C7" s="6" t="n">
        <v>5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282</v>
      </c>
    </row>
    <row r="4" spans="1:2">
      <c r="A4" s="4" t="s">
        <v>95</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82</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368</v>
      </c>
      <c r="C3" s="6" t="n">
        <v>50902</v>
      </c>
    </row>
    <row r="4" spans="1:3">
      <c r="A4" s="4" t="s">
        <v>35</v>
      </c>
      <c r="B4" s="5" t="n">
        <v>109286</v>
      </c>
      <c r="C4" s="5" t="n">
        <v>101580</v>
      </c>
    </row>
    <row r="5" spans="1:3">
      <c r="A5" s="4" t="s">
        <v>36</v>
      </c>
      <c r="B5" s="5" t="n">
        <v>175654</v>
      </c>
      <c r="C5" s="5" t="n">
        <v>152482</v>
      </c>
    </row>
    <row r="6" spans="1:3">
      <c r="A6" s="4" t="s">
        <v>37</v>
      </c>
      <c r="B6" s="5" t="n">
        <v>12383</v>
      </c>
      <c r="C6" s="5" t="n">
        <v>2107</v>
      </c>
    </row>
    <row r="7" spans="1:3">
      <c r="A7" s="4" t="s">
        <v>38</v>
      </c>
      <c r="B7" s="5" t="n">
        <v>740702</v>
      </c>
      <c r="C7" s="5" t="n">
        <v>604739</v>
      </c>
    </row>
    <row r="8" spans="1:3">
      <c r="A8" s="4" t="s">
        <v>39</v>
      </c>
      <c r="B8" s="5" t="n">
        <v>250543</v>
      </c>
      <c r="C8" s="5" t="n">
        <v>272840</v>
      </c>
    </row>
    <row r="9" spans="1:3">
      <c r="A9" s="4" t="s">
        <v>40</v>
      </c>
      <c r="B9" s="5" t="n">
        <v>2285</v>
      </c>
      <c r="C9" s="5" t="n">
        <v>1529</v>
      </c>
    </row>
    <row r="10" spans="1:3">
      <c r="A10" s="4" t="s">
        <v>41</v>
      </c>
      <c r="B10" s="5" t="n">
        <v>3243823</v>
      </c>
      <c r="C10" s="5" t="n">
        <v>2383248</v>
      </c>
    </row>
    <row r="11" spans="1:3">
      <c r="A11" s="4" t="s">
        <v>42</v>
      </c>
      <c r="B11" s="5" t="n">
        <v>185924</v>
      </c>
      <c r="C11" s="5" t="n">
        <v>210528</v>
      </c>
    </row>
    <row r="12" spans="1:3">
      <c r="A12" s="4" t="s">
        <v>43</v>
      </c>
      <c r="B12" s="5" t="n">
        <v>-27041</v>
      </c>
      <c r="C12" s="5" t="n">
        <v>-22264</v>
      </c>
    </row>
    <row r="13" spans="1:3">
      <c r="A13" s="4" t="s">
        <v>44</v>
      </c>
      <c r="B13" s="5" t="n">
        <v>3402706</v>
      </c>
      <c r="C13" s="5" t="n">
        <v>2571512</v>
      </c>
    </row>
    <row r="14" spans="1:3">
      <c r="A14" s="4" t="s">
        <v>45</v>
      </c>
      <c r="B14" s="5" t="n">
        <v>114815</v>
      </c>
      <c r="C14" s="5" t="n">
        <v>101821</v>
      </c>
    </row>
    <row r="15" spans="1:3">
      <c r="A15" s="4" t="s">
        <v>46</v>
      </c>
      <c r="B15" s="5" t="n">
        <v>12112</v>
      </c>
      <c r="C15" s="5" t="n">
        <v>10286</v>
      </c>
    </row>
    <row r="16" spans="1:3">
      <c r="A16" s="4" t="s">
        <v>47</v>
      </c>
      <c r="B16" s="5" t="n">
        <v>17669</v>
      </c>
      <c r="C16" s="5" t="n">
        <v>14041</v>
      </c>
    </row>
    <row r="17" spans="1:3">
      <c r="A17" s="4" t="s">
        <v>48</v>
      </c>
      <c r="B17" s="5" t="n">
        <v>106028</v>
      </c>
      <c r="C17" s="5" t="n">
        <v>76739</v>
      </c>
    </row>
    <row r="18" spans="1:3">
      <c r="A18" s="4" t="s">
        <v>49</v>
      </c>
      <c r="B18" s="5" t="n">
        <v>15510</v>
      </c>
      <c r="C18" s="5" t="n">
        <v>12164</v>
      </c>
    </row>
    <row r="19" spans="1:3">
      <c r="A19" s="4" t="s">
        <v>50</v>
      </c>
      <c r="B19" s="5" t="n">
        <v>699</v>
      </c>
      <c r="C19" s="5" t="n">
        <v>837</v>
      </c>
    </row>
    <row r="20" spans="1:3">
      <c r="A20" s="4" t="s">
        <v>51</v>
      </c>
      <c r="B20" s="5" t="n">
        <v>98424</v>
      </c>
      <c r="C20" s="5" t="n">
        <v>85890</v>
      </c>
    </row>
    <row r="21" spans="1:3">
      <c r="A21" s="4" t="s">
        <v>52</v>
      </c>
      <c r="B21" s="5" t="n">
        <v>7090</v>
      </c>
      <c r="C21" s="5" t="n">
        <v>11196</v>
      </c>
    </row>
    <row r="22" spans="1:3">
      <c r="A22" s="4" t="s">
        <v>53</v>
      </c>
      <c r="C22" s="5" t="n">
        <v>25795</v>
      </c>
    </row>
    <row r="23" spans="1:3">
      <c r="A23" s="4" t="s">
        <v>54</v>
      </c>
      <c r="B23" s="5" t="n">
        <v>63208</v>
      </c>
      <c r="C23" s="5" t="n">
        <v>46220</v>
      </c>
    </row>
    <row r="24" spans="1:3">
      <c r="A24" s="4" t="s">
        <v>55</v>
      </c>
      <c r="B24" s="5" t="n">
        <v>8599</v>
      </c>
      <c r="C24" s="5" t="n">
        <v>1665</v>
      </c>
    </row>
    <row r="25" spans="1:3">
      <c r="A25" s="4" t="s">
        <v>56</v>
      </c>
      <c r="B25" s="5" t="n">
        <v>31817</v>
      </c>
      <c r="C25" s="5" t="n">
        <v>18619</v>
      </c>
    </row>
    <row r="26" spans="1:3">
      <c r="A26" s="4" t="s">
        <v>57</v>
      </c>
      <c r="B26" s="5" t="n">
        <v>18315</v>
      </c>
      <c r="C26" s="5" t="n">
        <v>12235</v>
      </c>
    </row>
    <row r="27" spans="1:3">
      <c r="A27" s="4" t="s">
        <v>58</v>
      </c>
      <c r="B27" s="5" t="n">
        <v>5078559</v>
      </c>
      <c r="C27" s="5" t="n">
        <v>4022717</v>
      </c>
    </row>
    <row r="28" spans="1:3">
      <c r="A28" s="3" t="s">
        <v>59</v>
      </c>
    </row>
    <row r="29" spans="1:3">
      <c r="A29" s="4" t="s">
        <v>60</v>
      </c>
      <c r="B29" s="5" t="n">
        <v>2725920</v>
      </c>
      <c r="C29" s="5" t="n">
        <v>2082040</v>
      </c>
    </row>
    <row r="30" spans="1:3">
      <c r="A30" s="4" t="s">
        <v>61</v>
      </c>
      <c r="B30" s="5" t="n">
        <v>1426624</v>
      </c>
      <c r="C30" s="5" t="n">
        <v>1133138</v>
      </c>
    </row>
    <row r="31" spans="1:3">
      <c r="A31" s="4" t="s">
        <v>62</v>
      </c>
      <c r="B31" s="5" t="n">
        <v>4152544</v>
      </c>
      <c r="C31" s="5" t="n">
        <v>3215178</v>
      </c>
    </row>
    <row r="32" spans="1:3">
      <c r="A32" s="4" t="s">
        <v>63</v>
      </c>
      <c r="B32" s="5" t="n">
        <v>28427</v>
      </c>
      <c r="C32" s="5" t="n">
        <v>27472</v>
      </c>
    </row>
    <row r="33" spans="1:3">
      <c r="A33" s="4" t="s">
        <v>64</v>
      </c>
      <c r="B33" s="5" t="n">
        <v>261986</v>
      </c>
      <c r="C33" s="5" t="n">
        <v>200250</v>
      </c>
    </row>
    <row r="34" spans="1:3">
      <c r="A34" s="4" t="s">
        <v>65</v>
      </c>
      <c r="C34" s="5" t="n">
        <v>25000</v>
      </c>
    </row>
    <row r="35" spans="1:3">
      <c r="A35" s="4" t="s">
        <v>66</v>
      </c>
      <c r="B35" s="5" t="n">
        <v>25958</v>
      </c>
      <c r="C35" s="5" t="n">
        <v>24093</v>
      </c>
    </row>
    <row r="36" spans="1:3">
      <c r="A36" s="4" t="s">
        <v>67</v>
      </c>
      <c r="B36" s="5" t="n">
        <v>851</v>
      </c>
      <c r="C36" s="5" t="n">
        <v>218</v>
      </c>
    </row>
    <row r="37" spans="1:3">
      <c r="A37" s="4" t="s">
        <v>68</v>
      </c>
      <c r="B37" s="5" t="n">
        <v>32691</v>
      </c>
      <c r="C37" s="5" t="n">
        <v>19822</v>
      </c>
    </row>
    <row r="38" spans="1:3">
      <c r="A38" s="4" t="s">
        <v>69</v>
      </c>
      <c r="B38" s="5" t="n">
        <v>23645</v>
      </c>
      <c r="C38" s="5" t="n">
        <v>20170</v>
      </c>
    </row>
    <row r="39" spans="1:3">
      <c r="A39" s="4" t="s">
        <v>70</v>
      </c>
      <c r="B39" s="5" t="n">
        <v>4526102</v>
      </c>
      <c r="C39" s="5" t="n">
        <v>3532203</v>
      </c>
    </row>
    <row r="40" spans="1:3">
      <c r="A40" s="3" t="s">
        <v>71</v>
      </c>
    </row>
    <row r="41" spans="1:3">
      <c r="A41" s="4" t="s">
        <v>72</v>
      </c>
      <c r="B41" s="5" t="n">
        <v>482</v>
      </c>
      <c r="C41" s="5" t="n">
        <v>455</v>
      </c>
    </row>
    <row r="42" spans="1:3">
      <c r="A42" s="4" t="s">
        <v>73</v>
      </c>
      <c r="B42" s="5" t="n">
        <v>430459</v>
      </c>
      <c r="C42" s="5" t="n">
        <v>393191</v>
      </c>
    </row>
    <row r="43" spans="1:3">
      <c r="A43" s="4" t="s">
        <v>74</v>
      </c>
      <c r="B43" s="5" t="n">
        <v>130090</v>
      </c>
      <c r="C43" s="5" t="n">
        <v>95430</v>
      </c>
    </row>
    <row r="44" spans="1:3">
      <c r="A44" s="4" t="s">
        <v>75</v>
      </c>
      <c r="B44" s="5" t="n">
        <v>-8574</v>
      </c>
      <c r="C44" s="5" t="n">
        <v>1438</v>
      </c>
    </row>
    <row r="45" spans="1:3">
      <c r="A45" s="4" t="s">
        <v>76</v>
      </c>
      <c r="B45" s="5" t="n">
        <v>552457</v>
      </c>
      <c r="C45" s="5" t="n">
        <v>490514</v>
      </c>
    </row>
    <row r="46" spans="1:3">
      <c r="A46" s="4" t="s">
        <v>77</v>
      </c>
      <c r="B46" s="6" t="n">
        <v>5078559</v>
      </c>
      <c r="C46" s="6" t="n">
        <v>4022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2</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82</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282</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2</v>
      </c>
    </row>
    <row r="2" spans="1:3">
      <c r="A2" s="3" t="s">
        <v>79</v>
      </c>
    </row>
    <row r="3" spans="1:3">
      <c r="A3" s="4" t="s">
        <v>80</v>
      </c>
      <c r="B3" s="6" t="n">
        <v>242693</v>
      </c>
      <c r="C3" s="6" t="n">
        <v>273983</v>
      </c>
    </row>
    <row r="4" spans="1:3">
      <c r="A4" s="4" t="s">
        <v>81</v>
      </c>
      <c r="B4" s="7" t="n">
        <v>0.01</v>
      </c>
      <c r="C4" s="7" t="n">
        <v>0.01</v>
      </c>
    </row>
    <row r="5" spans="1:3">
      <c r="A5" s="4" t="s">
        <v>82</v>
      </c>
      <c r="B5" s="5" t="n">
        <v>100000000</v>
      </c>
      <c r="C5" s="5" t="n">
        <v>100000000</v>
      </c>
    </row>
    <row r="6" spans="1:3">
      <c r="A6" s="4" t="s">
        <v>83</v>
      </c>
      <c r="B6" s="5" t="n">
        <v>48146981</v>
      </c>
      <c r="C6" s="5" t="n">
        <v>45459195</v>
      </c>
    </row>
    <row r="7" spans="1:3">
      <c r="A7" s="4" t="s">
        <v>84</v>
      </c>
      <c r="B7" s="5" t="n">
        <v>48146981</v>
      </c>
      <c r="C7" s="5" t="n">
        <v>45459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58</v>
      </c>
    </row>
    <row r="4" spans="1:2">
      <c r="A4" s="4" t="s">
        <v>335</v>
      </c>
      <c r="B4" s="4" t="s">
        <v>336</v>
      </c>
    </row>
    <row r="5" spans="1:2">
      <c r="A5" s="4" t="s">
        <v>337</v>
      </c>
      <c r="B5" s="4" t="s">
        <v>338</v>
      </c>
    </row>
    <row r="6" spans="1:2">
      <c r="A6" s="4" t="s">
        <v>339</v>
      </c>
      <c r="B6" s="4" t="s">
        <v>340</v>
      </c>
    </row>
    <row r="7" spans="1:2">
      <c r="A7" s="4" t="s">
        <v>341</v>
      </c>
      <c r="B7" s="4" t="s">
        <v>342</v>
      </c>
    </row>
    <row r="8" spans="1:2">
      <c r="A8" s="4" t="s">
        <v>260</v>
      </c>
      <c r="B8" s="4" t="s">
        <v>343</v>
      </c>
    </row>
    <row r="9" spans="1:2">
      <c r="A9" s="4" t="s">
        <v>344</v>
      </c>
      <c r="B9" s="4" t="s">
        <v>345</v>
      </c>
    </row>
    <row r="10" spans="1:2">
      <c r="A10" s="4" t="s">
        <v>346</v>
      </c>
      <c r="B10" s="4" t="s">
        <v>347</v>
      </c>
    </row>
    <row r="11" spans="1:2">
      <c r="A11" s="4" t="s">
        <v>348</v>
      </c>
      <c r="B11" s="4" t="s">
        <v>349</v>
      </c>
    </row>
    <row r="12" spans="1:2">
      <c r="A12" s="4" t="s">
        <v>88</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267</v>
      </c>
      <c r="B23" s="4" t="s">
        <v>371</v>
      </c>
    </row>
    <row r="24" spans="1:2">
      <c r="A24" s="4" t="s">
        <v>372</v>
      </c>
      <c r="B24" s="4" t="s">
        <v>373</v>
      </c>
    </row>
    <row r="25" spans="1:2">
      <c r="A25" s="4" t="s">
        <v>304</v>
      </c>
      <c r="B25" s="4" t="s">
        <v>374</v>
      </c>
    </row>
    <row r="26" spans="1:2">
      <c r="A26" s="4" t="s">
        <v>293</v>
      </c>
      <c r="B26" s="4" t="s">
        <v>375</v>
      </c>
    </row>
    <row r="27" spans="1:2">
      <c r="A27" s="4" t="s">
        <v>376</v>
      </c>
      <c r="B27" s="4" t="s">
        <v>377</v>
      </c>
    </row>
    <row r="28" spans="1:2">
      <c r="A28" s="4" t="s">
        <v>378</v>
      </c>
      <c r="B28" s="4" t="s">
        <v>379</v>
      </c>
    </row>
    <row r="29" spans="1:2">
      <c r="A29" s="4" t="s">
        <v>380</v>
      </c>
      <c r="B29" s="4" t="s">
        <v>381</v>
      </c>
    </row>
    <row r="30" spans="1:2">
      <c r="A30" s="4" t="s">
        <v>382</v>
      </c>
      <c r="B30" s="4" t="s">
        <v>383</v>
      </c>
    </row>
    <row r="31" spans="1:2">
      <c r="A31" s="4" t="s">
        <v>384</v>
      </c>
      <c r="B31" s="4" t="s">
        <v>385</v>
      </c>
    </row>
    <row r="32" spans="1:2">
      <c r="A32" s="4" t="s">
        <v>386</v>
      </c>
      <c r="B32" s="4" t="s">
        <v>387</v>
      </c>
    </row>
    <row r="33" spans="1:2">
      <c r="A33" s="4" t="s">
        <v>388</v>
      </c>
      <c r="B33" s="4" t="s">
        <v>389</v>
      </c>
    </row>
    <row r="34" spans="1:2">
      <c r="A34" s="4" t="s">
        <v>390</v>
      </c>
      <c r="B34" s="4" t="s">
        <v>391</v>
      </c>
    </row>
    <row r="35" spans="1:2">
      <c r="A35" s="4" t="s">
        <v>392</v>
      </c>
      <c r="B35" s="4" t="s">
        <v>393</v>
      </c>
    </row>
    <row r="36" spans="1:2">
      <c r="A36" s="4" t="s">
        <v>328</v>
      </c>
      <c r="B36" s="4" t="s">
        <v>394</v>
      </c>
    </row>
    <row r="37" spans="1:2">
      <c r="A37" s="4" t="s">
        <v>395</v>
      </c>
      <c r="B37" s="4" t="s">
        <v>396</v>
      </c>
    </row>
    <row r="38" spans="1:2">
      <c r="A38" s="4" t="s">
        <v>397</v>
      </c>
      <c r="B38"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v>
      </c>
    </row>
    <row r="3" spans="1:2">
      <c r="A3" s="3" t="s">
        <v>261</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4" t="s">
        <v>403</v>
      </c>
      <c r="B3" s="4" t="s">
        <v>404</v>
      </c>
    </row>
    <row r="4" spans="1:2">
      <c r="A4" s="4" t="s">
        <v>405</v>
      </c>
      <c r="B4" s="4" t="s">
        <v>406</v>
      </c>
    </row>
    <row r="5" spans="1:2">
      <c r="A5" s="4" t="s">
        <v>407</v>
      </c>
      <c r="B5" s="4" t="s">
        <v>408</v>
      </c>
    </row>
    <row r="6" spans="1:2">
      <c r="A6" s="4" t="s">
        <v>409</v>
      </c>
    </row>
    <row r="7" spans="1:2">
      <c r="A7" s="4" t="s">
        <v>410</v>
      </c>
      <c r="B7" s="4" t="s">
        <v>411</v>
      </c>
    </row>
    <row r="8" spans="1:2">
      <c r="A8" s="4" t="s">
        <v>412</v>
      </c>
      <c r="B8" s="4" t="s">
        <v>413</v>
      </c>
    </row>
    <row r="9" spans="1:2">
      <c r="A9" s="4" t="s">
        <v>414</v>
      </c>
    </row>
    <row r="10" spans="1:2">
      <c r="A10" s="4" t="s">
        <v>410</v>
      </c>
      <c r="B10" s="4" t="s">
        <v>415</v>
      </c>
    </row>
    <row r="11" spans="1:2">
      <c r="A11" s="4" t="s">
        <v>412</v>
      </c>
      <c r="B11"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85</v>
      </c>
      <c r="C1" s="2" t="s">
        <v>1</v>
      </c>
    </row>
    <row r="2" spans="1:5">
      <c r="C2" s="2" t="s">
        <v>2</v>
      </c>
      <c r="D2" s="2" t="s">
        <v>32</v>
      </c>
      <c r="E2" s="2" t="s">
        <v>86</v>
      </c>
    </row>
    <row r="3" spans="1:5">
      <c r="A3" s="3" t="s">
        <v>87</v>
      </c>
    </row>
    <row r="4" spans="1:5">
      <c r="A4" s="4" t="s">
        <v>88</v>
      </c>
      <c r="C4" s="6" t="n">
        <v>163625</v>
      </c>
      <c r="D4" s="6" t="n">
        <v>141696</v>
      </c>
      <c r="E4" s="6" t="n">
        <v>121262</v>
      </c>
    </row>
    <row r="5" spans="1:5">
      <c r="A5" s="3" t="s">
        <v>89</v>
      </c>
    </row>
    <row r="6" spans="1:5">
      <c r="A6" s="4" t="s">
        <v>90</v>
      </c>
      <c r="C6" s="5" t="n">
        <v>18920</v>
      </c>
      <c r="D6" s="5" t="n">
        <v>16460</v>
      </c>
      <c r="E6" s="5" t="n">
        <v>13991</v>
      </c>
    </row>
    <row r="7" spans="1:5">
      <c r="A7" s="4" t="s">
        <v>91</v>
      </c>
      <c r="C7" s="5" t="n">
        <v>3909</v>
      </c>
      <c r="D7" s="5" t="n">
        <v>2641</v>
      </c>
      <c r="E7" s="5" t="n">
        <v>1435</v>
      </c>
    </row>
    <row r="8" spans="1:5">
      <c r="A8" s="4" t="s">
        <v>92</v>
      </c>
      <c r="C8" s="5" t="n">
        <v>2211</v>
      </c>
      <c r="D8" s="5" t="n">
        <v>1523</v>
      </c>
      <c r="E8" s="5" t="n">
        <v>1539</v>
      </c>
    </row>
    <row r="9" spans="1:5">
      <c r="A9" s="4" t="s">
        <v>93</v>
      </c>
      <c r="C9" s="5" t="n">
        <v>188665</v>
      </c>
      <c r="D9" s="5" t="n">
        <v>162320</v>
      </c>
      <c r="E9" s="5" t="n">
        <v>138227</v>
      </c>
    </row>
    <row r="10" spans="1:5">
      <c r="A10" s="3" t="s">
        <v>94</v>
      </c>
    </row>
    <row r="11" spans="1:5">
      <c r="A11" s="4" t="s">
        <v>95</v>
      </c>
      <c r="C11" s="5" t="n">
        <v>6934</v>
      </c>
      <c r="D11" s="5" t="n">
        <v>5506</v>
      </c>
      <c r="E11" s="5" t="n">
        <v>6182</v>
      </c>
    </row>
    <row r="12" spans="1:5">
      <c r="A12" s="4" t="s">
        <v>63</v>
      </c>
      <c r="C12" s="5" t="n">
        <v>103</v>
      </c>
      <c r="D12" s="5" t="n">
        <v>186</v>
      </c>
      <c r="E12" s="5" t="n">
        <v>181</v>
      </c>
    </row>
    <row r="13" spans="1:5">
      <c r="A13" s="4" t="s">
        <v>64</v>
      </c>
      <c r="C13" s="5" t="n">
        <v>1137</v>
      </c>
      <c r="D13" s="5" t="n">
        <v>622</v>
      </c>
      <c r="E13" s="5" t="n">
        <v>51</v>
      </c>
    </row>
    <row r="14" spans="1:5">
      <c r="A14" s="4" t="s">
        <v>96</v>
      </c>
      <c r="C14" s="5" t="n">
        <v>17</v>
      </c>
      <c r="D14" s="5" t="n">
        <v>4</v>
      </c>
    </row>
    <row r="15" spans="1:5">
      <c r="A15" s="4" t="s">
        <v>66</v>
      </c>
      <c r="C15" s="5" t="n">
        <v>1149</v>
      </c>
      <c r="D15" s="5" t="n">
        <v>968</v>
      </c>
      <c r="E15" s="5" t="n">
        <v>942</v>
      </c>
    </row>
    <row r="16" spans="1:5">
      <c r="A16" s="4" t="s">
        <v>97</v>
      </c>
      <c r="C16" s="5" t="n">
        <v>9340</v>
      </c>
      <c r="D16" s="5" t="n">
        <v>7286</v>
      </c>
      <c r="E16" s="5" t="n">
        <v>7356</v>
      </c>
    </row>
    <row r="17" spans="1:5">
      <c r="A17" s="4" t="s">
        <v>98</v>
      </c>
      <c r="C17" s="5" t="n">
        <v>179325</v>
      </c>
      <c r="D17" s="5" t="n">
        <v>155034</v>
      </c>
      <c r="E17" s="5" t="n">
        <v>130871</v>
      </c>
    </row>
    <row r="18" spans="1:5">
      <c r="A18" s="4" t="s">
        <v>99</v>
      </c>
      <c r="C18" s="5" t="n">
        <v>4962</v>
      </c>
      <c r="D18" s="5" t="n">
        <v>4493</v>
      </c>
      <c r="E18" s="5" t="n">
        <v>826</v>
      </c>
    </row>
    <row r="19" spans="1:5">
      <c r="A19" s="4" t="s">
        <v>100</v>
      </c>
      <c r="C19" s="5" t="n">
        <v>174363</v>
      </c>
      <c r="D19" s="5" t="n">
        <v>150541</v>
      </c>
      <c r="E19" s="5" t="n">
        <v>130045</v>
      </c>
    </row>
    <row r="20" spans="1:5">
      <c r="A20" s="3" t="s">
        <v>101</v>
      </c>
    </row>
    <row r="21" spans="1:5">
      <c r="A21" s="4" t="s">
        <v>102</v>
      </c>
      <c r="C21" s="5" t="n">
        <v>28817</v>
      </c>
      <c r="D21" s="5" t="n">
        <v>23225</v>
      </c>
      <c r="E21" s="5" t="n">
        <v>16400</v>
      </c>
    </row>
    <row r="22" spans="1:5">
      <c r="A22" s="4" t="s">
        <v>103</v>
      </c>
      <c r="C22" s="5" t="n">
        <v>4868</v>
      </c>
      <c r="D22" s="5" t="n">
        <v>4338</v>
      </c>
      <c r="E22" s="5" t="n">
        <v>3753</v>
      </c>
    </row>
    <row r="23" spans="1:5">
      <c r="A23" s="4" t="s">
        <v>104</v>
      </c>
      <c r="C23" s="5" t="n">
        <v>13564</v>
      </c>
      <c r="D23" s="5" t="n">
        <v>9745</v>
      </c>
      <c r="E23" s="5" t="n">
        <v>9542</v>
      </c>
    </row>
    <row r="24" spans="1:5">
      <c r="A24" s="4" t="s">
        <v>105</v>
      </c>
      <c r="C24" s="5" t="n">
        <v>8254</v>
      </c>
      <c r="D24" s="5" t="n">
        <v>6913</v>
      </c>
      <c r="E24" s="5" t="n">
        <v>6250</v>
      </c>
    </row>
    <row r="25" spans="1:5">
      <c r="A25" s="4" t="s">
        <v>106</v>
      </c>
      <c r="C25" s="5" t="n">
        <v>3237</v>
      </c>
      <c r="D25" s="5" t="n">
        <v>3813</v>
      </c>
      <c r="E25" s="5" t="n">
        <v>4239</v>
      </c>
    </row>
    <row r="26" spans="1:5">
      <c r="A26" s="4" t="s">
        <v>107</v>
      </c>
      <c r="C26" s="5" t="n">
        <v>96</v>
      </c>
      <c r="D26" s="5" t="n">
        <v>1686</v>
      </c>
      <c r="E26" s="5" t="n">
        <v>2982</v>
      </c>
    </row>
    <row r="27" spans="1:5">
      <c r="A27" s="4" t="s">
        <v>108</v>
      </c>
      <c r="C27" s="5" t="n">
        <v>-1166</v>
      </c>
      <c r="D27" s="5" t="n">
        <v>-16563</v>
      </c>
      <c r="E27" s="5" t="n">
        <v>-20743</v>
      </c>
    </row>
    <row r="28" spans="1:5">
      <c r="A28" s="4" t="s">
        <v>109</v>
      </c>
      <c r="C28" s="5" t="n">
        <v>2534</v>
      </c>
      <c r="D28" s="5" t="n">
        <v>2346</v>
      </c>
      <c r="E28" s="5" t="n">
        <v>1767</v>
      </c>
    </row>
    <row r="29" spans="1:5">
      <c r="A29" s="4" t="s">
        <v>110</v>
      </c>
      <c r="C29" s="5" t="n">
        <v>13</v>
      </c>
      <c r="D29" s="5" t="n">
        <v>4</v>
      </c>
      <c r="E29" s="5" t="n">
        <v>46</v>
      </c>
    </row>
    <row r="30" spans="1:5">
      <c r="A30" s="4" t="s">
        <v>111</v>
      </c>
      <c r="C30" s="5" t="n">
        <v>64369</v>
      </c>
      <c r="D30" s="5" t="n">
        <v>37450</v>
      </c>
      <c r="E30" s="5" t="n">
        <v>26226</v>
      </c>
    </row>
    <row r="31" spans="1:5">
      <c r="A31" s="4" t="s">
        <v>112</v>
      </c>
      <c r="C31" s="5" t="n">
        <v>4152</v>
      </c>
      <c r="D31" s="5" t="n">
        <v>1943</v>
      </c>
      <c r="E31" s="5" t="n">
        <v>1990</v>
      </c>
    </row>
    <row r="32" spans="1:5">
      <c r="A32" s="3" t="s">
        <v>113</v>
      </c>
    </row>
    <row r="33" spans="1:5">
      <c r="A33" s="4" t="s">
        <v>114</v>
      </c>
      <c r="C33" s="5" t="n">
        <v>90881</v>
      </c>
      <c r="D33" s="5" t="n">
        <v>77398</v>
      </c>
      <c r="E33" s="5" t="n">
        <v>70375</v>
      </c>
    </row>
    <row r="34" spans="1:5">
      <c r="A34" s="4" t="s">
        <v>115</v>
      </c>
      <c r="C34" s="5" t="n">
        <v>9805</v>
      </c>
      <c r="D34" s="5" t="n">
        <v>9957</v>
      </c>
      <c r="E34" s="5" t="n">
        <v>10163</v>
      </c>
    </row>
    <row r="35" spans="1:5">
      <c r="A35" s="4" t="s">
        <v>116</v>
      </c>
      <c r="C35" s="5" t="n">
        <v>6373</v>
      </c>
      <c r="D35" s="5" t="n">
        <v>5716</v>
      </c>
      <c r="E35" s="5" t="n">
        <v>6066</v>
      </c>
    </row>
    <row r="36" spans="1:5">
      <c r="A36" s="4" t="s">
        <v>117</v>
      </c>
      <c r="C36" s="5" t="n">
        <v>1340</v>
      </c>
      <c r="D36" s="5" t="n">
        <v>1436</v>
      </c>
      <c r="E36" s="5" t="n">
        <v>1319</v>
      </c>
    </row>
    <row r="37" spans="1:5">
      <c r="A37" s="4" t="s">
        <v>118</v>
      </c>
      <c r="C37" s="5" t="n">
        <v>3125</v>
      </c>
      <c r="D37" s="5" t="n">
        <v>2317</v>
      </c>
      <c r="E37" s="5" t="n">
        <v>2731</v>
      </c>
    </row>
    <row r="38" spans="1:5">
      <c r="A38" s="4" t="s">
        <v>119</v>
      </c>
      <c r="C38" s="5" t="n">
        <v>6867</v>
      </c>
      <c r="D38" s="5" t="n">
        <v>4679</v>
      </c>
      <c r="E38" s="5" t="n">
        <v>5484</v>
      </c>
    </row>
    <row r="39" spans="1:5">
      <c r="A39" s="4" t="s">
        <v>120</v>
      </c>
      <c r="C39" s="5" t="n">
        <v>3657</v>
      </c>
      <c r="D39" s="5" t="n">
        <v>2954</v>
      </c>
      <c r="E39" s="5" t="n">
        <v>4066</v>
      </c>
    </row>
    <row r="40" spans="1:5">
      <c r="A40" s="4" t="s">
        <v>121</v>
      </c>
      <c r="C40" s="5" t="n">
        <v>2936</v>
      </c>
      <c r="D40" s="5" t="n">
        <v>2390</v>
      </c>
      <c r="E40" s="5" t="n">
        <v>2110</v>
      </c>
    </row>
    <row r="41" spans="1:5">
      <c r="A41" s="4" t="s">
        <v>122</v>
      </c>
      <c r="C41" s="5" t="n">
        <v>1684</v>
      </c>
      <c r="D41" s="5" t="n">
        <v>1389</v>
      </c>
      <c r="E41" s="5" t="n">
        <v>1413</v>
      </c>
    </row>
    <row r="42" spans="1:5">
      <c r="A42" s="4" t="s">
        <v>123</v>
      </c>
      <c r="C42" s="5" t="n">
        <v>2850</v>
      </c>
      <c r="D42" s="5" t="n">
        <v>1893</v>
      </c>
      <c r="E42" s="5" t="n">
        <v>1892</v>
      </c>
    </row>
    <row r="43" spans="1:5">
      <c r="A43" s="4" t="s">
        <v>124</v>
      </c>
      <c r="C43" s="5" t="n">
        <v>3420</v>
      </c>
      <c r="D43" s="5" t="n">
        <v>3173</v>
      </c>
      <c r="E43" s="5" t="n">
        <v>3209</v>
      </c>
    </row>
    <row r="44" spans="1:5">
      <c r="A44" s="4" t="s">
        <v>125</v>
      </c>
      <c r="C44" s="5" t="n">
        <v>-1528</v>
      </c>
      <c r="D44" s="5" t="n">
        <v>-1253</v>
      </c>
      <c r="E44" s="5" t="n">
        <v>-788</v>
      </c>
    </row>
    <row r="45" spans="1:5">
      <c r="A45" s="4" t="s">
        <v>126</v>
      </c>
      <c r="C45" s="5" t="n">
        <v>871</v>
      </c>
      <c r="D45" s="5" t="n">
        <v>1207</v>
      </c>
      <c r="E45" s="5" t="n">
        <v>3250</v>
      </c>
    </row>
    <row r="46" spans="1:5">
      <c r="A46" s="4" t="s">
        <v>127</v>
      </c>
      <c r="C46" s="5" t="n">
        <v>46</v>
      </c>
      <c r="D46" s="5" t="n">
        <v>7</v>
      </c>
      <c r="E46" s="5" t="n">
        <v>45</v>
      </c>
    </row>
    <row r="47" spans="1:5">
      <c r="A47" s="4" t="s">
        <v>128</v>
      </c>
      <c r="C47" s="5" t="n">
        <v>2392</v>
      </c>
      <c r="D47" s="5" t="n">
        <v>2334</v>
      </c>
      <c r="E47" s="5" t="n">
        <v>2775</v>
      </c>
    </row>
    <row r="48" spans="1:5">
      <c r="A48" s="4" t="s">
        <v>129</v>
      </c>
      <c r="C48" s="5" t="n">
        <v>11444</v>
      </c>
      <c r="D48" s="5" t="n">
        <v>693</v>
      </c>
      <c r="E48" s="5" t="n">
        <v>11542</v>
      </c>
    </row>
    <row r="49" spans="1:5">
      <c r="A49" s="4" t="s">
        <v>130</v>
      </c>
      <c r="C49" s="5" t="n">
        <v>1150</v>
      </c>
      <c r="E49" s="5" t="n">
        <v>2764</v>
      </c>
    </row>
    <row r="50" spans="1:5">
      <c r="A50" s="4" t="s">
        <v>131</v>
      </c>
      <c r="C50" s="5" t="n">
        <v>17560</v>
      </c>
      <c r="D50" s="5" t="n">
        <v>0</v>
      </c>
    </row>
    <row r="51" spans="1:5">
      <c r="A51" s="4" t="s">
        <v>132</v>
      </c>
      <c r="C51" s="5" t="n">
        <v>9608</v>
      </c>
      <c r="D51" s="5" t="n">
        <v>9792</v>
      </c>
      <c r="E51" s="5" t="n">
        <v>7765</v>
      </c>
    </row>
    <row r="52" spans="1:5">
      <c r="A52" s="4" t="s">
        <v>133</v>
      </c>
      <c r="C52" s="5" t="n">
        <v>174481</v>
      </c>
      <c r="D52" s="5" t="n">
        <v>126082</v>
      </c>
      <c r="E52" s="5" t="n">
        <v>136181</v>
      </c>
    </row>
    <row r="53" spans="1:5">
      <c r="A53" s="4" t="s">
        <v>134</v>
      </c>
      <c r="C53" s="5" t="n">
        <v>64251</v>
      </c>
      <c r="D53" s="5" t="n">
        <v>61909</v>
      </c>
      <c r="E53" s="5" t="n">
        <v>20090</v>
      </c>
    </row>
    <row r="54" spans="1:5">
      <c r="A54" s="4" t="s">
        <v>135</v>
      </c>
      <c r="C54" s="5" t="n">
        <v>21910</v>
      </c>
      <c r="D54" s="5" t="n">
        <v>22571</v>
      </c>
      <c r="E54" s="5" t="n">
        <v>7126</v>
      </c>
    </row>
    <row r="55" spans="1:5">
      <c r="A55" s="4" t="s">
        <v>136</v>
      </c>
      <c r="C55" s="5" t="n">
        <v>42341</v>
      </c>
      <c r="D55" s="5" t="n">
        <v>39338</v>
      </c>
      <c r="E55" s="5" t="n">
        <v>12964</v>
      </c>
    </row>
    <row r="56" spans="1:5">
      <c r="A56" s="3" t="s">
        <v>137</v>
      </c>
    </row>
    <row r="57" spans="1:5">
      <c r="A57" s="4" t="s">
        <v>138</v>
      </c>
      <c r="C57" s="5" t="n">
        <v>-10004</v>
      </c>
      <c r="D57" s="5" t="n">
        <v>-2613</v>
      </c>
      <c r="E57" s="5" t="n">
        <v>8565</v>
      </c>
    </row>
    <row r="58" spans="1:5">
      <c r="A58" s="4" t="s">
        <v>139</v>
      </c>
      <c r="C58" s="5" t="n">
        <v>-8</v>
      </c>
      <c r="D58" s="5" t="n">
        <v>-2</v>
      </c>
      <c r="E58" s="5" t="n">
        <v>-28</v>
      </c>
    </row>
    <row r="59" spans="1:5">
      <c r="A59" s="4" t="s">
        <v>140</v>
      </c>
      <c r="C59" s="5" t="n">
        <v>-10012</v>
      </c>
      <c r="D59" s="5" t="n">
        <v>-2615</v>
      </c>
      <c r="E59" s="5" t="n">
        <v>8537</v>
      </c>
    </row>
    <row r="60" spans="1:5">
      <c r="A60" s="4" t="s">
        <v>141</v>
      </c>
      <c r="C60" s="6" t="n">
        <v>32329</v>
      </c>
      <c r="D60" s="6" t="n">
        <v>36723</v>
      </c>
      <c r="E60" s="6" t="n">
        <v>21501</v>
      </c>
    </row>
    <row r="61" spans="1:5">
      <c r="A61" s="3" t="s">
        <v>142</v>
      </c>
    </row>
    <row r="62" spans="1:5">
      <c r="A62" s="4" t="s">
        <v>143</v>
      </c>
      <c r="C62" s="7" t="n">
        <v>0.89</v>
      </c>
      <c r="D62" s="7" t="n">
        <v>0.87</v>
      </c>
      <c r="E62" s="7" t="n">
        <v>0.32</v>
      </c>
    </row>
    <row r="63" spans="1:5">
      <c r="A63" s="4" t="s">
        <v>144</v>
      </c>
      <c r="C63" s="7" t="n">
        <v>0.88</v>
      </c>
      <c r="D63" s="7" t="n">
        <v>0.85</v>
      </c>
      <c r="E63" s="7" t="n">
        <v>0.31</v>
      </c>
    </row>
    <row r="64" spans="1:5">
      <c r="A64" s="3" t="s">
        <v>145</v>
      </c>
    </row>
    <row r="65" spans="1:5">
      <c r="A65" s="4" t="s">
        <v>143</v>
      </c>
      <c r="B65" s="4" t="s">
        <v>146</v>
      </c>
      <c r="C65" s="5" t="n">
        <v>47409142</v>
      </c>
      <c r="D65" s="5" t="n">
        <v>45182224</v>
      </c>
      <c r="E65" s="5" t="n">
        <v>40852002</v>
      </c>
    </row>
    <row r="66" spans="1:5">
      <c r="A66" s="4" t="s">
        <v>144</v>
      </c>
      <c r="B66" s="4" t="s">
        <v>146</v>
      </c>
      <c r="C66" s="5" t="n">
        <v>48191523</v>
      </c>
      <c r="D66" s="5" t="n">
        <v>45788632</v>
      </c>
      <c r="E66" s="5" t="n">
        <v>41235552</v>
      </c>
    </row>
    <row r="67" spans="1:5"/>
    <row r="68" spans="1:5">
      <c r="A68" s="4" t="s">
        <v>146</v>
      </c>
      <c r="B68" s="4" t="s">
        <v>147</v>
      </c>
    </row>
  </sheetData>
  <mergeCells count="4">
    <mergeCell ref="A1:B2"/>
    <mergeCell ref="C1:E1"/>
    <mergeCell ref="A67:D67"/>
    <mergeCell ref="B68:D6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5</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row r="14" spans="1:2">
      <c r="A14" s="4" t="s">
        <v>438</v>
      </c>
      <c r="B14" s="4" t="s">
        <v>439</v>
      </c>
    </row>
    <row r="15" spans="1:2">
      <c r="A15" s="4" t="s">
        <v>440</v>
      </c>
      <c r="B15" s="4" t="s">
        <v>441</v>
      </c>
    </row>
    <row r="16" spans="1:2">
      <c r="A16" s="4" t="s">
        <v>442</v>
      </c>
      <c r="B16" s="4" t="s">
        <v>443</v>
      </c>
    </row>
    <row r="17" spans="1:2">
      <c r="A17" s="4" t="s">
        <v>444</v>
      </c>
      <c r="B17"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v>
      </c>
    </row>
    <row r="3" spans="1:2">
      <c r="A3" s="3" t="s">
        <v>268</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71</v>
      </c>
    </row>
    <row r="4" spans="1:2">
      <c r="A4" s="4" t="s">
        <v>452</v>
      </c>
      <c r="B4"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54</v>
      </c>
      <c r="B1" s="2" t="s">
        <v>1</v>
      </c>
    </row>
    <row r="2" spans="1:2">
      <c r="B2" s="2" t="s">
        <v>2</v>
      </c>
    </row>
    <row r="3" spans="1:2">
      <c r="A3" s="3" t="s">
        <v>274</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61</v>
      </c>
      <c r="B1" s="2" t="s">
        <v>1</v>
      </c>
    </row>
    <row r="2" spans="1:2">
      <c r="B2" s="2" t="s">
        <v>2</v>
      </c>
    </row>
    <row r="3" spans="1:2">
      <c r="A3" s="3" t="s">
        <v>277</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66</v>
      </c>
      <c r="B1" s="2" t="s">
        <v>1</v>
      </c>
    </row>
    <row r="2" spans="1:2">
      <c r="B2" s="2" t="s">
        <v>2</v>
      </c>
    </row>
    <row r="3" spans="1:2">
      <c r="A3" s="3" t="s">
        <v>280</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75</v>
      </c>
      <c r="B1" s="2" t="s">
        <v>1</v>
      </c>
    </row>
    <row r="2" spans="1:2">
      <c r="B2" s="2" t="s">
        <v>2</v>
      </c>
    </row>
    <row r="3" spans="1:2">
      <c r="A3" s="3" t="s">
        <v>282</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0</v>
      </c>
      <c r="B1" s="2" t="s">
        <v>1</v>
      </c>
    </row>
    <row r="2" spans="1:2">
      <c r="B2" s="2" t="s">
        <v>2</v>
      </c>
    </row>
    <row r="3" spans="1:2">
      <c r="A3" s="3" t="s">
        <v>282</v>
      </c>
    </row>
    <row r="4" spans="1:2">
      <c r="A4" s="4" t="s">
        <v>481</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3</v>
      </c>
      <c r="B1" s="2" t="s">
        <v>1</v>
      </c>
    </row>
    <row r="2" spans="1:2">
      <c r="B2" s="2" t="s">
        <v>2</v>
      </c>
    </row>
    <row r="3" spans="1:2">
      <c r="A3" s="3" t="s">
        <v>282</v>
      </c>
    </row>
    <row r="4" spans="1:2">
      <c r="A4" s="4" t="s">
        <v>484</v>
      </c>
      <c r="B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94</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6</v>
      </c>
    </row>
    <row r="3" spans="1:4">
      <c r="A3" s="3" t="s">
        <v>149</v>
      </c>
    </row>
    <row r="4" spans="1:4">
      <c r="A4" s="4" t="s">
        <v>150</v>
      </c>
      <c r="B4" s="6" t="n">
        <v>5</v>
      </c>
      <c r="C4" s="6" t="n">
        <v>2</v>
      </c>
      <c r="D4" s="6" t="n">
        <v>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95</v>
      </c>
      <c r="B1" s="2" t="s">
        <v>1</v>
      </c>
    </row>
    <row r="2" spans="1:2">
      <c r="B2" s="2" t="s">
        <v>2</v>
      </c>
    </row>
    <row r="3" spans="1:2">
      <c r="A3" s="3" t="s">
        <v>297</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82</v>
      </c>
    </row>
    <row r="4" spans="1:2">
      <c r="A4" s="4" t="s">
        <v>499</v>
      </c>
      <c r="B4"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502</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row>
    <row r="10" spans="1:2">
      <c r="A10" s="3" t="s">
        <v>502</v>
      </c>
    </row>
    <row r="11" spans="1:2">
      <c r="A11" s="4" t="s">
        <v>514</v>
      </c>
      <c r="B11" s="4"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6</v>
      </c>
      <c r="B1" s="2" t="s">
        <v>1</v>
      </c>
    </row>
    <row r="2" spans="1:2">
      <c r="B2" s="2" t="s">
        <v>2</v>
      </c>
    </row>
    <row r="3" spans="1:2">
      <c r="A3" s="3" t="s">
        <v>311</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3</v>
      </c>
      <c r="B1" s="2" t="s">
        <v>1</v>
      </c>
    </row>
    <row r="2" spans="1:2">
      <c r="B2" s="2" t="s">
        <v>2</v>
      </c>
    </row>
    <row r="3" spans="1:2">
      <c r="A3" s="3" t="s">
        <v>314</v>
      </c>
    </row>
    <row r="4" spans="1:2">
      <c r="A4" s="4" t="s">
        <v>524</v>
      </c>
      <c r="B4"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6</v>
      </c>
      <c r="B1" s="2" t="s">
        <v>1</v>
      </c>
    </row>
    <row r="2" spans="1:2">
      <c r="B2" s="2" t="s">
        <v>2</v>
      </c>
    </row>
    <row r="3" spans="1:2">
      <c r="A3" s="3" t="s">
        <v>320</v>
      </c>
    </row>
    <row r="4" spans="1:2">
      <c r="A4" s="4" t="s">
        <v>527</v>
      </c>
      <c r="B4"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29</v>
      </c>
      <c r="B1" s="2" t="s">
        <v>1</v>
      </c>
    </row>
    <row r="2" spans="1:2">
      <c r="B2" s="2" t="s">
        <v>2</v>
      </c>
    </row>
    <row r="3" spans="1:2">
      <c r="A3" s="3" t="s">
        <v>323</v>
      </c>
    </row>
    <row r="4" spans="1:2">
      <c r="A4" s="4" t="s">
        <v>530</v>
      </c>
      <c r="B4"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4" t="s">
        <v>155</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row>
    <row r="10" spans="1:2">
      <c r="A10" s="4" t="s">
        <v>533</v>
      </c>
      <c r="B10" s="4" t="s">
        <v>544</v>
      </c>
    </row>
    <row r="11" spans="1:2">
      <c r="A11" s="4" t="s">
        <v>535</v>
      </c>
      <c r="B11" s="4" t="s">
        <v>545</v>
      </c>
    </row>
    <row r="12" spans="1:2">
      <c r="A12" s="4" t="s">
        <v>537</v>
      </c>
      <c r="B12" s="4" t="s">
        <v>546</v>
      </c>
    </row>
    <row r="13" spans="1:2">
      <c r="A13" s="4" t="s">
        <v>539</v>
      </c>
      <c r="B13" s="4" t="s">
        <v>547</v>
      </c>
    </row>
    <row r="14" spans="1:2">
      <c r="A14" s="4" t="s">
        <v>541</v>
      </c>
      <c r="B14" s="4" t="s">
        <v>548</v>
      </c>
    </row>
    <row r="15" spans="1:2">
      <c r="A15" s="4" t="s">
        <v>549</v>
      </c>
    </row>
    <row r="16" spans="1:2">
      <c r="A16" s="4" t="s">
        <v>550</v>
      </c>
      <c r="B16" s="4" t="s">
        <v>5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52</v>
      </c>
      <c r="B1" s="2" t="s">
        <v>1</v>
      </c>
    </row>
    <row r="2" spans="1:2">
      <c r="B2" s="2" t="s">
        <v>2</v>
      </c>
    </row>
    <row r="3" spans="1:2">
      <c r="A3" s="3" t="s">
        <v>329</v>
      </c>
    </row>
    <row r="4" spans="1:2">
      <c r="A4" s="4" t="s">
        <v>553</v>
      </c>
      <c r="B4" s="4" t="s">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67"/>
    <col customWidth="1" max="3" min="3" width="18"/>
    <col customWidth="1" max="4" min="4" width="18"/>
    <col customWidth="1" max="5" min="5" width="18"/>
    <col customWidth="1" max="6" min="6" width="21"/>
  </cols>
  <sheetData>
    <row r="1" spans="1:6">
      <c r="A1" s="1" t="s">
        <v>555</v>
      </c>
      <c r="B1" s="2" t="s">
        <v>1</v>
      </c>
    </row>
    <row r="2" spans="1:6">
      <c r="B2" s="2" t="s">
        <v>556</v>
      </c>
      <c r="C2" s="2" t="s">
        <v>557</v>
      </c>
      <c r="D2" s="2" t="s">
        <v>558</v>
      </c>
      <c r="E2" s="2" t="s">
        <v>559</v>
      </c>
      <c r="F2" s="2" t="s">
        <v>560</v>
      </c>
    </row>
    <row r="3" spans="1:6">
      <c r="A3" s="3" t="s">
        <v>561</v>
      </c>
    </row>
    <row r="4" spans="1:6">
      <c r="A4" s="4" t="s">
        <v>562</v>
      </c>
      <c r="B4" s="5" t="n">
        <v>67</v>
      </c>
    </row>
    <row r="5" spans="1:6">
      <c r="A5" s="4" t="s">
        <v>563</v>
      </c>
      <c r="B5" s="5" t="n">
        <v>23</v>
      </c>
    </row>
    <row r="6" spans="1:6">
      <c r="A6" s="4" t="s">
        <v>564</v>
      </c>
      <c r="B6" s="5" t="n">
        <v>600</v>
      </c>
    </row>
    <row r="7" spans="1:6">
      <c r="A7" s="4" t="s">
        <v>565</v>
      </c>
      <c r="B7" s="4" t="s">
        <v>566</v>
      </c>
    </row>
    <row r="8" spans="1:6">
      <c r="A8" s="4" t="s">
        <v>567</v>
      </c>
      <c r="B8" s="6" t="n">
        <v>500000</v>
      </c>
    </row>
    <row r="9" spans="1:6">
      <c r="A9" s="4" t="s">
        <v>568</v>
      </c>
      <c r="B9" s="6" t="n">
        <v>500000</v>
      </c>
    </row>
    <row r="10" spans="1:6">
      <c r="A10" s="4" t="s">
        <v>569</v>
      </c>
      <c r="B10" s="4" t="s">
        <v>570</v>
      </c>
    </row>
    <row r="11" spans="1:6">
      <c r="A11" s="4" t="s">
        <v>571</v>
      </c>
      <c r="B11" s="5" t="n">
        <v>10</v>
      </c>
    </row>
    <row r="12" spans="1:6">
      <c r="A12" s="4" t="s">
        <v>572</v>
      </c>
      <c r="B12" s="6" t="n">
        <v>20253000</v>
      </c>
      <c r="F12" s="6" t="n">
        <v>23175000</v>
      </c>
    </row>
    <row r="13" spans="1:6">
      <c r="A13" s="4" t="s">
        <v>573</v>
      </c>
      <c r="B13" s="5" t="n">
        <v>5</v>
      </c>
    </row>
    <row r="14" spans="1:6">
      <c r="A14" s="4" t="s">
        <v>574</v>
      </c>
      <c r="D14" s="5" t="n">
        <v>2</v>
      </c>
      <c r="E14" s="5" t="n">
        <v>3</v>
      </c>
    </row>
    <row r="15" spans="1:6">
      <c r="A15" s="4" t="s">
        <v>575</v>
      </c>
      <c r="B15" s="4" t="s">
        <v>576</v>
      </c>
    </row>
    <row r="16" spans="1:6">
      <c r="A16" s="4" t="s">
        <v>577</v>
      </c>
    </row>
    <row r="17" spans="1:6">
      <c r="A17" s="3" t="s">
        <v>561</v>
      </c>
    </row>
    <row r="18" spans="1:6">
      <c r="A18" s="4" t="s">
        <v>578</v>
      </c>
      <c r="B18" s="4" t="s">
        <v>579</v>
      </c>
    </row>
    <row r="19" spans="1:6">
      <c r="A19" s="4" t="s">
        <v>580</v>
      </c>
    </row>
    <row r="20" spans="1:6">
      <c r="A20" s="3" t="s">
        <v>561</v>
      </c>
    </row>
    <row r="21" spans="1:6">
      <c r="A21" s="4" t="s">
        <v>581</v>
      </c>
      <c r="B21" s="4" t="s">
        <v>582</v>
      </c>
    </row>
    <row r="22" spans="1:6">
      <c r="A22" s="4" t="s">
        <v>153</v>
      </c>
    </row>
    <row r="23" spans="1:6">
      <c r="A23" s="3" t="s">
        <v>561</v>
      </c>
    </row>
    <row r="24" spans="1:6">
      <c r="A24" s="4" t="s">
        <v>573</v>
      </c>
      <c r="B24" s="5" t="n">
        <v>6</v>
      </c>
    </row>
    <row r="25" spans="1:6">
      <c r="A25" s="4" t="s">
        <v>154</v>
      </c>
    </row>
    <row r="26" spans="1:6">
      <c r="A26" s="3" t="s">
        <v>561</v>
      </c>
    </row>
    <row r="27" spans="1:6">
      <c r="A27" s="4" t="s">
        <v>573</v>
      </c>
      <c r="B27" s="5" t="n">
        <v>7</v>
      </c>
    </row>
    <row r="28" spans="1:6">
      <c r="A28" s="4" t="s">
        <v>574</v>
      </c>
      <c r="C28" s="5" t="n">
        <v>2</v>
      </c>
    </row>
    <row r="29" spans="1:6">
      <c r="A29" s="4" t="s">
        <v>583</v>
      </c>
    </row>
    <row r="30" spans="1:6">
      <c r="A30" s="3" t="s">
        <v>561</v>
      </c>
    </row>
    <row r="31" spans="1:6">
      <c r="A31" s="4" t="s">
        <v>572</v>
      </c>
      <c r="B31" s="6" t="n">
        <v>500000</v>
      </c>
    </row>
    <row r="32" spans="1:6">
      <c r="A32" s="4" t="s">
        <v>584</v>
      </c>
      <c r="B32" s="4" t="s">
        <v>585</v>
      </c>
    </row>
    <row r="33" spans="1:6">
      <c r="A33" s="4" t="s">
        <v>578</v>
      </c>
      <c r="B33" s="4" t="s">
        <v>585</v>
      </c>
    </row>
    <row r="34" spans="1:6">
      <c r="A34" s="4" t="s">
        <v>586</v>
      </c>
      <c r="E34" s="4" t="s">
        <v>587</v>
      </c>
    </row>
    <row r="35" spans="1:6">
      <c r="A35" s="4" t="s">
        <v>588</v>
      </c>
    </row>
    <row r="36" spans="1:6">
      <c r="A36" s="3" t="s">
        <v>561</v>
      </c>
    </row>
    <row r="37" spans="1:6">
      <c r="A37" s="4" t="s">
        <v>581</v>
      </c>
      <c r="B37" s="4" t="s">
        <v>585</v>
      </c>
    </row>
    <row r="38" spans="1:6">
      <c r="A38" s="4" t="s">
        <v>589</v>
      </c>
    </row>
    <row r="39" spans="1:6">
      <c r="A39" s="3" t="s">
        <v>561</v>
      </c>
    </row>
    <row r="40" spans="1:6">
      <c r="A40" s="4" t="s">
        <v>584</v>
      </c>
      <c r="B40" s="4" t="s">
        <v>590</v>
      </c>
    </row>
    <row r="41" spans="1:6">
      <c r="A41" s="4" t="s">
        <v>578</v>
      </c>
      <c r="B41" s="4" t="s">
        <v>590</v>
      </c>
    </row>
    <row r="42" spans="1:6">
      <c r="A42" s="4" t="s">
        <v>586</v>
      </c>
      <c r="E42" s="4" t="s">
        <v>591</v>
      </c>
    </row>
    <row r="43" spans="1:6">
      <c r="A43" s="4" t="s">
        <v>592</v>
      </c>
    </row>
    <row r="44" spans="1:6">
      <c r="A44" s="3" t="s">
        <v>561</v>
      </c>
    </row>
    <row r="45" spans="1:6">
      <c r="A45" s="4" t="s">
        <v>581</v>
      </c>
      <c r="B45" s="4" t="s">
        <v>593</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8"/>
    <col customWidth="1" max="5" min="5" width="45"/>
    <col customWidth="1" max="6" min="6" width="22"/>
    <col customWidth="1" max="7" min="7" width="58"/>
    <col customWidth="1" max="8" min="8" width="59"/>
    <col customWidth="1" max="9" min="9" width="66"/>
    <col customWidth="1" max="10" min="10" width="36"/>
    <col customWidth="1" max="11" min="11" width="72"/>
    <col customWidth="1" max="12" min="12" width="73"/>
    <col customWidth="1" max="13" min="13" width="80"/>
    <col customWidth="1" max="14" min="14" width="27"/>
    <col customWidth="1" max="15" min="15" width="55"/>
  </cols>
  <sheetData>
    <row r="1" spans="1:15">
      <c r="A1" s="1" t="s">
        <v>151</v>
      </c>
      <c r="B1" s="2" t="s">
        <v>152</v>
      </c>
      <c r="C1" s="2" t="s">
        <v>153</v>
      </c>
      <c r="D1" s="2" t="s">
        <v>154</v>
      </c>
      <c r="E1" s="2" t="s">
        <v>155</v>
      </c>
      <c r="F1" s="2" t="s">
        <v>156</v>
      </c>
      <c r="G1" s="2" t="s">
        <v>157</v>
      </c>
      <c r="H1" s="2" t="s">
        <v>158</v>
      </c>
      <c r="I1" s="2" t="s">
        <v>159</v>
      </c>
      <c r="J1" s="2" t="s">
        <v>160</v>
      </c>
      <c r="K1" s="2" t="s">
        <v>161</v>
      </c>
      <c r="L1" s="2" t="s">
        <v>162</v>
      </c>
      <c r="M1" s="2" t="s">
        <v>163</v>
      </c>
      <c r="N1" s="2" t="s">
        <v>164</v>
      </c>
      <c r="O1" s="2" t="s">
        <v>165</v>
      </c>
    </row>
    <row r="2" spans="1:15">
      <c r="A2" s="4" t="s">
        <v>166</v>
      </c>
      <c r="B2" s="6" t="n">
        <v>273379</v>
      </c>
      <c r="F2" s="6" t="n">
        <v>301</v>
      </c>
      <c r="J2" s="6" t="n">
        <v>229544</v>
      </c>
      <c r="N2" s="6" t="n">
        <v>48018</v>
      </c>
      <c r="O2" s="6" t="n">
        <v>-4484</v>
      </c>
    </row>
    <row r="3" spans="1:15">
      <c r="A3" s="4" t="s">
        <v>167</v>
      </c>
      <c r="F3" s="5" t="n">
        <v>30112475</v>
      </c>
    </row>
    <row r="4" spans="1:15">
      <c r="A4" s="3" t="s">
        <v>168</v>
      </c>
    </row>
    <row r="5" spans="1:15">
      <c r="A5" s="4" t="s">
        <v>136</v>
      </c>
      <c r="B5" s="5" t="n">
        <v>12964</v>
      </c>
      <c r="N5" s="5" t="n">
        <v>12964</v>
      </c>
    </row>
    <row r="6" spans="1:15">
      <c r="A6" s="4" t="s">
        <v>169</v>
      </c>
      <c r="B6" s="5" t="n">
        <v>8537</v>
      </c>
      <c r="O6" s="5" t="n">
        <v>8537</v>
      </c>
    </row>
    <row r="7" spans="1:15">
      <c r="A7" s="4" t="s">
        <v>141</v>
      </c>
      <c r="B7" s="5" t="n">
        <v>21501</v>
      </c>
    </row>
    <row r="8" spans="1:15">
      <c r="A8" s="4" t="s">
        <v>170</v>
      </c>
      <c r="B8" s="5" t="n">
        <v>-1709</v>
      </c>
      <c r="N8" s="5" t="n">
        <v>-1709</v>
      </c>
    </row>
    <row r="9" spans="1:15">
      <c r="A9" s="4" t="s">
        <v>171</v>
      </c>
      <c r="B9" s="5" t="n">
        <v>681</v>
      </c>
      <c r="F9" s="6" t="n">
        <v>3</v>
      </c>
      <c r="J9" s="5" t="n">
        <v>678</v>
      </c>
    </row>
    <row r="10" spans="1:15">
      <c r="A10" s="4" t="s">
        <v>172</v>
      </c>
      <c r="F10" s="5" t="n">
        <v>305730</v>
      </c>
    </row>
    <row r="11" spans="1:15">
      <c r="A11" s="4" t="s">
        <v>173</v>
      </c>
      <c r="B11" s="5" t="n">
        <v>238</v>
      </c>
      <c r="J11" s="5" t="n">
        <v>238</v>
      </c>
    </row>
    <row r="12" spans="1:15">
      <c r="A12" s="4" t="s">
        <v>174</v>
      </c>
      <c r="B12" s="6" t="n">
        <v>984</v>
      </c>
      <c r="F12" s="6" t="n">
        <v>2</v>
      </c>
      <c r="J12" s="5" t="n">
        <v>982</v>
      </c>
    </row>
    <row r="13" spans="1:15">
      <c r="A13" s="4" t="s">
        <v>175</v>
      </c>
      <c r="B13" s="5" t="n">
        <v>233762</v>
      </c>
      <c r="F13" s="5" t="n">
        <v>233762</v>
      </c>
    </row>
    <row r="14" spans="1:15">
      <c r="A14" s="4" t="s">
        <v>176</v>
      </c>
      <c r="C14" s="6" t="n">
        <v>53150</v>
      </c>
      <c r="D14" s="6" t="n">
        <v>100636</v>
      </c>
      <c r="G14" s="6" t="n">
        <v>52</v>
      </c>
      <c r="H14" s="6" t="n">
        <v>95</v>
      </c>
      <c r="K14" s="6" t="n">
        <v>53098</v>
      </c>
      <c r="L14" s="6" t="n">
        <v>100541</v>
      </c>
    </row>
    <row r="15" spans="1:15">
      <c r="A15" s="4" t="s">
        <v>177</v>
      </c>
      <c r="G15" s="5" t="n">
        <v>5195541</v>
      </c>
      <c r="H15" s="5" t="n">
        <v>9476045</v>
      </c>
    </row>
    <row r="16" spans="1:15">
      <c r="A16" s="4" t="s">
        <v>178</v>
      </c>
      <c r="C16" s="6" t="n">
        <v>3617</v>
      </c>
      <c r="K16" s="6" t="n">
        <v>3617</v>
      </c>
    </row>
    <row r="17" spans="1:15">
      <c r="A17" s="4" t="s">
        <v>179</v>
      </c>
      <c r="B17" s="6" t="n">
        <v>452477</v>
      </c>
      <c r="F17" s="6" t="n">
        <v>453</v>
      </c>
      <c r="J17" s="5" t="n">
        <v>388698</v>
      </c>
      <c r="N17" s="5" t="n">
        <v>59273</v>
      </c>
      <c r="O17" s="5" t="n">
        <v>4053</v>
      </c>
    </row>
    <row r="18" spans="1:15">
      <c r="A18" s="4" t="s">
        <v>180</v>
      </c>
      <c r="F18" s="5" t="n">
        <v>45323553</v>
      </c>
    </row>
    <row r="19" spans="1:15">
      <c r="A19" s="3" t="s">
        <v>168</v>
      </c>
    </row>
    <row r="20" spans="1:15">
      <c r="A20" s="4" t="s">
        <v>136</v>
      </c>
      <c r="B20" s="5" t="n">
        <v>39338</v>
      </c>
      <c r="N20" s="5" t="n">
        <v>39338</v>
      </c>
    </row>
    <row r="21" spans="1:15">
      <c r="A21" s="4" t="s">
        <v>169</v>
      </c>
      <c r="B21" s="5" t="n">
        <v>-2615</v>
      </c>
      <c r="O21" s="5" t="n">
        <v>-2615</v>
      </c>
    </row>
    <row r="22" spans="1:15">
      <c r="A22" s="4" t="s">
        <v>141</v>
      </c>
      <c r="B22" s="5" t="n">
        <v>36723</v>
      </c>
    </row>
    <row r="23" spans="1:15">
      <c r="A23" s="4" t="s">
        <v>170</v>
      </c>
      <c r="B23" s="5" t="n">
        <v>-3181</v>
      </c>
      <c r="N23" s="5" t="n">
        <v>-3181</v>
      </c>
    </row>
    <row r="24" spans="1:15">
      <c r="A24" s="4" t="s">
        <v>171</v>
      </c>
      <c r="B24" s="5" t="n">
        <v>1362</v>
      </c>
      <c r="F24" s="6" t="n">
        <v>1</v>
      </c>
      <c r="J24" s="5" t="n">
        <v>1361</v>
      </c>
    </row>
    <row r="25" spans="1:15">
      <c r="A25" s="4" t="s">
        <v>172</v>
      </c>
      <c r="F25" s="5" t="n">
        <v>73821</v>
      </c>
    </row>
    <row r="26" spans="1:15">
      <c r="A26" s="4" t="s">
        <v>173</v>
      </c>
      <c r="B26" s="5" t="n">
        <v>3365</v>
      </c>
      <c r="J26" s="5" t="n">
        <v>3365</v>
      </c>
    </row>
    <row r="27" spans="1:15">
      <c r="A27" s="4" t="s">
        <v>174</v>
      </c>
      <c r="B27" s="6" t="n">
        <v>784</v>
      </c>
      <c r="F27" s="6" t="n">
        <v>2</v>
      </c>
      <c r="J27" s="5" t="n">
        <v>782</v>
      </c>
    </row>
    <row r="28" spans="1:15">
      <c r="A28" s="4" t="s">
        <v>175</v>
      </c>
      <c r="B28" s="5" t="n">
        <v>142476</v>
      </c>
      <c r="F28" s="5" t="n">
        <v>142476</v>
      </c>
    </row>
    <row r="29" spans="1:15">
      <c r="A29" s="4" t="s">
        <v>181</v>
      </c>
      <c r="B29" s="6" t="n">
        <v>-1016</v>
      </c>
      <c r="F29" s="6" t="n">
        <v>-1</v>
      </c>
      <c r="J29" s="5" t="n">
        <v>-1015</v>
      </c>
    </row>
    <row r="30" spans="1:15">
      <c r="A30" s="4" t="s">
        <v>182</v>
      </c>
      <c r="F30" s="5" t="n">
        <v>-80655</v>
      </c>
    </row>
    <row r="31" spans="1:15">
      <c r="A31" s="4" t="s">
        <v>183</v>
      </c>
      <c r="B31" s="6" t="n">
        <v>490514</v>
      </c>
      <c r="F31" s="6" t="n">
        <v>455</v>
      </c>
      <c r="J31" s="5" t="n">
        <v>393191</v>
      </c>
      <c r="N31" s="5" t="n">
        <v>95430</v>
      </c>
      <c r="O31" s="5" t="n">
        <v>1438</v>
      </c>
    </row>
    <row r="32" spans="1:15">
      <c r="A32" s="4" t="s">
        <v>184</v>
      </c>
      <c r="B32" s="5" t="n">
        <v>45459195</v>
      </c>
      <c r="F32" s="5" t="n">
        <v>45459195</v>
      </c>
    </row>
    <row r="33" spans="1:15">
      <c r="A33" s="3" t="s">
        <v>168</v>
      </c>
    </row>
    <row r="34" spans="1:15">
      <c r="A34" s="4" t="s">
        <v>136</v>
      </c>
      <c r="B34" s="6" t="n">
        <v>42341</v>
      </c>
      <c r="N34" s="5" t="n">
        <v>42341</v>
      </c>
    </row>
    <row r="35" spans="1:15">
      <c r="A35" s="4" t="s">
        <v>169</v>
      </c>
      <c r="B35" s="5" t="n">
        <v>-10012</v>
      </c>
      <c r="O35" s="5" t="n">
        <v>-10012</v>
      </c>
    </row>
    <row r="36" spans="1:15">
      <c r="A36" s="4" t="s">
        <v>141</v>
      </c>
      <c r="B36" s="5" t="n">
        <v>32329</v>
      </c>
    </row>
    <row r="37" spans="1:15">
      <c r="A37" s="4" t="s">
        <v>170</v>
      </c>
      <c r="B37" s="5" t="n">
        <v>-7681</v>
      </c>
      <c r="N37" s="5" t="n">
        <v>-7681</v>
      </c>
    </row>
    <row r="38" spans="1:15">
      <c r="A38" s="4" t="s">
        <v>171</v>
      </c>
      <c r="B38" s="5" t="n">
        <v>200</v>
      </c>
      <c r="F38" s="6" t="n">
        <v>2</v>
      </c>
      <c r="J38" s="5" t="n">
        <v>198</v>
      </c>
    </row>
    <row r="39" spans="1:15">
      <c r="A39" s="4" t="s">
        <v>172</v>
      </c>
      <c r="F39" s="5" t="n">
        <v>232489</v>
      </c>
    </row>
    <row r="40" spans="1:15">
      <c r="A40" s="4" t="s">
        <v>173</v>
      </c>
      <c r="B40" s="5" t="n">
        <v>4423</v>
      </c>
      <c r="J40" s="5" t="n">
        <v>4423</v>
      </c>
    </row>
    <row r="41" spans="1:15">
      <c r="A41" s="4" t="s">
        <v>174</v>
      </c>
      <c r="B41" s="6" t="n">
        <v>1769</v>
      </c>
      <c r="F41" s="6" t="n">
        <v>3</v>
      </c>
      <c r="J41" s="5" t="n">
        <v>1766</v>
      </c>
    </row>
    <row r="42" spans="1:15">
      <c r="A42" s="4" t="s">
        <v>175</v>
      </c>
      <c r="B42" s="5" t="n">
        <v>229583</v>
      </c>
      <c r="F42" s="5" t="n">
        <v>229583</v>
      </c>
    </row>
    <row r="43" spans="1:15">
      <c r="A43" s="4" t="s">
        <v>176</v>
      </c>
      <c r="E43" s="6" t="n">
        <v>31865</v>
      </c>
      <c r="I43" s="6" t="n">
        <v>23</v>
      </c>
      <c r="M43" s="6" t="n">
        <v>31842</v>
      </c>
    </row>
    <row r="44" spans="1:15">
      <c r="A44" s="4" t="s">
        <v>177</v>
      </c>
      <c r="I44" s="5" t="n">
        <v>2276042</v>
      </c>
    </row>
    <row r="45" spans="1:15">
      <c r="A45" s="4" t="s">
        <v>181</v>
      </c>
      <c r="B45" s="6" t="n">
        <v>-962</v>
      </c>
      <c r="F45" s="6" t="n">
        <v>-1</v>
      </c>
      <c r="J45" s="5" t="n">
        <v>-961</v>
      </c>
    </row>
    <row r="46" spans="1:15">
      <c r="A46" s="4" t="s">
        <v>182</v>
      </c>
      <c r="F46" s="5" t="n">
        <v>-50328</v>
      </c>
    </row>
    <row r="47" spans="1:15">
      <c r="A47" s="4" t="s">
        <v>185</v>
      </c>
      <c r="B47" s="6" t="n">
        <v>552457</v>
      </c>
      <c r="F47" s="6" t="n">
        <v>482</v>
      </c>
      <c r="J47" s="6" t="n">
        <v>430459</v>
      </c>
      <c r="N47" s="6" t="n">
        <v>130090</v>
      </c>
      <c r="O47" s="6" t="n">
        <v>-8574</v>
      </c>
    </row>
    <row r="48" spans="1:15">
      <c r="A48" s="4" t="s">
        <v>186</v>
      </c>
      <c r="B48" s="5" t="n">
        <v>48146981</v>
      </c>
      <c r="F48" s="5" t="n">
        <v>481469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86</v>
      </c>
    </row>
    <row r="3" spans="1:4">
      <c r="A3" s="3" t="s">
        <v>261</v>
      </c>
    </row>
    <row r="4" spans="1:4">
      <c r="A4" s="4" t="s">
        <v>595</v>
      </c>
      <c r="B4" s="6" t="n">
        <v>2107</v>
      </c>
      <c r="C4" s="6" t="n">
        <v>3420</v>
      </c>
    </row>
    <row r="5" spans="1:4">
      <c r="A5" s="4" t="s">
        <v>596</v>
      </c>
      <c r="B5" s="5" t="n">
        <v>186150</v>
      </c>
      <c r="C5" s="5" t="n">
        <v>147693</v>
      </c>
      <c r="D5" s="6" t="n">
        <v>171089</v>
      </c>
    </row>
    <row r="6" spans="1:4">
      <c r="A6" s="4" t="s">
        <v>597</v>
      </c>
      <c r="B6" s="5" t="n">
        <v>-176393</v>
      </c>
      <c r="C6" s="5" t="n">
        <v>-149409</v>
      </c>
      <c r="D6" s="5" t="n">
        <v>-167838</v>
      </c>
    </row>
    <row r="7" spans="1:4">
      <c r="A7" s="4" t="s">
        <v>598</v>
      </c>
      <c r="B7" s="5" t="n">
        <v>323</v>
      </c>
      <c r="C7" s="5" t="n">
        <v>379</v>
      </c>
    </row>
    <row r="8" spans="1:4">
      <c r="A8" s="4" t="s">
        <v>599</v>
      </c>
      <c r="B8" s="5" t="n">
        <v>196</v>
      </c>
      <c r="C8" s="5" t="n">
        <v>24</v>
      </c>
    </row>
    <row r="9" spans="1:4">
      <c r="A9" s="4" t="s">
        <v>600</v>
      </c>
      <c r="B9" s="6" t="n">
        <v>12383</v>
      </c>
      <c r="C9" s="6" t="n">
        <v>2107</v>
      </c>
      <c r="D9" s="6" t="n">
        <v>34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603</v>
      </c>
      <c r="B3" s="6" t="n">
        <v>754660</v>
      </c>
      <c r="C3" s="6" t="n">
        <v>602397</v>
      </c>
    </row>
    <row r="4" spans="1:3">
      <c r="A4" s="4" t="s">
        <v>604</v>
      </c>
      <c r="B4" s="5" t="n">
        <v>2301</v>
      </c>
      <c r="C4" s="5" t="n">
        <v>5258</v>
      </c>
    </row>
    <row r="5" spans="1:3">
      <c r="A5" s="4" t="s">
        <v>605</v>
      </c>
      <c r="B5" s="5" t="n">
        <v>16259</v>
      </c>
      <c r="C5" s="5" t="n">
        <v>2916</v>
      </c>
    </row>
    <row r="6" spans="1:3">
      <c r="A6" s="4" t="s">
        <v>606</v>
      </c>
      <c r="B6" s="5" t="n">
        <v>740702</v>
      </c>
      <c r="C6" s="5" t="n">
        <v>604739</v>
      </c>
    </row>
    <row r="7" spans="1:3">
      <c r="A7" s="4" t="s">
        <v>607</v>
      </c>
    </row>
    <row r="8" spans="1:3">
      <c r="A8" s="3" t="s">
        <v>602</v>
      </c>
    </row>
    <row r="9" spans="1:3">
      <c r="A9" s="4" t="s">
        <v>603</v>
      </c>
      <c r="B9" s="5" t="n">
        <v>10027</v>
      </c>
    </row>
    <row r="10" spans="1:3">
      <c r="A10" s="4" t="s">
        <v>604</v>
      </c>
      <c r="B10" s="5" t="n">
        <v>0</v>
      </c>
    </row>
    <row r="11" spans="1:3">
      <c r="A11" s="4" t="s">
        <v>605</v>
      </c>
      <c r="B11" s="5" t="n">
        <v>726</v>
      </c>
    </row>
    <row r="12" spans="1:3">
      <c r="A12" s="4" t="s">
        <v>606</v>
      </c>
      <c r="B12" s="5" t="n">
        <v>9301</v>
      </c>
    </row>
    <row r="13" spans="1:3">
      <c r="A13" s="4" t="s">
        <v>608</v>
      </c>
    </row>
    <row r="14" spans="1:3">
      <c r="A14" s="3" t="s">
        <v>602</v>
      </c>
    </row>
    <row r="15" spans="1:3">
      <c r="A15" s="4" t="s">
        <v>603</v>
      </c>
      <c r="B15" s="5" t="n">
        <v>1000</v>
      </c>
      <c r="C15" s="5" t="n">
        <v>1002</v>
      </c>
    </row>
    <row r="16" spans="1:3">
      <c r="A16" s="4" t="s">
        <v>604</v>
      </c>
      <c r="B16" s="5" t="n">
        <v>1</v>
      </c>
      <c r="C16" s="5" t="n">
        <v>0</v>
      </c>
    </row>
    <row r="17" spans="1:3">
      <c r="A17" s="4" t="s">
        <v>605</v>
      </c>
      <c r="B17" s="5" t="n">
        <v>0</v>
      </c>
      <c r="C17" s="5" t="n">
        <v>2</v>
      </c>
    </row>
    <row r="18" spans="1:3">
      <c r="A18" s="4" t="s">
        <v>606</v>
      </c>
      <c r="B18" s="5" t="n">
        <v>1001</v>
      </c>
      <c r="C18" s="5" t="n">
        <v>1000</v>
      </c>
    </row>
    <row r="19" spans="1:3">
      <c r="A19" s="4" t="s">
        <v>609</v>
      </c>
    </row>
    <row r="20" spans="1:3">
      <c r="A20" s="3" t="s">
        <v>602</v>
      </c>
    </row>
    <row r="21" spans="1:3">
      <c r="A21" s="4" t="s">
        <v>603</v>
      </c>
      <c r="B21" s="5" t="n">
        <v>721657</v>
      </c>
      <c r="C21" s="5" t="n">
        <v>567264</v>
      </c>
    </row>
    <row r="22" spans="1:3">
      <c r="A22" s="4" t="s">
        <v>604</v>
      </c>
      <c r="B22" s="5" t="n">
        <v>1795</v>
      </c>
      <c r="C22" s="5" t="n">
        <v>4102</v>
      </c>
    </row>
    <row r="23" spans="1:3">
      <c r="A23" s="4" t="s">
        <v>605</v>
      </c>
      <c r="B23" s="5" t="n">
        <v>15495</v>
      </c>
      <c r="C23" s="5" t="n">
        <v>2914</v>
      </c>
    </row>
    <row r="24" spans="1:3">
      <c r="A24" s="4" t="s">
        <v>606</v>
      </c>
      <c r="B24" s="5" t="n">
        <v>707957</v>
      </c>
      <c r="C24" s="5" t="n">
        <v>568452</v>
      </c>
    </row>
    <row r="25" spans="1:3">
      <c r="A25" s="4" t="s">
        <v>610</v>
      </c>
    </row>
    <row r="26" spans="1:3">
      <c r="A26" s="3" t="s">
        <v>602</v>
      </c>
    </row>
    <row r="27" spans="1:3">
      <c r="A27" s="4" t="s">
        <v>603</v>
      </c>
      <c r="B27" s="5" t="n">
        <v>21976</v>
      </c>
      <c r="C27" s="5" t="n">
        <v>34131</v>
      </c>
    </row>
    <row r="28" spans="1:3">
      <c r="A28" s="4" t="s">
        <v>604</v>
      </c>
      <c r="B28" s="5" t="n">
        <v>505</v>
      </c>
      <c r="C28" s="5" t="n">
        <v>1156</v>
      </c>
    </row>
    <row r="29" spans="1:3">
      <c r="A29" s="4" t="s">
        <v>605</v>
      </c>
      <c r="B29" s="5" t="n">
        <v>38</v>
      </c>
      <c r="C29" s="5" t="n">
        <v>0</v>
      </c>
    </row>
    <row r="30" spans="1:3">
      <c r="A30" s="4" t="s">
        <v>606</v>
      </c>
      <c r="B30" s="6" t="n">
        <v>22443</v>
      </c>
      <c r="C30" s="6" t="n">
        <v>352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86</v>
      </c>
    </row>
    <row r="3" spans="1:4">
      <c r="A3" s="3" t="s">
        <v>261</v>
      </c>
    </row>
    <row r="4" spans="1:4">
      <c r="A4" s="4" t="s">
        <v>612</v>
      </c>
      <c r="B4" s="6" t="n">
        <v>142075</v>
      </c>
      <c r="C4" s="6" t="n">
        <v>16305</v>
      </c>
      <c r="D4" s="6" t="n">
        <v>323537</v>
      </c>
    </row>
    <row r="5" spans="1:4">
      <c r="A5" s="4" t="s">
        <v>613</v>
      </c>
      <c r="B5" s="5" t="n">
        <v>13</v>
      </c>
      <c r="C5" s="5" t="n">
        <v>303</v>
      </c>
      <c r="D5" s="5" t="n">
        <v>1175</v>
      </c>
    </row>
    <row r="6" spans="1:4">
      <c r="A6" s="4" t="s">
        <v>614</v>
      </c>
      <c r="B6" s="6" t="n">
        <v>0</v>
      </c>
      <c r="C6" s="6" t="n">
        <v>299</v>
      </c>
      <c r="D6" s="6" t="n">
        <v>11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15</v>
      </c>
      <c r="B1" s="2" t="s">
        <v>1</v>
      </c>
    </row>
    <row r="2" spans="1:4">
      <c r="B2" s="2" t="s">
        <v>616</v>
      </c>
      <c r="C2" s="2" t="s">
        <v>617</v>
      </c>
      <c r="D2" s="2" t="s">
        <v>618</v>
      </c>
    </row>
    <row r="3" spans="1:4">
      <c r="A3" s="3" t="s">
        <v>261</v>
      </c>
    </row>
    <row r="4" spans="1:4">
      <c r="A4" s="4" t="s">
        <v>619</v>
      </c>
      <c r="B4" s="6" t="n">
        <v>5</v>
      </c>
      <c r="C4" s="6" t="n">
        <v>2</v>
      </c>
      <c r="D4" s="6" t="n">
        <v>18</v>
      </c>
    </row>
    <row r="5" spans="1:4">
      <c r="A5" s="4" t="s">
        <v>620</v>
      </c>
      <c r="B5" s="6" t="n">
        <v>220560</v>
      </c>
      <c r="C5" s="6" t="n">
        <v>195753</v>
      </c>
    </row>
    <row r="6" spans="1:4">
      <c r="A6" s="4" t="s">
        <v>621</v>
      </c>
      <c r="B6" s="5" t="n">
        <v>0</v>
      </c>
      <c r="C6" s="5" t="n">
        <v>0</v>
      </c>
    </row>
    <row r="7" spans="1:4">
      <c r="A7" s="4" t="s">
        <v>622</v>
      </c>
      <c r="B7" s="4" t="s">
        <v>623</v>
      </c>
      <c r="C7" s="4" t="s">
        <v>623</v>
      </c>
    </row>
    <row r="8" spans="1:4">
      <c r="A8" s="4" t="s">
        <v>624</v>
      </c>
      <c r="B8" s="4" t="s">
        <v>6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261</v>
      </c>
    </row>
    <row r="3" spans="1:3">
      <c r="A3" s="4" t="s">
        <v>627</v>
      </c>
      <c r="B3" s="6" t="n">
        <v>1000</v>
      </c>
    </row>
    <row r="4" spans="1:3">
      <c r="A4" s="4" t="s">
        <v>628</v>
      </c>
      <c r="B4" s="5" t="n">
        <v>4194</v>
      </c>
    </row>
    <row r="5" spans="1:3">
      <c r="A5" s="4" t="s">
        <v>629</v>
      </c>
      <c r="B5" s="5" t="n">
        <v>6810</v>
      </c>
    </row>
    <row r="6" spans="1:3">
      <c r="A6" s="4" t="s">
        <v>630</v>
      </c>
      <c r="B6" s="5" t="n">
        <v>20999</v>
      </c>
    </row>
    <row r="7" spans="1:3">
      <c r="A7" s="4" t="s">
        <v>631</v>
      </c>
      <c r="B7" s="5" t="n">
        <v>721657</v>
      </c>
    </row>
    <row r="8" spans="1:3">
      <c r="A8" s="4" t="s">
        <v>603</v>
      </c>
      <c r="B8" s="5" t="n">
        <v>754660</v>
      </c>
      <c r="C8" s="6" t="n">
        <v>602397</v>
      </c>
    </row>
    <row r="9" spans="1:3">
      <c r="A9" s="4" t="s">
        <v>627</v>
      </c>
      <c r="B9" s="5" t="n">
        <v>1001</v>
      </c>
    </row>
    <row r="10" spans="1:3">
      <c r="A10" s="4" t="s">
        <v>632</v>
      </c>
      <c r="B10" s="5" t="n">
        <v>4350</v>
      </c>
    </row>
    <row r="11" spans="1:3">
      <c r="A11" s="4" t="s">
        <v>633</v>
      </c>
      <c r="B11" s="5" t="n">
        <v>6881</v>
      </c>
    </row>
    <row r="12" spans="1:3">
      <c r="A12" s="4" t="s">
        <v>634</v>
      </c>
      <c r="B12" s="5" t="n">
        <v>20513</v>
      </c>
    </row>
    <row r="13" spans="1:3">
      <c r="A13" s="4" t="s">
        <v>635</v>
      </c>
      <c r="B13" s="5" t="n">
        <v>707957</v>
      </c>
    </row>
    <row r="14" spans="1:3">
      <c r="A14" s="4" t="s">
        <v>273</v>
      </c>
      <c r="B14" s="6" t="n">
        <v>740702</v>
      </c>
      <c r="C14" s="6" t="n">
        <v>6047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2</v>
      </c>
      <c r="D1" s="2" t="s">
        <v>86</v>
      </c>
    </row>
    <row r="2" spans="1:4">
      <c r="A2" s="3" t="s">
        <v>602</v>
      </c>
    </row>
    <row r="3" spans="1:4">
      <c r="A3" s="4" t="s">
        <v>637</v>
      </c>
      <c r="B3" s="6" t="n">
        <v>602446</v>
      </c>
      <c r="D3" s="6" t="n">
        <v>283299</v>
      </c>
    </row>
    <row r="4" spans="1:4">
      <c r="A4" s="4" t="s">
        <v>638</v>
      </c>
      <c r="B4" s="5" t="n">
        <v>14705</v>
      </c>
      <c r="D4" s="5" t="n">
        <v>1601</v>
      </c>
    </row>
    <row r="5" spans="1:4">
      <c r="A5" s="4" t="s">
        <v>639</v>
      </c>
      <c r="B5" s="5" t="n">
        <v>31121</v>
      </c>
      <c r="D5" s="5" t="n">
        <v>32892</v>
      </c>
    </row>
    <row r="6" spans="1:4">
      <c r="A6" s="4" t="s">
        <v>640</v>
      </c>
      <c r="B6" s="5" t="n">
        <v>1554</v>
      </c>
      <c r="D6" s="5" t="n">
        <v>1315</v>
      </c>
    </row>
    <row r="7" spans="1:4">
      <c r="A7" s="4" t="s">
        <v>641</v>
      </c>
      <c r="B7" s="5" t="n">
        <v>633567</v>
      </c>
      <c r="D7" s="5" t="n">
        <v>316191</v>
      </c>
    </row>
    <row r="8" spans="1:4">
      <c r="A8" s="4" t="s">
        <v>642</v>
      </c>
      <c r="B8" s="5" t="n">
        <v>16259</v>
      </c>
      <c r="D8" s="6" t="n">
        <v>2916</v>
      </c>
    </row>
    <row r="9" spans="1:4">
      <c r="A9" s="4" t="s">
        <v>607</v>
      </c>
    </row>
    <row r="10" spans="1:4">
      <c r="A10" s="3" t="s">
        <v>602</v>
      </c>
    </row>
    <row r="11" spans="1:4">
      <c r="A11" s="4" t="s">
        <v>637</v>
      </c>
      <c r="B11" s="5" t="n">
        <v>9301</v>
      </c>
    </row>
    <row r="12" spans="1:4">
      <c r="A12" s="4" t="s">
        <v>638</v>
      </c>
      <c r="B12" s="5" t="n">
        <v>726</v>
      </c>
    </row>
    <row r="13" spans="1:4">
      <c r="A13" s="4" t="s">
        <v>639</v>
      </c>
      <c r="B13" s="5" t="n">
        <v>0</v>
      </c>
    </row>
    <row r="14" spans="1:4">
      <c r="A14" s="4" t="s">
        <v>640</v>
      </c>
      <c r="B14" s="5" t="n">
        <v>0</v>
      </c>
    </row>
    <row r="15" spans="1:4">
      <c r="A15" s="4" t="s">
        <v>641</v>
      </c>
      <c r="B15" s="5" t="n">
        <v>9301</v>
      </c>
    </row>
    <row r="16" spans="1:4">
      <c r="A16" s="4" t="s">
        <v>642</v>
      </c>
      <c r="B16" s="5" t="n">
        <v>726</v>
      </c>
    </row>
    <row r="17" spans="1:4">
      <c r="A17" s="4" t="s">
        <v>608</v>
      </c>
    </row>
    <row r="18" spans="1:4">
      <c r="A18" s="3" t="s">
        <v>602</v>
      </c>
    </row>
    <row r="19" spans="1:4">
      <c r="A19" s="4" t="s">
        <v>637</v>
      </c>
      <c r="C19" s="6" t="n">
        <v>1000</v>
      </c>
    </row>
    <row r="20" spans="1:4">
      <c r="A20" s="4" t="s">
        <v>638</v>
      </c>
      <c r="C20" s="5" t="n">
        <v>2</v>
      </c>
    </row>
    <row r="21" spans="1:4">
      <c r="A21" s="4" t="s">
        <v>639</v>
      </c>
      <c r="C21" s="5" t="n">
        <v>0</v>
      </c>
    </row>
    <row r="22" spans="1:4">
      <c r="A22" s="4" t="s">
        <v>640</v>
      </c>
      <c r="C22" s="5" t="n">
        <v>0</v>
      </c>
    </row>
    <row r="23" spans="1:4">
      <c r="A23" s="4" t="s">
        <v>641</v>
      </c>
      <c r="C23" s="5" t="n">
        <v>1000</v>
      </c>
    </row>
    <row r="24" spans="1:4">
      <c r="A24" s="4" t="s">
        <v>642</v>
      </c>
      <c r="C24" s="5" t="n">
        <v>2</v>
      </c>
    </row>
    <row r="25" spans="1:4">
      <c r="A25" s="4" t="s">
        <v>609</v>
      </c>
    </row>
    <row r="26" spans="1:4">
      <c r="A26" s="3" t="s">
        <v>602</v>
      </c>
    </row>
    <row r="27" spans="1:4">
      <c r="A27" s="4" t="s">
        <v>637</v>
      </c>
      <c r="B27" s="5" t="n">
        <v>591064</v>
      </c>
      <c r="C27" s="5" t="n">
        <v>282299</v>
      </c>
    </row>
    <row r="28" spans="1:4">
      <c r="A28" s="4" t="s">
        <v>638</v>
      </c>
      <c r="B28" s="5" t="n">
        <v>13941</v>
      </c>
      <c r="C28" s="5" t="n">
        <v>1599</v>
      </c>
    </row>
    <row r="29" spans="1:4">
      <c r="A29" s="4" t="s">
        <v>639</v>
      </c>
      <c r="B29" s="5" t="n">
        <v>31121</v>
      </c>
      <c r="C29" s="5" t="n">
        <v>32892</v>
      </c>
    </row>
    <row r="30" spans="1:4">
      <c r="A30" s="4" t="s">
        <v>640</v>
      </c>
      <c r="B30" s="5" t="n">
        <v>1554</v>
      </c>
      <c r="C30" s="5" t="n">
        <v>1315</v>
      </c>
    </row>
    <row r="31" spans="1:4">
      <c r="A31" s="4" t="s">
        <v>641</v>
      </c>
      <c r="B31" s="5" t="n">
        <v>622185</v>
      </c>
      <c r="C31" s="5" t="n">
        <v>315191</v>
      </c>
    </row>
    <row r="32" spans="1:4">
      <c r="A32" s="4" t="s">
        <v>642</v>
      </c>
      <c r="B32" s="5" t="n">
        <v>15495</v>
      </c>
      <c r="C32" s="6" t="n">
        <v>2914</v>
      </c>
    </row>
    <row r="33" spans="1:4">
      <c r="A33" s="4" t="s">
        <v>610</v>
      </c>
    </row>
    <row r="34" spans="1:4">
      <c r="A34" s="3" t="s">
        <v>602</v>
      </c>
    </row>
    <row r="35" spans="1:4">
      <c r="A35" s="4" t="s">
        <v>637</v>
      </c>
      <c r="B35" s="5" t="n">
        <v>2081</v>
      </c>
    </row>
    <row r="36" spans="1:4">
      <c r="A36" s="4" t="s">
        <v>638</v>
      </c>
      <c r="B36" s="5" t="n">
        <v>38</v>
      </c>
    </row>
    <row r="37" spans="1:4">
      <c r="A37" s="4" t="s">
        <v>639</v>
      </c>
      <c r="B37" s="5" t="n">
        <v>0</v>
      </c>
    </row>
    <row r="38" spans="1:4">
      <c r="A38" s="4" t="s">
        <v>640</v>
      </c>
      <c r="B38" s="5" t="n">
        <v>0</v>
      </c>
    </row>
    <row r="39" spans="1:4">
      <c r="A39" s="4" t="s">
        <v>641</v>
      </c>
      <c r="B39" s="5" t="n">
        <v>2081</v>
      </c>
    </row>
    <row r="40" spans="1:4">
      <c r="A40" s="4" t="s">
        <v>642</v>
      </c>
      <c r="B40" s="6" t="n">
        <v>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03</v>
      </c>
      <c r="B3" s="6" t="n">
        <v>250543</v>
      </c>
      <c r="C3" s="6" t="n">
        <v>272840</v>
      </c>
    </row>
    <row r="4" spans="1:3">
      <c r="A4" s="4" t="s">
        <v>645</v>
      </c>
      <c r="B4" s="5" t="n">
        <v>434</v>
      </c>
      <c r="C4" s="5" t="n">
        <v>1778</v>
      </c>
    </row>
    <row r="5" spans="1:3">
      <c r="A5" s="4" t="s">
        <v>646</v>
      </c>
      <c r="B5" s="5" t="n">
        <v>8284</v>
      </c>
      <c r="C5" s="5" t="n">
        <v>635</v>
      </c>
    </row>
    <row r="6" spans="1:3">
      <c r="A6" s="4" t="s">
        <v>80</v>
      </c>
      <c r="B6" s="5" t="n">
        <v>242693</v>
      </c>
      <c r="C6" s="5" t="n">
        <v>273983</v>
      </c>
    </row>
    <row r="7" spans="1:3">
      <c r="A7" s="4" t="s">
        <v>607</v>
      </c>
    </row>
    <row r="8" spans="1:3">
      <c r="A8" s="3" t="s">
        <v>644</v>
      </c>
    </row>
    <row r="9" spans="1:3">
      <c r="A9" s="4" t="s">
        <v>603</v>
      </c>
      <c r="C9" s="5" t="n">
        <v>57610</v>
      </c>
    </row>
    <row r="10" spans="1:3">
      <c r="A10" s="4" t="s">
        <v>645</v>
      </c>
      <c r="C10" s="5" t="n">
        <v>141</v>
      </c>
    </row>
    <row r="11" spans="1:3">
      <c r="A11" s="4" t="s">
        <v>646</v>
      </c>
      <c r="C11" s="5" t="n">
        <v>23</v>
      </c>
    </row>
    <row r="12" spans="1:3">
      <c r="A12" s="4" t="s">
        <v>80</v>
      </c>
      <c r="C12" s="5" t="n">
        <v>57728</v>
      </c>
    </row>
    <row r="13" spans="1:3">
      <c r="A13" s="4" t="s">
        <v>609</v>
      </c>
    </row>
    <row r="14" spans="1:3">
      <c r="A14" s="3" t="s">
        <v>644</v>
      </c>
    </row>
    <row r="15" spans="1:3">
      <c r="A15" s="4" t="s">
        <v>603</v>
      </c>
      <c r="B15" s="5" t="n">
        <v>120367</v>
      </c>
      <c r="C15" s="5" t="n">
        <v>155942</v>
      </c>
    </row>
    <row r="16" spans="1:3">
      <c r="A16" s="4" t="s">
        <v>645</v>
      </c>
      <c r="B16" s="5" t="n">
        <v>0</v>
      </c>
      <c r="C16" s="5" t="n">
        <v>71</v>
      </c>
    </row>
    <row r="17" spans="1:3">
      <c r="A17" s="4" t="s">
        <v>646</v>
      </c>
      <c r="B17" s="5" t="n">
        <v>1986</v>
      </c>
      <c r="C17" s="5" t="n">
        <v>601</v>
      </c>
    </row>
    <row r="18" spans="1:3">
      <c r="A18" s="4" t="s">
        <v>80</v>
      </c>
      <c r="B18" s="5" t="n">
        <v>118381</v>
      </c>
      <c r="C18" s="5" t="n">
        <v>155412</v>
      </c>
    </row>
    <row r="19" spans="1:3">
      <c r="A19" s="4" t="s">
        <v>610</v>
      </c>
    </row>
    <row r="20" spans="1:3">
      <c r="A20" s="3" t="s">
        <v>644</v>
      </c>
    </row>
    <row r="21" spans="1:3">
      <c r="A21" s="4" t="s">
        <v>603</v>
      </c>
      <c r="B21" s="5" t="n">
        <v>130176</v>
      </c>
      <c r="C21" s="5" t="n">
        <v>59288</v>
      </c>
    </row>
    <row r="22" spans="1:3">
      <c r="A22" s="4" t="s">
        <v>645</v>
      </c>
      <c r="B22" s="5" t="n">
        <v>434</v>
      </c>
      <c r="C22" s="5" t="n">
        <v>1566</v>
      </c>
    </row>
    <row r="23" spans="1:3">
      <c r="A23" s="4" t="s">
        <v>646</v>
      </c>
      <c r="B23" s="5" t="n">
        <v>6298</v>
      </c>
      <c r="C23" s="5" t="n">
        <v>11</v>
      </c>
    </row>
    <row r="24" spans="1:3">
      <c r="A24" s="4" t="s">
        <v>80</v>
      </c>
      <c r="B24" s="6" t="n">
        <v>124312</v>
      </c>
      <c r="C24" s="6" t="n">
        <v>608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7</v>
      </c>
      <c r="B1" s="2" t="s">
        <v>1</v>
      </c>
    </row>
    <row r="2" spans="1:3">
      <c r="B2" s="2" t="s">
        <v>616</v>
      </c>
      <c r="C2" s="2" t="s">
        <v>617</v>
      </c>
    </row>
    <row r="3" spans="1:3">
      <c r="A3" s="3" t="s">
        <v>644</v>
      </c>
    </row>
    <row r="4" spans="1:3">
      <c r="A4" s="4" t="s">
        <v>648</v>
      </c>
      <c r="B4" s="6" t="n">
        <v>27757</v>
      </c>
      <c r="C4" s="6" t="n">
        <v>48246</v>
      </c>
    </row>
    <row r="5" spans="1:3">
      <c r="A5" s="4" t="s">
        <v>649</v>
      </c>
      <c r="B5" s="5" t="n">
        <v>0</v>
      </c>
      <c r="C5" s="5" t="n">
        <v>0</v>
      </c>
    </row>
    <row r="6" spans="1:3">
      <c r="A6" s="4" t="s">
        <v>650</v>
      </c>
      <c r="B6" s="4" t="s">
        <v>623</v>
      </c>
      <c r="C6" s="4" t="s">
        <v>623</v>
      </c>
    </row>
    <row r="7" spans="1:3">
      <c r="A7" s="4" t="s">
        <v>624</v>
      </c>
      <c r="B7" s="4" t="s">
        <v>625</v>
      </c>
    </row>
    <row r="8" spans="1:3">
      <c r="A8" s="4" t="s">
        <v>414</v>
      </c>
    </row>
    <row r="9" spans="1:3">
      <c r="A9" s="3" t="s">
        <v>644</v>
      </c>
    </row>
    <row r="10" spans="1:3">
      <c r="A10" s="4" t="s">
        <v>649</v>
      </c>
      <c r="B10" s="5" t="n">
        <v>0</v>
      </c>
      <c r="C10" s="5" t="n">
        <v>0</v>
      </c>
    </row>
    <row r="11" spans="1:3">
      <c r="A11" s="4" t="s">
        <v>624</v>
      </c>
      <c r="B11" s="4" t="s">
        <v>6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261</v>
      </c>
    </row>
    <row r="3" spans="1:3">
      <c r="A3" s="4" t="s">
        <v>652</v>
      </c>
      <c r="B3" s="6" t="n">
        <v>531</v>
      </c>
    </row>
    <row r="4" spans="1:3">
      <c r="A4" s="4" t="s">
        <v>653</v>
      </c>
      <c r="B4" s="5" t="n">
        <v>123781</v>
      </c>
    </row>
    <row r="5" spans="1:3">
      <c r="A5" s="4" t="s">
        <v>654</v>
      </c>
      <c r="B5" s="5" t="n">
        <v>118381</v>
      </c>
    </row>
    <row r="6" spans="1:3">
      <c r="A6" s="4" t="s">
        <v>655</v>
      </c>
      <c r="B6" s="5" t="n">
        <v>242693</v>
      </c>
      <c r="C6" s="6" t="n">
        <v>273983</v>
      </c>
    </row>
    <row r="7" spans="1:3">
      <c r="A7" s="4" t="s">
        <v>656</v>
      </c>
      <c r="B7" s="5" t="n">
        <v>536</v>
      </c>
    </row>
    <row r="8" spans="1:3">
      <c r="A8" s="4" t="s">
        <v>657</v>
      </c>
      <c r="B8" s="5" t="n">
        <v>129640</v>
      </c>
    </row>
    <row r="9" spans="1:3">
      <c r="A9" s="4" t="s">
        <v>658</v>
      </c>
      <c r="B9" s="5" t="n">
        <v>120367</v>
      </c>
    </row>
    <row r="10" spans="1:3">
      <c r="A10" s="4" t="s">
        <v>603</v>
      </c>
      <c r="B10" s="6" t="n">
        <v>250543</v>
      </c>
      <c r="C10" s="6" t="n">
        <v>2728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32</v>
      </c>
      <c r="D1" s="2" t="s">
        <v>86</v>
      </c>
    </row>
    <row r="2" spans="1:4">
      <c r="A2" s="3" t="s">
        <v>644</v>
      </c>
    </row>
    <row r="3" spans="1:4">
      <c r="A3" s="4" t="s">
        <v>637</v>
      </c>
      <c r="B3" s="6" t="n">
        <v>213933</v>
      </c>
      <c r="D3" s="6" t="n">
        <v>131239</v>
      </c>
    </row>
    <row r="4" spans="1:4">
      <c r="A4" s="4" t="s">
        <v>660</v>
      </c>
      <c r="B4" s="5" t="n">
        <v>8284</v>
      </c>
      <c r="D4" s="5" t="n">
        <v>635</v>
      </c>
    </row>
    <row r="5" spans="1:4">
      <c r="A5" s="4" t="s">
        <v>641</v>
      </c>
      <c r="B5" s="5" t="n">
        <v>213933</v>
      </c>
      <c r="D5" s="5" t="n">
        <v>131239</v>
      </c>
    </row>
    <row r="6" spans="1:4">
      <c r="A6" s="4" t="s">
        <v>661</v>
      </c>
      <c r="B6" s="5" t="n">
        <v>8284</v>
      </c>
      <c r="D6" s="6" t="n">
        <v>635</v>
      </c>
    </row>
    <row r="7" spans="1:4">
      <c r="A7" s="4" t="s">
        <v>607</v>
      </c>
    </row>
    <row r="8" spans="1:4">
      <c r="A8" s="3" t="s">
        <v>644</v>
      </c>
    </row>
    <row r="9" spans="1:4">
      <c r="A9" s="4" t="s">
        <v>637</v>
      </c>
      <c r="C9" s="6" t="n">
        <v>9958</v>
      </c>
    </row>
    <row r="10" spans="1:4">
      <c r="A10" s="4" t="s">
        <v>660</v>
      </c>
      <c r="C10" s="5" t="n">
        <v>23</v>
      </c>
    </row>
    <row r="11" spans="1:4">
      <c r="A11" s="4" t="s">
        <v>641</v>
      </c>
      <c r="C11" s="5" t="n">
        <v>9958</v>
      </c>
    </row>
    <row r="12" spans="1:4">
      <c r="A12" s="4" t="s">
        <v>661</v>
      </c>
      <c r="C12" s="5" t="n">
        <v>23</v>
      </c>
    </row>
    <row r="13" spans="1:4">
      <c r="A13" s="4" t="s">
        <v>609</v>
      </c>
    </row>
    <row r="14" spans="1:4">
      <c r="A14" s="3" t="s">
        <v>644</v>
      </c>
    </row>
    <row r="15" spans="1:4">
      <c r="A15" s="4" t="s">
        <v>637</v>
      </c>
      <c r="B15" s="5" t="n">
        <v>118381</v>
      </c>
      <c r="C15" s="5" t="n">
        <v>119546</v>
      </c>
    </row>
    <row r="16" spans="1:4">
      <c r="A16" s="4" t="s">
        <v>660</v>
      </c>
      <c r="B16" s="5" t="n">
        <v>1986</v>
      </c>
      <c r="C16" s="5" t="n">
        <v>601</v>
      </c>
    </row>
    <row r="17" spans="1:4">
      <c r="A17" s="4" t="s">
        <v>641</v>
      </c>
      <c r="B17" s="5" t="n">
        <v>118381</v>
      </c>
      <c r="C17" s="5" t="n">
        <v>119546</v>
      </c>
    </row>
    <row r="18" spans="1:4">
      <c r="A18" s="4" t="s">
        <v>661</v>
      </c>
      <c r="B18" s="5" t="n">
        <v>1986</v>
      </c>
      <c r="C18" s="5" t="n">
        <v>601</v>
      </c>
    </row>
    <row r="19" spans="1:4">
      <c r="A19" s="4" t="s">
        <v>610</v>
      </c>
    </row>
    <row r="20" spans="1:4">
      <c r="A20" s="3" t="s">
        <v>644</v>
      </c>
    </row>
    <row r="21" spans="1:4">
      <c r="A21" s="4" t="s">
        <v>637</v>
      </c>
      <c r="B21" s="5" t="n">
        <v>95552</v>
      </c>
      <c r="C21" s="5" t="n">
        <v>1735</v>
      </c>
    </row>
    <row r="22" spans="1:4">
      <c r="A22" s="4" t="s">
        <v>660</v>
      </c>
      <c r="B22" s="5" t="n">
        <v>6298</v>
      </c>
      <c r="C22" s="5" t="n">
        <v>11</v>
      </c>
    </row>
    <row r="23" spans="1:4">
      <c r="A23" s="4" t="s">
        <v>641</v>
      </c>
      <c r="B23" s="5" t="n">
        <v>95552</v>
      </c>
      <c r="C23" s="5" t="n">
        <v>1735</v>
      </c>
    </row>
    <row r="24" spans="1:4">
      <c r="A24" s="4" t="s">
        <v>661</v>
      </c>
      <c r="B24" s="6" t="n">
        <v>6298</v>
      </c>
      <c r="C24" s="6"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2</v>
      </c>
      <c r="D2" s="2" t="s">
        <v>86</v>
      </c>
    </row>
    <row r="3" spans="1:4">
      <c r="A3" s="4" t="s">
        <v>165</v>
      </c>
    </row>
    <row r="4" spans="1:4">
      <c r="A4" s="4" t="s">
        <v>188</v>
      </c>
      <c r="B4" s="6" t="n">
        <v>6288</v>
      </c>
      <c r="C4" s="6" t="n">
        <v>1642</v>
      </c>
      <c r="D4" s="6" t="n">
        <v>5361</v>
      </c>
    </row>
    <row r="5" spans="1:4">
      <c r="A5" s="4" t="s">
        <v>164</v>
      </c>
    </row>
    <row r="6" spans="1:4">
      <c r="A6" s="4" t="s">
        <v>189</v>
      </c>
      <c r="B6" s="7" t="n">
        <v>0.16</v>
      </c>
      <c r="C6" s="7" t="n">
        <v>0.07000000000000001</v>
      </c>
      <c r="D6" s="7" t="n">
        <v>0.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63</v>
      </c>
    </row>
    <row r="3" spans="1:3">
      <c r="A3" s="4" t="s">
        <v>664</v>
      </c>
      <c r="B3" s="6" t="n">
        <v>3243823</v>
      </c>
      <c r="C3" s="6" t="n">
        <v>2383248</v>
      </c>
    </row>
    <row r="4" spans="1:3">
      <c r="A4" s="4" t="s">
        <v>665</v>
      </c>
      <c r="B4" s="5" t="n">
        <v>185924</v>
      </c>
      <c r="C4" s="5" t="n">
        <v>210528</v>
      </c>
    </row>
    <row r="5" spans="1:3">
      <c r="A5" s="4" t="s">
        <v>666</v>
      </c>
      <c r="B5" s="5" t="n">
        <v>3429747</v>
      </c>
      <c r="C5" s="5" t="n">
        <v>2593776</v>
      </c>
    </row>
    <row r="6" spans="1:3">
      <c r="A6" s="4" t="s">
        <v>667</v>
      </c>
      <c r="B6" s="5" t="n">
        <v>-26569</v>
      </c>
      <c r="C6" s="5" t="n">
        <v>-22143</v>
      </c>
    </row>
    <row r="7" spans="1:3">
      <c r="A7" s="4" t="s">
        <v>44</v>
      </c>
      <c r="B7" s="5" t="n">
        <v>3402706</v>
      </c>
      <c r="C7" s="5" t="n">
        <v>2571512</v>
      </c>
    </row>
    <row r="8" spans="1:3">
      <c r="A8" s="4" t="s">
        <v>668</v>
      </c>
    </row>
    <row r="9" spans="1:3">
      <c r="A9" s="3" t="s">
        <v>663</v>
      </c>
    </row>
    <row r="10" spans="1:3">
      <c r="A10" s="4" t="s">
        <v>669</v>
      </c>
      <c r="B10" s="5" t="n">
        <v>816304</v>
      </c>
      <c r="C10" s="5" t="n">
        <v>647496</v>
      </c>
    </row>
    <row r="11" spans="1:3">
      <c r="A11" s="4" t="s">
        <v>670</v>
      </c>
      <c r="B11" s="5" t="n">
        <v>1755922</v>
      </c>
      <c r="C11" s="5" t="n">
        <v>1254782</v>
      </c>
    </row>
    <row r="12" spans="1:3">
      <c r="A12" s="4" t="s">
        <v>671</v>
      </c>
      <c r="B12" s="5" t="n">
        <v>142044</v>
      </c>
      <c r="C12" s="5" t="n">
        <v>105276</v>
      </c>
    </row>
    <row r="13" spans="1:3">
      <c r="A13" s="4" t="s">
        <v>672</v>
      </c>
      <c r="B13" s="5" t="n">
        <v>2714270</v>
      </c>
      <c r="C13" s="5" t="n">
        <v>2007554</v>
      </c>
    </row>
    <row r="14" spans="1:3">
      <c r="A14" s="4" t="s">
        <v>673</v>
      </c>
      <c r="B14" s="5" t="n">
        <v>439540</v>
      </c>
      <c r="C14" s="5" t="n">
        <v>307321</v>
      </c>
    </row>
    <row r="15" spans="1:3">
      <c r="A15" s="4" t="s">
        <v>674</v>
      </c>
      <c r="B15" s="5" t="n">
        <v>89538</v>
      </c>
      <c r="C15" s="5" t="n">
        <v>67500</v>
      </c>
    </row>
    <row r="16" spans="1:3">
      <c r="A16" s="4" t="s">
        <v>675</v>
      </c>
      <c r="B16" s="5" t="n">
        <v>3243348</v>
      </c>
      <c r="C16" s="5" t="n">
        <v>2382375</v>
      </c>
    </row>
    <row r="17" spans="1:3">
      <c r="A17" s="4" t="s">
        <v>676</v>
      </c>
      <c r="B17" s="5" t="n">
        <v>475</v>
      </c>
      <c r="C17" s="5" t="n">
        <v>873</v>
      </c>
    </row>
    <row r="18" spans="1:3">
      <c r="A18" s="4" t="s">
        <v>677</v>
      </c>
    </row>
    <row r="19" spans="1:3">
      <c r="A19" s="3" t="s">
        <v>663</v>
      </c>
    </row>
    <row r="20" spans="1:3">
      <c r="A20" s="4" t="s">
        <v>669</v>
      </c>
      <c r="B20" s="5" t="n">
        <v>72179</v>
      </c>
      <c r="C20" s="5" t="n">
        <v>86104</v>
      </c>
    </row>
    <row r="21" spans="1:3">
      <c r="A21" s="4" t="s">
        <v>670</v>
      </c>
      <c r="B21" s="5" t="n">
        <v>99566</v>
      </c>
      <c r="C21" s="5" t="n">
        <v>105629</v>
      </c>
    </row>
    <row r="22" spans="1:3">
      <c r="A22" s="4" t="s">
        <v>671</v>
      </c>
      <c r="B22" s="5" t="n">
        <v>9944</v>
      </c>
      <c r="C22" s="5" t="n">
        <v>15548</v>
      </c>
    </row>
    <row r="23" spans="1:3">
      <c r="A23" s="4" t="s">
        <v>672</v>
      </c>
      <c r="B23" s="5" t="n">
        <v>181689</v>
      </c>
      <c r="C23" s="5" t="n">
        <v>207281</v>
      </c>
    </row>
    <row r="24" spans="1:3">
      <c r="A24" s="4" t="s">
        <v>673</v>
      </c>
      <c r="B24" s="5" t="n">
        <v>3825</v>
      </c>
      <c r="C24" s="5" t="n">
        <v>2771</v>
      </c>
    </row>
    <row r="25" spans="1:3">
      <c r="A25" s="4" t="s">
        <v>674</v>
      </c>
      <c r="B25" s="5" t="n">
        <v>410</v>
      </c>
      <c r="C25" s="5" t="n">
        <v>476</v>
      </c>
    </row>
    <row r="26" spans="1:3">
      <c r="A26" s="4" t="s">
        <v>678</v>
      </c>
      <c r="B26" s="6" t="n">
        <v>-472</v>
      </c>
      <c r="C26" s="6" t="n">
        <v>-1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6</v>
      </c>
    </row>
    <row r="3" spans="1:4">
      <c r="A3" s="3" t="s">
        <v>680</v>
      </c>
    </row>
    <row r="4" spans="1:4">
      <c r="A4" s="4" t="s">
        <v>681</v>
      </c>
      <c r="B4" s="6" t="n">
        <v>22264</v>
      </c>
    </row>
    <row r="5" spans="1:4">
      <c r="A5" s="4" t="s">
        <v>682</v>
      </c>
      <c r="B5" s="5" t="n">
        <v>0</v>
      </c>
      <c r="C5" s="6" t="n">
        <v>0</v>
      </c>
      <c r="D5" s="6" t="n">
        <v>0</v>
      </c>
    </row>
    <row r="6" spans="1:4">
      <c r="A6" s="4" t="s">
        <v>99</v>
      </c>
      <c r="B6" s="5" t="n">
        <v>4962</v>
      </c>
      <c r="C6" s="5" t="n">
        <v>4493</v>
      </c>
      <c r="D6" s="5" t="n">
        <v>826</v>
      </c>
    </row>
    <row r="7" spans="1:4">
      <c r="A7" s="4" t="s">
        <v>683</v>
      </c>
      <c r="B7" s="5" t="n">
        <v>27041</v>
      </c>
      <c r="C7" s="5" t="n">
        <v>22264</v>
      </c>
    </row>
    <row r="8" spans="1:4">
      <c r="A8" s="4" t="s">
        <v>668</v>
      </c>
    </row>
    <row r="9" spans="1:4">
      <c r="A9" s="3" t="s">
        <v>680</v>
      </c>
    </row>
    <row r="10" spans="1:4">
      <c r="A10" s="4" t="s">
        <v>681</v>
      </c>
      <c r="B10" s="5" t="n">
        <v>22143</v>
      </c>
      <c r="C10" s="5" t="n">
        <v>19384</v>
      </c>
      <c r="D10" s="5" t="n">
        <v>19694</v>
      </c>
    </row>
    <row r="11" spans="1:4">
      <c r="A11" s="4" t="s">
        <v>684</v>
      </c>
      <c r="B11" s="5" t="n">
        <v>-2747</v>
      </c>
      <c r="C11" s="5" t="n">
        <v>-3891</v>
      </c>
      <c r="D11" s="5" t="n">
        <v>-3437</v>
      </c>
    </row>
    <row r="12" spans="1:4">
      <c r="A12" s="4" t="s">
        <v>682</v>
      </c>
      <c r="B12" s="5" t="n">
        <v>2628</v>
      </c>
      <c r="C12" s="5" t="n">
        <v>1891</v>
      </c>
      <c r="D12" s="5" t="n">
        <v>2156</v>
      </c>
    </row>
    <row r="13" spans="1:4">
      <c r="A13" s="4" t="s">
        <v>99</v>
      </c>
      <c r="B13" s="5" t="n">
        <v>4545</v>
      </c>
      <c r="C13" s="5" t="n">
        <v>4759</v>
      </c>
      <c r="D13" s="5" t="n">
        <v>971</v>
      </c>
    </row>
    <row r="14" spans="1:4">
      <c r="A14" s="4" t="s">
        <v>683</v>
      </c>
      <c r="B14" s="5" t="n">
        <v>26569</v>
      </c>
      <c r="C14" s="5" t="n">
        <v>22143</v>
      </c>
      <c r="D14" s="5" t="n">
        <v>19384</v>
      </c>
    </row>
    <row r="15" spans="1:4">
      <c r="A15" s="4" t="s">
        <v>677</v>
      </c>
    </row>
    <row r="16" spans="1:4">
      <c r="A16" s="3" t="s">
        <v>680</v>
      </c>
    </row>
    <row r="17" spans="1:4">
      <c r="A17" s="4" t="s">
        <v>681</v>
      </c>
      <c r="B17" s="5" t="n">
        <v>121</v>
      </c>
      <c r="C17" s="5" t="n">
        <v>514</v>
      </c>
      <c r="D17" s="5" t="n">
        <v>760</v>
      </c>
    </row>
    <row r="18" spans="1:4">
      <c r="A18" s="4" t="s">
        <v>684</v>
      </c>
      <c r="B18" s="5" t="n">
        <v>-66</v>
      </c>
      <c r="C18" s="5" t="n">
        <v>-127</v>
      </c>
      <c r="D18" s="5" t="n">
        <v>-101</v>
      </c>
    </row>
    <row r="19" spans="1:4">
      <c r="A19" s="4" t="s">
        <v>99</v>
      </c>
      <c r="B19" s="5" t="n">
        <v>417</v>
      </c>
      <c r="C19" s="5" t="n">
        <v>-266</v>
      </c>
      <c r="D19" s="5" t="n">
        <v>-145</v>
      </c>
    </row>
    <row r="20" spans="1:4">
      <c r="A20" s="4" t="s">
        <v>683</v>
      </c>
      <c r="B20" s="5" t="n">
        <v>472</v>
      </c>
      <c r="C20" s="5" t="n">
        <v>121</v>
      </c>
      <c r="D20" s="5" t="n">
        <v>514</v>
      </c>
    </row>
    <row r="21" spans="1:4">
      <c r="A21" s="4" t="s">
        <v>685</v>
      </c>
    </row>
    <row r="22" spans="1:4">
      <c r="A22" s="3" t="s">
        <v>680</v>
      </c>
    </row>
    <row r="23" spans="1:4">
      <c r="A23" s="4" t="s">
        <v>681</v>
      </c>
      <c r="B23" s="5" t="n">
        <v>6015</v>
      </c>
    </row>
    <row r="24" spans="1:4">
      <c r="A24" s="4" t="s">
        <v>683</v>
      </c>
      <c r="B24" s="5" t="n">
        <v>5694</v>
      </c>
      <c r="C24" s="5" t="n">
        <v>6015</v>
      </c>
    </row>
    <row r="25" spans="1:4">
      <c r="A25" s="4" t="s">
        <v>686</v>
      </c>
    </row>
    <row r="26" spans="1:4">
      <c r="A26" s="3" t="s">
        <v>680</v>
      </c>
    </row>
    <row r="27" spans="1:4">
      <c r="A27" s="4" t="s">
        <v>681</v>
      </c>
      <c r="B27" s="5" t="n">
        <v>6015</v>
      </c>
      <c r="C27" s="5" t="n">
        <v>6743</v>
      </c>
      <c r="D27" s="5" t="n">
        <v>8785</v>
      </c>
    </row>
    <row r="28" spans="1:4">
      <c r="A28" s="4" t="s">
        <v>684</v>
      </c>
      <c r="B28" s="5" t="n">
        <v>-290</v>
      </c>
      <c r="C28" s="5" t="n">
        <v>-1283</v>
      </c>
      <c r="D28" s="5" t="n">
        <v>-1382</v>
      </c>
    </row>
    <row r="29" spans="1:4">
      <c r="A29" s="4" t="s">
        <v>682</v>
      </c>
      <c r="B29" s="5" t="n">
        <v>1220</v>
      </c>
      <c r="C29" s="5" t="n">
        <v>901</v>
      </c>
      <c r="D29" s="5" t="n">
        <v>1018</v>
      </c>
    </row>
    <row r="30" spans="1:4">
      <c r="A30" s="4" t="s">
        <v>99</v>
      </c>
      <c r="B30" s="5" t="n">
        <v>-1305</v>
      </c>
      <c r="C30" s="5" t="n">
        <v>-346</v>
      </c>
      <c r="D30" s="5" t="n">
        <v>-1678</v>
      </c>
    </row>
    <row r="31" spans="1:4">
      <c r="A31" s="4" t="s">
        <v>683</v>
      </c>
      <c r="B31" s="5" t="n">
        <v>5640</v>
      </c>
      <c r="C31" s="5" t="n">
        <v>6015</v>
      </c>
      <c r="D31" s="5" t="n">
        <v>6743</v>
      </c>
    </row>
    <row r="32" spans="1:4">
      <c r="A32" s="4" t="s">
        <v>687</v>
      </c>
    </row>
    <row r="33" spans="1:4">
      <c r="A33" s="3" t="s">
        <v>680</v>
      </c>
    </row>
    <row r="34" spans="1:4">
      <c r="A34" s="4" t="s">
        <v>99</v>
      </c>
      <c r="B34" s="5" t="n">
        <v>54</v>
      </c>
    </row>
    <row r="35" spans="1:4">
      <c r="A35" s="4" t="s">
        <v>683</v>
      </c>
      <c r="B35" s="5" t="n">
        <v>54</v>
      </c>
    </row>
    <row r="36" spans="1:4">
      <c r="A36" s="4" t="s">
        <v>688</v>
      </c>
    </row>
    <row r="37" spans="1:4">
      <c r="A37" s="3" t="s">
        <v>680</v>
      </c>
    </row>
    <row r="38" spans="1:4">
      <c r="A38" s="4" t="s">
        <v>681</v>
      </c>
      <c r="B38" s="5" t="n">
        <v>10662</v>
      </c>
    </row>
    <row r="39" spans="1:4">
      <c r="A39" s="4" t="s">
        <v>683</v>
      </c>
      <c r="B39" s="5" t="n">
        <v>14805</v>
      </c>
      <c r="C39" s="5" t="n">
        <v>10662</v>
      </c>
    </row>
    <row r="40" spans="1:4">
      <c r="A40" s="4" t="s">
        <v>689</v>
      </c>
    </row>
    <row r="41" spans="1:4">
      <c r="A41" s="3" t="s">
        <v>680</v>
      </c>
    </row>
    <row r="42" spans="1:4">
      <c r="A42" s="4" t="s">
        <v>681</v>
      </c>
      <c r="B42" s="5" t="n">
        <v>10559</v>
      </c>
      <c r="C42" s="5" t="n">
        <v>8269</v>
      </c>
      <c r="D42" s="5" t="n">
        <v>6441</v>
      </c>
    </row>
    <row r="43" spans="1:4">
      <c r="A43" s="4" t="s">
        <v>684</v>
      </c>
      <c r="B43" s="5" t="n">
        <v>-1190</v>
      </c>
      <c r="C43" s="5" t="n">
        <v>-173</v>
      </c>
      <c r="D43" s="5" t="n">
        <v>-353</v>
      </c>
    </row>
    <row r="44" spans="1:4">
      <c r="A44" s="4" t="s">
        <v>682</v>
      </c>
      <c r="B44" s="5" t="n">
        <v>625</v>
      </c>
      <c r="C44" s="5" t="n">
        <v>485</v>
      </c>
      <c r="D44" s="5" t="n">
        <v>763</v>
      </c>
    </row>
    <row r="45" spans="1:4">
      <c r="A45" s="4" t="s">
        <v>99</v>
      </c>
      <c r="B45" s="5" t="n">
        <v>4719</v>
      </c>
      <c r="C45" s="5" t="n">
        <v>1978</v>
      </c>
      <c r="D45" s="5" t="n">
        <v>1418</v>
      </c>
    </row>
    <row r="46" spans="1:4">
      <c r="A46" s="4" t="s">
        <v>683</v>
      </c>
      <c r="B46" s="5" t="n">
        <v>14713</v>
      </c>
      <c r="C46" s="5" t="n">
        <v>10559</v>
      </c>
      <c r="D46" s="5" t="n">
        <v>8269</v>
      </c>
    </row>
    <row r="47" spans="1:4">
      <c r="A47" s="4" t="s">
        <v>690</v>
      </c>
    </row>
    <row r="48" spans="1:4">
      <c r="A48" s="3" t="s">
        <v>680</v>
      </c>
    </row>
    <row r="49" spans="1:4">
      <c r="A49" s="4" t="s">
        <v>681</v>
      </c>
      <c r="B49" s="5" t="n">
        <v>103</v>
      </c>
      <c r="C49" s="5" t="n">
        <v>372</v>
      </c>
      <c r="D49" s="5" t="n">
        <v>138</v>
      </c>
    </row>
    <row r="50" spans="1:4">
      <c r="A50" s="4" t="s">
        <v>684</v>
      </c>
      <c r="C50" s="5" t="n">
        <v>-77</v>
      </c>
    </row>
    <row r="51" spans="1:4">
      <c r="A51" s="4" t="s">
        <v>99</v>
      </c>
      <c r="B51" s="5" t="n">
        <v>-11</v>
      </c>
      <c r="C51" s="5" t="n">
        <v>-192</v>
      </c>
      <c r="D51" s="5" t="n">
        <v>234</v>
      </c>
    </row>
    <row r="52" spans="1:4">
      <c r="A52" s="4" t="s">
        <v>683</v>
      </c>
      <c r="B52" s="5" t="n">
        <v>92</v>
      </c>
      <c r="C52" s="5" t="n">
        <v>103</v>
      </c>
      <c r="D52" s="5" t="n">
        <v>372</v>
      </c>
    </row>
    <row r="53" spans="1:4">
      <c r="A53" s="4" t="s">
        <v>691</v>
      </c>
    </row>
    <row r="54" spans="1:4">
      <c r="A54" s="3" t="s">
        <v>680</v>
      </c>
    </row>
    <row r="55" spans="1:4">
      <c r="A55" s="4" t="s">
        <v>681</v>
      </c>
      <c r="B55" s="5" t="n">
        <v>937</v>
      </c>
    </row>
    <row r="56" spans="1:4">
      <c r="A56" s="4" t="s">
        <v>683</v>
      </c>
      <c r="B56" s="5" t="n">
        <v>1195</v>
      </c>
      <c r="C56" s="5" t="n">
        <v>937</v>
      </c>
    </row>
    <row r="57" spans="1:4">
      <c r="A57" s="4" t="s">
        <v>692</v>
      </c>
    </row>
    <row r="58" spans="1:4">
      <c r="A58" s="3" t="s">
        <v>680</v>
      </c>
    </row>
    <row r="59" spans="1:4">
      <c r="A59" s="4" t="s">
        <v>681</v>
      </c>
      <c r="B59" s="5" t="n">
        <v>936</v>
      </c>
      <c r="C59" s="5" t="n">
        <v>752</v>
      </c>
      <c r="D59" s="5" t="n">
        <v>3069</v>
      </c>
    </row>
    <row r="60" spans="1:4">
      <c r="A60" s="4" t="s">
        <v>684</v>
      </c>
      <c r="B60" s="5" t="n">
        <v>-232</v>
      </c>
      <c r="C60" s="5" t="n">
        <v>-461</v>
      </c>
      <c r="D60" s="5" t="n">
        <v>-124</v>
      </c>
    </row>
    <row r="61" spans="1:4">
      <c r="A61" s="4" t="s">
        <v>682</v>
      </c>
      <c r="B61" s="5" t="n">
        <v>269</v>
      </c>
      <c r="C61" s="5" t="n">
        <v>5</v>
      </c>
      <c r="D61" s="5" t="n">
        <v>106</v>
      </c>
    </row>
    <row r="62" spans="1:4">
      <c r="A62" s="4" t="s">
        <v>99</v>
      </c>
      <c r="B62" s="5" t="n">
        <v>-90</v>
      </c>
      <c r="C62" s="5" t="n">
        <v>640</v>
      </c>
      <c r="D62" s="5" t="n">
        <v>-2299</v>
      </c>
    </row>
    <row r="63" spans="1:4">
      <c r="A63" s="4" t="s">
        <v>683</v>
      </c>
      <c r="B63" s="5" t="n">
        <v>883</v>
      </c>
      <c r="C63" s="5" t="n">
        <v>936</v>
      </c>
      <c r="D63" s="5" t="n">
        <v>752</v>
      </c>
    </row>
    <row r="64" spans="1:4">
      <c r="A64" s="4" t="s">
        <v>693</v>
      </c>
    </row>
    <row r="65" spans="1:4">
      <c r="A65" s="3" t="s">
        <v>680</v>
      </c>
    </row>
    <row r="66" spans="1:4">
      <c r="A66" s="4" t="s">
        <v>681</v>
      </c>
      <c r="B66" s="5" t="n">
        <v>1</v>
      </c>
      <c r="C66" s="5" t="n">
        <v>6</v>
      </c>
      <c r="D66" s="5" t="n">
        <v>89</v>
      </c>
    </row>
    <row r="67" spans="1:4">
      <c r="A67" s="4" t="s">
        <v>684</v>
      </c>
      <c r="B67" s="5" t="n">
        <v>-66</v>
      </c>
    </row>
    <row r="68" spans="1:4">
      <c r="A68" s="4" t="s">
        <v>99</v>
      </c>
      <c r="B68" s="5" t="n">
        <v>377</v>
      </c>
      <c r="C68" s="5" t="n">
        <v>-5</v>
      </c>
      <c r="D68" s="5" t="n">
        <v>-83</v>
      </c>
    </row>
    <row r="69" spans="1:4">
      <c r="A69" s="4" t="s">
        <v>683</v>
      </c>
      <c r="B69" s="5" t="n">
        <v>312</v>
      </c>
      <c r="C69" s="5" t="n">
        <v>1</v>
      </c>
      <c r="D69" s="5" t="n">
        <v>6</v>
      </c>
    </row>
    <row r="70" spans="1:4">
      <c r="A70" s="4" t="s">
        <v>694</v>
      </c>
    </row>
    <row r="71" spans="1:4">
      <c r="A71" s="3" t="s">
        <v>680</v>
      </c>
    </row>
    <row r="72" spans="1:4">
      <c r="A72" s="4" t="s">
        <v>681</v>
      </c>
      <c r="B72" s="5" t="n">
        <v>3215</v>
      </c>
    </row>
    <row r="73" spans="1:4">
      <c r="A73" s="4" t="s">
        <v>683</v>
      </c>
      <c r="B73" s="5" t="n">
        <v>3785</v>
      </c>
      <c r="C73" s="5" t="n">
        <v>3215</v>
      </c>
    </row>
    <row r="74" spans="1:4">
      <c r="A74" s="4" t="s">
        <v>695</v>
      </c>
    </row>
    <row r="75" spans="1:4">
      <c r="A75" s="3" t="s">
        <v>680</v>
      </c>
    </row>
    <row r="76" spans="1:4">
      <c r="A76" s="4" t="s">
        <v>681</v>
      </c>
      <c r="B76" s="5" t="n">
        <v>3212</v>
      </c>
      <c r="C76" s="5" t="n">
        <v>2330</v>
      </c>
      <c r="D76" s="5" t="n">
        <v>510</v>
      </c>
    </row>
    <row r="77" spans="1:4">
      <c r="A77" s="4" t="s">
        <v>684</v>
      </c>
      <c r="B77" s="5" t="n">
        <v>-186</v>
      </c>
      <c r="C77" s="5" t="n">
        <v>-1121</v>
      </c>
      <c r="D77" s="5" t="n">
        <v>-699</v>
      </c>
    </row>
    <row r="78" spans="1:4">
      <c r="A78" s="4" t="s">
        <v>682</v>
      </c>
      <c r="B78" s="5" t="n">
        <v>325</v>
      </c>
      <c r="C78" s="5" t="n">
        <v>344</v>
      </c>
      <c r="D78" s="5" t="n">
        <v>85</v>
      </c>
    </row>
    <row r="79" spans="1:4">
      <c r="A79" s="4" t="s">
        <v>99</v>
      </c>
      <c r="B79" s="5" t="n">
        <v>434</v>
      </c>
      <c r="C79" s="5" t="n">
        <v>1659</v>
      </c>
      <c r="D79" s="5" t="n">
        <v>2434</v>
      </c>
    </row>
    <row r="80" spans="1:4">
      <c r="A80" s="4" t="s">
        <v>683</v>
      </c>
      <c r="B80" s="5" t="n">
        <v>3785</v>
      </c>
      <c r="C80" s="5" t="n">
        <v>3212</v>
      </c>
      <c r="D80" s="5" t="n">
        <v>2330</v>
      </c>
    </row>
    <row r="81" spans="1:4">
      <c r="A81" s="4" t="s">
        <v>696</v>
      </c>
    </row>
    <row r="82" spans="1:4">
      <c r="A82" s="3" t="s">
        <v>680</v>
      </c>
    </row>
    <row r="83" spans="1:4">
      <c r="A83" s="4" t="s">
        <v>681</v>
      </c>
      <c r="B83" s="5" t="n">
        <v>3</v>
      </c>
      <c r="C83" s="5" t="n">
        <v>136</v>
      </c>
      <c r="D83" s="5" t="n">
        <v>533</v>
      </c>
    </row>
    <row r="84" spans="1:4">
      <c r="A84" s="4" t="s">
        <v>684</v>
      </c>
      <c r="D84" s="5" t="n">
        <v>-101</v>
      </c>
    </row>
    <row r="85" spans="1:4">
      <c r="A85" s="4" t="s">
        <v>99</v>
      </c>
      <c r="B85" s="5" t="n">
        <v>-3</v>
      </c>
      <c r="C85" s="5" t="n">
        <v>-133</v>
      </c>
      <c r="D85" s="5" t="n">
        <v>-296</v>
      </c>
    </row>
    <row r="86" spans="1:4">
      <c r="A86" s="4" t="s">
        <v>683</v>
      </c>
      <c r="C86" s="5" t="n">
        <v>3</v>
      </c>
      <c r="D86" s="5" t="n">
        <v>136</v>
      </c>
    </row>
    <row r="87" spans="1:4">
      <c r="A87" s="4" t="s">
        <v>697</v>
      </c>
    </row>
    <row r="88" spans="1:4">
      <c r="A88" s="3" t="s">
        <v>680</v>
      </c>
    </row>
    <row r="89" spans="1:4">
      <c r="A89" s="4" t="s">
        <v>681</v>
      </c>
      <c r="B89" s="5" t="n">
        <v>1435</v>
      </c>
    </row>
    <row r="90" spans="1:4">
      <c r="A90" s="4" t="s">
        <v>683</v>
      </c>
      <c r="B90" s="5" t="n">
        <v>1562</v>
      </c>
      <c r="C90" s="5" t="n">
        <v>1435</v>
      </c>
    </row>
    <row r="91" spans="1:4">
      <c r="A91" s="4" t="s">
        <v>698</v>
      </c>
    </row>
    <row r="92" spans="1:4">
      <c r="A92" s="3" t="s">
        <v>680</v>
      </c>
    </row>
    <row r="93" spans="1:4">
      <c r="A93" s="4" t="s">
        <v>681</v>
      </c>
      <c r="B93" s="5" t="n">
        <v>1421</v>
      </c>
      <c r="C93" s="5" t="n">
        <v>1290</v>
      </c>
      <c r="D93" s="5" t="n">
        <v>889</v>
      </c>
    </row>
    <row r="94" spans="1:4">
      <c r="A94" s="4" t="s">
        <v>684</v>
      </c>
      <c r="B94" s="5" t="n">
        <v>-849</v>
      </c>
      <c r="C94" s="5" t="n">
        <v>-853</v>
      </c>
      <c r="D94" s="5" t="n">
        <v>-879</v>
      </c>
    </row>
    <row r="95" spans="1:4">
      <c r="A95" s="4" t="s">
        <v>682</v>
      </c>
      <c r="B95" s="5" t="n">
        <v>189</v>
      </c>
      <c r="C95" s="5" t="n">
        <v>156</v>
      </c>
      <c r="D95" s="5" t="n">
        <v>184</v>
      </c>
    </row>
    <row r="96" spans="1:4">
      <c r="A96" s="4" t="s">
        <v>99</v>
      </c>
      <c r="B96" s="5" t="n">
        <v>787</v>
      </c>
      <c r="C96" s="5" t="n">
        <v>828</v>
      </c>
      <c r="D96" s="5" t="n">
        <v>1096</v>
      </c>
    </row>
    <row r="97" spans="1:4">
      <c r="A97" s="4" t="s">
        <v>683</v>
      </c>
      <c r="B97" s="5" t="n">
        <v>1548</v>
      </c>
      <c r="C97" s="5" t="n">
        <v>1421</v>
      </c>
      <c r="D97" s="6" t="n">
        <v>1290</v>
      </c>
    </row>
    <row r="98" spans="1:4">
      <c r="A98" s="4" t="s">
        <v>699</v>
      </c>
    </row>
    <row r="99" spans="1:4">
      <c r="A99" s="3" t="s">
        <v>680</v>
      </c>
    </row>
    <row r="100" spans="1:4">
      <c r="A100" s="4" t="s">
        <v>681</v>
      </c>
      <c r="B100" s="5" t="n">
        <v>14</v>
      </c>
    </row>
    <row r="101" spans="1:4">
      <c r="A101" s="4" t="s">
        <v>684</v>
      </c>
      <c r="C101" s="5" t="n">
        <v>-50</v>
      </c>
    </row>
    <row r="102" spans="1:4">
      <c r="A102" s="4" t="s">
        <v>99</v>
      </c>
      <c r="C102" s="5" t="n">
        <v>64</v>
      </c>
    </row>
    <row r="103" spans="1:4">
      <c r="A103" s="4" t="s">
        <v>683</v>
      </c>
      <c r="B103" s="6" t="n">
        <v>14</v>
      </c>
      <c r="C103" s="6"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702</v>
      </c>
      <c r="B3" s="6" t="n">
        <v>695</v>
      </c>
      <c r="C3" s="6" t="n">
        <v>1080</v>
      </c>
    </row>
    <row r="4" spans="1:3">
      <c r="A4" s="4" t="s">
        <v>703</v>
      </c>
      <c r="B4" s="5" t="n">
        <v>25874</v>
      </c>
      <c r="C4" s="5" t="n">
        <v>21063</v>
      </c>
    </row>
    <row r="5" spans="1:3">
      <c r="A5" s="4" t="s">
        <v>704</v>
      </c>
      <c r="B5" s="5" t="n">
        <v>472</v>
      </c>
      <c r="C5" s="5" t="n">
        <v>121</v>
      </c>
    </row>
    <row r="6" spans="1:3">
      <c r="A6" s="4" t="s">
        <v>705</v>
      </c>
      <c r="B6" s="5" t="n">
        <v>27041</v>
      </c>
      <c r="C6" s="5" t="n">
        <v>22264</v>
      </c>
    </row>
    <row r="7" spans="1:3">
      <c r="A7" s="3" t="s">
        <v>706</v>
      </c>
    </row>
    <row r="8" spans="1:3">
      <c r="A8" s="4" t="s">
        <v>702</v>
      </c>
      <c r="B8" s="5" t="n">
        <v>20253</v>
      </c>
      <c r="C8" s="5" t="n">
        <v>23175</v>
      </c>
    </row>
    <row r="9" spans="1:3">
      <c r="A9" s="4" t="s">
        <v>703</v>
      </c>
      <c r="B9" s="5" t="n">
        <v>3223095</v>
      </c>
      <c r="C9" s="5" t="n">
        <v>2359200</v>
      </c>
    </row>
    <row r="10" spans="1:3">
      <c r="A10" s="4" t="s">
        <v>704</v>
      </c>
      <c r="B10" s="5" t="n">
        <v>185924</v>
      </c>
      <c r="C10" s="5" t="n">
        <v>210528</v>
      </c>
    </row>
    <row r="11" spans="1:3">
      <c r="A11" s="4" t="s">
        <v>707</v>
      </c>
      <c r="B11" s="5" t="n">
        <v>3429272</v>
      </c>
      <c r="C11" s="5" t="n">
        <v>2592903</v>
      </c>
    </row>
    <row r="12" spans="1:3">
      <c r="A12" s="4" t="s">
        <v>685</v>
      </c>
    </row>
    <row r="13" spans="1:3">
      <c r="A13" s="3" t="s">
        <v>701</v>
      </c>
    </row>
    <row r="14" spans="1:3">
      <c r="A14" s="4" t="s">
        <v>702</v>
      </c>
      <c r="B14" s="5" t="n">
        <v>653</v>
      </c>
      <c r="C14" s="5" t="n">
        <v>402</v>
      </c>
    </row>
    <row r="15" spans="1:3">
      <c r="A15" s="4" t="s">
        <v>703</v>
      </c>
      <c r="B15" s="5" t="n">
        <v>4987</v>
      </c>
      <c r="C15" s="5" t="n">
        <v>5613</v>
      </c>
    </row>
    <row r="16" spans="1:3">
      <c r="A16" s="4" t="s">
        <v>704</v>
      </c>
      <c r="B16" s="5" t="n">
        <v>54</v>
      </c>
    </row>
    <row r="17" spans="1:3">
      <c r="A17" s="4" t="s">
        <v>705</v>
      </c>
      <c r="B17" s="5" t="n">
        <v>5694</v>
      </c>
      <c r="C17" s="5" t="n">
        <v>6015</v>
      </c>
    </row>
    <row r="18" spans="1:3">
      <c r="A18" s="3" t="s">
        <v>706</v>
      </c>
    </row>
    <row r="19" spans="1:3">
      <c r="A19" s="4" t="s">
        <v>702</v>
      </c>
      <c r="B19" s="5" t="n">
        <v>8237</v>
      </c>
      <c r="C19" s="5" t="n">
        <v>8096</v>
      </c>
    </row>
    <row r="20" spans="1:3">
      <c r="A20" s="4" t="s">
        <v>703</v>
      </c>
      <c r="B20" s="5" t="n">
        <v>808067</v>
      </c>
      <c r="C20" s="5" t="n">
        <v>639400</v>
      </c>
    </row>
    <row r="21" spans="1:3">
      <c r="A21" s="4" t="s">
        <v>704</v>
      </c>
      <c r="B21" s="5" t="n">
        <v>72179</v>
      </c>
      <c r="C21" s="5" t="n">
        <v>86104</v>
      </c>
    </row>
    <row r="22" spans="1:3">
      <c r="A22" s="4" t="s">
        <v>707</v>
      </c>
      <c r="B22" s="5" t="n">
        <v>888483</v>
      </c>
      <c r="C22" s="5" t="n">
        <v>733600</v>
      </c>
    </row>
    <row r="23" spans="1:3">
      <c r="A23" s="4" t="s">
        <v>688</v>
      </c>
    </row>
    <row r="24" spans="1:3">
      <c r="A24" s="3" t="s">
        <v>701</v>
      </c>
    </row>
    <row r="25" spans="1:3">
      <c r="A25" s="4" t="s">
        <v>702</v>
      </c>
      <c r="C25" s="5" t="n">
        <v>478</v>
      </c>
    </row>
    <row r="26" spans="1:3">
      <c r="A26" s="4" t="s">
        <v>703</v>
      </c>
      <c r="B26" s="5" t="n">
        <v>14713</v>
      </c>
      <c r="C26" s="5" t="n">
        <v>10081</v>
      </c>
    </row>
    <row r="27" spans="1:3">
      <c r="A27" s="4" t="s">
        <v>704</v>
      </c>
      <c r="B27" s="5" t="n">
        <v>92</v>
      </c>
      <c r="C27" s="5" t="n">
        <v>103</v>
      </c>
    </row>
    <row r="28" spans="1:3">
      <c r="A28" s="4" t="s">
        <v>705</v>
      </c>
      <c r="B28" s="5" t="n">
        <v>14805</v>
      </c>
      <c r="C28" s="5" t="n">
        <v>10662</v>
      </c>
    </row>
    <row r="29" spans="1:3">
      <c r="A29" s="3" t="s">
        <v>706</v>
      </c>
    </row>
    <row r="30" spans="1:3">
      <c r="A30" s="4" t="s">
        <v>702</v>
      </c>
      <c r="B30" s="5" t="n">
        <v>9017</v>
      </c>
      <c r="C30" s="5" t="n">
        <v>11482</v>
      </c>
    </row>
    <row r="31" spans="1:3">
      <c r="A31" s="4" t="s">
        <v>703</v>
      </c>
      <c r="B31" s="5" t="n">
        <v>1746905</v>
      </c>
      <c r="C31" s="5" t="n">
        <v>1243300</v>
      </c>
    </row>
    <row r="32" spans="1:3">
      <c r="A32" s="4" t="s">
        <v>704</v>
      </c>
      <c r="B32" s="5" t="n">
        <v>99566</v>
      </c>
      <c r="C32" s="5" t="n">
        <v>105629</v>
      </c>
    </row>
    <row r="33" spans="1:3">
      <c r="A33" s="4" t="s">
        <v>707</v>
      </c>
      <c r="B33" s="5" t="n">
        <v>1855488</v>
      </c>
      <c r="C33" s="5" t="n">
        <v>1360411</v>
      </c>
    </row>
    <row r="34" spans="1:3">
      <c r="A34" s="4" t="s">
        <v>691</v>
      </c>
    </row>
    <row r="35" spans="1:3">
      <c r="A35" s="3" t="s">
        <v>701</v>
      </c>
    </row>
    <row r="36" spans="1:3">
      <c r="A36" s="4" t="s">
        <v>702</v>
      </c>
      <c r="B36" s="5" t="n">
        <v>10</v>
      </c>
      <c r="C36" s="5" t="n">
        <v>164</v>
      </c>
    </row>
    <row r="37" spans="1:3">
      <c r="A37" s="4" t="s">
        <v>703</v>
      </c>
      <c r="B37" s="5" t="n">
        <v>873</v>
      </c>
      <c r="C37" s="5" t="n">
        <v>772</v>
      </c>
    </row>
    <row r="38" spans="1:3">
      <c r="A38" s="4" t="s">
        <v>704</v>
      </c>
      <c r="B38" s="5" t="n">
        <v>312</v>
      </c>
      <c r="C38" s="5" t="n">
        <v>1</v>
      </c>
    </row>
    <row r="39" spans="1:3">
      <c r="A39" s="4" t="s">
        <v>705</v>
      </c>
      <c r="B39" s="5" t="n">
        <v>1195</v>
      </c>
      <c r="C39" s="5" t="n">
        <v>937</v>
      </c>
    </row>
    <row r="40" spans="1:3">
      <c r="A40" s="3" t="s">
        <v>706</v>
      </c>
    </row>
    <row r="41" spans="1:3">
      <c r="A41" s="4" t="s">
        <v>702</v>
      </c>
      <c r="B41" s="5" t="n">
        <v>1059</v>
      </c>
      <c r="C41" s="5" t="n">
        <v>2267</v>
      </c>
    </row>
    <row r="42" spans="1:3">
      <c r="A42" s="4" t="s">
        <v>703</v>
      </c>
      <c r="B42" s="5" t="n">
        <v>140985</v>
      </c>
      <c r="C42" s="5" t="n">
        <v>103009</v>
      </c>
    </row>
    <row r="43" spans="1:3">
      <c r="A43" s="4" t="s">
        <v>704</v>
      </c>
      <c r="B43" s="5" t="n">
        <v>9944</v>
      </c>
      <c r="C43" s="5" t="n">
        <v>15548</v>
      </c>
    </row>
    <row r="44" spans="1:3">
      <c r="A44" s="4" t="s">
        <v>707</v>
      </c>
      <c r="B44" s="5" t="n">
        <v>151988</v>
      </c>
      <c r="C44" s="5" t="n">
        <v>120824</v>
      </c>
    </row>
    <row r="45" spans="1:3">
      <c r="A45" s="4" t="s">
        <v>694</v>
      </c>
    </row>
    <row r="46" spans="1:3">
      <c r="A46" s="3" t="s">
        <v>701</v>
      </c>
    </row>
    <row r="47" spans="1:3">
      <c r="A47" s="4" t="s">
        <v>702</v>
      </c>
      <c r="B47" s="5" t="n">
        <v>7</v>
      </c>
      <c r="C47" s="5" t="n">
        <v>7</v>
      </c>
    </row>
    <row r="48" spans="1:3">
      <c r="A48" s="4" t="s">
        <v>703</v>
      </c>
      <c r="B48" s="5" t="n">
        <v>3778</v>
      </c>
      <c r="C48" s="5" t="n">
        <v>3205</v>
      </c>
    </row>
    <row r="49" spans="1:3">
      <c r="A49" s="4" t="s">
        <v>704</v>
      </c>
      <c r="C49" s="5" t="n">
        <v>3</v>
      </c>
    </row>
    <row r="50" spans="1:3">
      <c r="A50" s="4" t="s">
        <v>705</v>
      </c>
      <c r="B50" s="5" t="n">
        <v>3785</v>
      </c>
      <c r="C50" s="5" t="n">
        <v>3215</v>
      </c>
    </row>
    <row r="51" spans="1:3">
      <c r="A51" s="3" t="s">
        <v>706</v>
      </c>
    </row>
    <row r="52" spans="1:3">
      <c r="A52" s="4" t="s">
        <v>702</v>
      </c>
      <c r="B52" s="5" t="n">
        <v>1710</v>
      </c>
      <c r="C52" s="5" t="n">
        <v>1057</v>
      </c>
    </row>
    <row r="53" spans="1:3">
      <c r="A53" s="4" t="s">
        <v>703</v>
      </c>
      <c r="B53" s="5" t="n">
        <v>437830</v>
      </c>
      <c r="C53" s="5" t="n">
        <v>306264</v>
      </c>
    </row>
    <row r="54" spans="1:3">
      <c r="A54" s="4" t="s">
        <v>704</v>
      </c>
      <c r="B54" s="5" t="n">
        <v>3825</v>
      </c>
      <c r="C54" s="5" t="n">
        <v>2771</v>
      </c>
    </row>
    <row r="55" spans="1:3">
      <c r="A55" s="4" t="s">
        <v>707</v>
      </c>
      <c r="B55" s="5" t="n">
        <v>443365</v>
      </c>
      <c r="C55" s="5" t="n">
        <v>310092</v>
      </c>
    </row>
    <row r="56" spans="1:3">
      <c r="A56" s="4" t="s">
        <v>697</v>
      </c>
    </row>
    <row r="57" spans="1:3">
      <c r="A57" s="3" t="s">
        <v>701</v>
      </c>
    </row>
    <row r="58" spans="1:3">
      <c r="A58" s="4" t="s">
        <v>702</v>
      </c>
      <c r="B58" s="5" t="n">
        <v>25</v>
      </c>
      <c r="C58" s="5" t="n">
        <v>29</v>
      </c>
    </row>
    <row r="59" spans="1:3">
      <c r="A59" s="4" t="s">
        <v>703</v>
      </c>
      <c r="B59" s="5" t="n">
        <v>1523</v>
      </c>
      <c r="C59" s="5" t="n">
        <v>1392</v>
      </c>
    </row>
    <row r="60" spans="1:3">
      <c r="A60" s="4" t="s">
        <v>704</v>
      </c>
      <c r="B60" s="5" t="n">
        <v>14</v>
      </c>
      <c r="C60" s="5" t="n">
        <v>14</v>
      </c>
    </row>
    <row r="61" spans="1:3">
      <c r="A61" s="4" t="s">
        <v>705</v>
      </c>
      <c r="B61" s="5" t="n">
        <v>1562</v>
      </c>
      <c r="C61" s="5" t="n">
        <v>1435</v>
      </c>
    </row>
    <row r="62" spans="1:3">
      <c r="A62" s="3" t="s">
        <v>706</v>
      </c>
    </row>
    <row r="63" spans="1:3">
      <c r="A63" s="4" t="s">
        <v>702</v>
      </c>
      <c r="B63" s="5" t="n">
        <v>230</v>
      </c>
      <c r="C63" s="5" t="n">
        <v>273</v>
      </c>
    </row>
    <row r="64" spans="1:3">
      <c r="A64" s="4" t="s">
        <v>703</v>
      </c>
      <c r="B64" s="5" t="n">
        <v>89308</v>
      </c>
      <c r="C64" s="5" t="n">
        <v>67227</v>
      </c>
    </row>
    <row r="65" spans="1:3">
      <c r="A65" s="4" t="s">
        <v>704</v>
      </c>
      <c r="B65" s="5" t="n">
        <v>410</v>
      </c>
      <c r="C65" s="5" t="n">
        <v>476</v>
      </c>
    </row>
    <row r="66" spans="1:3">
      <c r="A66" s="4" t="s">
        <v>707</v>
      </c>
      <c r="B66" s="6" t="n">
        <v>89948</v>
      </c>
      <c r="C66" s="6" t="n">
        <v>679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6</v>
      </c>
    </row>
    <row r="3" spans="1:4">
      <c r="A3" s="3" t="s">
        <v>709</v>
      </c>
    </row>
    <row r="4" spans="1:4">
      <c r="A4" s="4" t="s">
        <v>710</v>
      </c>
      <c r="B4" s="4" t="s">
        <v>711</v>
      </c>
    </row>
    <row r="5" spans="1:4">
      <c r="A5" s="4" t="s">
        <v>712</v>
      </c>
      <c r="B5" s="4" t="s">
        <v>713</v>
      </c>
    </row>
    <row r="6" spans="1:4">
      <c r="A6" s="4" t="s">
        <v>714</v>
      </c>
      <c r="B6" s="6" t="n">
        <v>13105000</v>
      </c>
    </row>
    <row r="7" spans="1:4">
      <c r="A7" s="4" t="s">
        <v>715</v>
      </c>
      <c r="B7" s="5" t="n">
        <v>11030000</v>
      </c>
    </row>
    <row r="8" spans="1:4">
      <c r="A8" s="4" t="s">
        <v>716</v>
      </c>
      <c r="B8" s="5" t="n">
        <v>2075000</v>
      </c>
    </row>
    <row r="9" spans="1:4">
      <c r="A9" s="4" t="s">
        <v>717</v>
      </c>
      <c r="B9" s="5" t="n">
        <v>454000</v>
      </c>
      <c r="C9" s="6" t="n">
        <v>350000</v>
      </c>
      <c r="D9" s="6" t="n">
        <v>422000</v>
      </c>
    </row>
    <row r="10" spans="1:4">
      <c r="A10" s="4" t="s">
        <v>718</v>
      </c>
      <c r="B10" s="6" t="n">
        <v>209000</v>
      </c>
      <c r="C10" s="5" t="n">
        <v>272000</v>
      </c>
      <c r="D10" s="5" t="n">
        <v>251000</v>
      </c>
    </row>
    <row r="11" spans="1:4">
      <c r="A11" s="4" t="s">
        <v>719</v>
      </c>
      <c r="B11" s="4" t="s">
        <v>720</v>
      </c>
    </row>
    <row r="12" spans="1:4">
      <c r="A12" s="4" t="s">
        <v>721</v>
      </c>
      <c r="B12" s="4" t="s">
        <v>722</v>
      </c>
    </row>
    <row r="13" spans="1:4">
      <c r="A13" s="4" t="s">
        <v>723</v>
      </c>
      <c r="B13" s="6" t="n">
        <v>4079000</v>
      </c>
      <c r="C13" s="5" t="n">
        <v>4442000</v>
      </c>
      <c r="D13" s="5" t="n">
        <v>3518000</v>
      </c>
    </row>
    <row r="14" spans="1:4">
      <c r="A14" s="4" t="s">
        <v>724</v>
      </c>
      <c r="B14" s="5" t="n">
        <v>229000</v>
      </c>
      <c r="C14" s="5" t="n">
        <v>221000</v>
      </c>
      <c r="D14" s="5" t="n">
        <v>200000</v>
      </c>
    </row>
    <row r="15" spans="1:4">
      <c r="A15" s="4" t="s">
        <v>725</v>
      </c>
      <c r="B15" s="5" t="n">
        <v>76000</v>
      </c>
      <c r="C15" s="5" t="n">
        <v>152000</v>
      </c>
      <c r="D15" s="5" t="n">
        <v>97000</v>
      </c>
    </row>
    <row r="16" spans="1:4">
      <c r="A16" s="4" t="s">
        <v>718</v>
      </c>
      <c r="B16" s="5" t="n">
        <v>77000</v>
      </c>
      <c r="C16" s="5" t="n">
        <v>153000</v>
      </c>
      <c r="D16" s="5" t="n">
        <v>65000</v>
      </c>
    </row>
    <row r="17" spans="1:4">
      <c r="A17" s="4" t="s">
        <v>726</v>
      </c>
      <c r="B17" s="5" t="n">
        <v>695000</v>
      </c>
      <c r="C17" s="5" t="n">
        <v>720000</v>
      </c>
    </row>
    <row r="18" spans="1:4">
      <c r="A18" s="4" t="s">
        <v>727</v>
      </c>
      <c r="B18" s="5" t="n">
        <v>4962000</v>
      </c>
      <c r="C18" s="5" t="n">
        <v>4493000</v>
      </c>
      <c r="D18" s="5" t="n">
        <v>826000</v>
      </c>
    </row>
    <row r="19" spans="1:4">
      <c r="A19" s="4" t="s">
        <v>728</v>
      </c>
      <c r="B19" s="5" t="n">
        <v>0</v>
      </c>
      <c r="C19" s="5" t="n">
        <v>0</v>
      </c>
      <c r="D19" s="5" t="n">
        <v>0</v>
      </c>
    </row>
    <row r="20" spans="1:4">
      <c r="A20" s="4" t="s">
        <v>729</v>
      </c>
      <c r="B20" s="5" t="n">
        <v>6220000</v>
      </c>
      <c r="C20" s="5" t="n">
        <v>28394000</v>
      </c>
      <c r="D20" s="5" t="n">
        <v>14892000</v>
      </c>
    </row>
    <row r="21" spans="1:4">
      <c r="A21" s="4" t="s">
        <v>730</v>
      </c>
      <c r="B21" s="5" t="n">
        <v>34006000</v>
      </c>
    </row>
    <row r="22" spans="1:4">
      <c r="A22" s="4" t="s">
        <v>677</v>
      </c>
    </row>
    <row r="23" spans="1:4">
      <c r="A23" s="3" t="s">
        <v>709</v>
      </c>
    </row>
    <row r="24" spans="1:4">
      <c r="A24" s="4" t="s">
        <v>727</v>
      </c>
      <c r="B24" s="5" t="n">
        <v>417000</v>
      </c>
      <c r="C24" s="5" t="n">
        <v>-266000</v>
      </c>
      <c r="D24" s="5" t="n">
        <v>-145000</v>
      </c>
    </row>
    <row r="25" spans="1:4">
      <c r="A25" s="4" t="s">
        <v>731</v>
      </c>
    </row>
    <row r="26" spans="1:4">
      <c r="A26" s="3" t="s">
        <v>709</v>
      </c>
    </row>
    <row r="27" spans="1:4">
      <c r="A27" s="4" t="s">
        <v>732</v>
      </c>
      <c r="D27" s="6" t="n">
        <v>17761000</v>
      </c>
    </row>
    <row r="28" spans="1:4">
      <c r="A28" s="4" t="s">
        <v>733</v>
      </c>
      <c r="D28" s="4" t="s">
        <v>734</v>
      </c>
    </row>
    <row r="29" spans="1:4">
      <c r="A29" s="4" t="s">
        <v>735</v>
      </c>
      <c r="B29" s="6" t="n">
        <v>6473000</v>
      </c>
      <c r="C29" s="6" t="n">
        <v>9354000</v>
      </c>
    </row>
    <row r="30" spans="1:4">
      <c r="A30" s="4" t="s">
        <v>736</v>
      </c>
      <c r="B30" s="4" t="s">
        <v>737</v>
      </c>
      <c r="C30" s="4" t="s">
        <v>738</v>
      </c>
    </row>
    <row r="31" spans="1:4">
      <c r="A31" s="4" t="s">
        <v>739</v>
      </c>
      <c r="B31" s="6" t="n">
        <v>2230000</v>
      </c>
    </row>
    <row r="32" spans="1:4">
      <c r="A32" s="4" t="s">
        <v>740</v>
      </c>
    </row>
    <row r="33" spans="1:4">
      <c r="A33" s="3" t="s">
        <v>709</v>
      </c>
    </row>
    <row r="34" spans="1:4">
      <c r="A34" s="4" t="s">
        <v>739</v>
      </c>
      <c r="B3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1</v>
      </c>
      <c r="B1" s="2" t="s">
        <v>2</v>
      </c>
      <c r="C1" s="2" t="s">
        <v>32</v>
      </c>
    </row>
    <row r="2" spans="1:3">
      <c r="A2" s="3" t="s">
        <v>742</v>
      </c>
    </row>
    <row r="3" spans="1:3">
      <c r="A3" s="4" t="s">
        <v>743</v>
      </c>
      <c r="B3" s="6" t="n">
        <v>13105</v>
      </c>
      <c r="C3" s="6" t="n">
        <v>15127</v>
      </c>
    </row>
    <row r="4" spans="1:3">
      <c r="A4" s="4" t="s">
        <v>744</v>
      </c>
      <c r="B4" s="5" t="n">
        <v>7148</v>
      </c>
      <c r="C4" s="5" t="n">
        <v>8048</v>
      </c>
    </row>
    <row r="5" spans="1:3">
      <c r="A5" s="4" t="s">
        <v>745</v>
      </c>
      <c r="B5" s="5" t="n">
        <v>20253</v>
      </c>
      <c r="C5" s="5" t="n">
        <v>23175</v>
      </c>
    </row>
    <row r="6" spans="1:3">
      <c r="A6" s="4" t="s">
        <v>746</v>
      </c>
    </row>
    <row r="7" spans="1:3">
      <c r="A7" s="3" t="s">
        <v>742</v>
      </c>
    </row>
    <row r="8" spans="1:3">
      <c r="A8" s="4" t="s">
        <v>743</v>
      </c>
      <c r="B8" s="5" t="n">
        <v>11030</v>
      </c>
      <c r="C8" s="5" t="n">
        <v>10254</v>
      </c>
    </row>
    <row r="9" spans="1:3">
      <c r="A9" s="4" t="s">
        <v>747</v>
      </c>
    </row>
    <row r="10" spans="1:3">
      <c r="A10" s="3" t="s">
        <v>742</v>
      </c>
    </row>
    <row r="11" spans="1:3">
      <c r="A11" s="4" t="s">
        <v>743</v>
      </c>
      <c r="B11" s="6" t="n">
        <v>2075</v>
      </c>
      <c r="C11" s="6" t="n">
        <v>48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6" t="n">
        <v>13105</v>
      </c>
      <c r="C3" s="6" t="n">
        <v>15127</v>
      </c>
    </row>
    <row r="4" spans="1:3">
      <c r="A4" s="4" t="s">
        <v>751</v>
      </c>
    </row>
    <row r="5" spans="1:3">
      <c r="A5" s="3" t="s">
        <v>749</v>
      </c>
    </row>
    <row r="6" spans="1:3">
      <c r="A6" s="4" t="s">
        <v>750</v>
      </c>
      <c r="B6" s="5" t="n">
        <v>12126</v>
      </c>
      <c r="C6" s="5" t="n">
        <v>13797</v>
      </c>
    </row>
    <row r="7" spans="1:3">
      <c r="A7" s="4" t="s">
        <v>752</v>
      </c>
    </row>
    <row r="8" spans="1:3">
      <c r="A8" s="3" t="s">
        <v>749</v>
      </c>
    </row>
    <row r="9" spans="1:3">
      <c r="A9" s="4" t="s">
        <v>750</v>
      </c>
      <c r="B9" s="5" t="n">
        <v>11030</v>
      </c>
      <c r="C9" s="5" t="n">
        <v>10254</v>
      </c>
    </row>
    <row r="10" spans="1:3">
      <c r="A10" s="4" t="s">
        <v>753</v>
      </c>
    </row>
    <row r="11" spans="1:3">
      <c r="A11" s="3" t="s">
        <v>749</v>
      </c>
    </row>
    <row r="12" spans="1:3">
      <c r="A12" s="4" t="s">
        <v>750</v>
      </c>
      <c r="B12" s="5" t="n">
        <v>10081</v>
      </c>
      <c r="C12" s="5" t="n">
        <v>9038</v>
      </c>
    </row>
    <row r="13" spans="1:3">
      <c r="A13" s="4" t="s">
        <v>754</v>
      </c>
    </row>
    <row r="14" spans="1:3">
      <c r="A14" s="3" t="s">
        <v>749</v>
      </c>
    </row>
    <row r="15" spans="1:3">
      <c r="A15" s="4" t="s">
        <v>750</v>
      </c>
      <c r="B15" s="5" t="n">
        <v>2075</v>
      </c>
      <c r="C15" s="5" t="n">
        <v>4873</v>
      </c>
    </row>
    <row r="16" spans="1:3">
      <c r="A16" s="4" t="s">
        <v>755</v>
      </c>
    </row>
    <row r="17" spans="1:3">
      <c r="A17" s="3" t="s">
        <v>749</v>
      </c>
    </row>
    <row r="18" spans="1:3">
      <c r="A18" s="4" t="s">
        <v>750</v>
      </c>
      <c r="B18" s="5" t="n">
        <v>2045</v>
      </c>
      <c r="C18" s="5" t="n">
        <v>4759</v>
      </c>
    </row>
    <row r="19" spans="1:3">
      <c r="A19" s="4" t="s">
        <v>685</v>
      </c>
    </row>
    <row r="20" spans="1:3">
      <c r="A20" s="3" t="s">
        <v>749</v>
      </c>
    </row>
    <row r="21" spans="1:3">
      <c r="A21" s="4" t="s">
        <v>750</v>
      </c>
      <c r="B21" s="5" t="n">
        <v>8237</v>
      </c>
      <c r="C21" s="5" t="n">
        <v>8095</v>
      </c>
    </row>
    <row r="22" spans="1:3">
      <c r="A22" s="4" t="s">
        <v>756</v>
      </c>
    </row>
    <row r="23" spans="1:3">
      <c r="A23" s="3" t="s">
        <v>749</v>
      </c>
    </row>
    <row r="24" spans="1:3">
      <c r="A24" s="4" t="s">
        <v>750</v>
      </c>
      <c r="B24" s="5" t="n">
        <v>7358</v>
      </c>
      <c r="C24" s="5" t="n">
        <v>5987</v>
      </c>
    </row>
    <row r="25" spans="1:3">
      <c r="A25" s="4" t="s">
        <v>757</v>
      </c>
    </row>
    <row r="26" spans="1:3">
      <c r="A26" s="3" t="s">
        <v>749</v>
      </c>
    </row>
    <row r="27" spans="1:3">
      <c r="A27" s="4" t="s">
        <v>750</v>
      </c>
      <c r="B27" s="5" t="n">
        <v>879</v>
      </c>
      <c r="C27" s="5" t="n">
        <v>2108</v>
      </c>
    </row>
    <row r="28" spans="1:3">
      <c r="A28" s="4" t="s">
        <v>688</v>
      </c>
    </row>
    <row r="29" spans="1:3">
      <c r="A29" s="3" t="s">
        <v>749</v>
      </c>
    </row>
    <row r="30" spans="1:3">
      <c r="A30" s="4" t="s">
        <v>750</v>
      </c>
      <c r="B30" s="5" t="n">
        <v>3524</v>
      </c>
      <c r="C30" s="5" t="n">
        <v>5016</v>
      </c>
    </row>
    <row r="31" spans="1:3">
      <c r="A31" s="4" t="s">
        <v>758</v>
      </c>
    </row>
    <row r="32" spans="1:3">
      <c r="A32" s="3" t="s">
        <v>749</v>
      </c>
    </row>
    <row r="33" spans="1:3">
      <c r="A33" s="4" t="s">
        <v>750</v>
      </c>
      <c r="B33" s="5" t="n">
        <v>2442</v>
      </c>
      <c r="C33" s="5" t="n">
        <v>2458</v>
      </c>
    </row>
    <row r="34" spans="1:3">
      <c r="A34" s="4" t="s">
        <v>759</v>
      </c>
    </row>
    <row r="35" spans="1:3">
      <c r="A35" s="3" t="s">
        <v>749</v>
      </c>
    </row>
    <row r="36" spans="1:3">
      <c r="A36" s="4" t="s">
        <v>750</v>
      </c>
      <c r="B36" s="5" t="n">
        <v>1082</v>
      </c>
      <c r="C36" s="5" t="n">
        <v>2558</v>
      </c>
    </row>
    <row r="37" spans="1:3">
      <c r="A37" s="4" t="s">
        <v>691</v>
      </c>
    </row>
    <row r="38" spans="1:3">
      <c r="A38" s="3" t="s">
        <v>749</v>
      </c>
    </row>
    <row r="39" spans="1:3">
      <c r="A39" s="4" t="s">
        <v>750</v>
      </c>
      <c r="B39" s="5" t="n">
        <v>365</v>
      </c>
      <c r="C39" s="5" t="n">
        <v>686</v>
      </c>
    </row>
    <row r="40" spans="1:3">
      <c r="A40" s="4" t="s">
        <v>760</v>
      </c>
    </row>
    <row r="41" spans="1:3">
      <c r="A41" s="3" t="s">
        <v>749</v>
      </c>
    </row>
    <row r="42" spans="1:3">
      <c r="A42" s="4" t="s">
        <v>750</v>
      </c>
      <c r="B42" s="5" t="n">
        <v>281</v>
      </c>
      <c r="C42" s="5" t="n">
        <v>593</v>
      </c>
    </row>
    <row r="43" spans="1:3">
      <c r="A43" s="4" t="s">
        <v>761</v>
      </c>
    </row>
    <row r="44" spans="1:3">
      <c r="A44" s="3" t="s">
        <v>749</v>
      </c>
    </row>
    <row r="45" spans="1:3">
      <c r="A45" s="4" t="s">
        <v>750</v>
      </c>
      <c r="B45" s="5" t="n">
        <v>84</v>
      </c>
      <c r="C45" s="5" t="n">
        <v>93</v>
      </c>
    </row>
    <row r="46" spans="1:3">
      <c r="A46" s="4" t="s">
        <v>694</v>
      </c>
    </row>
    <row r="47" spans="1:3">
      <c r="A47" s="3" t="s">
        <v>749</v>
      </c>
    </row>
    <row r="48" spans="1:3">
      <c r="A48" s="4" t="s">
        <v>750</v>
      </c>
      <c r="B48" s="5" t="n">
        <v>749</v>
      </c>
      <c r="C48" s="5" t="n">
        <v>1057</v>
      </c>
    </row>
    <row r="49" spans="1:3">
      <c r="A49" s="4" t="s">
        <v>762</v>
      </c>
    </row>
    <row r="50" spans="1:3">
      <c r="A50" s="3" t="s">
        <v>749</v>
      </c>
    </row>
    <row r="51" spans="1:3">
      <c r="A51" s="4" t="s">
        <v>750</v>
      </c>
      <c r="B51" s="5" t="n">
        <v>749</v>
      </c>
      <c r="C51" s="5" t="n">
        <v>991</v>
      </c>
    </row>
    <row r="52" spans="1:3">
      <c r="A52" s="4" t="s">
        <v>763</v>
      </c>
    </row>
    <row r="53" spans="1:3">
      <c r="A53" s="3" t="s">
        <v>749</v>
      </c>
    </row>
    <row r="54" spans="1:3">
      <c r="A54" s="4" t="s">
        <v>750</v>
      </c>
      <c r="C54" s="5" t="n">
        <v>66</v>
      </c>
    </row>
    <row r="55" spans="1:3">
      <c r="A55" s="4" t="s">
        <v>697</v>
      </c>
    </row>
    <row r="56" spans="1:3">
      <c r="A56" s="3" t="s">
        <v>749</v>
      </c>
    </row>
    <row r="57" spans="1:3">
      <c r="A57" s="4" t="s">
        <v>750</v>
      </c>
      <c r="B57" s="5" t="n">
        <v>230</v>
      </c>
      <c r="C57" s="5" t="n">
        <v>273</v>
      </c>
    </row>
    <row r="58" spans="1:3">
      <c r="A58" s="4" t="s">
        <v>764</v>
      </c>
    </row>
    <row r="59" spans="1:3">
      <c r="A59" s="3" t="s">
        <v>749</v>
      </c>
    </row>
    <row r="60" spans="1:3">
      <c r="A60" s="4" t="s">
        <v>750</v>
      </c>
      <c r="B60" s="5" t="n">
        <v>200</v>
      </c>
      <c r="C60" s="5" t="n">
        <v>225</v>
      </c>
    </row>
    <row r="61" spans="1:3">
      <c r="A61" s="4" t="s">
        <v>765</v>
      </c>
    </row>
    <row r="62" spans="1:3">
      <c r="A62" s="3" t="s">
        <v>749</v>
      </c>
    </row>
    <row r="63" spans="1:3">
      <c r="A63" s="4" t="s">
        <v>750</v>
      </c>
      <c r="B63" s="6" t="n">
        <v>30</v>
      </c>
      <c r="C63" s="6" t="n">
        <v>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33"/>
    <col customWidth="1" max="3" min="3" width="33"/>
    <col customWidth="1" max="4" min="4" width="33"/>
  </cols>
  <sheetData>
    <row r="1" spans="1:4">
      <c r="A1" s="1" t="s">
        <v>766</v>
      </c>
      <c r="B1" s="2" t="s">
        <v>1</v>
      </c>
    </row>
    <row r="2" spans="1:4">
      <c r="B2" s="2" t="s">
        <v>767</v>
      </c>
      <c r="C2" s="2" t="s">
        <v>768</v>
      </c>
      <c r="D2" s="2" t="s">
        <v>769</v>
      </c>
    </row>
    <row r="3" spans="1:4">
      <c r="A3" s="3" t="s">
        <v>742</v>
      </c>
    </row>
    <row r="4" spans="1:4">
      <c r="A4" s="4" t="s">
        <v>770</v>
      </c>
      <c r="B4" s="5" t="n">
        <v>4</v>
      </c>
      <c r="C4" s="5" t="n">
        <v>7</v>
      </c>
      <c r="D4" s="5" t="n">
        <v>10</v>
      </c>
    </row>
    <row r="5" spans="1:4">
      <c r="A5" s="4" t="s">
        <v>771</v>
      </c>
      <c r="B5" s="6" t="n">
        <v>1103</v>
      </c>
      <c r="C5" s="6" t="n">
        <v>1995</v>
      </c>
      <c r="D5" s="6" t="n">
        <v>1212</v>
      </c>
    </row>
    <row r="6" spans="1:4">
      <c r="A6" s="4" t="s">
        <v>685</v>
      </c>
    </row>
    <row r="7" spans="1:4">
      <c r="A7" s="3" t="s">
        <v>742</v>
      </c>
    </row>
    <row r="8" spans="1:4">
      <c r="A8" s="4" t="s">
        <v>770</v>
      </c>
      <c r="B8" s="5" t="n">
        <v>2</v>
      </c>
      <c r="C8" s="5" t="n">
        <v>3</v>
      </c>
      <c r="D8" s="5" t="n">
        <v>1</v>
      </c>
    </row>
    <row r="9" spans="1:4">
      <c r="A9" s="4" t="s">
        <v>771</v>
      </c>
      <c r="B9" s="6" t="n">
        <v>167</v>
      </c>
      <c r="C9" s="6" t="n">
        <v>588</v>
      </c>
      <c r="D9" s="6" t="n">
        <v>188</v>
      </c>
    </row>
    <row r="10" spans="1:4">
      <c r="A10" s="4" t="s">
        <v>688</v>
      </c>
    </row>
    <row r="11" spans="1:4">
      <c r="A11" s="3" t="s">
        <v>742</v>
      </c>
    </row>
    <row r="12" spans="1:4">
      <c r="A12" s="4" t="s">
        <v>770</v>
      </c>
      <c r="B12" s="5" t="n">
        <v>2</v>
      </c>
      <c r="C12" s="5" t="n">
        <v>3</v>
      </c>
      <c r="D12" s="5" t="n">
        <v>5</v>
      </c>
    </row>
    <row r="13" spans="1:4">
      <c r="A13" s="4" t="s">
        <v>771</v>
      </c>
      <c r="B13" s="6" t="n">
        <v>936</v>
      </c>
      <c r="C13" s="6" t="n">
        <v>1341</v>
      </c>
      <c r="D13" s="6" t="n">
        <v>747</v>
      </c>
    </row>
    <row r="14" spans="1:4">
      <c r="A14" s="4" t="s">
        <v>691</v>
      </c>
    </row>
    <row r="15" spans="1:4">
      <c r="A15" s="3" t="s">
        <v>742</v>
      </c>
    </row>
    <row r="16" spans="1:4">
      <c r="A16" s="4" t="s">
        <v>770</v>
      </c>
      <c r="B16" s="5" t="n">
        <v>0</v>
      </c>
      <c r="C16" s="5" t="n">
        <v>0</v>
      </c>
      <c r="D16" s="5" t="n">
        <v>2</v>
      </c>
    </row>
    <row r="17" spans="1:4">
      <c r="A17" s="4" t="s">
        <v>771</v>
      </c>
      <c r="B17" s="6" t="n">
        <v>0</v>
      </c>
      <c r="C17" s="6" t="n">
        <v>0</v>
      </c>
      <c r="D17" s="6" t="n">
        <v>241</v>
      </c>
    </row>
    <row r="18" spans="1:4">
      <c r="A18" s="4" t="s">
        <v>694</v>
      </c>
    </row>
    <row r="19" spans="1:4">
      <c r="A19" s="3" t="s">
        <v>742</v>
      </c>
    </row>
    <row r="20" spans="1:4">
      <c r="A20" s="4" t="s">
        <v>770</v>
      </c>
      <c r="B20" s="5" t="n">
        <v>0</v>
      </c>
      <c r="C20" s="5" t="n">
        <v>1</v>
      </c>
      <c r="D20" s="5" t="n">
        <v>0</v>
      </c>
    </row>
    <row r="21" spans="1:4">
      <c r="A21" s="4" t="s">
        <v>771</v>
      </c>
      <c r="B21" s="6" t="n">
        <v>0</v>
      </c>
      <c r="C21" s="6" t="n">
        <v>66</v>
      </c>
      <c r="D21" s="6" t="n">
        <v>0</v>
      </c>
    </row>
    <row r="22" spans="1:4">
      <c r="A22" s="4" t="s">
        <v>697</v>
      </c>
    </row>
    <row r="23" spans="1:4">
      <c r="A23" s="3" t="s">
        <v>742</v>
      </c>
    </row>
    <row r="24" spans="1:4">
      <c r="A24" s="4" t="s">
        <v>770</v>
      </c>
      <c r="B24" s="5" t="n">
        <v>0</v>
      </c>
      <c r="C24" s="5" t="n">
        <v>0</v>
      </c>
      <c r="D24" s="5" t="n">
        <v>2</v>
      </c>
    </row>
    <row r="25" spans="1:4">
      <c r="A25" s="4" t="s">
        <v>771</v>
      </c>
      <c r="B25" s="6" t="n">
        <v>0</v>
      </c>
      <c r="C25" s="6" t="n">
        <v>0</v>
      </c>
      <c r="D25" s="6" t="n">
        <v>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773</v>
      </c>
    </row>
    <row r="3" spans="1:3">
      <c r="A3" s="4" t="s">
        <v>774</v>
      </c>
      <c r="B3" s="6" t="n">
        <v>22114</v>
      </c>
      <c r="C3" s="6" t="n">
        <v>24890</v>
      </c>
    </row>
    <row r="4" spans="1:3">
      <c r="A4" s="4" t="s">
        <v>745</v>
      </c>
      <c r="B4" s="5" t="n">
        <v>20253</v>
      </c>
      <c r="C4" s="5" t="n">
        <v>23175</v>
      </c>
    </row>
    <row r="5" spans="1:3">
      <c r="A5" s="4" t="s">
        <v>775</v>
      </c>
      <c r="B5" s="5" t="n">
        <v>695</v>
      </c>
      <c r="C5" s="5" t="n">
        <v>1080</v>
      </c>
    </row>
    <row r="6" spans="1:3">
      <c r="A6" s="4" t="s">
        <v>685</v>
      </c>
    </row>
    <row r="7" spans="1:3">
      <c r="A7" s="3" t="s">
        <v>773</v>
      </c>
    </row>
    <row r="8" spans="1:3">
      <c r="A8" s="4" t="s">
        <v>776</v>
      </c>
      <c r="B8" s="5" t="n">
        <v>3950</v>
      </c>
      <c r="C8" s="5" t="n">
        <v>5784</v>
      </c>
    </row>
    <row r="9" spans="1:3">
      <c r="A9" s="4" t="s">
        <v>777</v>
      </c>
      <c r="B9" s="5" t="n">
        <v>4592</v>
      </c>
      <c r="C9" s="5" t="n">
        <v>2682</v>
      </c>
    </row>
    <row r="10" spans="1:3">
      <c r="A10" s="4" t="s">
        <v>778</v>
      </c>
      <c r="B10" s="5" t="n">
        <v>3847</v>
      </c>
      <c r="C10" s="5" t="n">
        <v>5465</v>
      </c>
    </row>
    <row r="11" spans="1:3">
      <c r="A11" s="4" t="s">
        <v>779</v>
      </c>
      <c r="B11" s="5" t="n">
        <v>4390</v>
      </c>
      <c r="C11" s="5" t="n">
        <v>2631</v>
      </c>
    </row>
    <row r="12" spans="1:3">
      <c r="A12" s="4" t="s">
        <v>745</v>
      </c>
      <c r="B12" s="5" t="n">
        <v>8237</v>
      </c>
      <c r="C12" s="5" t="n">
        <v>8096</v>
      </c>
    </row>
    <row r="13" spans="1:3">
      <c r="A13" s="4" t="s">
        <v>775</v>
      </c>
      <c r="B13" s="5" t="n">
        <v>653</v>
      </c>
      <c r="C13" s="5" t="n">
        <v>402</v>
      </c>
    </row>
    <row r="14" spans="1:3">
      <c r="A14" s="4" t="s">
        <v>688</v>
      </c>
    </row>
    <row r="15" spans="1:3">
      <c r="A15" s="3" t="s">
        <v>773</v>
      </c>
    </row>
    <row r="16" spans="1:3">
      <c r="A16" s="4" t="s">
        <v>776</v>
      </c>
      <c r="B16" s="5" t="n">
        <v>10288</v>
      </c>
      <c r="C16" s="5" t="n">
        <v>9595</v>
      </c>
    </row>
    <row r="17" spans="1:3">
      <c r="A17" s="4" t="s">
        <v>777</v>
      </c>
      <c r="C17" s="5" t="n">
        <v>2538</v>
      </c>
    </row>
    <row r="18" spans="1:3">
      <c r="A18" s="4" t="s">
        <v>778</v>
      </c>
      <c r="B18" s="5" t="n">
        <v>9017</v>
      </c>
      <c r="C18" s="5" t="n">
        <v>9202</v>
      </c>
    </row>
    <row r="19" spans="1:3">
      <c r="A19" s="4" t="s">
        <v>779</v>
      </c>
      <c r="C19" s="5" t="n">
        <v>2280</v>
      </c>
    </row>
    <row r="20" spans="1:3">
      <c r="A20" s="4" t="s">
        <v>745</v>
      </c>
      <c r="B20" s="5" t="n">
        <v>9017</v>
      </c>
      <c r="C20" s="5" t="n">
        <v>11482</v>
      </c>
    </row>
    <row r="21" spans="1:3">
      <c r="A21" s="4" t="s">
        <v>775</v>
      </c>
      <c r="C21" s="5" t="n">
        <v>478</v>
      </c>
    </row>
    <row r="22" spans="1:3">
      <c r="A22" s="4" t="s">
        <v>691</v>
      </c>
    </row>
    <row r="23" spans="1:3">
      <c r="A23" s="3" t="s">
        <v>773</v>
      </c>
    </row>
    <row r="24" spans="1:3">
      <c r="A24" s="4" t="s">
        <v>776</v>
      </c>
      <c r="B24" s="5" t="n">
        <v>1064</v>
      </c>
      <c r="C24" s="5" t="n">
        <v>1869</v>
      </c>
    </row>
    <row r="25" spans="1:3">
      <c r="A25" s="4" t="s">
        <v>777</v>
      </c>
      <c r="B25" s="5" t="n">
        <v>212</v>
      </c>
      <c r="C25" s="5" t="n">
        <v>1065</v>
      </c>
    </row>
    <row r="26" spans="1:3">
      <c r="A26" s="4" t="s">
        <v>778</v>
      </c>
      <c r="B26" s="5" t="n">
        <v>874</v>
      </c>
      <c r="C26" s="5" t="n">
        <v>1229</v>
      </c>
    </row>
    <row r="27" spans="1:3">
      <c r="A27" s="4" t="s">
        <v>779</v>
      </c>
      <c r="B27" s="5" t="n">
        <v>185</v>
      </c>
      <c r="C27" s="5" t="n">
        <v>1038</v>
      </c>
    </row>
    <row r="28" spans="1:3">
      <c r="A28" s="4" t="s">
        <v>745</v>
      </c>
      <c r="B28" s="5" t="n">
        <v>1059</v>
      </c>
      <c r="C28" s="5" t="n">
        <v>2267</v>
      </c>
    </row>
    <row r="29" spans="1:3">
      <c r="A29" s="4" t="s">
        <v>775</v>
      </c>
      <c r="B29" s="5" t="n">
        <v>10</v>
      </c>
      <c r="C29" s="5" t="n">
        <v>164</v>
      </c>
    </row>
    <row r="30" spans="1:3">
      <c r="A30" s="4" t="s">
        <v>694</v>
      </c>
    </row>
    <row r="31" spans="1:3">
      <c r="A31" s="3" t="s">
        <v>773</v>
      </c>
    </row>
    <row r="32" spans="1:3">
      <c r="A32" s="4" t="s">
        <v>776</v>
      </c>
      <c r="B32" s="5" t="n">
        <v>1493</v>
      </c>
      <c r="C32" s="5" t="n">
        <v>585</v>
      </c>
    </row>
    <row r="33" spans="1:3">
      <c r="A33" s="4" t="s">
        <v>777</v>
      </c>
      <c r="B33" s="5" t="n">
        <v>263</v>
      </c>
      <c r="C33" s="5" t="n">
        <v>484</v>
      </c>
    </row>
    <row r="34" spans="1:3">
      <c r="A34" s="4" t="s">
        <v>778</v>
      </c>
      <c r="B34" s="5" t="n">
        <v>1448</v>
      </c>
      <c r="C34" s="5" t="n">
        <v>577</v>
      </c>
    </row>
    <row r="35" spans="1:3">
      <c r="A35" s="4" t="s">
        <v>779</v>
      </c>
      <c r="B35" s="5" t="n">
        <v>262</v>
      </c>
      <c r="C35" s="5" t="n">
        <v>480</v>
      </c>
    </row>
    <row r="36" spans="1:3">
      <c r="A36" s="4" t="s">
        <v>745</v>
      </c>
      <c r="B36" s="5" t="n">
        <v>1710</v>
      </c>
      <c r="C36" s="5" t="n">
        <v>1057</v>
      </c>
    </row>
    <row r="37" spans="1:3">
      <c r="A37" s="4" t="s">
        <v>775</v>
      </c>
      <c r="B37" s="5" t="n">
        <v>7</v>
      </c>
      <c r="C37" s="5" t="n">
        <v>7</v>
      </c>
    </row>
    <row r="38" spans="1:3">
      <c r="A38" s="4" t="s">
        <v>697</v>
      </c>
    </row>
    <row r="39" spans="1:3">
      <c r="A39" s="3" t="s">
        <v>773</v>
      </c>
    </row>
    <row r="40" spans="1:3">
      <c r="A40" s="4" t="s">
        <v>776</v>
      </c>
      <c r="B40" s="5" t="n">
        <v>87</v>
      </c>
      <c r="C40" s="5" t="n">
        <v>109</v>
      </c>
    </row>
    <row r="41" spans="1:3">
      <c r="A41" s="4" t="s">
        <v>777</v>
      </c>
      <c r="B41" s="5" t="n">
        <v>165</v>
      </c>
      <c r="C41" s="5" t="n">
        <v>179</v>
      </c>
    </row>
    <row r="42" spans="1:3">
      <c r="A42" s="4" t="s">
        <v>778</v>
      </c>
      <c r="B42" s="5" t="n">
        <v>83</v>
      </c>
      <c r="C42" s="5" t="n">
        <v>103</v>
      </c>
    </row>
    <row r="43" spans="1:3">
      <c r="A43" s="4" t="s">
        <v>779</v>
      </c>
      <c r="B43" s="5" t="n">
        <v>147</v>
      </c>
      <c r="C43" s="5" t="n">
        <v>170</v>
      </c>
    </row>
    <row r="44" spans="1:3">
      <c r="A44" s="4" t="s">
        <v>745</v>
      </c>
      <c r="B44" s="5" t="n">
        <v>230</v>
      </c>
      <c r="C44" s="5" t="n">
        <v>273</v>
      </c>
    </row>
    <row r="45" spans="1:3">
      <c r="A45" s="4" t="s">
        <v>775</v>
      </c>
      <c r="B45" s="6" t="n">
        <v>25</v>
      </c>
      <c r="C45" s="6"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86</v>
      </c>
    </row>
    <row r="3" spans="1:4">
      <c r="A3" s="3" t="s">
        <v>773</v>
      </c>
    </row>
    <row r="4" spans="1:4">
      <c r="A4" s="4" t="s">
        <v>781</v>
      </c>
      <c r="B4" s="6" t="n">
        <v>23644</v>
      </c>
      <c r="C4" s="6" t="n">
        <v>22770</v>
      </c>
      <c r="D4" s="6" t="n">
        <v>26301</v>
      </c>
    </row>
    <row r="5" spans="1:4">
      <c r="A5" s="4" t="s">
        <v>782</v>
      </c>
      <c r="B5" s="5" t="n">
        <v>467</v>
      </c>
      <c r="C5" s="5" t="n">
        <v>584</v>
      </c>
      <c r="D5" s="5" t="n">
        <v>579</v>
      </c>
    </row>
    <row r="6" spans="1:4">
      <c r="A6" s="4" t="s">
        <v>751</v>
      </c>
    </row>
    <row r="7" spans="1:4">
      <c r="A7" s="3" t="s">
        <v>773</v>
      </c>
    </row>
    <row r="8" spans="1:4">
      <c r="A8" s="4" t="s">
        <v>781</v>
      </c>
      <c r="B8" s="5" t="n">
        <v>21583</v>
      </c>
      <c r="C8" s="5" t="n">
        <v>21495</v>
      </c>
      <c r="D8" s="5" t="n">
        <v>24004</v>
      </c>
    </row>
    <row r="9" spans="1:4">
      <c r="A9" s="4" t="s">
        <v>782</v>
      </c>
      <c r="B9" s="5" t="n">
        <v>412</v>
      </c>
      <c r="C9" s="5" t="n">
        <v>531</v>
      </c>
      <c r="D9" s="5" t="n">
        <v>500</v>
      </c>
    </row>
    <row r="10" spans="1:4">
      <c r="A10" s="4" t="s">
        <v>685</v>
      </c>
    </row>
    <row r="11" spans="1:4">
      <c r="A11" s="3" t="s">
        <v>773</v>
      </c>
    </row>
    <row r="12" spans="1:4">
      <c r="A12" s="4" t="s">
        <v>781</v>
      </c>
      <c r="B12" s="5" t="n">
        <v>8384</v>
      </c>
      <c r="C12" s="5" t="n">
        <v>8623</v>
      </c>
      <c r="D12" s="5" t="n">
        <v>9584</v>
      </c>
    </row>
    <row r="13" spans="1:4">
      <c r="A13" s="4" t="s">
        <v>782</v>
      </c>
      <c r="B13" s="5" t="n">
        <v>257</v>
      </c>
      <c r="C13" s="5" t="n">
        <v>241</v>
      </c>
      <c r="D13" s="5" t="n">
        <v>318</v>
      </c>
    </row>
    <row r="14" spans="1:4">
      <c r="A14" s="4" t="s">
        <v>688</v>
      </c>
    </row>
    <row r="15" spans="1:4">
      <c r="A15" s="3" t="s">
        <v>773</v>
      </c>
    </row>
    <row r="16" spans="1:4">
      <c r="A16" s="4" t="s">
        <v>781</v>
      </c>
      <c r="B16" s="5" t="n">
        <v>11696</v>
      </c>
      <c r="C16" s="5" t="n">
        <v>10874</v>
      </c>
      <c r="D16" s="5" t="n">
        <v>12282</v>
      </c>
    </row>
    <row r="17" spans="1:4">
      <c r="A17" s="4" t="s">
        <v>782</v>
      </c>
      <c r="B17" s="5" t="n">
        <v>131</v>
      </c>
      <c r="C17" s="5" t="n">
        <v>259</v>
      </c>
      <c r="D17" s="5" t="n">
        <v>145</v>
      </c>
    </row>
    <row r="18" spans="1:4">
      <c r="A18" s="4" t="s">
        <v>691</v>
      </c>
    </row>
    <row r="19" spans="1:4">
      <c r="A19" s="3" t="s">
        <v>773</v>
      </c>
    </row>
    <row r="20" spans="1:4">
      <c r="A20" s="4" t="s">
        <v>781</v>
      </c>
      <c r="B20" s="5" t="n">
        <v>1503</v>
      </c>
      <c r="C20" s="5" t="n">
        <v>1998</v>
      </c>
      <c r="D20" s="5" t="n">
        <v>2138</v>
      </c>
    </row>
    <row r="21" spans="1:4">
      <c r="A21" s="4" t="s">
        <v>782</v>
      </c>
      <c r="B21" s="5" t="n">
        <v>24</v>
      </c>
      <c r="C21" s="5" t="n">
        <v>31</v>
      </c>
      <c r="D21" s="5" t="n">
        <v>37</v>
      </c>
    </row>
    <row r="22" spans="1:4">
      <c r="A22" s="4" t="s">
        <v>694</v>
      </c>
    </row>
    <row r="23" spans="1:4">
      <c r="A23" s="3" t="s">
        <v>773</v>
      </c>
    </row>
    <row r="24" spans="1:4">
      <c r="A24" s="4" t="s">
        <v>781</v>
      </c>
      <c r="B24" s="5" t="n">
        <v>1808</v>
      </c>
      <c r="C24" s="5" t="n">
        <v>946</v>
      </c>
      <c r="D24" s="5" t="n">
        <v>2001</v>
      </c>
    </row>
    <row r="25" spans="1:4">
      <c r="A25" s="4" t="s">
        <v>782</v>
      </c>
      <c r="B25" s="5" t="n">
        <v>44</v>
      </c>
      <c r="C25" s="5" t="n">
        <v>39</v>
      </c>
      <c r="D25" s="5" t="n">
        <v>67</v>
      </c>
    </row>
    <row r="26" spans="1:4">
      <c r="A26" s="4" t="s">
        <v>697</v>
      </c>
    </row>
    <row r="27" spans="1:4">
      <c r="A27" s="3" t="s">
        <v>773</v>
      </c>
    </row>
    <row r="28" spans="1:4">
      <c r="A28" s="4" t="s">
        <v>781</v>
      </c>
      <c r="B28" s="5" t="n">
        <v>253</v>
      </c>
      <c r="C28" s="5" t="n">
        <v>329</v>
      </c>
      <c r="D28" s="5" t="n">
        <v>296</v>
      </c>
    </row>
    <row r="29" spans="1:4">
      <c r="A29" s="4" t="s">
        <v>782</v>
      </c>
      <c r="B29" s="6" t="n">
        <v>11</v>
      </c>
      <c r="C29" s="6" t="n">
        <v>14</v>
      </c>
      <c r="D29" s="6" t="n">
        <v>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784</v>
      </c>
    </row>
    <row r="3" spans="1:3">
      <c r="A3" s="4" t="s">
        <v>785</v>
      </c>
      <c r="B3" s="6" t="n">
        <v>19003</v>
      </c>
      <c r="C3" s="6" t="n">
        <v>20833</v>
      </c>
    </row>
    <row r="4" spans="1:3">
      <c r="A4" s="4" t="s">
        <v>685</v>
      </c>
    </row>
    <row r="5" spans="1:3">
      <c r="A5" s="3" t="s">
        <v>784</v>
      </c>
    </row>
    <row r="6" spans="1:3">
      <c r="A6" s="4" t="s">
        <v>785</v>
      </c>
      <c r="B6" s="5" t="n">
        <v>7068</v>
      </c>
      <c r="C6" s="5" t="n">
        <v>9540</v>
      </c>
    </row>
    <row r="7" spans="1:3">
      <c r="A7" s="4" t="s">
        <v>688</v>
      </c>
    </row>
    <row r="8" spans="1:3">
      <c r="A8" s="3" t="s">
        <v>784</v>
      </c>
    </row>
    <row r="9" spans="1:3">
      <c r="A9" s="4" t="s">
        <v>785</v>
      </c>
      <c r="B9" s="5" t="n">
        <v>9116</v>
      </c>
      <c r="C9" s="5" t="n">
        <v>9145</v>
      </c>
    </row>
    <row r="10" spans="1:3">
      <c r="A10" s="4" t="s">
        <v>691</v>
      </c>
    </row>
    <row r="11" spans="1:3">
      <c r="A11" s="3" t="s">
        <v>784</v>
      </c>
    </row>
    <row r="12" spans="1:3">
      <c r="A12" s="4" t="s">
        <v>785</v>
      </c>
      <c r="B12" s="5" t="n">
        <v>1060</v>
      </c>
      <c r="C12" s="5" t="n">
        <v>1608</v>
      </c>
    </row>
    <row r="13" spans="1:3">
      <c r="A13" s="4" t="s">
        <v>694</v>
      </c>
    </row>
    <row r="14" spans="1:3">
      <c r="A14" s="3" t="s">
        <v>784</v>
      </c>
    </row>
    <row r="15" spans="1:3">
      <c r="A15" s="4" t="s">
        <v>785</v>
      </c>
      <c r="B15" s="5" t="n">
        <v>1421</v>
      </c>
      <c r="C15" s="5" t="n">
        <v>187</v>
      </c>
    </row>
    <row r="16" spans="1:3">
      <c r="A16" s="4" t="s">
        <v>697</v>
      </c>
    </row>
    <row r="17" spans="1:3">
      <c r="A17" s="3" t="s">
        <v>784</v>
      </c>
    </row>
    <row r="18" spans="1:3">
      <c r="A18" s="4" t="s">
        <v>785</v>
      </c>
      <c r="B18" s="6" t="n">
        <v>338</v>
      </c>
      <c r="C18" s="6" t="n">
        <v>3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2</v>
      </c>
      <c r="D2" s="2" t="s">
        <v>86</v>
      </c>
    </row>
    <row r="3" spans="1:4">
      <c r="A3" s="3" t="s">
        <v>191</v>
      </c>
    </row>
    <row r="4" spans="1:4">
      <c r="A4" s="4" t="s">
        <v>136</v>
      </c>
      <c r="B4" s="6" t="n">
        <v>42341</v>
      </c>
      <c r="C4" s="6" t="n">
        <v>39338</v>
      </c>
      <c r="D4" s="6" t="n">
        <v>12964</v>
      </c>
    </row>
    <row r="5" spans="1:4">
      <c r="A5" s="3" t="s">
        <v>192</v>
      </c>
    </row>
    <row r="6" spans="1:4">
      <c r="A6" s="4" t="s">
        <v>99</v>
      </c>
      <c r="B6" s="5" t="n">
        <v>4962</v>
      </c>
      <c r="C6" s="5" t="n">
        <v>4493</v>
      </c>
      <c r="D6" s="5" t="n">
        <v>826</v>
      </c>
    </row>
    <row r="7" spans="1:4">
      <c r="A7" s="4" t="s">
        <v>116</v>
      </c>
      <c r="B7" s="5" t="n">
        <v>6373</v>
      </c>
      <c r="C7" s="5" t="n">
        <v>5716</v>
      </c>
      <c r="D7" s="5" t="n">
        <v>6066</v>
      </c>
    </row>
    <row r="8" spans="1:4">
      <c r="A8" s="4" t="s">
        <v>193</v>
      </c>
      <c r="B8" s="5" t="n">
        <v>-37972</v>
      </c>
      <c r="C8" s="5" t="n">
        <v>-42852</v>
      </c>
      <c r="D8" s="5" t="n">
        <v>-36198</v>
      </c>
    </row>
    <row r="9" spans="1:4">
      <c r="A9" s="4" t="s">
        <v>194</v>
      </c>
      <c r="B9" s="5" t="n">
        <v>11509</v>
      </c>
      <c r="C9" s="5" t="n">
        <v>9047</v>
      </c>
      <c r="D9" s="5" t="n">
        <v>6397</v>
      </c>
    </row>
    <row r="10" spans="1:4">
      <c r="A10" s="4" t="s">
        <v>195</v>
      </c>
      <c r="B10" s="5" t="n">
        <v>-398</v>
      </c>
      <c r="C10" s="5" t="n">
        <v>-295</v>
      </c>
      <c r="D10" s="5" t="n">
        <v>-525</v>
      </c>
    </row>
    <row r="11" spans="1:4">
      <c r="A11" s="4" t="s">
        <v>110</v>
      </c>
      <c r="B11" s="5" t="n">
        <v>-13</v>
      </c>
      <c r="C11" s="5" t="n">
        <v>-4</v>
      </c>
      <c r="D11" s="5" t="n">
        <v>-46</v>
      </c>
    </row>
    <row r="12" spans="1:4">
      <c r="A12" s="4" t="s">
        <v>196</v>
      </c>
      <c r="B12" s="5" t="n">
        <v>-519</v>
      </c>
      <c r="C12" s="5" t="n">
        <v>-403</v>
      </c>
      <c r="D12" s="5" t="n">
        <v>-169</v>
      </c>
    </row>
    <row r="13" spans="1:4">
      <c r="A13" s="4" t="s">
        <v>197</v>
      </c>
      <c r="B13" s="5" t="n">
        <v>-186150</v>
      </c>
      <c r="C13" s="5" t="n">
        <v>-147693</v>
      </c>
      <c r="D13" s="5" t="n">
        <v>-171089</v>
      </c>
    </row>
    <row r="14" spans="1:4">
      <c r="A14" s="4" t="s">
        <v>198</v>
      </c>
      <c r="B14" s="5" t="n">
        <v>176393</v>
      </c>
      <c r="C14" s="5" t="n">
        <v>149409</v>
      </c>
      <c r="D14" s="5" t="n">
        <v>167838</v>
      </c>
    </row>
    <row r="15" spans="1:4">
      <c r="A15" s="4" t="s">
        <v>199</v>
      </c>
      <c r="B15" s="5" t="n">
        <v>871</v>
      </c>
      <c r="C15" s="5" t="n">
        <v>1207</v>
      </c>
      <c r="D15" s="5" t="n">
        <v>3250</v>
      </c>
    </row>
    <row r="16" spans="1:4">
      <c r="A16" s="4" t="s">
        <v>200</v>
      </c>
      <c r="B16" s="5" t="n">
        <v>-1528</v>
      </c>
      <c r="C16" s="5" t="n">
        <v>-1253</v>
      </c>
      <c r="D16" s="5" t="n">
        <v>-788</v>
      </c>
    </row>
    <row r="17" spans="1:4">
      <c r="A17" s="4" t="s">
        <v>201</v>
      </c>
      <c r="B17" s="5" t="n">
        <v>15</v>
      </c>
      <c r="C17" s="5" t="n">
        <v>7</v>
      </c>
      <c r="D17" s="5" t="n">
        <v>32</v>
      </c>
    </row>
    <row r="18" spans="1:4">
      <c r="A18" s="4" t="s">
        <v>202</v>
      </c>
      <c r="B18" s="5" t="n">
        <v>31</v>
      </c>
      <c r="D18" s="5" t="n">
        <v>13</v>
      </c>
    </row>
    <row r="19" spans="1:4">
      <c r="A19" s="4" t="s">
        <v>203</v>
      </c>
      <c r="B19" s="5" t="n">
        <v>-308</v>
      </c>
    </row>
    <row r="20" spans="1:4">
      <c r="A20" s="4" t="s">
        <v>204</v>
      </c>
      <c r="B20" s="5" t="n">
        <v>-150</v>
      </c>
    </row>
    <row r="21" spans="1:4">
      <c r="A21" s="4" t="s">
        <v>205</v>
      </c>
      <c r="B21" s="5" t="n">
        <v>-2672</v>
      </c>
    </row>
    <row r="22" spans="1:4">
      <c r="A22" s="4" t="s">
        <v>206</v>
      </c>
      <c r="B22" s="5" t="n">
        <v>2822</v>
      </c>
    </row>
    <row r="23" spans="1:4">
      <c r="A23" s="4" t="s">
        <v>207</v>
      </c>
      <c r="B23" s="5" t="n">
        <v>-833</v>
      </c>
      <c r="C23" s="5" t="n">
        <v>-566</v>
      </c>
      <c r="D23" s="5" t="n">
        <v>-511</v>
      </c>
    </row>
    <row r="24" spans="1:4">
      <c r="A24" s="4" t="s">
        <v>208</v>
      </c>
      <c r="B24" s="5" t="n">
        <v>-39748</v>
      </c>
      <c r="C24" s="5" t="n">
        <v>-29930</v>
      </c>
      <c r="D24" s="5" t="n">
        <v>-26056</v>
      </c>
    </row>
    <row r="25" spans="1:4">
      <c r="A25" s="4" t="s">
        <v>209</v>
      </c>
      <c r="B25" s="5" t="n">
        <v>40557</v>
      </c>
      <c r="C25" s="5" t="n">
        <v>30218</v>
      </c>
      <c r="D25" s="5" t="n">
        <v>26573</v>
      </c>
    </row>
    <row r="26" spans="1:4">
      <c r="A26" s="4" t="s">
        <v>210</v>
      </c>
      <c r="B26" s="5" t="n">
        <v>1</v>
      </c>
      <c r="C26" s="5" t="n">
        <v>19</v>
      </c>
      <c r="D26" s="5" t="n">
        <v>-19</v>
      </c>
    </row>
    <row r="27" spans="1:4">
      <c r="A27" s="4" t="s">
        <v>211</v>
      </c>
      <c r="B27" s="5" t="n">
        <v>-797</v>
      </c>
      <c r="C27" s="5" t="n">
        <v>-41</v>
      </c>
      <c r="D27" s="5" t="n">
        <v>-174</v>
      </c>
    </row>
    <row r="28" spans="1:4">
      <c r="A28" s="4" t="s">
        <v>212</v>
      </c>
      <c r="B28" s="5" t="n">
        <v>1150</v>
      </c>
      <c r="C28" s="5" t="n">
        <v>772</v>
      </c>
      <c r="D28" s="5" t="n">
        <v>2256</v>
      </c>
    </row>
    <row r="29" spans="1:4">
      <c r="A29" s="4" t="s">
        <v>213</v>
      </c>
      <c r="B29" s="5" t="n">
        <v>3647</v>
      </c>
      <c r="C29" s="5" t="n">
        <v>5012</v>
      </c>
      <c r="D29" s="5" t="n">
        <v>1733</v>
      </c>
    </row>
    <row r="30" spans="1:4">
      <c r="A30" s="4" t="s">
        <v>173</v>
      </c>
      <c r="B30" s="5" t="n">
        <v>4423</v>
      </c>
      <c r="C30" s="5" t="n">
        <v>3283</v>
      </c>
      <c r="D30" s="5" t="n">
        <v>1577</v>
      </c>
    </row>
    <row r="31" spans="1:4">
      <c r="A31" s="4" t="s">
        <v>109</v>
      </c>
      <c r="B31" s="5" t="n">
        <v>-2534</v>
      </c>
      <c r="C31" s="5" t="n">
        <v>-2346</v>
      </c>
      <c r="D31" s="5" t="n">
        <v>-1767</v>
      </c>
    </row>
    <row r="32" spans="1:4">
      <c r="A32" s="4" t="s">
        <v>108</v>
      </c>
      <c r="B32" s="5" t="n">
        <v>1166</v>
      </c>
      <c r="C32" s="5" t="n">
        <v>16563</v>
      </c>
      <c r="D32" s="5" t="n">
        <v>20743</v>
      </c>
    </row>
    <row r="33" spans="1:4">
      <c r="A33" s="4" t="s">
        <v>214</v>
      </c>
      <c r="B33" s="5" t="n">
        <v>17560</v>
      </c>
      <c r="C33" s="5" t="n">
        <v>0</v>
      </c>
    </row>
    <row r="34" spans="1:4">
      <c r="A34" s="3" t="s">
        <v>215</v>
      </c>
    </row>
    <row r="35" spans="1:4">
      <c r="A35" s="4" t="s">
        <v>216</v>
      </c>
      <c r="B35" s="5" t="n">
        <v>-3585</v>
      </c>
      <c r="C35" s="5" t="n">
        <v>2447</v>
      </c>
      <c r="D35" s="5" t="n">
        <v>-8079</v>
      </c>
    </row>
    <row r="36" spans="1:4">
      <c r="A36" s="4" t="s">
        <v>217</v>
      </c>
      <c r="B36" s="5" t="n">
        <v>131</v>
      </c>
      <c r="C36" s="5" t="n">
        <v>855</v>
      </c>
      <c r="D36" s="5" t="n">
        <v>-3470</v>
      </c>
    </row>
    <row r="37" spans="1:4">
      <c r="A37" s="4" t="s">
        <v>218</v>
      </c>
      <c r="B37" s="5" t="n">
        <v>36745</v>
      </c>
      <c r="C37" s="5" t="n">
        <v>43003</v>
      </c>
      <c r="D37" s="5" t="n">
        <v>1377</v>
      </c>
    </row>
    <row r="38" spans="1:4">
      <c r="A38" s="3" t="s">
        <v>219</v>
      </c>
    </row>
    <row r="39" spans="1:4">
      <c r="A39" s="4" t="s">
        <v>220</v>
      </c>
      <c r="B39" s="5" t="n">
        <v>-10054</v>
      </c>
    </row>
    <row r="40" spans="1:4">
      <c r="A40" s="4" t="s">
        <v>221</v>
      </c>
      <c r="B40" s="5" t="n">
        <v>-294209</v>
      </c>
      <c r="C40" s="5" t="n">
        <v>-215262</v>
      </c>
      <c r="D40" s="5" t="n">
        <v>-195943</v>
      </c>
    </row>
    <row r="41" spans="1:4">
      <c r="A41" s="4" t="s">
        <v>222</v>
      </c>
      <c r="B41" s="5" t="n">
        <v>615</v>
      </c>
    </row>
    <row r="42" spans="1:4">
      <c r="A42" s="4" t="s">
        <v>223</v>
      </c>
      <c r="B42" s="5" t="n">
        <v>10890</v>
      </c>
      <c r="C42" s="5" t="n">
        <v>5905</v>
      </c>
      <c r="D42" s="5" t="n">
        <v>2050</v>
      </c>
    </row>
    <row r="43" spans="1:4">
      <c r="A43" s="4" t="s">
        <v>224</v>
      </c>
      <c r="B43" s="5" t="n">
        <v>130773</v>
      </c>
      <c r="C43" s="5" t="n">
        <v>94258</v>
      </c>
      <c r="D43" s="5" t="n">
        <v>82929</v>
      </c>
    </row>
    <row r="44" spans="1:4">
      <c r="A44" s="4" t="s">
        <v>225</v>
      </c>
      <c r="B44" s="5" t="n">
        <v>79657</v>
      </c>
      <c r="D44" s="5" t="n">
        <v>62111</v>
      </c>
    </row>
    <row r="45" spans="1:4">
      <c r="A45" s="4" t="s">
        <v>226</v>
      </c>
      <c r="B45" s="5" t="n">
        <v>62418</v>
      </c>
      <c r="C45" s="5" t="n">
        <v>16305</v>
      </c>
      <c r="D45" s="5" t="n">
        <v>261426</v>
      </c>
    </row>
    <row r="46" spans="1:4">
      <c r="A46" s="4" t="s">
        <v>220</v>
      </c>
      <c r="B46" s="5" t="n">
        <v>-71316</v>
      </c>
      <c r="C46" s="5" t="n">
        <v>-93263</v>
      </c>
      <c r="D46" s="5" t="n">
        <v>-75654</v>
      </c>
    </row>
    <row r="47" spans="1:4">
      <c r="A47" s="4" t="s">
        <v>221</v>
      </c>
      <c r="B47" s="5" t="n">
        <v>-3730</v>
      </c>
      <c r="C47" s="5" t="n">
        <v>-30776</v>
      </c>
      <c r="D47" s="5" t="n">
        <v>-162377</v>
      </c>
    </row>
    <row r="48" spans="1:4">
      <c r="A48" s="4" t="s">
        <v>223</v>
      </c>
      <c r="B48" s="5" t="n">
        <v>57760</v>
      </c>
      <c r="C48" s="5" t="n">
        <v>51925</v>
      </c>
    </row>
    <row r="49" spans="1:4">
      <c r="A49" s="4" t="s">
        <v>224</v>
      </c>
      <c r="B49" s="5" t="n">
        <v>37449</v>
      </c>
      <c r="C49" s="5" t="n">
        <v>34849</v>
      </c>
      <c r="D49" s="5" t="n">
        <v>581</v>
      </c>
    </row>
    <row r="50" spans="1:4">
      <c r="A50" s="4" t="s">
        <v>227</v>
      </c>
      <c r="B50" s="5" t="n">
        <v>-666</v>
      </c>
      <c r="C50" s="5" t="n">
        <v>-30</v>
      </c>
      <c r="D50" s="5" t="n">
        <v>-3580</v>
      </c>
    </row>
    <row r="51" spans="1:4">
      <c r="A51" s="4" t="s">
        <v>228</v>
      </c>
      <c r="B51" s="5" t="n">
        <v>29</v>
      </c>
      <c r="C51" s="5" t="n">
        <v>208</v>
      </c>
      <c r="D51" s="5" t="n">
        <v>4011</v>
      </c>
    </row>
    <row r="52" spans="1:4">
      <c r="A52" s="4" t="s">
        <v>229</v>
      </c>
      <c r="B52" s="5" t="n">
        <v>-287901</v>
      </c>
      <c r="C52" s="5" t="n">
        <v>-135984</v>
      </c>
      <c r="D52" s="5" t="n">
        <v>24191</v>
      </c>
    </row>
    <row r="53" spans="1:4">
      <c r="A53" s="4" t="s">
        <v>230</v>
      </c>
      <c r="B53" s="5" t="n">
        <v>5482</v>
      </c>
      <c r="C53" s="5" t="n">
        <v>4662</v>
      </c>
      <c r="D53" s="5" t="n">
        <v>10014</v>
      </c>
    </row>
    <row r="54" spans="1:4">
      <c r="A54" s="4" t="s">
        <v>231</v>
      </c>
      <c r="B54" s="5" t="n">
        <v>-10000</v>
      </c>
      <c r="D54" s="5" t="n">
        <v>-25000</v>
      </c>
    </row>
    <row r="55" spans="1:4">
      <c r="A55" s="4" t="s">
        <v>232</v>
      </c>
      <c r="B55" s="5" t="n">
        <v>-6683</v>
      </c>
      <c r="C55" s="5" t="n">
        <v>-7147</v>
      </c>
      <c r="D55" s="5" t="n">
        <v>-1987</v>
      </c>
    </row>
    <row r="56" spans="1:4">
      <c r="A56" s="4" t="s">
        <v>233</v>
      </c>
      <c r="B56" s="5" t="n">
        <v>18008</v>
      </c>
      <c r="C56" s="5" t="n">
        <v>31941</v>
      </c>
      <c r="D56" s="5" t="n">
        <v>36995</v>
      </c>
    </row>
    <row r="57" spans="1:4">
      <c r="A57" s="4" t="s">
        <v>234</v>
      </c>
      <c r="C57" s="5" t="n">
        <v>389</v>
      </c>
      <c r="D57" s="5" t="n">
        <v>19</v>
      </c>
    </row>
    <row r="58" spans="1:4">
      <c r="A58" s="4" t="s">
        <v>235</v>
      </c>
      <c r="B58" s="5" t="n">
        <v>4340</v>
      </c>
      <c r="C58" s="5" t="n">
        <v>1518</v>
      </c>
      <c r="D58" s="5" t="n">
        <v>10783</v>
      </c>
    </row>
    <row r="59" spans="1:4">
      <c r="A59" s="4" t="s">
        <v>236</v>
      </c>
      <c r="B59" s="5" t="n">
        <v>41885</v>
      </c>
      <c r="C59" s="5" t="n">
        <v>12537</v>
      </c>
      <c r="D59" s="5" t="n">
        <v>130494</v>
      </c>
    </row>
    <row r="60" spans="1:4">
      <c r="A60" s="4" t="s">
        <v>237</v>
      </c>
      <c r="B60" s="5" t="n">
        <v>-235253</v>
      </c>
      <c r="C60" s="5" t="n">
        <v>-227965</v>
      </c>
      <c r="D60" s="5" t="n">
        <v>161063</v>
      </c>
    </row>
    <row r="61" spans="1:4">
      <c r="A61" s="3" t="s">
        <v>238</v>
      </c>
    </row>
    <row r="62" spans="1:4">
      <c r="A62" s="4" t="s">
        <v>239</v>
      </c>
      <c r="B62" s="5" t="n">
        <v>232467</v>
      </c>
      <c r="C62" s="5" t="n">
        <v>109202</v>
      </c>
      <c r="D62" s="5" t="n">
        <v>-125063</v>
      </c>
    </row>
    <row r="63" spans="1:4">
      <c r="A63" s="4" t="s">
        <v>240</v>
      </c>
      <c r="D63" s="5" t="n">
        <v>-169748</v>
      </c>
    </row>
    <row r="64" spans="1:4">
      <c r="A64" s="4" t="s">
        <v>241</v>
      </c>
      <c r="B64" s="5" t="n">
        <v>411</v>
      </c>
      <c r="C64" s="5" t="n">
        <v>450</v>
      </c>
      <c r="D64" s="5" t="n">
        <v>-1011</v>
      </c>
    </row>
    <row r="65" spans="1:4">
      <c r="A65" s="4" t="s">
        <v>242</v>
      </c>
      <c r="B65" s="5" t="n">
        <v>61736</v>
      </c>
      <c r="C65" s="5" t="n">
        <v>48258</v>
      </c>
      <c r="D65" s="5" t="n">
        <v>122083</v>
      </c>
    </row>
    <row r="66" spans="1:4">
      <c r="A66" s="4" t="s">
        <v>243</v>
      </c>
      <c r="B66" s="5" t="n">
        <v>-57418</v>
      </c>
      <c r="C66" s="5" t="n">
        <v>25000</v>
      </c>
      <c r="D66" s="5" t="n">
        <v>-5708</v>
      </c>
    </row>
    <row r="67" spans="1:4">
      <c r="A67" s="4" t="s">
        <v>244</v>
      </c>
      <c r="B67" s="5" t="n">
        <v>-8680</v>
      </c>
    </row>
    <row r="68" spans="1:4">
      <c r="A68" s="4" t="s">
        <v>245</v>
      </c>
      <c r="B68" s="5" t="n">
        <v>38</v>
      </c>
      <c r="C68" s="5" t="n">
        <v>-466</v>
      </c>
      <c r="D68" s="5" t="n">
        <v>1256</v>
      </c>
    </row>
    <row r="69" spans="1:4">
      <c r="A69" s="4" t="s">
        <v>174</v>
      </c>
      <c r="B69" s="5" t="n">
        <v>1769</v>
      </c>
      <c r="C69" s="5" t="n">
        <v>784</v>
      </c>
      <c r="D69" s="5" t="n">
        <v>984</v>
      </c>
    </row>
    <row r="70" spans="1:4">
      <c r="A70" s="4" t="s">
        <v>246</v>
      </c>
      <c r="B70" s="5" t="n">
        <v>-962</v>
      </c>
      <c r="C70" s="5" t="n">
        <v>-1016</v>
      </c>
    </row>
    <row r="71" spans="1:4">
      <c r="A71" s="4" t="s">
        <v>247</v>
      </c>
      <c r="B71" s="5" t="n">
        <v>-7681</v>
      </c>
      <c r="C71" s="5" t="n">
        <v>-3181</v>
      </c>
      <c r="D71" s="5" t="n">
        <v>-1709</v>
      </c>
    </row>
    <row r="72" spans="1:4">
      <c r="A72" s="4" t="s">
        <v>248</v>
      </c>
      <c r="B72" s="5" t="n">
        <v>221680</v>
      </c>
      <c r="C72" s="5" t="n">
        <v>179031</v>
      </c>
      <c r="D72" s="5" t="n">
        <v>-178916</v>
      </c>
    </row>
    <row r="73" spans="1:4">
      <c r="A73" s="4" t="s">
        <v>249</v>
      </c>
      <c r="B73" s="5" t="n">
        <v>23172</v>
      </c>
      <c r="C73" s="5" t="n">
        <v>-5931</v>
      </c>
      <c r="D73" s="5" t="n">
        <v>-16476</v>
      </c>
    </row>
    <row r="74" spans="1:4">
      <c r="A74" s="4" t="s">
        <v>250</v>
      </c>
      <c r="B74" s="5" t="n">
        <v>152482</v>
      </c>
      <c r="C74" s="5" t="n">
        <v>158413</v>
      </c>
      <c r="D74" s="5" t="n">
        <v>174889</v>
      </c>
    </row>
    <row r="75" spans="1:4">
      <c r="A75" s="4" t="s">
        <v>251</v>
      </c>
      <c r="B75" s="5" t="n">
        <v>175654</v>
      </c>
      <c r="C75" s="5" t="n">
        <v>152482</v>
      </c>
      <c r="D75" s="5" t="n">
        <v>158413</v>
      </c>
    </row>
    <row r="76" spans="1:4">
      <c r="A76" s="4" t="s">
        <v>252</v>
      </c>
      <c r="B76" s="5" t="n">
        <v>7959</v>
      </c>
      <c r="C76" s="5" t="n">
        <v>14791</v>
      </c>
      <c r="D76" s="5" t="n">
        <v>16359</v>
      </c>
    </row>
    <row r="77" spans="1:4">
      <c r="A77" s="4" t="s">
        <v>253</v>
      </c>
      <c r="B77" s="5" t="n">
        <v>4936</v>
      </c>
      <c r="C77" s="5" t="n">
        <v>1239</v>
      </c>
      <c r="D77" s="5" t="n">
        <v>4647</v>
      </c>
    </row>
    <row r="78" spans="1:4">
      <c r="A78" s="3" t="s">
        <v>254</v>
      </c>
    </row>
    <row r="79" spans="1:4">
      <c r="A79" s="4" t="s">
        <v>255</v>
      </c>
      <c r="B79" s="5" t="n">
        <v>8920</v>
      </c>
      <c r="C79" s="5" t="n">
        <v>8255</v>
      </c>
      <c r="D79" s="5" t="n">
        <v>8543</v>
      </c>
    </row>
    <row r="80" spans="1:4">
      <c r="A80" s="4" t="s">
        <v>256</v>
      </c>
      <c r="B80" s="6" t="n">
        <v>20519</v>
      </c>
      <c r="C80" s="6" t="n">
        <v>14602</v>
      </c>
      <c r="D80" s="6" t="n">
        <v>84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784</v>
      </c>
    </row>
    <row r="3" spans="1:3">
      <c r="A3" s="4" t="s">
        <v>152</v>
      </c>
      <c r="B3" s="6" t="n">
        <v>3243348</v>
      </c>
      <c r="C3" s="6" t="n">
        <v>2382375</v>
      </c>
    </row>
    <row r="4" spans="1:3">
      <c r="A4" s="4" t="s">
        <v>787</v>
      </c>
      <c r="B4" s="5" t="n">
        <v>18826</v>
      </c>
      <c r="C4" s="5" t="n">
        <v>14723</v>
      </c>
    </row>
    <row r="5" spans="1:3">
      <c r="A5" s="4" t="s">
        <v>788</v>
      </c>
      <c r="B5" s="5" t="n">
        <v>3205519</v>
      </c>
      <c r="C5" s="5" t="n">
        <v>2346819</v>
      </c>
    </row>
    <row r="6" spans="1:3">
      <c r="A6" s="4" t="s">
        <v>789</v>
      </c>
      <c r="B6" s="5" t="n">
        <v>19003</v>
      </c>
      <c r="C6" s="5" t="n">
        <v>20833</v>
      </c>
    </row>
    <row r="7" spans="1:3">
      <c r="A7" s="4" t="s">
        <v>790</v>
      </c>
    </row>
    <row r="8" spans="1:3">
      <c r="A8" s="3" t="s">
        <v>784</v>
      </c>
    </row>
    <row r="9" spans="1:3">
      <c r="A9" s="4" t="s">
        <v>787</v>
      </c>
      <c r="B9" s="5" t="n">
        <v>12515</v>
      </c>
      <c r="C9" s="5" t="n">
        <v>8431</v>
      </c>
    </row>
    <row r="10" spans="1:3">
      <c r="A10" s="4" t="s">
        <v>791</v>
      </c>
    </row>
    <row r="11" spans="1:3">
      <c r="A11" s="3" t="s">
        <v>784</v>
      </c>
    </row>
    <row r="12" spans="1:3">
      <c r="A12" s="4" t="s">
        <v>787</v>
      </c>
      <c r="B12" s="5" t="n">
        <v>6311</v>
      </c>
      <c r="C12" s="5" t="n">
        <v>6292</v>
      </c>
    </row>
    <row r="13" spans="1:3">
      <c r="A13" s="4" t="s">
        <v>685</v>
      </c>
    </row>
    <row r="14" spans="1:3">
      <c r="A14" s="3" t="s">
        <v>784</v>
      </c>
    </row>
    <row r="15" spans="1:3">
      <c r="A15" s="4" t="s">
        <v>152</v>
      </c>
      <c r="B15" s="5" t="n">
        <v>816304</v>
      </c>
      <c r="C15" s="5" t="n">
        <v>647496</v>
      </c>
    </row>
    <row r="16" spans="1:3">
      <c r="A16" s="4" t="s">
        <v>787</v>
      </c>
      <c r="B16" s="5" t="n">
        <v>8300</v>
      </c>
      <c r="C16" s="5" t="n">
        <v>5207</v>
      </c>
    </row>
    <row r="17" spans="1:3">
      <c r="A17" s="4" t="s">
        <v>788</v>
      </c>
      <c r="B17" s="5" t="n">
        <v>800936</v>
      </c>
      <c r="C17" s="5" t="n">
        <v>632749</v>
      </c>
    </row>
    <row r="18" spans="1:3">
      <c r="A18" s="4" t="s">
        <v>789</v>
      </c>
      <c r="B18" s="5" t="n">
        <v>7068</v>
      </c>
      <c r="C18" s="5" t="n">
        <v>9540</v>
      </c>
    </row>
    <row r="19" spans="1:3">
      <c r="A19" s="4" t="s">
        <v>792</v>
      </c>
    </row>
    <row r="20" spans="1:3">
      <c r="A20" s="3" t="s">
        <v>784</v>
      </c>
    </row>
    <row r="21" spans="1:3">
      <c r="A21" s="4" t="s">
        <v>787</v>
      </c>
      <c r="B21" s="5" t="n">
        <v>3739</v>
      </c>
      <c r="C21" s="5" t="n">
        <v>2118</v>
      </c>
    </row>
    <row r="22" spans="1:3">
      <c r="A22" s="4" t="s">
        <v>793</v>
      </c>
    </row>
    <row r="23" spans="1:3">
      <c r="A23" s="3" t="s">
        <v>784</v>
      </c>
    </row>
    <row r="24" spans="1:3">
      <c r="A24" s="4" t="s">
        <v>787</v>
      </c>
      <c r="B24" s="5" t="n">
        <v>4561</v>
      </c>
      <c r="C24" s="5" t="n">
        <v>3089</v>
      </c>
    </row>
    <row r="25" spans="1:3">
      <c r="A25" s="4" t="s">
        <v>688</v>
      </c>
    </row>
    <row r="26" spans="1:3">
      <c r="A26" s="3" t="s">
        <v>784</v>
      </c>
    </row>
    <row r="27" spans="1:3">
      <c r="A27" s="4" t="s">
        <v>152</v>
      </c>
      <c r="B27" s="5" t="n">
        <v>1755922</v>
      </c>
      <c r="C27" s="5" t="n">
        <v>1254782</v>
      </c>
    </row>
    <row r="28" spans="1:3">
      <c r="A28" s="4" t="s">
        <v>787</v>
      </c>
      <c r="B28" s="5" t="n">
        <v>4759</v>
      </c>
      <c r="C28" s="5" t="n">
        <v>6817</v>
      </c>
    </row>
    <row r="29" spans="1:3">
      <c r="A29" s="4" t="s">
        <v>788</v>
      </c>
      <c r="B29" s="5" t="n">
        <v>1742047</v>
      </c>
      <c r="C29" s="5" t="n">
        <v>1238820</v>
      </c>
    </row>
    <row r="30" spans="1:3">
      <c r="A30" s="4" t="s">
        <v>789</v>
      </c>
      <c r="B30" s="5" t="n">
        <v>9116</v>
      </c>
      <c r="C30" s="5" t="n">
        <v>9145</v>
      </c>
    </row>
    <row r="31" spans="1:3">
      <c r="A31" s="4" t="s">
        <v>794</v>
      </c>
    </row>
    <row r="32" spans="1:3">
      <c r="A32" s="3" t="s">
        <v>784</v>
      </c>
    </row>
    <row r="33" spans="1:3">
      <c r="A33" s="4" t="s">
        <v>787</v>
      </c>
      <c r="B33" s="5" t="n">
        <v>3580</v>
      </c>
      <c r="C33" s="5" t="n">
        <v>4647</v>
      </c>
    </row>
    <row r="34" spans="1:3">
      <c r="A34" s="4" t="s">
        <v>795</v>
      </c>
    </row>
    <row r="35" spans="1:3">
      <c r="A35" s="3" t="s">
        <v>784</v>
      </c>
    </row>
    <row r="36" spans="1:3">
      <c r="A36" s="4" t="s">
        <v>787</v>
      </c>
      <c r="B36" s="5" t="n">
        <v>1179</v>
      </c>
      <c r="C36" s="5" t="n">
        <v>2170</v>
      </c>
    </row>
    <row r="37" spans="1:3">
      <c r="A37" s="4" t="s">
        <v>691</v>
      </c>
    </row>
    <row r="38" spans="1:3">
      <c r="A38" s="3" t="s">
        <v>784</v>
      </c>
    </row>
    <row r="39" spans="1:3">
      <c r="A39" s="4" t="s">
        <v>152</v>
      </c>
      <c r="B39" s="5" t="n">
        <v>142044</v>
      </c>
      <c r="C39" s="5" t="n">
        <v>105276</v>
      </c>
    </row>
    <row r="40" spans="1:3">
      <c r="A40" s="4" t="s">
        <v>787</v>
      </c>
      <c r="B40" s="5" t="n">
        <v>2182</v>
      </c>
      <c r="C40" s="5" t="n">
        <v>875</v>
      </c>
    </row>
    <row r="41" spans="1:3">
      <c r="A41" s="4" t="s">
        <v>788</v>
      </c>
      <c r="B41" s="5" t="n">
        <v>138802</v>
      </c>
      <c r="C41" s="5" t="n">
        <v>102793</v>
      </c>
    </row>
    <row r="42" spans="1:3">
      <c r="A42" s="4" t="s">
        <v>789</v>
      </c>
      <c r="B42" s="5" t="n">
        <v>1060</v>
      </c>
      <c r="C42" s="5" t="n">
        <v>1608</v>
      </c>
    </row>
    <row r="43" spans="1:3">
      <c r="A43" s="4" t="s">
        <v>796</v>
      </c>
    </row>
    <row r="44" spans="1:3">
      <c r="A44" s="3" t="s">
        <v>784</v>
      </c>
    </row>
    <row r="45" spans="1:3">
      <c r="A45" s="4" t="s">
        <v>787</v>
      </c>
      <c r="B45" s="5" t="n">
        <v>2111</v>
      </c>
      <c r="C45" s="5" t="n">
        <v>280</v>
      </c>
    </row>
    <row r="46" spans="1:3">
      <c r="A46" s="4" t="s">
        <v>797</v>
      </c>
    </row>
    <row r="47" spans="1:3">
      <c r="A47" s="3" t="s">
        <v>784</v>
      </c>
    </row>
    <row r="48" spans="1:3">
      <c r="A48" s="4" t="s">
        <v>787</v>
      </c>
      <c r="B48" s="5" t="n">
        <v>71</v>
      </c>
      <c r="C48" s="5" t="n">
        <v>595</v>
      </c>
    </row>
    <row r="49" spans="1:3">
      <c r="A49" s="4" t="s">
        <v>694</v>
      </c>
    </row>
    <row r="50" spans="1:3">
      <c r="A50" s="3" t="s">
        <v>784</v>
      </c>
    </row>
    <row r="51" spans="1:3">
      <c r="A51" s="4" t="s">
        <v>152</v>
      </c>
      <c r="B51" s="5" t="n">
        <v>439540</v>
      </c>
      <c r="C51" s="5" t="n">
        <v>307321</v>
      </c>
    </row>
    <row r="52" spans="1:3">
      <c r="A52" s="4" t="s">
        <v>787</v>
      </c>
      <c r="B52" s="5" t="n">
        <v>2906</v>
      </c>
      <c r="C52" s="5" t="n">
        <v>1449</v>
      </c>
    </row>
    <row r="53" spans="1:3">
      <c r="A53" s="4" t="s">
        <v>788</v>
      </c>
      <c r="B53" s="5" t="n">
        <v>435213</v>
      </c>
      <c r="C53" s="5" t="n">
        <v>305685</v>
      </c>
    </row>
    <row r="54" spans="1:3">
      <c r="A54" s="4" t="s">
        <v>789</v>
      </c>
      <c r="B54" s="5" t="n">
        <v>1421</v>
      </c>
      <c r="C54" s="5" t="n">
        <v>187</v>
      </c>
    </row>
    <row r="55" spans="1:3">
      <c r="A55" s="4" t="s">
        <v>798</v>
      </c>
    </row>
    <row r="56" spans="1:3">
      <c r="A56" s="3" t="s">
        <v>784</v>
      </c>
    </row>
    <row r="57" spans="1:3">
      <c r="A57" s="4" t="s">
        <v>787</v>
      </c>
      <c r="B57" s="5" t="n">
        <v>2584</v>
      </c>
      <c r="C57" s="5" t="n">
        <v>1101</v>
      </c>
    </row>
    <row r="58" spans="1:3">
      <c r="A58" s="4" t="s">
        <v>799</v>
      </c>
    </row>
    <row r="59" spans="1:3">
      <c r="A59" s="3" t="s">
        <v>784</v>
      </c>
    </row>
    <row r="60" spans="1:3">
      <c r="A60" s="4" t="s">
        <v>787</v>
      </c>
      <c r="B60" s="5" t="n">
        <v>322</v>
      </c>
      <c r="C60" s="5" t="n">
        <v>348</v>
      </c>
    </row>
    <row r="61" spans="1:3">
      <c r="A61" s="4" t="s">
        <v>697</v>
      </c>
    </row>
    <row r="62" spans="1:3">
      <c r="A62" s="3" t="s">
        <v>784</v>
      </c>
    </row>
    <row r="63" spans="1:3">
      <c r="A63" s="4" t="s">
        <v>152</v>
      </c>
      <c r="B63" s="5" t="n">
        <v>89538</v>
      </c>
      <c r="C63" s="5" t="n">
        <v>67500</v>
      </c>
    </row>
    <row r="64" spans="1:3">
      <c r="A64" s="4" t="s">
        <v>787</v>
      </c>
      <c r="B64" s="5" t="n">
        <v>679</v>
      </c>
      <c r="C64" s="5" t="n">
        <v>375</v>
      </c>
    </row>
    <row r="65" spans="1:3">
      <c r="A65" s="4" t="s">
        <v>788</v>
      </c>
      <c r="B65" s="5" t="n">
        <v>88521</v>
      </c>
      <c r="C65" s="5" t="n">
        <v>66772</v>
      </c>
    </row>
    <row r="66" spans="1:3">
      <c r="A66" s="4" t="s">
        <v>789</v>
      </c>
      <c r="B66" s="5" t="n">
        <v>338</v>
      </c>
      <c r="C66" s="5" t="n">
        <v>353</v>
      </c>
    </row>
    <row r="67" spans="1:3">
      <c r="A67" s="4" t="s">
        <v>800</v>
      </c>
    </row>
    <row r="68" spans="1:3">
      <c r="A68" s="3" t="s">
        <v>784</v>
      </c>
    </row>
    <row r="69" spans="1:3">
      <c r="A69" s="4" t="s">
        <v>787</v>
      </c>
      <c r="B69" s="5" t="n">
        <v>501</v>
      </c>
      <c r="C69" s="5" t="n">
        <v>285</v>
      </c>
    </row>
    <row r="70" spans="1:3">
      <c r="A70" s="4" t="s">
        <v>801</v>
      </c>
    </row>
    <row r="71" spans="1:3">
      <c r="A71" s="3" t="s">
        <v>784</v>
      </c>
    </row>
    <row r="72" spans="1:3">
      <c r="A72" s="4" t="s">
        <v>787</v>
      </c>
      <c r="B72" s="6" t="n">
        <v>178</v>
      </c>
      <c r="C72" s="6" t="n">
        <v>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4" t="s">
        <v>685</v>
      </c>
    </row>
    <row r="3" spans="1:3">
      <c r="A3" s="3" t="s">
        <v>803</v>
      </c>
    </row>
    <row r="4" spans="1:3">
      <c r="A4" s="4" t="s">
        <v>88</v>
      </c>
      <c r="B4" s="6" t="n">
        <v>816304</v>
      </c>
      <c r="C4" s="6" t="n">
        <v>647496</v>
      </c>
    </row>
    <row r="5" spans="1:3">
      <c r="A5" s="4" t="s">
        <v>697</v>
      </c>
    </row>
    <row r="6" spans="1:3">
      <c r="A6" s="3" t="s">
        <v>803</v>
      </c>
    </row>
    <row r="7" spans="1:3">
      <c r="A7" s="4" t="s">
        <v>88</v>
      </c>
      <c r="B7" s="5" t="n">
        <v>89538</v>
      </c>
      <c r="C7" s="5" t="n">
        <v>67500</v>
      </c>
    </row>
    <row r="8" spans="1:3">
      <c r="A8" s="4" t="s">
        <v>804</v>
      </c>
    </row>
    <row r="9" spans="1:3">
      <c r="A9" s="3" t="s">
        <v>803</v>
      </c>
    </row>
    <row r="10" spans="1:3">
      <c r="A10" s="4" t="s">
        <v>88</v>
      </c>
      <c r="B10" s="5" t="n">
        <v>3066353</v>
      </c>
      <c r="C10" s="5" t="n">
        <v>2280368</v>
      </c>
    </row>
    <row r="11" spans="1:3">
      <c r="A11" s="4" t="s">
        <v>805</v>
      </c>
    </row>
    <row r="12" spans="1:3">
      <c r="A12" s="3" t="s">
        <v>803</v>
      </c>
    </row>
    <row r="13" spans="1:3">
      <c r="A13" s="4" t="s">
        <v>88</v>
      </c>
      <c r="B13" s="5" t="n">
        <v>784491</v>
      </c>
      <c r="C13" s="5" t="n">
        <v>620735</v>
      </c>
    </row>
    <row r="14" spans="1:3">
      <c r="A14" s="4" t="s">
        <v>806</v>
      </c>
    </row>
    <row r="15" spans="1:3">
      <c r="A15" s="3" t="s">
        <v>803</v>
      </c>
    </row>
    <row r="16" spans="1:3">
      <c r="A16" s="4" t="s">
        <v>88</v>
      </c>
      <c r="B16" s="5" t="n">
        <v>1636473</v>
      </c>
      <c r="C16" s="5" t="n">
        <v>1194368</v>
      </c>
    </row>
    <row r="17" spans="1:3">
      <c r="A17" s="4" t="s">
        <v>807</v>
      </c>
    </row>
    <row r="18" spans="1:3">
      <c r="A18" s="3" t="s">
        <v>803</v>
      </c>
    </row>
    <row r="19" spans="1:3">
      <c r="A19" s="4" t="s">
        <v>88</v>
      </c>
      <c r="B19" s="5" t="n">
        <v>129781</v>
      </c>
      <c r="C19" s="5" t="n">
        <v>96629</v>
      </c>
    </row>
    <row r="20" spans="1:3">
      <c r="A20" s="4" t="s">
        <v>808</v>
      </c>
    </row>
    <row r="21" spans="1:3">
      <c r="A21" s="3" t="s">
        <v>803</v>
      </c>
    </row>
    <row r="22" spans="1:3">
      <c r="A22" s="4" t="s">
        <v>88</v>
      </c>
      <c r="B22" s="5" t="n">
        <v>426894</v>
      </c>
      <c r="C22" s="5" t="n">
        <v>301838</v>
      </c>
    </row>
    <row r="23" spans="1:3">
      <c r="A23" s="4" t="s">
        <v>809</v>
      </c>
    </row>
    <row r="24" spans="1:3">
      <c r="A24" s="3" t="s">
        <v>803</v>
      </c>
    </row>
    <row r="25" spans="1:3">
      <c r="A25" s="4" t="s">
        <v>88</v>
      </c>
      <c r="B25" s="5" t="n">
        <v>88714</v>
      </c>
      <c r="C25" s="5" t="n">
        <v>66798</v>
      </c>
    </row>
    <row r="26" spans="1:3">
      <c r="A26" s="4" t="s">
        <v>810</v>
      </c>
    </row>
    <row r="27" spans="1:3">
      <c r="A27" s="3" t="s">
        <v>803</v>
      </c>
    </row>
    <row r="28" spans="1:3">
      <c r="A28" s="4" t="s">
        <v>88</v>
      </c>
      <c r="B28" s="5" t="n">
        <v>128835</v>
      </c>
      <c r="C28" s="5" t="n">
        <v>67740</v>
      </c>
    </row>
    <row r="29" spans="1:3">
      <c r="A29" s="4" t="s">
        <v>811</v>
      </c>
    </row>
    <row r="30" spans="1:3">
      <c r="A30" s="3" t="s">
        <v>803</v>
      </c>
    </row>
    <row r="31" spans="1:3">
      <c r="A31" s="4" t="s">
        <v>88</v>
      </c>
      <c r="B31" s="5" t="n">
        <v>13820</v>
      </c>
      <c r="C31" s="5" t="n">
        <v>9585</v>
      </c>
    </row>
    <row r="32" spans="1:3">
      <c r="A32" s="4" t="s">
        <v>812</v>
      </c>
    </row>
    <row r="33" spans="1:3">
      <c r="A33" s="3" t="s">
        <v>803</v>
      </c>
    </row>
    <row r="34" spans="1:3">
      <c r="A34" s="4" t="s">
        <v>88</v>
      </c>
      <c r="B34" s="5" t="n">
        <v>94897</v>
      </c>
      <c r="C34" s="5" t="n">
        <v>47885</v>
      </c>
    </row>
    <row r="35" spans="1:3">
      <c r="A35" s="4" t="s">
        <v>813</v>
      </c>
    </row>
    <row r="36" spans="1:3">
      <c r="A36" s="3" t="s">
        <v>803</v>
      </c>
    </row>
    <row r="37" spans="1:3">
      <c r="A37" s="4" t="s">
        <v>88</v>
      </c>
      <c r="B37" s="5" t="n">
        <v>10278</v>
      </c>
      <c r="C37" s="5" t="n">
        <v>5896</v>
      </c>
    </row>
    <row r="38" spans="1:3">
      <c r="A38" s="4" t="s">
        <v>814</v>
      </c>
    </row>
    <row r="39" spans="1:3">
      <c r="A39" s="3" t="s">
        <v>803</v>
      </c>
    </row>
    <row r="40" spans="1:3">
      <c r="A40" s="4" t="s">
        <v>88</v>
      </c>
      <c r="B40" s="5" t="n">
        <v>9570</v>
      </c>
      <c r="C40" s="5" t="n">
        <v>4077</v>
      </c>
    </row>
    <row r="41" spans="1:3">
      <c r="A41" s="4" t="s">
        <v>815</v>
      </c>
    </row>
    <row r="42" spans="1:3">
      <c r="A42" s="3" t="s">
        <v>803</v>
      </c>
    </row>
    <row r="43" spans="1:3">
      <c r="A43" s="4" t="s">
        <v>88</v>
      </c>
      <c r="B43" s="5" t="n">
        <v>270</v>
      </c>
      <c r="C43" s="5" t="n">
        <v>297</v>
      </c>
    </row>
    <row r="44" spans="1:3">
      <c r="A44" s="4" t="s">
        <v>816</v>
      </c>
    </row>
    <row r="45" spans="1:3">
      <c r="A45" s="3" t="s">
        <v>803</v>
      </c>
    </row>
    <row r="46" spans="1:3">
      <c r="A46" s="4" t="s">
        <v>88</v>
      </c>
      <c r="B46" s="5" t="n">
        <v>48160</v>
      </c>
      <c r="C46" s="5" t="n">
        <v>57022</v>
      </c>
    </row>
    <row r="47" spans="1:3">
      <c r="A47" s="4" t="s">
        <v>817</v>
      </c>
    </row>
    <row r="48" spans="1:3">
      <c r="A48" s="3" t="s">
        <v>803</v>
      </c>
    </row>
    <row r="49" spans="1:3">
      <c r="A49" s="4" t="s">
        <v>88</v>
      </c>
      <c r="B49" s="5" t="n">
        <v>17993</v>
      </c>
      <c r="C49" s="5" t="n">
        <v>17598</v>
      </c>
    </row>
    <row r="50" spans="1:3">
      <c r="A50" s="4" t="s">
        <v>818</v>
      </c>
    </row>
    <row r="51" spans="1:3">
      <c r="A51" s="3" t="s">
        <v>803</v>
      </c>
    </row>
    <row r="52" spans="1:3">
      <c r="A52" s="4" t="s">
        <v>88</v>
      </c>
      <c r="B52" s="5" t="n">
        <v>24552</v>
      </c>
      <c r="C52" s="5" t="n">
        <v>31907</v>
      </c>
    </row>
    <row r="53" spans="1:3">
      <c r="A53" s="4" t="s">
        <v>819</v>
      </c>
    </row>
    <row r="54" spans="1:3">
      <c r="A54" s="3" t="s">
        <v>803</v>
      </c>
    </row>
    <row r="55" spans="1:3">
      <c r="A55" s="4" t="s">
        <v>88</v>
      </c>
      <c r="B55" s="5" t="n">
        <v>1985</v>
      </c>
      <c r="C55" s="5" t="n">
        <v>3495</v>
      </c>
    </row>
    <row r="56" spans="1:3">
      <c r="A56" s="4" t="s">
        <v>820</v>
      </c>
    </row>
    <row r="57" spans="1:3">
      <c r="A57" s="3" t="s">
        <v>803</v>
      </c>
    </row>
    <row r="58" spans="1:3">
      <c r="A58" s="4" t="s">
        <v>88</v>
      </c>
      <c r="B58" s="5" t="n">
        <v>3076</v>
      </c>
      <c r="C58" s="5" t="n">
        <v>3502</v>
      </c>
    </row>
    <row r="59" spans="1:3">
      <c r="A59" s="4" t="s">
        <v>821</v>
      </c>
    </row>
    <row r="60" spans="1:3">
      <c r="A60" s="3" t="s">
        <v>803</v>
      </c>
    </row>
    <row r="61" spans="1:3">
      <c r="A61" s="4" t="s">
        <v>88</v>
      </c>
      <c r="B61" s="6" t="n">
        <v>554</v>
      </c>
      <c r="C61" s="6" t="n">
        <v>5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4" t="s">
        <v>685</v>
      </c>
    </row>
    <row r="3" spans="1:3">
      <c r="A3" s="3" t="s">
        <v>803</v>
      </c>
    </row>
    <row r="4" spans="1:3">
      <c r="A4" s="4" t="s">
        <v>88</v>
      </c>
      <c r="B4" s="6" t="n">
        <v>816304</v>
      </c>
      <c r="C4" s="6" t="n">
        <v>647496</v>
      </c>
    </row>
    <row r="5" spans="1:3">
      <c r="A5" s="4" t="s">
        <v>823</v>
      </c>
    </row>
    <row r="6" spans="1:3">
      <c r="A6" s="3" t="s">
        <v>803</v>
      </c>
    </row>
    <row r="7" spans="1:3">
      <c r="A7" s="4" t="s">
        <v>88</v>
      </c>
      <c r="B7" s="5" t="n">
        <v>809236</v>
      </c>
      <c r="C7" s="5" t="n">
        <v>637956</v>
      </c>
    </row>
    <row r="8" spans="1:3">
      <c r="A8" s="4" t="s">
        <v>824</v>
      </c>
    </row>
    <row r="9" spans="1:3">
      <c r="A9" s="3" t="s">
        <v>803</v>
      </c>
    </row>
    <row r="10" spans="1:3">
      <c r="A10" s="4" t="s">
        <v>88</v>
      </c>
      <c r="B10" s="5" t="n">
        <v>7068</v>
      </c>
      <c r="C10" s="5" t="n">
        <v>9540</v>
      </c>
    </row>
    <row r="11" spans="1:3">
      <c r="A11" s="4" t="s">
        <v>697</v>
      </c>
    </row>
    <row r="12" spans="1:3">
      <c r="A12" s="3" t="s">
        <v>803</v>
      </c>
    </row>
    <row r="13" spans="1:3">
      <c r="A13" s="4" t="s">
        <v>88</v>
      </c>
      <c r="B13" s="5" t="n">
        <v>89538</v>
      </c>
      <c r="C13" s="5" t="n">
        <v>67500</v>
      </c>
    </row>
    <row r="14" spans="1:3">
      <c r="A14" s="4" t="s">
        <v>825</v>
      </c>
    </row>
    <row r="15" spans="1:3">
      <c r="A15" s="3" t="s">
        <v>803</v>
      </c>
    </row>
    <row r="16" spans="1:3">
      <c r="A16" s="4" t="s">
        <v>88</v>
      </c>
      <c r="B16" s="5" t="n">
        <v>89200</v>
      </c>
      <c r="C16" s="5" t="n">
        <v>67147</v>
      </c>
    </row>
    <row r="17" spans="1:3">
      <c r="A17" s="4" t="s">
        <v>826</v>
      </c>
    </row>
    <row r="18" spans="1:3">
      <c r="A18" s="3" t="s">
        <v>803</v>
      </c>
    </row>
    <row r="19" spans="1:3">
      <c r="A19" s="4" t="s">
        <v>88</v>
      </c>
      <c r="B19" s="6" t="n">
        <v>338</v>
      </c>
      <c r="C19" s="6" t="n">
        <v>3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2</v>
      </c>
      <c r="D1" s="2" t="s">
        <v>86</v>
      </c>
    </row>
    <row r="2" spans="1:4">
      <c r="A2" s="3" t="s">
        <v>265</v>
      </c>
    </row>
    <row r="3" spans="1:4">
      <c r="A3" s="4" t="s">
        <v>828</v>
      </c>
      <c r="B3" s="6" t="n">
        <v>297821</v>
      </c>
      <c r="C3" s="6" t="n">
        <v>332570</v>
      </c>
      <c r="D3" s="6" t="n">
        <v>460836</v>
      </c>
    </row>
    <row r="4" spans="1:4">
      <c r="A4" s="4" t="s">
        <v>829</v>
      </c>
      <c r="B4" s="5" t="n">
        <v>-18372</v>
      </c>
      <c r="C4" s="5" t="n">
        <v>-19452</v>
      </c>
      <c r="D4" s="5" t="n">
        <v>-68757</v>
      </c>
    </row>
    <row r="5" spans="1:4">
      <c r="A5" s="4" t="s">
        <v>830</v>
      </c>
      <c r="B5" s="5" t="n">
        <v>279449</v>
      </c>
      <c r="C5" s="5" t="n">
        <v>313118</v>
      </c>
      <c r="D5" s="5" t="n">
        <v>392079</v>
      </c>
    </row>
    <row r="6" spans="1:4">
      <c r="A6" s="4" t="s">
        <v>831</v>
      </c>
      <c r="B6" s="5" t="n">
        <v>-93525</v>
      </c>
      <c r="C6" s="5" t="n">
        <v>-102590</v>
      </c>
      <c r="D6" s="5" t="n">
        <v>-115313</v>
      </c>
    </row>
    <row r="7" spans="1:4">
      <c r="A7" s="4" t="s">
        <v>832</v>
      </c>
      <c r="B7" s="5" t="n">
        <v>185924</v>
      </c>
      <c r="C7" s="5" t="n">
        <v>210528</v>
      </c>
      <c r="D7" s="5" t="n">
        <v>276766</v>
      </c>
    </row>
    <row r="8" spans="1:4">
      <c r="A8" s="4" t="s">
        <v>43</v>
      </c>
      <c r="B8" s="5" t="n">
        <v>-472</v>
      </c>
      <c r="C8" s="5" t="n">
        <v>-121</v>
      </c>
      <c r="D8" s="5" t="n">
        <v>-514</v>
      </c>
    </row>
    <row r="9" spans="1:4">
      <c r="A9" s="4" t="s">
        <v>833</v>
      </c>
      <c r="B9" s="6" t="n">
        <v>185452</v>
      </c>
      <c r="C9" s="6" t="n">
        <v>210407</v>
      </c>
      <c r="D9" s="6" t="n">
        <v>2762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86</v>
      </c>
    </row>
    <row r="3" spans="1:4">
      <c r="A3" s="3" t="s">
        <v>803</v>
      </c>
    </row>
    <row r="4" spans="1:4">
      <c r="A4" s="4" t="s">
        <v>835</v>
      </c>
      <c r="B4" s="6" t="n">
        <v>332570</v>
      </c>
      <c r="C4" s="6" t="n">
        <v>460836</v>
      </c>
    </row>
    <row r="5" spans="1:4">
      <c r="A5" s="4" t="s">
        <v>836</v>
      </c>
      <c r="B5" s="5" t="n">
        <v>-19452</v>
      </c>
      <c r="C5" s="5" t="n">
        <v>-68757</v>
      </c>
    </row>
    <row r="6" spans="1:4">
      <c r="A6" s="4" t="s">
        <v>837</v>
      </c>
      <c r="B6" s="5" t="n">
        <v>313118</v>
      </c>
      <c r="C6" s="5" t="n">
        <v>392079</v>
      </c>
    </row>
    <row r="7" spans="1:4">
      <c r="A7" s="4" t="s">
        <v>838</v>
      </c>
      <c r="B7" s="5" t="n">
        <v>-102590</v>
      </c>
      <c r="C7" s="5" t="n">
        <v>-115313</v>
      </c>
    </row>
    <row r="8" spans="1:4">
      <c r="A8" s="4" t="s">
        <v>839</v>
      </c>
      <c r="B8" s="5" t="n">
        <v>210528</v>
      </c>
      <c r="C8" s="5" t="n">
        <v>276766</v>
      </c>
    </row>
    <row r="9" spans="1:4">
      <c r="A9" s="4" t="s">
        <v>730</v>
      </c>
      <c r="B9" s="5" t="n">
        <v>34006</v>
      </c>
    </row>
    <row r="10" spans="1:4">
      <c r="A10" s="4" t="s">
        <v>840</v>
      </c>
      <c r="B10" s="5" t="n">
        <v>297821</v>
      </c>
      <c r="C10" s="5" t="n">
        <v>332570</v>
      </c>
      <c r="D10" s="6" t="n">
        <v>460836</v>
      </c>
    </row>
    <row r="11" spans="1:4">
      <c r="A11" s="4" t="s">
        <v>841</v>
      </c>
      <c r="B11" s="5" t="n">
        <v>-18372</v>
      </c>
      <c r="C11" s="5" t="n">
        <v>-19452</v>
      </c>
      <c r="D11" s="5" t="n">
        <v>-68757</v>
      </c>
    </row>
    <row r="12" spans="1:4">
      <c r="A12" s="4" t="s">
        <v>842</v>
      </c>
      <c r="B12" s="5" t="n">
        <v>279449</v>
      </c>
      <c r="C12" s="5" t="n">
        <v>313118</v>
      </c>
      <c r="D12" s="5" t="n">
        <v>392079</v>
      </c>
    </row>
    <row r="13" spans="1:4">
      <c r="A13" s="4" t="s">
        <v>843</v>
      </c>
      <c r="B13" s="5" t="n">
        <v>-93525</v>
      </c>
      <c r="C13" s="5" t="n">
        <v>-102590</v>
      </c>
      <c r="D13" s="5" t="n">
        <v>-115313</v>
      </c>
    </row>
    <row r="14" spans="1:4">
      <c r="A14" s="4" t="s">
        <v>844</v>
      </c>
      <c r="B14" s="5" t="n">
        <v>185924</v>
      </c>
      <c r="C14" s="5" t="n">
        <v>210528</v>
      </c>
      <c r="D14" s="5" t="n">
        <v>276766</v>
      </c>
    </row>
    <row r="15" spans="1:4">
      <c r="A15" s="4" t="s">
        <v>845</v>
      </c>
    </row>
    <row r="16" spans="1:4">
      <c r="A16" s="3" t="s">
        <v>803</v>
      </c>
    </row>
    <row r="17" spans="1:4">
      <c r="A17" s="4" t="s">
        <v>835</v>
      </c>
      <c r="B17" s="5" t="n">
        <v>332570</v>
      </c>
      <c r="C17" s="5" t="n">
        <v>460836</v>
      </c>
      <c r="D17" s="5" t="n">
        <v>389537</v>
      </c>
    </row>
    <row r="18" spans="1:4">
      <c r="A18" s="4" t="s">
        <v>846</v>
      </c>
      <c r="B18" s="5" t="n">
        <v>73005</v>
      </c>
      <c r="D18" s="5" t="n">
        <v>229249</v>
      </c>
    </row>
    <row r="19" spans="1:4">
      <c r="A19" s="4" t="s">
        <v>847</v>
      </c>
      <c r="B19" s="5" t="n">
        <v>-107754</v>
      </c>
      <c r="C19" s="5" t="n">
        <v>-128266</v>
      </c>
      <c r="D19" s="5" t="n">
        <v>-157950</v>
      </c>
    </row>
    <row r="20" spans="1:4">
      <c r="A20" s="4" t="s">
        <v>840</v>
      </c>
      <c r="B20" s="5" t="n">
        <v>297821</v>
      </c>
      <c r="C20" s="5" t="n">
        <v>332570</v>
      </c>
      <c r="D20" s="5" t="n">
        <v>460836</v>
      </c>
    </row>
    <row r="21" spans="1:4">
      <c r="A21" s="4" t="s">
        <v>848</v>
      </c>
    </row>
    <row r="22" spans="1:4">
      <c r="A22" s="3" t="s">
        <v>803</v>
      </c>
    </row>
    <row r="23" spans="1:4">
      <c r="A23" s="4" t="s">
        <v>836</v>
      </c>
      <c r="B23" s="5" t="n">
        <v>-19452</v>
      </c>
      <c r="C23" s="5" t="n">
        <v>-68757</v>
      </c>
      <c r="D23" s="5" t="n">
        <v>-55304</v>
      </c>
    </row>
    <row r="24" spans="1:4">
      <c r="A24" s="4" t="s">
        <v>846</v>
      </c>
      <c r="B24" s="5" t="n">
        <v>-9295</v>
      </c>
      <c r="D24" s="5" t="n">
        <v>-45293</v>
      </c>
    </row>
    <row r="25" spans="1:4">
      <c r="A25" s="4" t="s">
        <v>847</v>
      </c>
      <c r="B25" s="5" t="n">
        <v>10375</v>
      </c>
      <c r="C25" s="5" t="n">
        <v>49305</v>
      </c>
      <c r="D25" s="5" t="n">
        <v>31840</v>
      </c>
    </row>
    <row r="26" spans="1:4">
      <c r="A26" s="4" t="s">
        <v>841</v>
      </c>
      <c r="B26" s="5" t="n">
        <v>-18372</v>
      </c>
      <c r="C26" s="5" t="n">
        <v>-19452</v>
      </c>
      <c r="D26" s="5" t="n">
        <v>-68757</v>
      </c>
    </row>
    <row r="27" spans="1:4">
      <c r="A27" s="4" t="s">
        <v>849</v>
      </c>
    </row>
    <row r="28" spans="1:4">
      <c r="A28" s="3" t="s">
        <v>803</v>
      </c>
    </row>
    <row r="29" spans="1:4">
      <c r="A29" s="4" t="s">
        <v>837</v>
      </c>
      <c r="B29" s="5" t="n">
        <v>313118</v>
      </c>
      <c r="C29" s="5" t="n">
        <v>392079</v>
      </c>
      <c r="D29" s="5" t="n">
        <v>334233</v>
      </c>
    </row>
    <row r="30" spans="1:4">
      <c r="A30" s="4" t="s">
        <v>846</v>
      </c>
      <c r="B30" s="5" t="n">
        <v>63710</v>
      </c>
      <c r="D30" s="5" t="n">
        <v>183956</v>
      </c>
    </row>
    <row r="31" spans="1:4">
      <c r="A31" s="4" t="s">
        <v>847</v>
      </c>
      <c r="B31" s="5" t="n">
        <v>-97379</v>
      </c>
      <c r="C31" s="5" t="n">
        <v>-78961</v>
      </c>
      <c r="D31" s="5" t="n">
        <v>-126110</v>
      </c>
    </row>
    <row r="32" spans="1:4">
      <c r="A32" s="4" t="s">
        <v>842</v>
      </c>
      <c r="B32" s="5" t="n">
        <v>279449</v>
      </c>
      <c r="C32" s="5" t="n">
        <v>313118</v>
      </c>
      <c r="D32" s="5" t="n">
        <v>392079</v>
      </c>
    </row>
    <row r="33" spans="1:4">
      <c r="A33" s="4" t="s">
        <v>850</v>
      </c>
    </row>
    <row r="34" spans="1:4">
      <c r="A34" s="3" t="s">
        <v>803</v>
      </c>
    </row>
    <row r="35" spans="1:4">
      <c r="A35" s="4" t="s">
        <v>838</v>
      </c>
      <c r="B35" s="5" t="n">
        <v>-102590</v>
      </c>
      <c r="C35" s="5" t="n">
        <v>-115313</v>
      </c>
      <c r="D35" s="5" t="n">
        <v>-102812</v>
      </c>
    </row>
    <row r="36" spans="1:4">
      <c r="A36" s="4" t="s">
        <v>846</v>
      </c>
      <c r="B36" s="5" t="n">
        <v>-18585</v>
      </c>
      <c r="D36" s="5" t="n">
        <v>-32204</v>
      </c>
    </row>
    <row r="37" spans="1:4">
      <c r="A37" s="4" t="s">
        <v>730</v>
      </c>
      <c r="B37" s="5" t="n">
        <v>34006</v>
      </c>
      <c r="C37" s="5" t="n">
        <v>40645</v>
      </c>
      <c r="D37" s="5" t="n">
        <v>34168</v>
      </c>
    </row>
    <row r="38" spans="1:4">
      <c r="A38" s="4" t="s">
        <v>847</v>
      </c>
      <c r="B38" s="5" t="n">
        <v>-6356</v>
      </c>
      <c r="C38" s="5" t="n">
        <v>-27922</v>
      </c>
      <c r="D38" s="5" t="n">
        <v>-14465</v>
      </c>
    </row>
    <row r="39" spans="1:4">
      <c r="A39" s="4" t="s">
        <v>843</v>
      </c>
      <c r="B39" s="5" t="n">
        <v>-93525</v>
      </c>
      <c r="C39" s="5" t="n">
        <v>-102590</v>
      </c>
      <c r="D39" s="5" t="n">
        <v>-115313</v>
      </c>
    </row>
    <row r="40" spans="1:4">
      <c r="A40" s="4" t="s">
        <v>851</v>
      </c>
    </row>
    <row r="41" spans="1:4">
      <c r="A41" s="3" t="s">
        <v>803</v>
      </c>
    </row>
    <row r="42" spans="1:4">
      <c r="A42" s="4" t="s">
        <v>839</v>
      </c>
      <c r="B42" s="5" t="n">
        <v>210528</v>
      </c>
      <c r="C42" s="5" t="n">
        <v>276766</v>
      </c>
      <c r="D42" s="5" t="n">
        <v>231421</v>
      </c>
    </row>
    <row r="43" spans="1:4">
      <c r="A43" s="4" t="s">
        <v>846</v>
      </c>
      <c r="B43" s="5" t="n">
        <v>45125</v>
      </c>
      <c r="D43" s="5" t="n">
        <v>151752</v>
      </c>
    </row>
    <row r="44" spans="1:4">
      <c r="A44" s="4" t="s">
        <v>730</v>
      </c>
      <c r="B44" s="5" t="n">
        <v>34006</v>
      </c>
      <c r="C44" s="5" t="n">
        <v>40645</v>
      </c>
      <c r="D44" s="5" t="n">
        <v>34168</v>
      </c>
    </row>
    <row r="45" spans="1:4">
      <c r="A45" s="4" t="s">
        <v>847</v>
      </c>
      <c r="B45" s="5" t="n">
        <v>-103735</v>
      </c>
      <c r="C45" s="5" t="n">
        <v>-106883</v>
      </c>
      <c r="D45" s="5" t="n">
        <v>-140575</v>
      </c>
    </row>
    <row r="46" spans="1:4">
      <c r="A46" s="4" t="s">
        <v>844</v>
      </c>
      <c r="B46" s="6" t="n">
        <v>185924</v>
      </c>
      <c r="C46" s="6" t="n">
        <v>210528</v>
      </c>
      <c r="D46" s="6" t="n">
        <v>2767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852</v>
      </c>
      <c r="B1" s="2" t="s">
        <v>853</v>
      </c>
      <c r="C1" s="2" t="s">
        <v>1</v>
      </c>
    </row>
    <row r="2" spans="1:4">
      <c r="B2" s="2" t="s">
        <v>854</v>
      </c>
      <c r="C2" s="2" t="s">
        <v>855</v>
      </c>
      <c r="D2" s="2" t="s">
        <v>856</v>
      </c>
    </row>
    <row r="3" spans="1:4">
      <c r="A3" s="3" t="s">
        <v>857</v>
      </c>
    </row>
    <row r="4" spans="1:4">
      <c r="A4" s="4" t="s">
        <v>858</v>
      </c>
      <c r="B4" s="5" t="n">
        <v>2</v>
      </c>
      <c r="C4" s="5" t="n">
        <v>2</v>
      </c>
      <c r="D4" s="5" t="n">
        <v>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2</v>
      </c>
    </row>
    <row r="3" spans="1:3">
      <c r="A3" s="3" t="s">
        <v>268</v>
      </c>
    </row>
    <row r="4" spans="1:3">
      <c r="A4" s="4" t="s">
        <v>860</v>
      </c>
      <c r="B4" s="6" t="n">
        <v>25795</v>
      </c>
      <c r="C4" s="6" t="n">
        <v>49054</v>
      </c>
    </row>
    <row r="5" spans="1:3">
      <c r="A5" s="4" t="s">
        <v>861</v>
      </c>
      <c r="B5" s="5" t="n">
        <v>-1133</v>
      </c>
      <c r="C5" s="5" t="n">
        <v>-16282</v>
      </c>
    </row>
    <row r="6" spans="1:3">
      <c r="A6" s="4" t="s">
        <v>862</v>
      </c>
      <c r="B6" s="5" t="n">
        <v>96</v>
      </c>
      <c r="C6" s="5" t="n">
        <v>1900</v>
      </c>
    </row>
    <row r="7" spans="1:3">
      <c r="A7" s="4" t="s">
        <v>863</v>
      </c>
      <c r="B7" s="5" t="n">
        <v>-197</v>
      </c>
      <c r="C7" s="5" t="n">
        <v>-4001</v>
      </c>
    </row>
    <row r="8" spans="1:3">
      <c r="A8" s="4" t="s">
        <v>864</v>
      </c>
      <c r="B8" s="5" t="n">
        <v>-5482</v>
      </c>
      <c r="C8" s="5" t="n">
        <v>-4662</v>
      </c>
    </row>
    <row r="9" spans="1:3">
      <c r="A9" s="4" t="s">
        <v>865</v>
      </c>
      <c r="B9" s="5" t="n">
        <v>0</v>
      </c>
      <c r="C9" s="5" t="n">
        <v>-214</v>
      </c>
    </row>
    <row r="10" spans="1:3">
      <c r="A10" s="4" t="s">
        <v>214</v>
      </c>
      <c r="B10" s="5" t="n">
        <v>-17560</v>
      </c>
      <c r="C10" s="5" t="n">
        <v>0</v>
      </c>
    </row>
    <row r="11" spans="1:3">
      <c r="A11" s="4" t="s">
        <v>866</v>
      </c>
      <c r="B11" s="6" t="n">
        <v>-1519</v>
      </c>
      <c r="C11" s="5" t="n">
        <v>0</v>
      </c>
    </row>
    <row r="12" spans="1:3">
      <c r="A12" s="4" t="s">
        <v>867</v>
      </c>
      <c r="C12" s="6" t="n">
        <v>257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2</v>
      </c>
    </row>
    <row r="3" spans="1:3">
      <c r="A3" s="3" t="s">
        <v>268</v>
      </c>
    </row>
    <row r="4" spans="1:3">
      <c r="A4" s="4" t="s">
        <v>860</v>
      </c>
      <c r="B4" s="6" t="n">
        <v>1486</v>
      </c>
      <c r="C4" s="6" t="n">
        <v>1205</v>
      </c>
    </row>
    <row r="5" spans="1:3">
      <c r="A5" s="4" t="s">
        <v>869</v>
      </c>
      <c r="B5" s="5" t="n">
        <v>33</v>
      </c>
      <c r="C5" s="5" t="n">
        <v>281</v>
      </c>
    </row>
    <row r="6" spans="1:3">
      <c r="A6" s="4" t="s">
        <v>866</v>
      </c>
      <c r="B6" s="5" t="n">
        <v>-1519</v>
      </c>
      <c r="C6" s="5" t="n">
        <v>0</v>
      </c>
    </row>
    <row r="7" spans="1:3">
      <c r="A7" s="4" t="s">
        <v>867</v>
      </c>
      <c r="B7" s="6" t="n">
        <v>0</v>
      </c>
      <c r="C7" s="6" t="n">
        <v>14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86</v>
      </c>
    </row>
    <row r="3" spans="1:4">
      <c r="A3" s="3" t="s">
        <v>271</v>
      </c>
    </row>
    <row r="4" spans="1:4">
      <c r="A4" s="4" t="s">
        <v>871</v>
      </c>
      <c r="B4" s="6" t="n">
        <v>1297</v>
      </c>
      <c r="C4" s="6" t="n">
        <v>3103</v>
      </c>
      <c r="D4" s="6" t="n">
        <v>5887</v>
      </c>
    </row>
    <row r="5" spans="1:4">
      <c r="A5" s="4" t="s">
        <v>126</v>
      </c>
      <c r="B5" s="5" t="n">
        <v>871</v>
      </c>
      <c r="C5" s="5" t="n">
        <v>1207</v>
      </c>
      <c r="D5" s="5" t="n">
        <v>3250</v>
      </c>
    </row>
    <row r="6" spans="1:4">
      <c r="A6" s="4" t="s">
        <v>872</v>
      </c>
      <c r="B6" s="5" t="n">
        <v>-1299</v>
      </c>
      <c r="C6" s="5" t="n">
        <v>-3013</v>
      </c>
      <c r="D6" s="5" t="n">
        <v>-6034</v>
      </c>
    </row>
    <row r="7" spans="1:4">
      <c r="A7" s="4" t="s">
        <v>873</v>
      </c>
      <c r="B7" s="5" t="n">
        <v>869</v>
      </c>
      <c r="C7" s="5" t="n">
        <v>1297</v>
      </c>
      <c r="D7" s="5" t="n">
        <v>3103</v>
      </c>
    </row>
    <row r="8" spans="1:4">
      <c r="A8" s="3" t="s">
        <v>874</v>
      </c>
    </row>
    <row r="9" spans="1:4">
      <c r="A9" s="4" t="s">
        <v>200</v>
      </c>
      <c r="B9" s="5" t="n">
        <v>-1528</v>
      </c>
      <c r="C9" s="5" t="n">
        <v>-1253</v>
      </c>
      <c r="D9" s="5" t="n">
        <v>-788</v>
      </c>
    </row>
    <row r="10" spans="1:4">
      <c r="A10" s="4" t="s">
        <v>126</v>
      </c>
      <c r="B10" s="5" t="n">
        <v>871</v>
      </c>
      <c r="C10" s="5" t="n">
        <v>1207</v>
      </c>
      <c r="D10" s="5" t="n">
        <v>3250</v>
      </c>
    </row>
    <row r="11" spans="1:4">
      <c r="A11" s="4" t="s">
        <v>875</v>
      </c>
      <c r="B11" s="5" t="n">
        <v>2392</v>
      </c>
      <c r="C11" s="5" t="n">
        <v>2334</v>
      </c>
      <c r="D11" s="5" t="n">
        <v>2775</v>
      </c>
    </row>
    <row r="12" spans="1:4">
      <c r="A12" s="4" t="s">
        <v>152</v>
      </c>
      <c r="B12" s="6" t="n">
        <v>1735</v>
      </c>
      <c r="C12" s="6" t="n">
        <v>2288</v>
      </c>
      <c r="D12" s="6" t="n">
        <v>52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6</v>
      </c>
      <c r="B1" s="2" t="s">
        <v>1</v>
      </c>
    </row>
    <row r="2" spans="1:4">
      <c r="B2" s="2" t="s">
        <v>2</v>
      </c>
      <c r="C2" s="2" t="s">
        <v>32</v>
      </c>
      <c r="D2" s="2" t="s">
        <v>86</v>
      </c>
    </row>
    <row r="3" spans="1:4">
      <c r="A3" s="3" t="s">
        <v>877</v>
      </c>
    </row>
    <row r="4" spans="1:4">
      <c r="A4" s="4" t="s">
        <v>878</v>
      </c>
      <c r="B4" s="6" t="n">
        <v>13951</v>
      </c>
      <c r="C4" s="6" t="n">
        <v>13293</v>
      </c>
    </row>
    <row r="5" spans="1:4">
      <c r="A5" s="4" t="s">
        <v>879</v>
      </c>
      <c r="B5" s="5" t="n">
        <v>386</v>
      </c>
      <c r="C5" s="5" t="n">
        <v>807</v>
      </c>
    </row>
    <row r="6" spans="1:4">
      <c r="A6" s="4" t="s">
        <v>880</v>
      </c>
      <c r="B6" s="5" t="n">
        <v>4962</v>
      </c>
      <c r="C6" s="5" t="n">
        <v>4493</v>
      </c>
      <c r="D6" s="6" t="n">
        <v>826</v>
      </c>
    </row>
    <row r="7" spans="1:4">
      <c r="A7" s="4" t="s">
        <v>199</v>
      </c>
      <c r="B7" s="5" t="n">
        <v>871</v>
      </c>
      <c r="C7" s="5" t="n">
        <v>1207</v>
      </c>
      <c r="D7" s="6" t="n">
        <v>3250</v>
      </c>
    </row>
    <row r="8" spans="1:4">
      <c r="A8" s="4" t="s">
        <v>881</v>
      </c>
      <c r="B8" s="5" t="n">
        <v>353</v>
      </c>
      <c r="C8" s="5" t="n">
        <v>731</v>
      </c>
    </row>
    <row r="9" spans="1:4">
      <c r="A9" s="4" t="s">
        <v>882</v>
      </c>
    </row>
    <row r="10" spans="1:4">
      <c r="A10" s="3" t="s">
        <v>877</v>
      </c>
    </row>
    <row r="11" spans="1:4">
      <c r="A11" s="4" t="s">
        <v>880</v>
      </c>
      <c r="B11" s="6" t="n">
        <v>1221</v>
      </c>
      <c r="C11" s="6" t="n">
        <v>600</v>
      </c>
    </row>
    <row r="12" spans="1:4">
      <c r="A12" s="4" t="s">
        <v>583</v>
      </c>
    </row>
    <row r="13" spans="1:4">
      <c r="A13" s="3" t="s">
        <v>877</v>
      </c>
    </row>
    <row r="14" spans="1:4">
      <c r="A14" s="4" t="s">
        <v>883</v>
      </c>
      <c r="B14" s="4" t="s">
        <v>884</v>
      </c>
    </row>
    <row r="15" spans="1:4">
      <c r="A15" s="4" t="s">
        <v>589</v>
      </c>
    </row>
    <row r="16" spans="1:4">
      <c r="A16" s="3" t="s">
        <v>877</v>
      </c>
    </row>
    <row r="17" spans="1:4">
      <c r="A17" s="4" t="s">
        <v>883</v>
      </c>
      <c r="B17" s="4" t="s">
        <v>6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32</v>
      </c>
      <c r="D1" s="2" t="s">
        <v>86</v>
      </c>
    </row>
    <row r="2" spans="1:4">
      <c r="A2" s="3" t="s">
        <v>886</v>
      </c>
    </row>
    <row r="3" spans="1:4">
      <c r="A3" s="4" t="s">
        <v>37</v>
      </c>
      <c r="B3" s="6" t="n">
        <v>12383</v>
      </c>
      <c r="C3" s="6" t="n">
        <v>2107</v>
      </c>
      <c r="D3" s="6" t="n">
        <v>3420</v>
      </c>
    </row>
    <row r="4" spans="1:4">
      <c r="A4" s="4" t="s">
        <v>606</v>
      </c>
      <c r="B4" s="5" t="n">
        <v>740702</v>
      </c>
      <c r="C4" s="5" t="n">
        <v>604739</v>
      </c>
    </row>
    <row r="5" spans="1:4">
      <c r="A5" s="4" t="s">
        <v>887</v>
      </c>
      <c r="B5" s="5" t="n">
        <v>31817</v>
      </c>
      <c r="C5" s="5" t="n">
        <v>18619</v>
      </c>
    </row>
    <row r="6" spans="1:4">
      <c r="A6" s="3" t="s">
        <v>888</v>
      </c>
    </row>
    <row r="7" spans="1:4">
      <c r="A7" s="4" t="s">
        <v>889</v>
      </c>
      <c r="B7" s="5" t="n">
        <v>32691</v>
      </c>
      <c r="C7" s="5" t="n">
        <v>19822</v>
      </c>
    </row>
    <row r="8" spans="1:4">
      <c r="A8" s="4" t="s">
        <v>609</v>
      </c>
    </row>
    <row r="9" spans="1:4">
      <c r="A9" s="3" t="s">
        <v>886</v>
      </c>
    </row>
    <row r="10" spans="1:4">
      <c r="A10" s="4" t="s">
        <v>606</v>
      </c>
      <c r="B10" s="5" t="n">
        <v>707957</v>
      </c>
      <c r="C10" s="5" t="n">
        <v>568452</v>
      </c>
    </row>
    <row r="11" spans="1:4">
      <c r="A11" s="4" t="s">
        <v>610</v>
      </c>
    </row>
    <row r="12" spans="1:4">
      <c r="A12" s="3" t="s">
        <v>886</v>
      </c>
    </row>
    <row r="13" spans="1:4">
      <c r="A13" s="4" t="s">
        <v>606</v>
      </c>
      <c r="B13" s="5" t="n">
        <v>22443</v>
      </c>
      <c r="C13" s="5" t="n">
        <v>35287</v>
      </c>
    </row>
    <row r="14" spans="1:4">
      <c r="A14" s="4" t="s">
        <v>608</v>
      </c>
    </row>
    <row r="15" spans="1:4">
      <c r="A15" s="3" t="s">
        <v>886</v>
      </c>
    </row>
    <row r="16" spans="1:4">
      <c r="A16" s="4" t="s">
        <v>606</v>
      </c>
      <c r="B16" s="5" t="n">
        <v>1001</v>
      </c>
      <c r="C16" s="5" t="n">
        <v>1000</v>
      </c>
    </row>
    <row r="17" spans="1:4">
      <c r="A17" s="4" t="s">
        <v>890</v>
      </c>
    </row>
    <row r="18" spans="1:4">
      <c r="A18" s="3" t="s">
        <v>886</v>
      </c>
    </row>
    <row r="19" spans="1:4">
      <c r="A19" s="4" t="s">
        <v>37</v>
      </c>
      <c r="B19" s="5" t="n">
        <v>12383</v>
      </c>
      <c r="C19" s="5" t="n">
        <v>2107</v>
      </c>
    </row>
    <row r="20" spans="1:4">
      <c r="A20" s="4" t="s">
        <v>606</v>
      </c>
      <c r="B20" s="5" t="n">
        <v>740702</v>
      </c>
      <c r="C20" s="5" t="n">
        <v>604739</v>
      </c>
    </row>
    <row r="21" spans="1:4">
      <c r="A21" s="4" t="s">
        <v>891</v>
      </c>
    </row>
    <row r="22" spans="1:4">
      <c r="A22" s="3" t="s">
        <v>886</v>
      </c>
    </row>
    <row r="23" spans="1:4">
      <c r="A23" s="4" t="s">
        <v>37</v>
      </c>
      <c r="B23" s="5" t="n">
        <v>12383</v>
      </c>
      <c r="C23" s="5" t="n">
        <v>2107</v>
      </c>
    </row>
    <row r="24" spans="1:4">
      <c r="A24" s="4" t="s">
        <v>887</v>
      </c>
      <c r="B24" s="5" t="n">
        <v>31817</v>
      </c>
      <c r="C24" s="5" t="n">
        <v>18619</v>
      </c>
    </row>
    <row r="25" spans="1:4">
      <c r="A25" s="3" t="s">
        <v>888</v>
      </c>
    </row>
    <row r="26" spans="1:4">
      <c r="A26" s="4" t="s">
        <v>889</v>
      </c>
      <c r="B26" s="5" t="n">
        <v>32691</v>
      </c>
      <c r="C26" s="5" t="n">
        <v>19822</v>
      </c>
    </row>
    <row r="27" spans="1:4">
      <c r="A27" s="4" t="s">
        <v>892</v>
      </c>
    </row>
    <row r="28" spans="1:4">
      <c r="A28" s="3" t="s">
        <v>886</v>
      </c>
    </row>
    <row r="29" spans="1:4">
      <c r="A29" s="4" t="s">
        <v>606</v>
      </c>
      <c r="B29" s="5" t="n">
        <v>9301</v>
      </c>
    </row>
    <row r="30" spans="1:4">
      <c r="A30" s="4" t="s">
        <v>893</v>
      </c>
    </row>
    <row r="31" spans="1:4">
      <c r="A31" s="3" t="s">
        <v>886</v>
      </c>
    </row>
    <row r="32" spans="1:4">
      <c r="A32" s="4" t="s">
        <v>606</v>
      </c>
      <c r="B32" s="5" t="n">
        <v>707957</v>
      </c>
      <c r="C32" s="5" t="n">
        <v>568452</v>
      </c>
    </row>
    <row r="33" spans="1:4">
      <c r="A33" s="4" t="s">
        <v>894</v>
      </c>
    </row>
    <row r="34" spans="1:4">
      <c r="A34" s="3" t="s">
        <v>886</v>
      </c>
    </row>
    <row r="35" spans="1:4">
      <c r="A35" s="4" t="s">
        <v>606</v>
      </c>
      <c r="B35" s="5" t="n">
        <v>22443</v>
      </c>
      <c r="C35" s="5" t="n">
        <v>35287</v>
      </c>
    </row>
    <row r="36" spans="1:4">
      <c r="A36" s="4" t="s">
        <v>895</v>
      </c>
    </row>
    <row r="37" spans="1:4">
      <c r="A37" s="3" t="s">
        <v>886</v>
      </c>
    </row>
    <row r="38" spans="1:4">
      <c r="A38" s="4" t="s">
        <v>606</v>
      </c>
      <c r="B38" s="5" t="n">
        <v>1001</v>
      </c>
      <c r="C38" s="5" t="n">
        <v>1000</v>
      </c>
    </row>
    <row r="39" spans="1:4">
      <c r="A39" s="4" t="s">
        <v>896</v>
      </c>
    </row>
    <row r="40" spans="1:4">
      <c r="A40" s="3" t="s">
        <v>886</v>
      </c>
    </row>
    <row r="41" spans="1:4">
      <c r="A41" s="4" t="s">
        <v>37</v>
      </c>
      <c r="B41" s="5" t="n">
        <v>12383</v>
      </c>
      <c r="C41" s="5" t="n">
        <v>2107</v>
      </c>
    </row>
    <row r="42" spans="1:4">
      <c r="A42" s="4" t="s">
        <v>887</v>
      </c>
      <c r="B42" s="5" t="n">
        <v>31817</v>
      </c>
      <c r="C42" s="5" t="n">
        <v>18619</v>
      </c>
    </row>
    <row r="43" spans="1:4">
      <c r="A43" s="3" t="s">
        <v>888</v>
      </c>
    </row>
    <row r="44" spans="1:4">
      <c r="A44" s="4" t="s">
        <v>889</v>
      </c>
      <c r="B44" s="5" t="n">
        <v>32691</v>
      </c>
      <c r="C44" s="5" t="n">
        <v>19822</v>
      </c>
    </row>
    <row r="45" spans="1:4">
      <c r="A45" s="4" t="s">
        <v>897</v>
      </c>
    </row>
    <row r="46" spans="1:4">
      <c r="A46" s="3" t="s">
        <v>886</v>
      </c>
    </row>
    <row r="47" spans="1:4">
      <c r="A47" s="4" t="s">
        <v>606</v>
      </c>
      <c r="B47" s="5" t="n">
        <v>9301</v>
      </c>
    </row>
    <row r="48" spans="1:4">
      <c r="A48" s="4" t="s">
        <v>898</v>
      </c>
    </row>
    <row r="49" spans="1:4">
      <c r="A49" s="3" t="s">
        <v>886</v>
      </c>
    </row>
    <row r="50" spans="1:4">
      <c r="A50" s="4" t="s">
        <v>606</v>
      </c>
      <c r="B50" s="5" t="n">
        <v>707957</v>
      </c>
      <c r="C50" s="5" t="n">
        <v>568452</v>
      </c>
    </row>
    <row r="51" spans="1:4">
      <c r="A51" s="4" t="s">
        <v>899</v>
      </c>
    </row>
    <row r="52" spans="1:4">
      <c r="A52" s="3" t="s">
        <v>886</v>
      </c>
    </row>
    <row r="53" spans="1:4">
      <c r="A53" s="4" t="s">
        <v>606</v>
      </c>
      <c r="B53" s="5" t="n">
        <v>22443</v>
      </c>
      <c r="C53" s="5" t="n">
        <v>35287</v>
      </c>
    </row>
    <row r="54" spans="1:4">
      <c r="A54" s="4" t="s">
        <v>900</v>
      </c>
    </row>
    <row r="55" spans="1:4">
      <c r="A55" s="3" t="s">
        <v>886</v>
      </c>
    </row>
    <row r="56" spans="1:4">
      <c r="A56" s="4" t="s">
        <v>606</v>
      </c>
      <c r="B56" s="6" t="n">
        <v>1001</v>
      </c>
      <c r="C56" s="6" t="n">
        <v>1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902</v>
      </c>
    </row>
    <row r="3" spans="1:3">
      <c r="A3" s="4" t="s">
        <v>903</v>
      </c>
      <c r="B3" s="6" t="n">
        <v>2937</v>
      </c>
      <c r="C3" s="6" t="n">
        <v>3288</v>
      </c>
    </row>
    <row r="4" spans="1:3">
      <c r="A4" s="4" t="s">
        <v>904</v>
      </c>
      <c r="B4" s="5" t="n">
        <v>8355</v>
      </c>
      <c r="C4" s="5" t="n">
        <v>7061</v>
      </c>
    </row>
    <row r="5" spans="1:3">
      <c r="A5" s="4" t="s">
        <v>905</v>
      </c>
      <c r="B5" s="5" t="n">
        <v>1004</v>
      </c>
      <c r="C5" s="5" t="n">
        <v>1767</v>
      </c>
    </row>
    <row r="6" spans="1:3">
      <c r="A6" s="4" t="s">
        <v>906</v>
      </c>
      <c r="B6" s="5" t="n">
        <v>1207</v>
      </c>
      <c r="C6" s="5" t="n">
        <v>280</v>
      </c>
    </row>
    <row r="7" spans="1:3">
      <c r="A7" s="4" t="s">
        <v>907</v>
      </c>
      <c r="B7" s="5" t="n">
        <v>62</v>
      </c>
      <c r="C7" s="5" t="n">
        <v>90</v>
      </c>
    </row>
    <row r="8" spans="1:3">
      <c r="A8" s="4" t="s">
        <v>908</v>
      </c>
      <c r="B8" s="5" t="n">
        <v>137</v>
      </c>
      <c r="C8" s="5" t="n">
        <v>85</v>
      </c>
    </row>
    <row r="9" spans="1:3">
      <c r="A9" s="4" t="s">
        <v>909</v>
      </c>
      <c r="B9" s="5" t="n">
        <v>873</v>
      </c>
      <c r="C9" s="5" t="n">
        <v>1506</v>
      </c>
    </row>
    <row r="10" spans="1:3">
      <c r="A10" s="4" t="s">
        <v>910</v>
      </c>
      <c r="B10" s="5" t="n">
        <v>1385</v>
      </c>
      <c r="C10" s="5" t="n">
        <v>2002</v>
      </c>
    </row>
    <row r="11" spans="1:3">
      <c r="A11" s="4" t="s">
        <v>911</v>
      </c>
      <c r="B11" s="5" t="n">
        <v>868</v>
      </c>
      <c r="C11" s="5" t="n">
        <v>1665</v>
      </c>
    </row>
    <row r="12" spans="1:3">
      <c r="A12" s="4" t="s">
        <v>912</v>
      </c>
    </row>
    <row r="13" spans="1:3">
      <c r="A13" s="3" t="s">
        <v>902</v>
      </c>
    </row>
    <row r="14" spans="1:3">
      <c r="A14" s="4" t="s">
        <v>911</v>
      </c>
      <c r="B14" s="5" t="n">
        <v>868</v>
      </c>
      <c r="C14" s="5" t="n">
        <v>1665</v>
      </c>
    </row>
    <row r="15" spans="1:3">
      <c r="A15" s="4" t="s">
        <v>913</v>
      </c>
      <c r="B15" s="5" t="n">
        <v>2937</v>
      </c>
      <c r="C15" s="5" t="n">
        <v>3288</v>
      </c>
    </row>
    <row r="16" spans="1:3">
      <c r="A16" s="4" t="s">
        <v>914</v>
      </c>
      <c r="B16" s="5" t="n">
        <v>8355</v>
      </c>
      <c r="C16" s="5" t="n">
        <v>7061</v>
      </c>
    </row>
    <row r="17" spans="1:3">
      <c r="A17" s="4" t="s">
        <v>915</v>
      </c>
      <c r="B17" s="5" t="n">
        <v>1004</v>
      </c>
      <c r="C17" s="5" t="n">
        <v>1767</v>
      </c>
    </row>
    <row r="18" spans="1:3">
      <c r="A18" s="4" t="s">
        <v>916</v>
      </c>
      <c r="B18" s="5" t="n">
        <v>1207</v>
      </c>
      <c r="C18" s="5" t="n">
        <v>280</v>
      </c>
    </row>
    <row r="19" spans="1:3">
      <c r="A19" s="4" t="s">
        <v>917</v>
      </c>
      <c r="B19" s="5" t="n">
        <v>62</v>
      </c>
      <c r="C19" s="5" t="n">
        <v>90</v>
      </c>
    </row>
    <row r="20" spans="1:3">
      <c r="A20" s="4" t="s">
        <v>918</v>
      </c>
      <c r="B20" s="5" t="n">
        <v>137</v>
      </c>
      <c r="C20" s="5" t="n">
        <v>85</v>
      </c>
    </row>
    <row r="21" spans="1:3">
      <c r="A21" s="4" t="s">
        <v>919</v>
      </c>
      <c r="B21" s="5" t="n">
        <v>873</v>
      </c>
      <c r="C21" s="5" t="n">
        <v>1506</v>
      </c>
    </row>
    <row r="22" spans="1:3">
      <c r="A22" s="4" t="s">
        <v>920</v>
      </c>
      <c r="B22" s="6" t="n">
        <v>1385</v>
      </c>
      <c r="C22" s="6" t="n">
        <v>20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2</v>
      </c>
      <c r="C1" s="2" t="s">
        <v>32</v>
      </c>
      <c r="D1" s="2" t="s">
        <v>86</v>
      </c>
      <c r="E1" s="2" t="s">
        <v>922</v>
      </c>
    </row>
    <row r="2" spans="1:5">
      <c r="A2" s="3" t="s">
        <v>923</v>
      </c>
    </row>
    <row r="3" spans="1:5">
      <c r="A3" s="4" t="s">
        <v>36</v>
      </c>
      <c r="B3" s="6" t="n">
        <v>175654</v>
      </c>
      <c r="C3" s="6" t="n">
        <v>152482</v>
      </c>
      <c r="D3" s="6" t="n">
        <v>158413</v>
      </c>
      <c r="E3" s="6" t="n">
        <v>174889</v>
      </c>
    </row>
    <row r="4" spans="1:5">
      <c r="A4" s="4" t="s">
        <v>924</v>
      </c>
      <c r="B4" s="5" t="n">
        <v>175654</v>
      </c>
      <c r="C4" s="5" t="n">
        <v>152482</v>
      </c>
    </row>
    <row r="5" spans="1:5">
      <c r="A5" s="4" t="s">
        <v>37</v>
      </c>
      <c r="B5" s="5" t="n">
        <v>12383</v>
      </c>
      <c r="C5" s="5" t="n">
        <v>2107</v>
      </c>
      <c r="D5" s="5" t="n">
        <v>3420</v>
      </c>
    </row>
    <row r="6" spans="1:5">
      <c r="A6" s="4" t="s">
        <v>38</v>
      </c>
      <c r="B6" s="5" t="n">
        <v>740702</v>
      </c>
      <c r="C6" s="5" t="n">
        <v>604739</v>
      </c>
    </row>
    <row r="7" spans="1:5">
      <c r="A7" s="4" t="s">
        <v>925</v>
      </c>
      <c r="B7" s="5" t="n">
        <v>250543</v>
      </c>
      <c r="C7" s="5" t="n">
        <v>272840</v>
      </c>
    </row>
    <row r="8" spans="1:5">
      <c r="A8" s="4" t="s">
        <v>926</v>
      </c>
      <c r="B8" s="5" t="n">
        <v>242693</v>
      </c>
      <c r="C8" s="5" t="n">
        <v>273983</v>
      </c>
    </row>
    <row r="9" spans="1:5">
      <c r="A9" s="4" t="s">
        <v>47</v>
      </c>
      <c r="B9" s="5" t="n">
        <v>17669</v>
      </c>
      <c r="C9" s="5" t="n">
        <v>14041</v>
      </c>
    </row>
    <row r="10" spans="1:5">
      <c r="A10" s="4" t="s">
        <v>927</v>
      </c>
      <c r="B10" s="5" t="n">
        <v>2285</v>
      </c>
      <c r="C10" s="5" t="n">
        <v>1529</v>
      </c>
    </row>
    <row r="11" spans="1:5">
      <c r="A11" s="4" t="s">
        <v>928</v>
      </c>
      <c r="B11" s="5" t="n">
        <v>2285</v>
      </c>
      <c r="C11" s="5" t="n">
        <v>1529</v>
      </c>
    </row>
    <row r="12" spans="1:5">
      <c r="A12" s="4" t="s">
        <v>929</v>
      </c>
      <c r="B12" s="5" t="n">
        <v>3402706</v>
      </c>
      <c r="C12" s="5" t="n">
        <v>2571512</v>
      </c>
    </row>
    <row r="13" spans="1:5">
      <c r="A13" s="4" t="s">
        <v>930</v>
      </c>
      <c r="B13" s="5" t="n">
        <v>3395975</v>
      </c>
      <c r="C13" s="5" t="n">
        <v>2574516</v>
      </c>
    </row>
    <row r="14" spans="1:5">
      <c r="A14" s="4" t="s">
        <v>931</v>
      </c>
      <c r="C14" s="5" t="n">
        <v>25795</v>
      </c>
      <c r="D14" s="6" t="n">
        <v>49054</v>
      </c>
    </row>
    <row r="15" spans="1:5">
      <c r="A15" s="4" t="s">
        <v>887</v>
      </c>
      <c r="B15" s="5" t="n">
        <v>31817</v>
      </c>
      <c r="C15" s="5" t="n">
        <v>18619</v>
      </c>
    </row>
    <row r="16" spans="1:5">
      <c r="A16" s="4" t="s">
        <v>932</v>
      </c>
      <c r="B16" s="5" t="n">
        <v>31817</v>
      </c>
      <c r="C16" s="5" t="n">
        <v>18619</v>
      </c>
    </row>
    <row r="17" spans="1:5">
      <c r="A17" s="4" t="s">
        <v>933</v>
      </c>
      <c r="B17" s="5" t="n">
        <v>12112</v>
      </c>
      <c r="C17" s="5" t="n">
        <v>10286</v>
      </c>
    </row>
    <row r="18" spans="1:5">
      <c r="A18" s="4" t="s">
        <v>934</v>
      </c>
      <c r="B18" s="5" t="n">
        <v>12112</v>
      </c>
      <c r="C18" s="5" t="n">
        <v>10286</v>
      </c>
    </row>
    <row r="19" spans="1:5">
      <c r="A19" s="3" t="s">
        <v>935</v>
      </c>
    </row>
    <row r="20" spans="1:5">
      <c r="A20" s="4" t="s">
        <v>936</v>
      </c>
      <c r="B20" s="5" t="n">
        <v>3607107</v>
      </c>
      <c r="C20" s="5" t="n">
        <v>2792758</v>
      </c>
    </row>
    <row r="21" spans="1:5">
      <c r="A21" s="4" t="s">
        <v>937</v>
      </c>
      <c r="B21" s="5" t="n">
        <v>3607107</v>
      </c>
      <c r="C21" s="5" t="n">
        <v>2792758</v>
      </c>
    </row>
    <row r="22" spans="1:5">
      <c r="A22" s="4" t="s">
        <v>938</v>
      </c>
      <c r="B22" s="5" t="n">
        <v>545437</v>
      </c>
      <c r="C22" s="5" t="n">
        <v>422420</v>
      </c>
    </row>
    <row r="23" spans="1:5">
      <c r="A23" s="4" t="s">
        <v>939</v>
      </c>
      <c r="B23" s="5" t="n">
        <v>547570</v>
      </c>
      <c r="C23" s="5" t="n">
        <v>423391</v>
      </c>
    </row>
    <row r="24" spans="1:5">
      <c r="A24" s="4" t="s">
        <v>940</v>
      </c>
      <c r="B24" s="5" t="n">
        <v>28427</v>
      </c>
      <c r="C24" s="5" t="n">
        <v>27472</v>
      </c>
    </row>
    <row r="25" spans="1:5">
      <c r="A25" s="4" t="s">
        <v>63</v>
      </c>
      <c r="B25" s="5" t="n">
        <v>28427</v>
      </c>
      <c r="C25" s="5" t="n">
        <v>27472</v>
      </c>
    </row>
    <row r="26" spans="1:5">
      <c r="A26" s="4" t="s">
        <v>941</v>
      </c>
      <c r="B26" s="5" t="n">
        <v>261986</v>
      </c>
      <c r="C26" s="5" t="n">
        <v>200250</v>
      </c>
    </row>
    <row r="27" spans="1:5">
      <c r="A27" s="4" t="s">
        <v>942</v>
      </c>
      <c r="B27" s="5" t="n">
        <v>25958</v>
      </c>
      <c r="C27" s="5" t="n">
        <v>24093</v>
      </c>
    </row>
    <row r="28" spans="1:5">
      <c r="A28" s="4" t="s">
        <v>943</v>
      </c>
      <c r="B28" s="5" t="n">
        <v>261986</v>
      </c>
      <c r="C28" s="5" t="n">
        <v>200250</v>
      </c>
    </row>
    <row r="29" spans="1:5">
      <c r="A29" s="4" t="s">
        <v>944</v>
      </c>
      <c r="B29" s="5" t="n">
        <v>32691</v>
      </c>
      <c r="C29" s="5" t="n">
        <v>19822</v>
      </c>
    </row>
    <row r="30" spans="1:5">
      <c r="A30" s="4" t="s">
        <v>945</v>
      </c>
      <c r="B30" s="5" t="n">
        <v>22363</v>
      </c>
      <c r="C30" s="5" t="n">
        <v>19734</v>
      </c>
    </row>
    <row r="31" spans="1:5">
      <c r="A31" s="4" t="s">
        <v>946</v>
      </c>
      <c r="B31" s="5" t="n">
        <v>851</v>
      </c>
      <c r="C31" s="5" t="n">
        <v>218</v>
      </c>
    </row>
    <row r="32" spans="1:5">
      <c r="A32" s="4" t="s">
        <v>947</v>
      </c>
      <c r="B32" s="5" t="n">
        <v>32691</v>
      </c>
      <c r="C32" s="5" t="n">
        <v>19822</v>
      </c>
    </row>
    <row r="33" spans="1:5">
      <c r="A33" s="4" t="s">
        <v>948</v>
      </c>
      <c r="B33" s="5" t="n">
        <v>851</v>
      </c>
      <c r="C33" s="5" t="n">
        <v>218</v>
      </c>
    </row>
    <row r="34" spans="1:5">
      <c r="A34" s="4" t="s">
        <v>65</v>
      </c>
      <c r="C34" s="5" t="n">
        <v>25000</v>
      </c>
    </row>
    <row r="35" spans="1:5">
      <c r="A35" s="4" t="s">
        <v>949</v>
      </c>
      <c r="C35" s="5" t="n">
        <v>25000</v>
      </c>
    </row>
    <row r="36" spans="1:5">
      <c r="A36" s="4" t="s">
        <v>950</v>
      </c>
    </row>
    <row r="37" spans="1:5">
      <c r="A37" s="3" t="s">
        <v>923</v>
      </c>
    </row>
    <row r="38" spans="1:5">
      <c r="A38" s="4" t="s">
        <v>924</v>
      </c>
      <c r="B38" s="5" t="n">
        <v>175654</v>
      </c>
      <c r="C38" s="5" t="n">
        <v>152482</v>
      </c>
    </row>
    <row r="39" spans="1:5">
      <c r="A39" s="3" t="s">
        <v>935</v>
      </c>
    </row>
    <row r="40" spans="1:5">
      <c r="A40" s="4" t="s">
        <v>937</v>
      </c>
      <c r="B40" s="5" t="n">
        <v>3607107</v>
      </c>
      <c r="C40" s="5" t="n">
        <v>2792758</v>
      </c>
    </row>
    <row r="41" spans="1:5">
      <c r="A41" s="4" t="s">
        <v>890</v>
      </c>
    </row>
    <row r="42" spans="1:5">
      <c r="A42" s="3" t="s">
        <v>923</v>
      </c>
    </row>
    <row r="43" spans="1:5">
      <c r="A43" s="4" t="s">
        <v>37</v>
      </c>
      <c r="B43" s="5" t="n">
        <v>12383</v>
      </c>
      <c r="C43" s="5" t="n">
        <v>2107</v>
      </c>
    </row>
    <row r="44" spans="1:5">
      <c r="A44" s="4" t="s">
        <v>38</v>
      </c>
      <c r="B44" s="5" t="n">
        <v>740702</v>
      </c>
      <c r="C44" s="5" t="n">
        <v>604739</v>
      </c>
    </row>
    <row r="45" spans="1:5">
      <c r="A45" s="4" t="s">
        <v>926</v>
      </c>
      <c r="B45" s="5" t="n">
        <v>242693</v>
      </c>
      <c r="C45" s="5" t="n">
        <v>273983</v>
      </c>
    </row>
    <row r="46" spans="1:5">
      <c r="A46" s="4" t="s">
        <v>928</v>
      </c>
      <c r="B46" s="5" t="n">
        <v>2285</v>
      </c>
      <c r="C46" s="5" t="n">
        <v>1529</v>
      </c>
    </row>
    <row r="47" spans="1:5">
      <c r="A47" s="4" t="s">
        <v>932</v>
      </c>
      <c r="B47" s="5" t="n">
        <v>31817</v>
      </c>
      <c r="C47" s="5" t="n">
        <v>18619</v>
      </c>
    </row>
    <row r="48" spans="1:5">
      <c r="A48" s="4" t="s">
        <v>934</v>
      </c>
      <c r="B48" s="5" t="n">
        <v>3979</v>
      </c>
    </row>
    <row r="49" spans="1:5">
      <c r="A49" s="3" t="s">
        <v>935</v>
      </c>
    </row>
    <row r="50" spans="1:5">
      <c r="A50" s="4" t="s">
        <v>939</v>
      </c>
      <c r="B50" s="5" t="n">
        <v>547570</v>
      </c>
      <c r="C50" s="5" t="n">
        <v>423391</v>
      </c>
    </row>
    <row r="51" spans="1:5">
      <c r="A51" s="4" t="s">
        <v>940</v>
      </c>
      <c r="B51" s="5" t="n">
        <v>28427</v>
      </c>
      <c r="C51" s="5" t="n">
        <v>27472</v>
      </c>
    </row>
    <row r="52" spans="1:5">
      <c r="A52" s="4" t="s">
        <v>943</v>
      </c>
      <c r="B52" s="5" t="n">
        <v>261986</v>
      </c>
      <c r="C52" s="5" t="n">
        <v>200250</v>
      </c>
    </row>
    <row r="53" spans="1:5">
      <c r="A53" s="4" t="s">
        <v>947</v>
      </c>
      <c r="B53" s="5" t="n">
        <v>32691</v>
      </c>
      <c r="C53" s="5" t="n">
        <v>19822</v>
      </c>
    </row>
    <row r="54" spans="1:5">
      <c r="A54" s="4" t="s">
        <v>948</v>
      </c>
      <c r="B54" s="5" t="n">
        <v>851</v>
      </c>
      <c r="C54" s="5" t="n">
        <v>218</v>
      </c>
    </row>
    <row r="55" spans="1:5">
      <c r="A55" s="4" t="s">
        <v>949</v>
      </c>
      <c r="C55" s="5" t="n">
        <v>25000</v>
      </c>
    </row>
    <row r="56" spans="1:5">
      <c r="A56" s="4" t="s">
        <v>912</v>
      </c>
    </row>
    <row r="57" spans="1:5">
      <c r="A57" s="3" t="s">
        <v>923</v>
      </c>
    </row>
    <row r="58" spans="1:5">
      <c r="A58" s="4" t="s">
        <v>930</v>
      </c>
      <c r="B58" s="5" t="n">
        <v>3395975</v>
      </c>
      <c r="C58" s="5" t="n">
        <v>2574516</v>
      </c>
    </row>
    <row r="59" spans="1:5">
      <c r="A59" s="4" t="s">
        <v>934</v>
      </c>
      <c r="B59" s="5" t="n">
        <v>8133</v>
      </c>
      <c r="C59" s="5" t="n">
        <v>10286</v>
      </c>
    </row>
    <row r="60" spans="1:5">
      <c r="A60" s="3" t="s">
        <v>935</v>
      </c>
    </row>
    <row r="61" spans="1:5">
      <c r="A61" s="4" t="s">
        <v>945</v>
      </c>
      <c r="B61" s="6" t="n">
        <v>22363</v>
      </c>
      <c r="C61" s="6" t="n">
        <v>197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274</v>
      </c>
    </row>
    <row r="3" spans="1:3">
      <c r="A3" s="4" t="s">
        <v>952</v>
      </c>
      <c r="B3" s="6" t="n">
        <v>27041</v>
      </c>
      <c r="C3" s="6" t="n">
        <v>222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2</v>
      </c>
    </row>
    <row r="2" spans="1:3">
      <c r="A2" s="3" t="s">
        <v>954</v>
      </c>
    </row>
    <row r="3" spans="1:3">
      <c r="A3" s="4" t="s">
        <v>955</v>
      </c>
      <c r="B3" s="6" t="n">
        <v>156267</v>
      </c>
      <c r="C3" s="6" t="n">
        <v>137891</v>
      </c>
    </row>
    <row r="4" spans="1:3">
      <c r="A4" s="4" t="s">
        <v>956</v>
      </c>
      <c r="B4" s="5" t="n">
        <v>41452</v>
      </c>
      <c r="C4" s="5" t="n">
        <v>36070</v>
      </c>
    </row>
    <row r="5" spans="1:3">
      <c r="A5" s="4" t="s">
        <v>957</v>
      </c>
      <c r="B5" s="5" t="n">
        <v>114815</v>
      </c>
      <c r="C5" s="5" t="n">
        <v>101821</v>
      </c>
    </row>
    <row r="6" spans="1:3">
      <c r="A6" s="4" t="s">
        <v>958</v>
      </c>
    </row>
    <row r="7" spans="1:3">
      <c r="A7" s="3" t="s">
        <v>954</v>
      </c>
    </row>
    <row r="8" spans="1:3">
      <c r="A8" s="4" t="s">
        <v>955</v>
      </c>
      <c r="B8" s="5" t="n">
        <v>40952</v>
      </c>
      <c r="C8" s="5" t="n">
        <v>35941</v>
      </c>
    </row>
    <row r="9" spans="1:3">
      <c r="A9" s="4" t="s">
        <v>959</v>
      </c>
    </row>
    <row r="10" spans="1:3">
      <c r="A10" s="3" t="s">
        <v>954</v>
      </c>
    </row>
    <row r="11" spans="1:3">
      <c r="A11" s="4" t="s">
        <v>955</v>
      </c>
      <c r="B11" s="5" t="n">
        <v>1146</v>
      </c>
      <c r="C11" s="5" t="n">
        <v>995</v>
      </c>
    </row>
    <row r="12" spans="1:3">
      <c r="A12" s="4" t="s">
        <v>580</v>
      </c>
    </row>
    <row r="13" spans="1:3">
      <c r="A13" s="3" t="s">
        <v>954</v>
      </c>
    </row>
    <row r="14" spans="1:3">
      <c r="A14" s="4" t="s">
        <v>955</v>
      </c>
      <c r="B14" s="5" t="n">
        <v>71069</v>
      </c>
      <c r="C14" s="5" t="n">
        <v>62109</v>
      </c>
    </row>
    <row r="15" spans="1:3">
      <c r="A15" s="4" t="s">
        <v>960</v>
      </c>
    </row>
    <row r="16" spans="1:3">
      <c r="A16" s="3" t="s">
        <v>954</v>
      </c>
    </row>
    <row r="17" spans="1:3">
      <c r="A17" s="4" t="s">
        <v>955</v>
      </c>
      <c r="B17" s="5" t="n">
        <v>5310</v>
      </c>
      <c r="C17" s="5" t="n">
        <v>5917</v>
      </c>
    </row>
    <row r="18" spans="1:3">
      <c r="A18" s="4" t="s">
        <v>961</v>
      </c>
    </row>
    <row r="19" spans="1:3">
      <c r="A19" s="3" t="s">
        <v>954</v>
      </c>
    </row>
    <row r="20" spans="1:3">
      <c r="A20" s="4" t="s">
        <v>955</v>
      </c>
      <c r="B20" s="5" t="n">
        <v>34912</v>
      </c>
      <c r="C20" s="5" t="n">
        <v>31666</v>
      </c>
    </row>
    <row r="21" spans="1:3">
      <c r="A21" s="4" t="s">
        <v>962</v>
      </c>
    </row>
    <row r="22" spans="1:3">
      <c r="A22" s="3" t="s">
        <v>954</v>
      </c>
    </row>
    <row r="23" spans="1:3">
      <c r="A23" s="4" t="s">
        <v>955</v>
      </c>
      <c r="B23" s="6" t="n">
        <v>2878</v>
      </c>
      <c r="C23" s="6" t="n">
        <v>12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964</v>
      </c>
    </row>
    <row r="2" spans="1:2">
      <c r="A2" s="3" t="s">
        <v>277</v>
      </c>
    </row>
    <row r="3" spans="1:2">
      <c r="A3" s="5" t="n">
        <v>2017</v>
      </c>
      <c r="B3" s="6" t="n">
        <v>3156</v>
      </c>
    </row>
    <row r="4" spans="1:2">
      <c r="A4" s="5" t="n">
        <v>2018</v>
      </c>
      <c r="B4" s="5" t="n">
        <v>2805</v>
      </c>
    </row>
    <row r="5" spans="1:2">
      <c r="A5" s="5" t="n">
        <v>2019</v>
      </c>
      <c r="B5" s="5" t="n">
        <v>2231</v>
      </c>
    </row>
    <row r="6" spans="1:2">
      <c r="A6" s="5" t="n">
        <v>2020</v>
      </c>
      <c r="B6" s="5" t="n">
        <v>1312</v>
      </c>
    </row>
    <row r="7" spans="1:2">
      <c r="A7" s="5" t="n">
        <v>2021</v>
      </c>
      <c r="B7" s="5" t="n">
        <v>1261</v>
      </c>
    </row>
    <row r="8" spans="1:2">
      <c r="A8" s="4" t="s">
        <v>965</v>
      </c>
      <c r="B8" s="5" t="n">
        <v>5324</v>
      </c>
    </row>
    <row r="9" spans="1:2">
      <c r="A9" s="4" t="s">
        <v>152</v>
      </c>
      <c r="B9" s="6" t="n">
        <v>160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86</v>
      </c>
    </row>
    <row r="3" spans="1:4">
      <c r="A3" s="3" t="s">
        <v>277</v>
      </c>
    </row>
    <row r="4" spans="1:4">
      <c r="A4" s="4" t="s">
        <v>967</v>
      </c>
      <c r="B4" s="6" t="n">
        <v>1955</v>
      </c>
      <c r="C4" s="6" t="n">
        <v>2117</v>
      </c>
      <c r="D4" s="6" t="n">
        <v>2309</v>
      </c>
    </row>
    <row r="5" spans="1:4">
      <c r="A5" s="4" t="s">
        <v>968</v>
      </c>
      <c r="B5" s="6" t="n">
        <v>892</v>
      </c>
      <c r="C5" s="6" t="n">
        <v>650</v>
      </c>
      <c r="D5" s="6" t="n">
        <v>6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86</v>
      </c>
    </row>
    <row r="3" spans="1:4">
      <c r="A3" s="3" t="s">
        <v>280</v>
      </c>
    </row>
    <row r="4" spans="1:4">
      <c r="A4" s="4" t="s">
        <v>871</v>
      </c>
      <c r="B4" s="6" t="n">
        <v>76739</v>
      </c>
      <c r="C4" s="6" t="n">
        <v>76739</v>
      </c>
      <c r="D4" s="6" t="n">
        <v>44924</v>
      </c>
    </row>
    <row r="5" spans="1:4">
      <c r="A5" s="4" t="s">
        <v>970</v>
      </c>
      <c r="B5" s="5" t="n">
        <v>29289</v>
      </c>
      <c r="C5" s="5" t="n">
        <v>0</v>
      </c>
      <c r="D5" s="5" t="n">
        <v>31815</v>
      </c>
    </row>
    <row r="6" spans="1:4">
      <c r="A6" s="4" t="s">
        <v>971</v>
      </c>
      <c r="B6" s="5" t="n">
        <v>0</v>
      </c>
      <c r="C6" s="5" t="n">
        <v>0</v>
      </c>
      <c r="D6" s="5" t="n">
        <v>0</v>
      </c>
    </row>
    <row r="7" spans="1:4">
      <c r="A7" s="4" t="s">
        <v>873</v>
      </c>
      <c r="B7" s="6" t="n">
        <v>106028</v>
      </c>
      <c r="C7" s="6" t="n">
        <v>76739</v>
      </c>
      <c r="D7" s="6" t="n">
        <v>767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972</v>
      </c>
      <c r="B1" s="2" t="s">
        <v>1</v>
      </c>
    </row>
    <row r="2" spans="1:2">
      <c r="B2" s="2" t="s">
        <v>2</v>
      </c>
    </row>
    <row r="3" spans="1:2">
      <c r="A3" s="3" t="s">
        <v>280</v>
      </c>
    </row>
    <row r="4" spans="1:2">
      <c r="A4" s="4" t="s">
        <v>973</v>
      </c>
      <c r="B4" s="4" t="s">
        <v>57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86</v>
      </c>
    </row>
    <row r="3" spans="1:4">
      <c r="A3" s="3" t="s">
        <v>975</v>
      </c>
    </row>
    <row r="4" spans="1:4">
      <c r="A4" s="4" t="s">
        <v>871</v>
      </c>
      <c r="B4" s="6" t="n">
        <v>13001</v>
      </c>
      <c r="C4" s="6" t="n">
        <v>15401</v>
      </c>
      <c r="D4" s="6" t="n">
        <v>6116</v>
      </c>
    </row>
    <row r="5" spans="1:4">
      <c r="A5" s="4" t="s">
        <v>976</v>
      </c>
      <c r="B5" s="5" t="n">
        <v>31175</v>
      </c>
      <c r="C5" s="5" t="n">
        <v>24893</v>
      </c>
    </row>
    <row r="6" spans="1:4">
      <c r="A6" s="4" t="s">
        <v>977</v>
      </c>
      <c r="B6" s="5" t="n">
        <v>-3074</v>
      </c>
      <c r="C6" s="5" t="n">
        <v>-2537</v>
      </c>
      <c r="D6" s="5" t="n">
        <v>-2284</v>
      </c>
    </row>
    <row r="7" spans="1:4">
      <c r="A7" s="4" t="s">
        <v>978</v>
      </c>
      <c r="B7" s="5" t="n">
        <v>0</v>
      </c>
      <c r="C7" s="5" t="n">
        <v>0</v>
      </c>
      <c r="D7" s="5" t="n">
        <v>0</v>
      </c>
    </row>
    <row r="8" spans="1:4">
      <c r="A8" s="4" t="s">
        <v>873</v>
      </c>
      <c r="B8" s="5" t="n">
        <v>16209</v>
      </c>
      <c r="C8" s="5" t="n">
        <v>13001</v>
      </c>
      <c r="D8" s="5" t="n">
        <v>15401</v>
      </c>
    </row>
    <row r="9" spans="1:4">
      <c r="A9" s="4" t="s">
        <v>577</v>
      </c>
    </row>
    <row r="10" spans="1:4">
      <c r="A10" s="3" t="s">
        <v>975</v>
      </c>
    </row>
    <row r="11" spans="1:4">
      <c r="A11" s="4" t="s">
        <v>976</v>
      </c>
      <c r="B11" s="6" t="n">
        <v>6282</v>
      </c>
      <c r="C11" s="6" t="n">
        <v>137</v>
      </c>
      <c r="D11" s="6" t="n">
        <v>115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09:19:46Z</dcterms:created>
  <dcterms:modified xmlns:dcterms="http://purl.org/dc/terms/" xmlns:xsi="http://www.w3.org/2001/XMLSchema-instance" xsi:type="dcterms:W3CDTF">2017-03-02T09:19:46Z</dcterms:modified>
</cp:coreProperties>
</file>